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Transfers of Financial Assets"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Leases Leases" sheetId="17" state="visible" r:id="rId17"/>
    <sheet xmlns:r="http://schemas.openxmlformats.org/officeDocument/2006/relationships" name="Accumulated Other Comprehensive" sheetId="18" state="visible" r:id="rId18"/>
    <sheet xmlns:r="http://schemas.openxmlformats.org/officeDocument/2006/relationships" name="Regulatory Matters" sheetId="19" state="visible" r:id="rId19"/>
    <sheet xmlns:r="http://schemas.openxmlformats.org/officeDocument/2006/relationships" name="Earnings Per Common Share"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Retirement Benefit Plans" sheetId="23" state="visible" r:id="rId23"/>
    <sheet xmlns:r="http://schemas.openxmlformats.org/officeDocument/2006/relationships" name="Segment Reporting" sheetId="24" state="visible" r:id="rId24"/>
    <sheet xmlns:r="http://schemas.openxmlformats.org/officeDocument/2006/relationships" name="Revenue from Contracts with Cu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Investment Securities (Tables)" sheetId="29" state="visible" r:id="rId29"/>
    <sheet xmlns:r="http://schemas.openxmlformats.org/officeDocument/2006/relationships" name="Loans and Leases (Tables)" sheetId="30" state="visible" r:id="rId30"/>
    <sheet xmlns:r="http://schemas.openxmlformats.org/officeDocument/2006/relationships" name="Transfers of Financial Assets (" sheetId="31" state="visible" r:id="rId31"/>
    <sheet xmlns:r="http://schemas.openxmlformats.org/officeDocument/2006/relationships" name="Goodwill and Other Intangible_2"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Leases Leases (Tables)" sheetId="35" state="visible" r:id="rId35"/>
    <sheet xmlns:r="http://schemas.openxmlformats.org/officeDocument/2006/relationships" name="Accumulated Other Comprehensi_2" sheetId="36" state="visible" r:id="rId36"/>
    <sheet xmlns:r="http://schemas.openxmlformats.org/officeDocument/2006/relationships" name="Regulatory Matters (Tables)" sheetId="37" state="visible" r:id="rId37"/>
    <sheet xmlns:r="http://schemas.openxmlformats.org/officeDocument/2006/relationships" name="Earnings Per Common Share (Tabl" sheetId="38" state="visible" r:id="rId38"/>
    <sheet xmlns:r="http://schemas.openxmlformats.org/officeDocument/2006/relationships" name="Derivative Financial Instrume_2" sheetId="39" state="visible" r:id="rId39"/>
    <sheet xmlns:r="http://schemas.openxmlformats.org/officeDocument/2006/relationships" name="Fair Value Measurements (Tables" sheetId="40" state="visible" r:id="rId40"/>
    <sheet xmlns:r="http://schemas.openxmlformats.org/officeDocument/2006/relationships" name="Retirement Benefit Plans (Table" sheetId="41" state="visible" r:id="rId41"/>
    <sheet xmlns:r="http://schemas.openxmlformats.org/officeDocument/2006/relationships" name="Segment Reporting (Tables)" sheetId="42" state="visible" r:id="rId42"/>
    <sheet xmlns:r="http://schemas.openxmlformats.org/officeDocument/2006/relationships" name="Revenue from Contracts with C_2" sheetId="43" state="visible" r:id="rId43"/>
    <sheet xmlns:r="http://schemas.openxmlformats.org/officeDocument/2006/relationships" name="Commitments and Contingencies (" sheetId="44" state="visible" r:id="rId44"/>
    <sheet xmlns:r="http://schemas.openxmlformats.org/officeDocument/2006/relationships" name="Summary of Significant Accoun_3" sheetId="45" state="visible" r:id="rId45"/>
    <sheet xmlns:r="http://schemas.openxmlformats.org/officeDocument/2006/relationships" name="Variable Interest Entities (Var" sheetId="46" state="visible" r:id="rId46"/>
    <sheet xmlns:r="http://schemas.openxmlformats.org/officeDocument/2006/relationships" name="Investment Securities (Summary " sheetId="47" state="visible" r:id="rId47"/>
    <sheet xmlns:r="http://schemas.openxmlformats.org/officeDocument/2006/relationships" name="Investment Securities (Other Th" sheetId="48" state="visible" r:id="rId48"/>
    <sheet xmlns:r="http://schemas.openxmlformats.org/officeDocument/2006/relationships" name="Investment Securities (Summar_2" sheetId="49" state="visible" r:id="rId49"/>
    <sheet xmlns:r="http://schemas.openxmlformats.org/officeDocument/2006/relationships" name="Investment Securities (Summar_3" sheetId="50" state="visible" r:id="rId50"/>
    <sheet xmlns:r="http://schemas.openxmlformats.org/officeDocument/2006/relationships" name="Investment Securities Investmen" sheetId="51" state="visible" r:id="rId51"/>
    <sheet xmlns:r="http://schemas.openxmlformats.org/officeDocument/2006/relationships" name="Investment Securities (Narrativ" sheetId="52" state="visible" r:id="rId52"/>
    <sheet xmlns:r="http://schemas.openxmlformats.org/officeDocument/2006/relationships" name="Loans and Leases (Narrative) (D" sheetId="53" state="visible" r:id="rId53"/>
    <sheet xmlns:r="http://schemas.openxmlformats.org/officeDocument/2006/relationships" name="Loans and Leases (Detail)" sheetId="54" state="visible" r:id="rId54"/>
    <sheet xmlns:r="http://schemas.openxmlformats.org/officeDocument/2006/relationships" name="Loans and Leases (Summary Of Lo" sheetId="55" state="visible" r:id="rId55"/>
    <sheet xmlns:r="http://schemas.openxmlformats.org/officeDocument/2006/relationships" name="Loans and Leases (Allowance For" sheetId="56" state="visible" r:id="rId56"/>
    <sheet xmlns:r="http://schemas.openxmlformats.org/officeDocument/2006/relationships" name="Loans and Leases (Impaired Loan" sheetId="57" state="visible" r:id="rId57"/>
    <sheet xmlns:r="http://schemas.openxmlformats.org/officeDocument/2006/relationships" name="Loans and Leases (Interest Inco" sheetId="58" state="visible" r:id="rId58"/>
    <sheet xmlns:r="http://schemas.openxmlformats.org/officeDocument/2006/relationships" name="Loans and Leases (Commercial, C" sheetId="59" state="visible" r:id="rId59"/>
    <sheet xmlns:r="http://schemas.openxmlformats.org/officeDocument/2006/relationships" name="Loans and Leases (Summary Of Th" sheetId="60" state="visible" r:id="rId60"/>
    <sheet xmlns:r="http://schemas.openxmlformats.org/officeDocument/2006/relationships" name="Loans and Leases (Information o" sheetId="61" state="visible" r:id="rId61"/>
    <sheet xmlns:r="http://schemas.openxmlformats.org/officeDocument/2006/relationships" name="Loans and Leases Loans and Leas" sheetId="62" state="visible" r:id="rId62"/>
    <sheet xmlns:r="http://schemas.openxmlformats.org/officeDocument/2006/relationships" name="Loans and Leases (Investments i" sheetId="63" state="visible" r:id="rId63"/>
    <sheet xmlns:r="http://schemas.openxmlformats.org/officeDocument/2006/relationships" name="Transfers of Financial Assets_2" sheetId="64" state="visible" r:id="rId64"/>
    <sheet xmlns:r="http://schemas.openxmlformats.org/officeDocument/2006/relationships" name="Transfers of Financial Assets_3" sheetId="65" state="visible" r:id="rId65"/>
    <sheet xmlns:r="http://schemas.openxmlformats.org/officeDocument/2006/relationships" name="Transfers of Financial Assets_4" sheetId="66" state="visible" r:id="rId66"/>
    <sheet xmlns:r="http://schemas.openxmlformats.org/officeDocument/2006/relationships" name="Transfers of Financial Assets S"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Deposits (Summary Of Deposits) " sheetId="70" state="visible" r:id="rId70"/>
    <sheet xmlns:r="http://schemas.openxmlformats.org/officeDocument/2006/relationships" name="Deposits (Scheduled Maturities " sheetId="71" state="visible" r:id="rId71"/>
    <sheet xmlns:r="http://schemas.openxmlformats.org/officeDocument/2006/relationships" name="Borrowings Borrowings - (Narrat" sheetId="72" state="visible" r:id="rId72"/>
    <sheet xmlns:r="http://schemas.openxmlformats.org/officeDocument/2006/relationships" name="Borrowings (Summary Of Securiti" sheetId="73" state="visible" r:id="rId73"/>
    <sheet xmlns:r="http://schemas.openxmlformats.org/officeDocument/2006/relationships" name="Borrowings Borrowings (Summary " sheetId="74" state="visible" r:id="rId74"/>
    <sheet xmlns:r="http://schemas.openxmlformats.org/officeDocument/2006/relationships" name="Borrowings (Long Term Debt) (De" sheetId="75" state="visible" r:id="rId75"/>
    <sheet xmlns:r="http://schemas.openxmlformats.org/officeDocument/2006/relationships" name="Leases Lessee Accounting (Detai" sheetId="76" state="visible" r:id="rId76"/>
    <sheet xmlns:r="http://schemas.openxmlformats.org/officeDocument/2006/relationships" name="Leases Lease Cost (Details)" sheetId="77" state="visible" r:id="rId77"/>
    <sheet xmlns:r="http://schemas.openxmlformats.org/officeDocument/2006/relationships" name="Leases Operating Lease Liabilit" sheetId="78" state="visible" r:id="rId78"/>
    <sheet xmlns:r="http://schemas.openxmlformats.org/officeDocument/2006/relationships" name="Leases Leases (Details)"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Regulatory Matters (Information" sheetId="82" state="visible" r:id="rId82"/>
    <sheet xmlns:r="http://schemas.openxmlformats.org/officeDocument/2006/relationships" name="Earnings Per Common Share (Earn" sheetId="83" state="visible" r:id="rId83"/>
    <sheet xmlns:r="http://schemas.openxmlformats.org/officeDocument/2006/relationships" name="Earnings Per Common Share Sched"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Derivative Financial Instrume_7" sheetId="89" state="visible" r:id="rId89"/>
    <sheet xmlns:r="http://schemas.openxmlformats.org/officeDocument/2006/relationships" name="Derivative Financial Instrume_8" sheetId="90" state="visible" r:id="rId90"/>
    <sheet xmlns:r="http://schemas.openxmlformats.org/officeDocument/2006/relationships" name="Derivative Financial Instrume_9" sheetId="91" state="visible" r:id="rId91"/>
    <sheet xmlns:r="http://schemas.openxmlformats.org/officeDocument/2006/relationships" name="Fair Value Measurements (Narrat" sheetId="92" state="visible" r:id="rId92"/>
    <sheet xmlns:r="http://schemas.openxmlformats.org/officeDocument/2006/relationships" name="Fair Value Measurements (Fair V" sheetId="93" state="visible" r:id="rId93"/>
    <sheet xmlns:r="http://schemas.openxmlformats.org/officeDocument/2006/relationships" name="Fair Value Measurements Fair Va" sheetId="94" state="visible" r:id="rId94"/>
    <sheet xmlns:r="http://schemas.openxmlformats.org/officeDocument/2006/relationships" name="Fair Value Measurements (Summar" sheetId="95" state="visible" r:id="rId95"/>
    <sheet xmlns:r="http://schemas.openxmlformats.org/officeDocument/2006/relationships" name="Retirement Benefit Plans (Detai" sheetId="96" state="visible" r:id="rId96"/>
    <sheet xmlns:r="http://schemas.openxmlformats.org/officeDocument/2006/relationships" name="Segment Reporting (Operating Re" sheetId="97" state="visible" r:id="rId97"/>
    <sheet xmlns:r="http://schemas.openxmlformats.org/officeDocument/2006/relationships" name="Segment Reporting Segment Repor" sheetId="98" state="visible" r:id="rId98"/>
    <sheet xmlns:r="http://schemas.openxmlformats.org/officeDocument/2006/relationships" name="Revenue from Contracts with C_3" sheetId="99" state="visible" r:id="rId99"/>
    <sheet xmlns:r="http://schemas.openxmlformats.org/officeDocument/2006/relationships" name="Commitments and Contingencies_2" sheetId="100" state="visible" r:id="rId100"/>
    <sheet xmlns:r="http://schemas.openxmlformats.org/officeDocument/2006/relationships" name="(Reserve for Unfunded Commitmen" sheetId="101" state="visible" r:id="rId101"/>
    <sheet xmlns:r="http://schemas.openxmlformats.org/officeDocument/2006/relationships" name="Subsequent Events (Details)" sheetId="102" state="visible" r:id="rId102"/>
  </sheets>
  <definedNames/>
  <calcPr calcId="124519" fullCalcOnLoad="1"/>
</workbook>
</file>

<file path=xl/sharedStrings.xml><?xml version="1.0" encoding="utf-8"?>
<sst xmlns="http://schemas.openxmlformats.org/spreadsheetml/2006/main" uniqueCount="1050">
  <si>
    <t>Cover Page - shares</t>
  </si>
  <si>
    <t>9 Months Ended</t>
  </si>
  <si>
    <t>Sep. 30, 2019</t>
  </si>
  <si>
    <t>Oct. 31, 2019</t>
  </si>
  <si>
    <t>Entity Information [Line Items]</t>
  </si>
  <si>
    <t>Document Type</t>
  </si>
  <si>
    <t>10-Q</t>
  </si>
  <si>
    <t>Document Quarterly Report</t>
  </si>
  <si>
    <t>true</t>
  </si>
  <si>
    <t>Document Period End Date</t>
  </si>
  <si>
    <t>Sep. 30,
		2019</t>
  </si>
  <si>
    <t>Entity File Number</t>
  </si>
  <si>
    <t>001-31486</t>
  </si>
  <si>
    <t>Entity Registrant Name</t>
  </si>
  <si>
    <t>WEBSTER FINANCIAL CORPORATION</t>
  </si>
  <si>
    <t>Entity Incorporation, State or Country Code</t>
  </si>
  <si>
    <t>DE</t>
  </si>
  <si>
    <t>Entity Tax Identification Number</t>
  </si>
  <si>
    <t>06-1187536</t>
  </si>
  <si>
    <t>Entity Address, Address Line One</t>
  </si>
  <si>
    <t>145 Bank Street</t>
  </si>
  <si>
    <t>Entity Address, City or Town</t>
  </si>
  <si>
    <t>Waterbury</t>
  </si>
  <si>
    <t>Entity Address, State or Province</t>
  </si>
  <si>
    <t>CT</t>
  </si>
  <si>
    <t>Entity Address, Postal Zip Code</t>
  </si>
  <si>
    <t>06702</t>
  </si>
  <si>
    <t>City Area Code</t>
  </si>
  <si>
    <t>203</t>
  </si>
  <si>
    <t>Local Phone Number</t>
  </si>
  <si>
    <t>578-2202</t>
  </si>
  <si>
    <t>Entity Current Reporting Status</t>
  </si>
  <si>
    <t>Yes</t>
  </si>
  <si>
    <t>Entity Interactive Data Current</t>
  </si>
  <si>
    <t>Entity Shell Company</t>
  </si>
  <si>
    <t>false</t>
  </si>
  <si>
    <t>Entity Filer Category</t>
  </si>
  <si>
    <t>Large Accelerated Filer</t>
  </si>
  <si>
    <t>Entity Common Stock, Shares Outstanding</t>
  </si>
  <si>
    <t>Entity Central Index Key</t>
  </si>
  <si>
    <t>0000801337</t>
  </si>
  <si>
    <t>Current Fiscal Year End Date</t>
  </si>
  <si>
    <t>--12-31</t>
  </si>
  <si>
    <t>Document Fiscal Year Focus</t>
  </si>
  <si>
    <t>2019</t>
  </si>
  <si>
    <t>Document Fiscal Period Focus</t>
  </si>
  <si>
    <t>Q3</t>
  </si>
  <si>
    <t>Amendment Flag</t>
  </si>
  <si>
    <t>Entity Small Business</t>
  </si>
  <si>
    <t>Entity Emerging Growth Company</t>
  </si>
  <si>
    <t>Document Transition Report</t>
  </si>
  <si>
    <t>NEW YORK STOCK EXCHANGE, INC. [Member] | Common Class A [Member]</t>
  </si>
  <si>
    <t>Title of 12(b) Security</t>
  </si>
  <si>
    <t>Common Stock, $0.01 par value</t>
  </si>
  <si>
    <t>Trading Symbol</t>
  </si>
  <si>
    <t>WBS</t>
  </si>
  <si>
    <t>Security Exchange Name</t>
  </si>
  <si>
    <t>NYSE</t>
  </si>
  <si>
    <t>NEW YORK STOCK EXCHANGE, INC. [Member] | Series F Preferred Stock [Member]</t>
  </si>
  <si>
    <t>Depository Shares, each representing 1/1000th interest in a share</t>
  </si>
  <si>
    <t>WBS-F</t>
  </si>
  <si>
    <t>Condensed Consolidated Balance Sheets - USD ($) $ in Thousands</t>
  </si>
  <si>
    <t>Dec. 31, 2018</t>
  </si>
  <si>
    <t>Cash and Due from Banks</t>
  </si>
  <si>
    <t>Assets:</t>
  </si>
  <si>
    <t>Interest-bearing deposits</t>
  </si>
  <si>
    <t>Fair Value</t>
  </si>
  <si>
    <t>Debt Securities, Held-to-maturity</t>
  </si>
  <si>
    <t>Federal Home Loan Bank and Federal Reserve Bank stock</t>
  </si>
  <si>
    <t>Loans held for sale (valued under fair value option $27,061 and $7,908)</t>
  </si>
  <si>
    <t>Loans and leases</t>
  </si>
  <si>
    <t>Allowance for loan and lease losses</t>
  </si>
  <si>
    <t>Loans and leases, net</t>
  </si>
  <si>
    <t>Deferred tax assets, net</t>
  </si>
  <si>
    <t>Premises and equipment, net</t>
  </si>
  <si>
    <t>Goodwill</t>
  </si>
  <si>
    <t>Other intangible assets, net</t>
  </si>
  <si>
    <t>Cash surrender value of life insurance policies</t>
  </si>
  <si>
    <t>Accrued interest receivable and other assets</t>
  </si>
  <si>
    <t>Total assets</t>
  </si>
  <si>
    <t>Liabilities and shareholders' equity:</t>
  </si>
  <si>
    <t>Noninterest-bearing Deposit Liabilities</t>
  </si>
  <si>
    <t>Interest-bearing Deposit Liabilities</t>
  </si>
  <si>
    <t>Total deposits</t>
  </si>
  <si>
    <t>Securities sold under agreements to repurchase and other borrowings</t>
  </si>
  <si>
    <t>Federal Home Loan Bank advances</t>
  </si>
  <si>
    <t>Long-term debt</t>
  </si>
  <si>
    <t>Accrued expenses and other liabilities</t>
  </si>
  <si>
    <t>Total liabilities</t>
  </si>
  <si>
    <t>Shareholders’ equity:</t>
  </si>
  <si>
    <t>Common stock, $.01 par value: Authorized - 200,000,000 shares: Issued (93,651,601 shares)</t>
  </si>
  <si>
    <t>Paid-in capital</t>
  </si>
  <si>
    <t>Retained earnings</t>
  </si>
  <si>
    <t>Treasury stock, at cost (1,652,279 and 1,508,456 shares)</t>
  </si>
  <si>
    <t>Accumulated other comprehensive loss, net of tax</t>
  </si>
  <si>
    <t>Stockholders' Equity, Including Portion Attributable to Noncontrolling Interest</t>
  </si>
  <si>
    <t>Total liabilities and shareholders' equity</t>
  </si>
  <si>
    <t>Series F Preferred Stock [Member]</t>
  </si>
  <si>
    <t>Preferred stock, $.01 par value; Authorized - 3,000,000 shares: Series E issued and outstanding (5,060 shares)</t>
  </si>
  <si>
    <t>Condensed Consolidated Balance Sheets (Parenthetical) - USD ($) $ in Thousands</t>
  </si>
  <si>
    <t>Securities held-to-maturity ,fair value</t>
  </si>
  <si>
    <t>Loans Held-for-sale, Fair Value Disclosur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Income (Unaudited) - USD ($) $ in Thousands</t>
  </si>
  <si>
    <t>3 Months Ended</t>
  </si>
  <si>
    <t>Sep. 30, 2018</t>
  </si>
  <si>
    <t>Interest Income:</t>
  </si>
  <si>
    <t>Interest and fees on loans and leases</t>
  </si>
  <si>
    <t>Taxable interest and dividends on investments</t>
  </si>
  <si>
    <t>Non-taxable interest on investment securities</t>
  </si>
  <si>
    <t>Loans held for sale</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Deposit service fees</t>
  </si>
  <si>
    <t>Loan and lease related fees</t>
  </si>
  <si>
    <t>Wealth and investment services</t>
  </si>
  <si>
    <t>Mortgage banking activities</t>
  </si>
  <si>
    <t>Increase in cash surrender value of life insurance policies</t>
  </si>
  <si>
    <t>Other income</t>
  </si>
  <si>
    <t>Noninterest Income, Other</t>
  </si>
  <si>
    <t>Total non-interest income</t>
  </si>
  <si>
    <t>Non-interest Expense:</t>
  </si>
  <si>
    <t>Compensation and benefits</t>
  </si>
  <si>
    <t>Occupancy</t>
  </si>
  <si>
    <t>Technology and equipment</t>
  </si>
  <si>
    <t>Intangible assets amortization</t>
  </si>
  <si>
    <t>Marketing</t>
  </si>
  <si>
    <t>Professional and outside services</t>
  </si>
  <si>
    <t>Deposit insurance</t>
  </si>
  <si>
    <t>Other expense</t>
  </si>
  <si>
    <t>Total non-interest expense</t>
  </si>
  <si>
    <t>Income (loss) before income tax expense</t>
  </si>
  <si>
    <t>Income tax expense</t>
  </si>
  <si>
    <t>Net income</t>
  </si>
  <si>
    <t>Preferred stock dividends and other</t>
  </si>
  <si>
    <t>Earnings applicable to common shareholders</t>
  </si>
  <si>
    <t>Earnings per common share:</t>
  </si>
  <si>
    <t>Basic (in dollars per share)</t>
  </si>
  <si>
    <t>Diluted (in dollars per share)</t>
  </si>
  <si>
    <t>Condensed Consolidated Statements of Comprehensive Income (Unaudited) - USD ($) $ in Thousands</t>
  </si>
  <si>
    <t>Statement of Comprehensive Income [Abstract]</t>
  </si>
  <si>
    <t>Other comprehensive income (loss), net of tax:</t>
  </si>
  <si>
    <t>Investment securities available-for-sale</t>
  </si>
  <si>
    <t>Derivative instruments</t>
  </si>
  <si>
    <t>Defined benefit pension and other postretirement benefit plans</t>
  </si>
  <si>
    <t>Other comprehensive income (loss), net of tax</t>
  </si>
  <si>
    <t>Comprehensive income</t>
  </si>
  <si>
    <t>Condensed Consolidated Statements of Shareholders' Equity (Unaudited) - USD ($) $ in Thousands</t>
  </si>
  <si>
    <t>Total</t>
  </si>
  <si>
    <t>Series E Preferred Stock [Member]</t>
  </si>
  <si>
    <t>Preferred Stock [Member]</t>
  </si>
  <si>
    <t>Common Stock [Member]</t>
  </si>
  <si>
    <t>Paid-In Capital [Member]</t>
  </si>
  <si>
    <t>Retained Earnings [Member]</t>
  </si>
  <si>
    <t>Retained Earnings [Member]Series E Preferred Stock [Member]</t>
  </si>
  <si>
    <t>Retained Earnings [Member]Series F Preferred Stock [Member]</t>
  </si>
  <si>
    <t>Treasury Stock, at cost [Member]</t>
  </si>
  <si>
    <t>AOCI Attributable to Parent [Member]</t>
  </si>
  <si>
    <t>Beginning Balance at Dec. 31, 2017</t>
  </si>
  <si>
    <t>Increase (Decrease) in Stockholders' Equity [Roll Forward]</t>
  </si>
  <si>
    <t>Other comprehensive income, net of tax</t>
  </si>
  <si>
    <t>Dividends and dividend equivalents declared on common stock</t>
  </si>
  <si>
    <t>Dividends on preferred stock</t>
  </si>
  <si>
    <t>Stockholders' Equity, Other</t>
  </si>
  <si>
    <t>Stock-based compensation</t>
  </si>
  <si>
    <t>Exercise of stock options</t>
  </si>
  <si>
    <t>Stock Issued During Period, Value, Conversion of Units</t>
  </si>
  <si>
    <t>Common shares acquired from stock compensation plan activity</t>
  </si>
  <si>
    <t>Common stock repurchase program</t>
  </si>
  <si>
    <t>Stock Issued During Period, Value, Other</t>
  </si>
  <si>
    <t>Ending Balance at Sep. 30, 2018</t>
  </si>
  <si>
    <t>Beginning Balance at Jun. 30, 2018</t>
  </si>
  <si>
    <t>Cumulative Effect of New Accounting Principle in Period of Adoption</t>
  </si>
  <si>
    <t>Beginning Balance at Dec. 31, 2018</t>
  </si>
  <si>
    <t>Ending Balance at Sep. 30, 2019</t>
  </si>
  <si>
    <t>Beginning Balance at Jun. 30, 2019</t>
  </si>
  <si>
    <t>Condensed Consolidated Statements of Shareholders' Equity (Unaudited) (Parenthetical) - $ / shares</t>
  </si>
  <si>
    <t>Dividends on common stock and dividend equivalents declared (in dollars per share)</t>
  </si>
  <si>
    <t>Dividends on preferred stock (in dollars per share)</t>
  </si>
  <si>
    <t>Condensed Consolidated Statements of Cash Flows (Unaudited) - USD ($) $ in Thousands</t>
  </si>
  <si>
    <t>Operating Activities:</t>
  </si>
  <si>
    <t>Adjustments to reconcile net income to net cash provided by operating activities:</t>
  </si>
  <si>
    <t>Deferred tax expense</t>
  </si>
  <si>
    <t>Depreciation and amortization</t>
  </si>
  <si>
    <t>Amortization of premium/discount on earning assets and funding, net</t>
  </si>
  <si>
    <t>Gain on sale, net of write-down, on foreclosed and repossessed assets</t>
  </si>
  <si>
    <t>Loss on sale, net of write-down, on premises and equipment</t>
  </si>
  <si>
    <t>Gain from life insurance policies</t>
  </si>
  <si>
    <t>Proceeds from sale of loans held for sale</t>
  </si>
  <si>
    <t>Origination of loans held for sale</t>
  </si>
  <si>
    <t>Net increase in right-of-use lease assets</t>
  </si>
  <si>
    <t>Net (increase) decrease in derivative contract assets net of liabilities</t>
  </si>
  <si>
    <t>Net increase in accrued interest receivable and other assets</t>
  </si>
  <si>
    <t>Net (decrease) increase in accrued expenses and other liabilities</t>
  </si>
  <si>
    <t>Net cash provided by operating activities</t>
  </si>
  <si>
    <t>Investing Activities:</t>
  </si>
  <si>
    <t>Purchases of available for sale investment securities</t>
  </si>
  <si>
    <t>Proceeds from maturities and principal payments of available for sale investment securities</t>
  </si>
  <si>
    <t>Purchases of held-to-maturity investment securities</t>
  </si>
  <si>
    <t>Proceeds from maturities and principal payments of held-to-maturity investment securities</t>
  </si>
  <si>
    <t>Net proceeds from Federal Home Loan Bank stock</t>
  </si>
  <si>
    <t>Alternative investments (capital call) return of capital, net</t>
  </si>
  <si>
    <t>Net increase in loans</t>
  </si>
  <si>
    <t>Proceeds from loans not originated for sale</t>
  </si>
  <si>
    <t>Proceeds from life insurance policies</t>
  </si>
  <si>
    <t>Proceeds from the sale of foreclosed and repossessed assets</t>
  </si>
  <si>
    <t>Additions to premises and equipment</t>
  </si>
  <si>
    <t>Net cash used for investing activities (1)</t>
  </si>
  <si>
    <t>Financing Activities:</t>
  </si>
  <si>
    <t>Net increase in deposits</t>
  </si>
  <si>
    <t>Proceeds from Federal Home Loan Bank advances</t>
  </si>
  <si>
    <t>Repayments of Federal Home Loan Bank advances</t>
  </si>
  <si>
    <t>Net decrease in securities sold under agreements to repurchase and other borrowings</t>
  </si>
  <si>
    <t>Issuance of long-term debt</t>
  </si>
  <si>
    <t>Debt issuance costs</t>
  </si>
  <si>
    <t>Dividends paid to common shareholders</t>
  </si>
  <si>
    <t>Dividends paid to preferred shareholders</t>
  </si>
  <si>
    <t>Common shares purchased related to stock compensation plan activity</t>
  </si>
  <si>
    <t>Net cash (used for) provided by financing activities</t>
  </si>
  <si>
    <t>Net decrease in cash and due from banks</t>
  </si>
  <si>
    <t>Cash, Cash Equivalents, Restricted Cash and Restricted Cash Equivalents Beginning of Period</t>
  </si>
  <si>
    <t>Cash, Cash Equivalents, Restricted Cash and Restricted Cash Equivalents End of Period</t>
  </si>
  <si>
    <t>Supplemental disclosure of cash flow information:</t>
  </si>
  <si>
    <t>Interest paid</t>
  </si>
  <si>
    <t>Income taxes paid</t>
  </si>
  <si>
    <t>Noncash investing and financing activities:</t>
  </si>
  <si>
    <t>Real Estate Owned, Transfer to Real Estate Owned</t>
  </si>
  <si>
    <t>Transfer of loans from portfolio to loans-held-for-sale</t>
  </si>
  <si>
    <t>Operating Lease, Right-of-Use Asset</t>
  </si>
  <si>
    <t>Operating Lease, Liability</t>
  </si>
  <si>
    <t>Summary of Significant Accounting Policies</t>
  </si>
  <si>
    <t>Organization, Consolidation and Presentation of Financial Statements [Abstract]</t>
  </si>
  <si>
    <t>Basis of Presentation and Significant Accounting Policies [Text Block]</t>
  </si>
  <si>
    <t xml:space="preserve">Summary of Significant Accounting Policies Nature of Operations Webster Financial Corporation (the Holding Company) is a bank holding company and financial holding company under the Bank Holding Company Act, incorporated under the laws of Delaware in 1986 and headquartered in Waterbury, Connecticut. The Holding Company's principal asset is all of the outstanding capital stock of Webster Bank, National Association (Webster Bank). Webster delivers financial services to individuals, families, and businesses primarily within its regional footprint from New York to Massachusetts. Webster provides business and consumer banking, mortgage lending, financial planning, trust, and investment services through banking offices, ATMs, mobile banking, and its internet website ( www.websterbank.com or www.wbst.com ). Webster also offers equipment financing, commercial real estate lending, and asset-based lending primarily across the Northeast. On a nationwide basis, through its HSA Bank division, Webster Bank offers and administers health savings accounts, flexible spending accounts, health reimbursement accounts, and commuter benefits. Basis of Presentation The accounting and reporting policies of the Company that materially affect its financial statements conform with GAAP. The accompanying unaudited Condensed Consolidated Financial Statements of the Company have been prepared in conformity with the instructions for Form 10-Q and Rule 10-01 of Regulation S-X. Accordingly, they do not include all the information and notes required by GAAP for complete financial statements and should be read in conjunction with the Company's Consolidated Financial Statements, and related Notes, for the year ended December 31, 2018 , included in our Form 10-K filed with the SEC. Certain prior period amounts have been reclassified to conform to the current year's presentation. These reclassifications had an immaterial effect on the Company's Condensed Consolidated Financial Statements. Use of Estimates The preparation of financial statements in accordance with GAAP requires management to make estimates and assumptions that affect the reported amounts of assets and liabilities as well as income and expense during the reporting period. Actual results could differ significantly from those estimates. Operating results for the interim periods disclosed herein are not necessarily indicative of the results that may be expected for the full year or any future period. Accounting Standards Adopted During 2019 Effective January 1, 2019 , the following ASUs were adopted by the Company: ASU No. 2018-16, Derivatives and Hedging (Topic 815) - Inclusion of the Secured Overnight Financing Rate (SOFR) Overnight Index Swap (OIS) Rate as a Benchmark Interest Rate for Hedge Accounting Purposes. The Update permits the use of the OIS rate based on SOFR as a U.S. benchmark interest rate for hedge accounting purposes under Topic 815 in addition to the interest rates on direct U.S. Treasury obligations, the London Interbank Offered Rate swap rate, the OIS rate based on the Fed Funds Effective Rate, and the Securities Industry and Financial Markets Association Municipal Swap Rate. The Company adopted the Update during the first quarter of 2019 on a prospective basis. The adoption of this guidance did not have a material effect on the Company's consolidated financial statements. ASU No. 2017-12, Derivatives and Hedging (Topic 815) - Targeted Improvements to Accounting for Hedging Activities. The purpose of the Update is to better align a company’s risk management and financial reporting for hedging activities with the economic objectives of those activities. The Update expands an entity's ability to hedge non-financial and financial risk components and reduce complexity in hedges of interest rate risk. The guidance eliminates the requirement to separately measure and report hedge ineffectiveness, and generally requires the entire change in fair value of a hedging instrument to be presented in the same income statement line in which the earnings effect of the hedged item is reported. The Company adopted the Update during the first quarter of 2019 on a modified retrospective basis. The adoption of this guidance did not have a material effect on the Company's consolidated financial statements. The Company has provided enhanced disclosures in Note 13: Derivative Financial Instruments as a result of adopting this Update. ASU No. 2016-02, Leases (Topic 842) and subsequent ASUs issued to amend this Topic. The Updates introduce a lessee model that requires substantially all leases to be recorded as assets and liabilities on the balance sheet and requires expanded quantitative and qualitative disclosures regarding key information about leasing arrangements. The lessor model remains substantially the same with targeted improvements that do not materially impact the Company. The Company adopted the Updates during the first quarter of 2019 using the new transition method option that allows the use of effective date, January 1, 2019, as the date of initial application of the new lease accounting standard and to recognize a cumulative-effect adjustment to the opening balance of retained earnings upon adoption. The Company elected the transition relief package of practical expedients which forgoes the requirement to reassess the existence of leases in existing contracts, their lease classification and the accounting treatment of their initial direct costs. As a practical expedient, the Company has also made a policy election to not separate non-lease components from lease components for its real estate leases and instead account for each separate lease components and non-lease components associated with that lease component as a single lease component. The Company will separately account for the lease and non-lease components in its equipment leases. The Company determines whether a contract contains a lease based on whether a contract, or a part of a contract, conveys the right to control the use of an identified asset for a period of time in exchange for consideration. The discount rate used is either the rate implicit in the lease, or when a rate cannot be readily determined an incremental borrowing rate. The incremental borrowing rate is the rate of interest that the Company would have to pay to borrow on a collateralized basis over a similar term and amount equal to the lease payments, in a similar economic environment. As a result of adopting this Update, the Company recognized $157.2 million of right-of-use asset (ROU) and $178.2 million of lease liability, as of January 1, 2019. The Company also recorded a $515 thousand cumulative-effect adjustment directly to retained earnings as of January 1, 2019 for abandoned leased properties and the remaining deferred gains on sale-leaseback transactions which occurred prior to the date of adoption. See Note 9: Leasing for further information. Accounting Standards Issued But Not Yet Adopted The following list identifies ASUs applicable to the Company that have been issued by the FASB but are not yet effective: ASU No. 2019-04, Codification Improvements to Topic 326, Financial Instruments - Credit Losses, Topic 815, Derivatives and Hedging, and Topic 825, Financial Instruments. The Update amends guidance on credit losses, hedge accounting, and recognition and measurement of financial instruments. The changes provide clarifications and codification improvements in relation to recently issued accounting updates. The amendments to the guidance on credit losses are considered in the paragraphs below related to our adoption of ASU 2016-13, and will be adopted concurrently with those Updates. The clarifications and amendments to the guidance on hedge accounting and recognition and measurement of financial instruments will be effective for the Company on January 1, 2020. The Company does not expect these changes to have a material impact on its consolidated financial statements. ASU No. 2018-15, Intangibles - Goodwill and Other - Internal-Use Software (Subtopic 350-40) - Customer’s Accounting for Implementation Costs Incurred in a Cloud Computing Arrangement That Is a Service Contract. The Update aligns the requirements for capitalizing implementation costs incurred in a hosting arrangement that is a service contract with the requirements for capitalizing implementation costs incurred to develop or obtain internal-use software. The updated guidance also requires an entity to amortize the capitalized implementation costs as an expense over the term of the hosting arrangement and to present in the same income statement line item as the fees associated with the hosting arrangement. The Update is effective for the Company on January 1, 2020. Early adoption is permitted. The Company will apply the amendments in this update prospectively to all implementation costs incurred after the date of adoption. The Company does not expect this Update to have a material impact on its consolidated financial statements. ASU No. 2018-14, Compensation-Retirement Benefits - Defined Benefit Plan - General (Subtopic 715-20) - Disclosure Framework - Changes to the Disclosure Requirements for Defined Benefit Plans. The Update modifies disclosure requirements for employers that sponsor defined benefit pension and other postretirement plans. The updated guidance will be effective for the Company on January 1, 2021. The Company does not expect this Update to have a material impact on its consolidated financial statements. ASU No. 2018-13, Fair Value Measurement (Topic 820) - Disclosure Framework - Changes to the Disclosure Requirements for Fair Value Measurement. The Update modifies the disclosure requirements on fair value measurements. The updated guidance will no longer require entities to disclose the amount and reasons for transfers between Level 1 and Level 2 of the fair value hierarchy. However, it will require public companies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The Update is effective for the Company on January 1, 2020, and earlier adoption is permitted. The Company does not expect this Update to have a material impact on its consolidated financial statements. ASU No. 2017-04, Intangibles - Goodwill and Other (Topic 350) - Simplifying the Test for Goodwill Impairment. The Update simplifies quantitative goodwill impairment testing by requiring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is changes current guidance by eliminating the second step of the goodwill impairment analysis which involves calculating the implied fair value of goodwill determined in the same manner as the amount of goodwill recognized in a business combination upon acquisition. Entities will still have the option to perform the qualitative assessment for a reporting unit to determine if the quantitative impairment test is necessary. The Update must be applied prospectively and is effective for the Company on January 1, 2020. Early adoption is permitted. The Company does not expect this new guidance to have a material impact on its consolidated financial statements. ASU No. 2016-13, Financial Instruments - Credit Losses (Topic 326) - Measurement of Credit Losses on Financial Instruments and subsequent ASUs issued to clarify this Topic. The Update will replace today's incurred loss approach for recognizing credit losses with a new credit loss methodology known as the current expected credit loss (CECL) model. The CECL model requires earlier recognition of credit losses using a lifetime credit loss measurement approach for financial assets carried at amortized cost. The CECL model also requires consideration of a broader range of reasonable and supportable information to determine credit loss estimates. To implement the new standard, the Company has established a project lead and has empowered a steering committee comprised of members from different disciplines including Credit, Accounting, Finance, Financial Analytics, IT, and Treasury, as well as specific working groups to focus on key components of the development process. Through these working groups, the Company is evaluating the effect that this Update, including subsequent ASUs issued to clarify this Topic, will have on its financial statements and related disclosures. The implementation project plan is made up of targeted work streams focused on credit models, data management, and treasury and accounting matters. The new credit models will include additional assumptions used to calculate credit losses over the estimated life of the financial assets and will include the impact of forecasted macroeconomic conditions. During the third quarter of 2019, the Company began to run its new credit models in parallel with its existing models under the incurred loss approach and has completed the validations of these new credit models. For the remainder of 2019, the Company is focused on finalizing its methodology for qualitative adjustments and the full implementation of new processes, controls and third party solutions. The Company is also continuing to work on updating its policies and drafting the new required disclosures under this Update. </t>
  </si>
  <si>
    <t>Variable Interest Entities</t>
  </si>
  <si>
    <t>Variable Interest Entities The Company has an investment interest in the following entities that meet the definition of a variable interest entity (VIE). Consolidated Rabbi Trust. The Company established a Rabbi Trust to meet the obligations due under its Deferred Compensation Plan for Directors and Officers and to mitigate the expense volatility of the aforementioned plan. The funding of the Rabbi Trust and the discontinuation of the Deferred Compensation Plan for Directors and Officers occurred during 2012. Invested assets in the Rabbi Trust primarily consist of mutual funds that invest in equity and fixed income securities. The Company is considered the primary beneficiary of the Rabbi Trust as it has the power to direct the activities of the Rabbi Trust that significantly affect the VIE's economic performance and it has the obligation to absorb losses of the VIE that could potentially be significant to the VIE. The Company consolidates the invested assets of the trust along with the total deferred compensation obligations and includes them in accrued interest receivable and other assets, and accrued expenses and other liabilities, respectively, on the consolidated balance sheet. Earnings in the Rabbi Trust, including appreciation or depreciation, are reflected as other non-interest income, and changes in the corresponding liability are reflected as compensation and benefits, in the consolidated income statement. See Note 14: Fair Value Measurements for additional information. Non-Consolidated Tax Credit - Finance Investments. The Company makes non-marketable equity investments in entities that finance affordable housing and other community development projects and provide a return primarily through the realization of tax benefits. In most instances the investments require the funding of capital commitments in the future. While the Company's investment in an entity may exceed 50% of its outstanding equity interests, the entity is not consolidated as Webster is not involved in its management. For these investments, the Company determined it is not the primary beneficiary due to its inability to direct the activities that most significantly impact the economic performance of the VIEs. The Company applies the proportional amortization method to account for its investments in qualified affordable housing projects. At September 30, 2019 and December 31, 2018 , the aggregate carrying value of the Company's tax credit-finance investments was $43.5 million and $29.1 million , respectively, which represents the Company's maximum exposure to loss. At September 30, 2019 and December 31, 2018 , unfunded commitments have been recognized, totaling $15.5 million and $10.4 million , respectively, and are included in accrued expenses and other liabilities on the consolidated balance sheet. Webster Statutory Trust. The Company owns all the outstanding common stock of Webster Statutory Trust, a financial vehicle that has issued, and in the future may issue, trust preferred securities. The trust is a VIE in which the Company is not the primary beneficiary. The trust's only assets are junior subordinated debentures issued by the Company, which were acquired by the trust using the proceeds from the issuance of the trust preferred securities and common stock. The junior subordinated debentures are included in long-term debt on the consolidated balance sheet, and the related interest expense is reported as interest expense on long-term debt in the consolidated income statement. Other Non-Marketable Investments. The Company invests in various alternative investments in which it holds a variable interest. These investments are non-public entities which cannot be redeemed since the Company’s investment is distributed as the underlying equity is liquidated. For these investments, the Company has determined it is not the primary beneficiary due to its inability to direct the activities that most significantly impact the economic performance of the VIEs. At September 30, 2019 and December 31, 2018 , the aggregate carrying value of the Company's other investments in VIEs was $20.3 million and $17.6 million , respectively, and the total exposure of the Company's other investments in VIEs, including unfunded commitments, was $54.5 million and $31.0 million , respectively. Refer to Note 14: Fair Value Measurements for additional information. The Company's equity interests in Other Non-Marketable Investments, as well as Tax Credit - Finance Investments and Webster Statutory Trust, are included in accrued interest receivable and other assets on the consolidated balance sheet. For a description of the Company's accounting policy regarding the consolidation of VIEs, refer to Note 1 to the Consolidated Financial Statements included in its Form 10-K, for the year ended December 31, 2018 .</t>
  </si>
  <si>
    <t>Investment Securities</t>
  </si>
  <si>
    <t>Investments, Debt and Equity Securities [Abstract]</t>
  </si>
  <si>
    <t>Investment Securities A summary of the amortized cost and fair value of investment securities is presented below: At September 30, 2019 At December 31, 2018 (In thousands) Amortized Cost Unrealized Gains Unrealized Losses Fair Value Amortized Cost Unrealized Gains Unrealized Losses Fair Value Available-for-sale: U.S. Treasury Bills $ 19,918 $ 6 $ — $ 19,924 $ 7,549 $ 1 $ — $ 7,550 Agency CMO 198,917 2,704 (665 ) 200,956 238,968 412 (4,457 ) 234,923 Agency MBS 1,573,984 29,930 (5,078 ) 1,598,836 1,521,534 1,631 (42,076 ) 1,481,089 Agency CMBS 611,925 1,239 (2,814 ) 610,350 608,167 — (41,930 ) 566,237 CMBS 403,782 182 (46 ) 403,918 447,897 645 (2,961 ) 445,581 CLO 95,099 73 (367 ) 94,805 114,641 94 (1,964 ) 112,771 Corporate debt 35,567 — (4,253 ) 31,314 55,860 — (5,281 ) 50,579 Available-for-sale $ 2,939,192 $ 34,134 $ (13,223 ) $ 2,960,103 $ 2,994,616 $ 2,783 $ (98,669 ) $ 2,898,730 Held-to-maturity: Agency CMO $ 179,773 $ 1,430 $ (680 ) $ 180,523 $ 208,113 $ 287 $ (5,255 ) $ 203,145 Agency MBS 3,085,000 54,083 (11,249 ) 3,127,834 2,517,823 8,250 (79,701 ) 2,446,372 Agency CMBS 950,217 13,430 (1,569 ) 962,078 667,500 53 (22,572 ) 644,981 Municipal bonds and notes 742,844 33,780 (17 ) 776,607 715,041 2,907 (18,285 ) 699,663 CMBS 235,687 3,012 (36 ) 238,663 216,943 405 (2,388 ) 214,960 Held-to-maturity $ 5,193,521 $ 105,735 $ (13,551 ) $ 5,285,705 $ 4,325,420 $ 11,902 $ (128,201 ) $ 4,209,121 Other-Than-Temporary Impairment The amount in the amortized cost columns in the table above includes other-than-temporary impairment (OTTI) related to certain CLO positions that were previously considered Covered Funds as defined by Section 619 of the Dodd-Frank Wall Street Reform and Consumer Protection Act of 2010. The Company has taken measures to bring its CLO positions into conformance with these requirements. The following table presents activity for OTTI: Three months ended September 30, Nine months ended September 30, (In thousands) 2019 2018 2019 2018 Beginning balance $ 822 $ 1,103 $ 822 $ 1,364 Reduction for investment securities called — (281 ) — (542 ) Ending balance $ 822 $ 822 $ 822 $ 822 Fair Value and Unrealized Losses The following tables provide information on fair value and unrealized losses for the individual investment securities with an unrealized loss, aggregated by classification and length of time that the individual investment securities have been in a continuous unrealized loss position: At September 30, 2019 Less Than Twelve Months Twelve Months or Longer Total (Dollars in thousands) Fair Value Unrealized Losses Fair Value Unrealized Losses # of Holdings Fair Value Unrealized Losses Available-for-sale: Agency CMO $ 18,109 $ (146 ) $ 35,751 $ (519 ) 11 $ 53,860 $ (665 ) Agency MBS 47,966 (33 ) 419,082 (5,045 ) 85 467,048 (5,078 ) Agency CMBS — — 461,840 (2,814 ) 28 461,840 (2,814 ) CMBS 49,418 (35 ) 3,489 (11 ) 8 52,907 (46 ) CLO 18,405 (294 ) 24,927 (73 ) 2 43,332 (367 ) Corporate debt 7,787 (767 ) 23,527 (3,486 ) 7 31,314 (4,253 ) Available-for-sale in an unrealized loss position $ 141,685 $ (1,275 ) $ 968,616 $ (11,948 ) 141 $ 1,110,301 $ (13,223 ) Held-to-maturity: Agency CMO $ 15,744 $ (40 ) $ 58,852 $ (640 ) 8 $ 74,596 $ (680 ) Agency MBS 183,181 (1,219 ) 858,373 (10,030 ) 119 1,041,554 (11,249 ) Agency CMBS 127,662 (1,552 ) 4,187 (17 ) 6 131,849 (1,569 ) Municipal bonds and notes 2,517 (17 ) — — 1 2,517 (17 ) CMBS 46,610 (36 ) — — 3 46,610 (36 ) Held-to-maturity in an unrealized loss position $ 375,714 $ (2,864 ) $ 921,412 $ (10,687 ) 137 $ 1,297,126 $ (13,551 ) At December 31, 2018 Less Than Twelve Months Twelve Months or Longer Total (Dollars in thousands) Fair Value Unrealized Losses Fair Value Unrealized Losses # of Holdings Fair Value Unrealized Losses Available-for-sale: Agency CMO $ 15,524 $ (72 ) $ 180,641 $ (4,385 ) 36 $ 196,165 $ (4,457 ) Agency MBS 321,678 (2,078 ) 975,084 (39,998 ) 184 1,296,762 (42,076 ) Agency CMBS — — 566,237 (41,930 ) 37 566,237 (41,930 ) CMBS 343,457 (2,937 ) 5,193 (24 ) 39 348,650 (2,961 ) CLO 83,305 (1,695 ) 14,873 (269 ) 5 98,178 (1,964 ) Corporate debt 35,990 (1,820 ) 14,589 (3,461 ) 8 50,579 (5,281 ) Available-for-sale in an unrealized loss position $ 799,954 $ (8,602 ) $ 1,756,617 $ (90,067 ) 309 $ 2,556,571 $ (98,669 ) Held-to-maturity: Agency CMO $ 691 $ (1 ) $ 182,396 $ (5,254 ) 25 $ 183,087 $ (5,255 ) Agency MBS 288,635 (1,916 ) 1,892,951 (77,785 ) 272 2,181,586 (79,701 ) Agency CMBS — — 635,284 (22,572 ) 56 635,284 (22,572 ) Municipal bonds and notes 68,351 (882 ) 414,776 (17,403 ) 223 483,127 (18,285 ) CMBS 24,881 (270 ) 132,464 (2,118 ) 20 157,345 (2,388 ) Held-to-maturity in an unrealized loss position $ 382,558 $ (3,069 ) $ 3,257,871 $ (125,132 ) 596 $ 3,640,429 $ (128,201 ) Impairment Analysis The following impairment analysis summarizes the basis for evaluating if investment securities within the Company’s available-for-sale and held-to-maturity portfolios are other-than-temporarily impaired as of September 30, 2019 . Unless otherwise noted for an investment security type, management does not intend to sell these investment securities and has determined, based upon available evidence, that it is more likely than not that the Company will not be required to sell these investment securities before the recovery of their amortized cost. As such, based on the following impairment analysis, the Company does not consider any of these investment securities, in unrealized loss positions, to be other-than-temporarily impaired at September 30, 2019 . Available-for-Sale Securities Agency CMO. There were unrealized losses of $0.7 million on the Company’s investment in Agency CMO securities issued by government agencies at September 30, 2019 , compared to $4.5 million at December 31, 2018 . Unrealized losses decreased due to lower market rates while principal balances decreased for this asset class since December 31, 2018 . These investments are issued by a government or government sponsored agency and therefore, are backed by certain government guarantees, either direct or implicit. There has been no change in the credit quality, and the contractual cash flows are performing as expected. Agency MBS. There were unrealized losses of $5.1 million on the Company’s investment in Agency MBS securities issued by government agencies at September 30, 2019 , compared to $42.1 million at December 31, 2018 . Unrealized losses decreased due to lower market rates while principal balances increased for this asset class since December 31, 2018 . These investments are issued by a government or government sponsored agency and therefore, are backed by certain government guarantees, either direct or implicit. There has been no change in the credit quality, and the contractual cash flows are performing as expected. Agency CMBS. There were unrealized losses of $2.8 million on the Company's investment in Agency Commercial Mortgage-Backed Securities (CMBS) issued by government agencies at September 30, 2019 , compared to $41.9 million at December 31, 2018 . Unrealized losses decreased due to lower market rates while principal balances increased for this asset class since December 31, 2018 . These investments are issued by a government or government sponsored agency and therefore, are backed by certain government guarantees, either direct or implicit. There has been no change in the credit quality, and the contractual cash flows are performing as expected. CMBS. There were unrealized losses of $46 thousand on the Company’s investment in CMBS at September 30, 2019 , compared to $3.0 million at December 31, 2018 . Unrealized losses decreased due to reduced market spreads while balances decreased for the portfolio of mainly floating rate CMBS at September 30, 2019 compared to December 31, 2018 . Internal stress tests are performed on individual bonds to monitor potential losses under stress scenarios. Contractual cash flows for the bonds continue to perform as expected. CLO. There were unrealized losses of $0.4 million on the Company’s investments in CLO at September 30, 2019 compared to $2.0 million unrealized losses at December 31, 2018 . Unrealized losses decreased due to reduced market spreads while principal decreased from December 31, 2018 . Internal stress tests are performed on individual bonds to monitor potential losses under stress scenarios. Contractual cash flows for the bonds continue to perform as expected. Corporate debt. There were unrealized losses of $4.3 million on the Company's corporate debt portfolio at September 30, 2019 , compared to $5.3 million at December 31, 2018 . Unrealized losses decreased due to reduced market spreads while principal balances decreased since December 31, 2018 . The Company performs periodic credit reviews of the issuer to assess the likelihood for ultimate recovery of amortized cost. Contractual cash flows for the bonds continue to perform as expected. Held-to-Maturity Securities Agency CMO. There were unrealized losses of $0.7 million on the Company’s investment in Agency CMO securities issued by government agencies at September 30, 2019 , compared to $5.3 million at December 31, 2018 . Unrealized losses decreased due to lower market rates while principal balances decreased since December 31, 2018 . These investments are issued by a government or government sponsored agency and therefore, are backed by certain government guarantees, either direct or implicit. There has been no change in the credit quality, and the contractual cash flows are performing as expected. Agency MBS. There were unrealized losses of $11.2 million on the Company’s investment Agency MBS securities issued by government agencies at September 30, 2019 , compared to $79.7 million at December 31, 2018 . Unrealized losses decreased due to lower market rates while principal balances increased for this asset class since December 31, 2018 . These investments are issued by a government or government sponsored agency and therefore, are backed by certain government guarantees, either direct or implicit. There has been no change in the credit quality, and the contractual cash flows are performing as expected. Agency CMBS. There were unrealized losses of $1.6 million on the Company’s investment in Agency CMBS at September 30, 2019 , compared to $22.6 million at December 31, 2018 . Unrealized losses decreased due to lower market rates while principal balances increased since December 31, 2018 . These investments are issued by a government or government sponsored agency and therefore, are backed by certain government guarantees, either direct or implicit. There has been no change in the credit quality, and the contractual cash flows are performing as expected. Municipal bonds and notes. There were unrealized losses of $17 thousand on the Company’s investment in municipal bonds and notes at September 30, 2019 , compared to $18.3 million at December 31, 2018 . Unrealized losses decreased due to lower market rates while principal balances increased since December 31, 2018 . The Company performs periodic credit reviews of the issuers and the securities are currently performing as expected. CMBS. There were unrealized losses of $36 thousand on the Company’s investment in CMBS at September 30, 2019 , compared to $2.4 million unrealized losses at December 31, 2018 . Unrealized losses decreased due to lower market rates on mainly seasoned fixed rate conduit transactions while principal balances increased since December 31, 2018 . Internal stress tests are performed on individual bonds to monitor potential losses under stress scenarios. There has been no change in the credit quality, and the contractual cash flows are performing as expected. Sales of Available-for Sale Investment Securities There were no sales during the three and nine months ended September 30, 2019 and 2018 . Contractual Maturities The amortized cost and fair value of debt securities by contractual maturity are set forth below: At September 30, 2019 Available-for-Sale Held-to-Maturity (In thousands) Amortized Cost Fair Value Amortized Cost Fair Value Due in one year or less $ 19,918 $ 19,924 $ 1,045 $ 1,049 Due after one year through five years 17,000 17,000 6,260 6,392 Due after five through ten years 305,691 305,533 222,076 228,011 Due after ten years 2,596,583 2,617,646 4,964,140 5,050,253 Total debt securities $ 2,939,192 $ 2,960,103 $ 5,193,521 $ 5,285,705 For the maturity schedule above, mortgage-backed securities and CLO, which are not due at a single maturity date, have been categorized based on the maturity date of the underlying collateral. Actual principal cash flows may differ from this maturity date presentation as borrowers have the right to prepay obligations with or without prepayment penalties. At September 30, 2019 , the Company had a carrying value of $1.3 billion in callable debt securities in its CMBS, CLO, and municipal bond portfolios. These maturities may change due to calls. The Company considers this prepayment risk in the evaluation of its interest rate risk profile. Investment securities with a carrying value totaling $3.0 billion at September 30, 2019 and $2.2 billion December 31, 2018 were pledged to secure public funds, trust deposits, repurchase agreements, and for other purposes, as required or permitted by law.</t>
  </si>
  <si>
    <t>Loans and Leases</t>
  </si>
  <si>
    <t>Loans and Leases Receivable Disclosure [Abstract]</t>
  </si>
  <si>
    <t>Loans and Leases The following table summarizes loans and leases: (In thousands) At September 30, At December 31, 2018 Commercial $ 6,488,056 $ 6,216,606 Commercial Real Estate 5,398,084 4,927,145 Equipment Financing 521,828 508,397 Residential 4,873,726 4,416,637 Consumer 2,269,952 2,396,704 Loans and leases (1) (2) $ 19,551,646 $ 18,465,489 (1) Includes net deferred fees/costs and net premiums/discounts of $13.9 million at both September 30, 2019 and December 31, 2018 . (2) At September 30, 2019 the Company had pledged $7.6 billion of eligible loans as collateral to support borrowing capacity at the Federal Home Loan Bank (FHLB) of Boston and the Federal Reserve Bank (FRB) of Boston. The equipment financing portfolio includes net investment in leases of $164.2 million at September 30, 2019 . Total undiscounted cash flows to be received from the Company's net investment in leases are $178.5 million at September 30, 2019 and are primarily due within the next five years. The Company's lessor portfolio has recognized interest income of $1.2 million and $4.0 million for the three and nine months ended September 30, 2019 , respectively. Loans and Leases Aging The following tables summarize the aging of loans and leases: At September 30, 2019 (In thousands) 30-59 Days Past Due and Accruing 60-89 Days 90 or More Days Past Due and Accruing Non-accrual Total Past Due and Non-accrual Current Total Loans Commercial: Commercial non-mortgage $ 2,760 $ 450 $ 92 $ 58,750 $ 62,052 $ 5,303,238 $ 5,365,290 Asset-based — — — 9,162 9,162 1,113,604 1,122,766 Commercial real estate: Commercial real estate 1,296 141 — 9,852 11,289 5,087,967 5,099,256 Commercial construction — — — 2,968 2,968 295,860 298,828 Equipment financing 1,666 525 — 5,488 7,679 514,149 521,828 Residential 6,752 6,727 — 43,839 57,318 4,816,408 4,873,726 Consumer: Home equity 9,192 2,290 — 31,452 42,934 2,007,428 2,050,362 Other consumer 3,075 697 — 1,388 5,160 214,430 219,590 Total $ 24,741 $ 10,830 $ 92 $ 162,899 $ 198,562 $ 19,353,084 $ 19,551,646 At December 31, 2018 (In thousands) 30-59 Days 60-89 Days Past Due and Accruing 90 or More Days Past Due Non-accrual Total Past Due and Non-accrual Current Total Loans Commercial: Commercial non-mortgage $ 1,011 $ 702 $ 104 $ 55,810 $ 57,627 $ 5,189,808 $ 5,247,435 Asset-based — — — 224 224 968,947 969,171 Commercial real estate: Commercial real estate 1,275 245 — 8,242 9,762 4,698,552 4,708,314 Commercial construction — — — — — 218,831 218,831 Equipment financing 510 405 — 6,314 7,229 501,168 508,397 Residential 8,513 4,301 — 49,188 62,002 4,354,635 4,416,637 Consumer: Home equity 9,250 5,385 — 33,495 48,130 2,121,049 2,169,179 Other consumer 1,774 957 — 1,494 4,225 223,300 227,525 Total $ 22,333 $ 11,995 $ 104 $ 154,767 $ 189,199 $ 18,276,290 $ 18,465,489 Interest on non-accrual loans and leases that would have been recorded as additional interest income had the loans and leases been current in accordance with the original terms totaled $3.1 million and $4.3 million for the three months ended September 30, 2019 and 2018 , respectively, and $8.9 million and $7.9 million for the nine months ended September 30, 2019 and 2018 , respectively. Allowance for Loan and Lease Losses The following tables summarize the activity in, as well as the loan and lease balances that were evaluated for, the ALLL: At or for three months ended September 30, 2019 (In thousands) Commercial Commercial Real Estate Equipment Financing Residential Consumer Total ALLL: Balance, beginning of period $ 98,800 $ 61,068 $ 4,476 $ 21,221 $ 26,106 $ 211,671 Provision (benefit) charged to expense 11,202 (423 ) (176 ) (689 ) 1,386 11,300 Charge-offs (11,255 ) (32 ) (36 ) (872 ) (3,765 ) (15,960 ) Recoveries 124 3 49 356 1,609 2,141 Balance, end of period $ 98,871 $ 60,616 $ 4,313 $ 20,016 $ 25,336 $ 209,152 At or for three months ended September 30, 2018 (In thousands) Commercial Commercial Real Estate Equipment Financing Residential Consumer Total ALLL: Balance, beginning of period $ 95,340 $ 55,833 $ 5,383 $ 19,007 $ 31,759 $ 207,322 Provision (benefit) charged to expense 5,686 4,146 (213 ) 407 474 10,500 Charge-offs (740 ) (1,922 ) (136 ) (874 ) (4,863 ) (8,535 ) Recoveries 431 143 11 133 1,827 2,545 Balance, end of period $ 100,717 $ 58,200 $ 5,045 $ 18,673 $ 29,197 $ 211,832 At or for the nine months ended September 30, 2019 (In thousands) Commercial Commercial Real Estate Equipment Financing Residential Consumer Total ALLL: Balance, beginning of period $ 98,793 $ 60,151 $ 5,129 $ 19,599 $ 28,681 $ 212,353 Provision (benefit) charged to expense 22,820 3,901 (208 ) 2,865 2,422 31,800 Charge-offs (24,106 ) (3,478 ) (679 ) (3,277 ) (11,836 ) (43,376 ) Recoveries 1,364 42 71 829 6,069 8,375 Balance, end of period $ 98,871 $ 60,616 $ 4,313 $ 20,016 $ 25,336 $ 209,152 Individually evaluated for impairment $ 14,555 $ 735 $ 177 $ 3,625 $ 1,274 $ 20,366 Collectively evaluated for impairment $ 84,316 $ 59,881 $ 4,136 $ 16,391 $ 24,062 $ 188,786 Loan and lease balances: Individually evaluated for impairment $ 117,418 $ 16,224 $ 5,487 $ 95,666 $ 35,836 $ 270,631 Collectively evaluated for impairment 6,370,638 5,381,860 516,341 4,778,060 2,234,116 19,281,015 Loans and leases $ 6,488,056 $ 5,398,084 $ 521,828 $ 4,873,726 $ 2,269,952 $ 19,551,646 At or for the nine months ended September 30, 2018 (In thousands) Commercial Commercial Real Estate Equipment Financing Residential Consumer Total ALLL: Balance, beginning of period $ 89,533 $ 49,407 $ 5,806 $ 19,058 $ 36,190 $ 199,994 Provision (benefit) charged to expense 17,596 10,678 (557 ) 1,316 2,967 32,000 Charge-offs (7,869 ) (2,039 ) (246 ) (2,545 ) (14,844 ) (27,543 ) Recoveries 1,457 154 42 844 4,884 7,381 Balance, end of period $ 100,717 $ 58,200 $ 5,045 $ 18,673 $ 29,197 $ 211,832 Individually evaluated for impairment $ 10,491 $ 1,544 $ 15 $ 4,319 $ 1,428 $ 17,797 Collectively evaluated for impairment $ 90,226 $ 56,656 $ 5,030 $ 14,354 $ 27,769 $ 194,035 Loan and lease balances: Individually evaluated for impairment $ 104,353 $ 9,767 $ 6,489 $ 105,600 $ 39,808 $ 266,017 Collectively evaluated for impairment 6,070,043 4,761,558 512,565 4,309,463 2,401,373 18,055,002 Loans and leases $ 6,174,396 $ 4,771,325 $ 519,054 $ 4,415,063 $ 2,441,181 $ 18,321,019 Impaired Loans and Leases The following tables summarize impaired loans and leases: At September 30, 2019 (In thousands) Unpaid Principal Balance Total Recorded Investment Recorded Investment No Allowance Recorded Investment With Allowance Related Valuation Allowance Commercial non-mortgage $ 148,932 $ 108,256 $ 36,250 $ 72,006 $ 14,550 Asset-based 9,490 9,162 9,013 149 5 Commercial real estate 19,270 13,256 7,202 6,054 735 Commercial construction 2,969 2,968 2,968 — — Equipment financing 5,540 5,487 2,403 3,084 177 Residential 105,576 95,666 61,236 34,430 3,625 Consumer - home equity 64,723 35,836 28,023 7,813 1,274 Total $ 356,500 $ 270,631 $ 147,095 $ 123,536 $ 20,366 At December 31, 2018 (In thousands) Unpaid Principal Balance Total Recorded Investment Recorded Investment No Allowance Recorded Investment With Allowance Related Valuation Allowance Commercial non-mortgage $ 120,165 $ 99,287 $ 65,724 $ 33,563 $ 7,818 Asset-based 550 225 — 225 6 Commercial real estate 13,355 10,828 2,125 8,703 1,661 Equipment financing 6,368 6,315 2,946 3,369 196 Residential 113,575 103,531 64,899 38,632 4,286 Consumer - home equity 44,654 39,144 30,576 8,568 1,383 Total $ 298,667 $ 259,330 $ 166,270 $ 93,060 $ 15,350 The following table summarizes the average recorded investment and interest income recognized for impaired loans and leases: Three months ended September 30, Nine months ended September 30, 2019 2018 2019 2018 (In thousands) Average Recorded Investment Accrued Interest Income Cash Basis Interest Income Average Accrued Cash Basis Interest Income Average Recorded Investment Accrued Cash Basis Interest Income Average Recorded Investment Accrued Cash Basis Interest Income Commercial non-mortgage $ 102,996 $ 751 $ — $ 94,618 $ 847 $ — $ 103,772 $ 2,515 $ — $ 87,603 $ 2,257 $ — Asset based 4,673 — — 1,095 — — 4,694 — — 809 — — Commercial real estate: Commercial real estate 13,567 60 — 11,222 30 — 12,042 194 — 10,497 164 — Commercial construction 1,484 — — — — — 1,484 — — — — — Equipment financing 4,718 — — 6,337 41 — 5,901 — — 4,907 112 — Residential 97,917 862 271 107,618 923 301 99,599 2,682 817 109,948 2,852 819 Consumer - home equity 36,584 247 246 40,722 292 238 37,490 803 767 42,622 876 738 Total $ 261,939 $ 1,920 $ 517 $ 261,612 $ 2,133 $ 539 $ 264,982 $ 6,194 $ 1,584 $ 256,386 $ 6,261 $ 1,557 Credit Quality Indicators. To measure credit risk for the commercial, commercial real estate, and equipment financing portfolios, the Company employs a dual grade credit risk grading system for estimating the probability of default (PD) and the loss given default (LGD).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default. Grades (1) - (6) are considered pass ratings, and (7) - (10) are considered criticized, as defined by the regulatory agencies. Risk ratings,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r other loan factors on at least an annual basis for all pass rated loans to assess the accuracy of the risk grade. Criticized loans undergo more frequent reviews and enhanced monitoring. A (7) Special Mention credit has the potential weakness that, if left uncorrected, may result in deterioration of the repayment prospects for the asset. An (8) Substandard asset has a well defined weakness that jeopardizes the full repayment of the debt. An asset rated (9) Doubtful has all of the same weaknesses as a substandard credit with the added characteristic that the weakness makes collection or liquidation in full, given current facts, conditions, and values, improbable. Assets classified as (10) Loss, in accordance with regulatory guidelines, are considered uncollectible and charged off. The following table summarizes commercial, commercial real estate and equipment financing loans and leases segregated by risk rating exposure: Commercial Commercial Real Estate Equipment Financing (In thousands) At September 30, At December 31, At September 30, At December 31, At September 30, At December 31, (1) - (6) Pass $ 6,122,391 $ 5,781,138 $ 5,253,649 $ 4,773,298 $ 512,219 $ 494,585 (7) Special Mention 97,969 206,351 81,256 75,338 915 1,303 (8) Substandard 263,833 222,405 63,179 78,509 8,694 12,509 (9) Doubtful 3,863 6,712 — — — — Total $ 6,488,056 $ 6,216,606 $ 5,398,084 $ 4,927,145 $ 521,828 $ 508,397 For residential and consumer loans, the primary credit quality indicator that the Company considers is past due status. Other factors, such as, updated Fair Isaac Corporation (FICO) scores, employment status, collateral, geography, loans discharged in bankruptcy, and the status of first lien position loans on second lien position loans, may also be evaluated as credit quality indicators. On an ongoing basis for portfolio monitoring purposes, the Company estimates the current value of property secured as collateral for home equity and residential first mortgage lending products. The estimate is based on home price indices compiled by the S&amp;P/Case-Shiller Home Price Indices. The real estate price data is applied to the loan portfolios taking into account the age of the most recent valuation and geographic area. Troubled Debt Restructurings The following table summarizes information for troubled debt restructurings (TDRs): (Dollars in thousands) At September 30, At December 31, 2018 Accrual status $ 137,493 $ 138,479 Non-accrual status 111,643 91,935 Total recorded investment of TDRs $ 249,136 $ 230,414 Specific reserves for TDRs included in the balance of ALLL $ 20,015 $ 11,930 Additional funds committed to borrowers in TDR status 3,621 3,893 For the portion of TDRs deemed to be uncollectible, Webster charged off $11.0 million and $1.1 million for the three months ended September 30, 2019 and 2018 , respectively, and $16.7 million , and $6.3 million for the nine months ended September 30, 2019 and 2018 , respectively. The following table provides information on the type of concession for loans and leases modified as TDRs: Three months ended September 30, Nine months ended September 30, 2019 2018 2019 2018 Number of Loans and Leases Post- Modification Recorded Investment (1) Number of Loans and Leases Post- Modification Recorded Investment (1) Number of Loans and Leases Post- Modification Recorded Investment (1) Number of Loans and Leases Post- Modification Recorded Investment (1) (Dollars in thousands) Commercial non - mortgage Extended Maturity 2 $ 29 4 $ 537 8 $ 222 7 $ 622 Adjusted Interest Rate 1 12 — — 2 112 — — Maturity/Rate Combined 3 225 8 8,185 6 296 10 8,236 Other (2) 6 30,586 8 10,585 25 64,642 17 39,328 Commercial real estate Extended Maturity — — — — — — 2 97 Maturity/Rate Combined — — — — — — 1 245 Other (2) 1 2,180 — — 3 4,816 1 5,111 Residential Extended Maturity 1 67 1 20 5 1,007 1 20 Maturity/Rate Combined 1 368 4 440 14 2,216 7 716 Other (2) 2 243 3 356 6 785 16 2,798 Consumer - home equity Extended Maturity 1 134 1 148 5 504 3 341 Maturity/Rate Combined 2 30 3 170 4 140 6 618 Other (2) 8 375 5 258 27 1,595 30 1,951 Total TDRs 28 $ 34,249 37 $ 20,699 105 $ 76,335 101 $ 60,083 (1) Post-modification balances approximate pre-modification balances. The aggregate amount of charge-offs as a result of the restructurings was not significant. (2) Other includes covenant modifications, forbearance, loans discharged under Chapter 7 bankruptcy, or other concessions. The following table provides information on loans and leases modified as TDRs within the previous 12 months and for which there was a payment default for the three and nine months ended September 30, 2019 and 2018 . Three months ended September 30, Nine months ended September 30, 2019 2018 2019 2018 (Dollars in thousands) Number of Loans and Leases Recorded Investment Number of Loans and Leases Recorded Investment Number of Loans and Leases Recorded Investment Number of Loans and Leases Recorded Investment Commercial non - mortgage 4 $ 3,940 — $ — 4 $ 3,940 — $ — Residential — — 1 241 — — 2 261 Consumer - home equity 1 78 — — 1 78 — — Total 5 $ 4,018 1 $ 241 5 $ 4,018 2 $ 261 The recorded investment of TDRs in commercial, commercial real estate, and equipment financing segregated by risk rating exposure is as follows: (In thousands) At September 30, 2019 At December 31, 2018 (1) - (6) Pass $ 11,877 $ 13,165 (7) Special Mention 68 84 (8) Substandard 101,825 67,880 (9) Doubtful 3,863 6,610 Total $ 117,633 $ 87,739</t>
  </si>
  <si>
    <t>Transfers of Financial Assets</t>
  </si>
  <si>
    <t>Transfers and Servicing [Abstract]</t>
  </si>
  <si>
    <t>Transfers of Financial Assets The Company sells financial assets in the normal course of business, primarily residential mortgage loans sold to government-sponsored enterprises through established programs and securitizations. Residential mortgage origination fees, adjustments for changes in fair value, any gain or loss from initial measurement on loans held for sale, and the gain or loss on loans sold are included as mortgage banking activities in the consolidated income statement. The Company may be required to repurchase a loan in the event of certain breaches of the representations and warranties, or in the event of default of the borrower within 90 days of sale, as provided for in the sale agreements. A reserve for loan repurchases provides for estimated losses pertaining to the potential repurchase of loans associated with the Company’s mortgage banking activities. The reserve reflects loan repurchase requests received by the Company for which management evaluates the identity of the counterparty, the vintage of the loans sold, the amount of open repurchase requests, specific loss estimates for each open request, the current level of loan losses in similar vintages held in the residential loan portfolio, and estimated recoveries on the underlying collateral. The reserve also reflects management’s expectation of losses from loan repurchase requests for which the Company has not yet been notified. The provision recorded at the time of the loan sale is netted from the gain or loss recorded in mortgage banking activities, while any incremental provision, post loan sale, is recorded in other non-interest expense in the consolidated income statement. The following table provides a summary of activity in the reserve for loan repurchases: Three months ended September 30, Nine months ended September 30, (In thousands) 2019 2018 2019 2018 Beginning balance $ 684 $ 674 $ 674 $ 872 Provision (benefit) charged to expense 19 18 1,839 (172 ) Repurchased loans and settlements charged off (7 ) (10 ) (1,817 ) (18 ) Ending balance $ 696 $ 682 $ 696 $ 682 The increase to the provision and corresponding charge-off during the nine months ended September 30, 2019 was related to a discrete legal settlement in connection with previously sold loans. The following table provides information for mortgage banking activities: Three months ended September 30, Nine months ended September 30, (In thousands) 2019 2018 2019 2018 Residential mortgage loans held for sale: Proceeds from sale $ 66,236 $ 57,042 $ 129,700 $ 147,105 Loans sold with servicing rights retained 60,493 51,104 117,306 130,740 Net gain on sale 1,652 1,051 2,510 2,732 Ancillary fees 470 463 1,051 1,275 Fair value option adjustment 11 (209 ) 268 (323 ) Additionally, certain loans not originated for sale were sold at approximately carrying value, consisting of residential loans for cash proceeds of $4.0 million and commercial loans for cash proceeds of $16.6 million resulting in a gain of approximately $615 thousand for the nine months ended September 30, 2019 , and commercial loans for cash proceeds of $674 thousand for the nine months ended September 30, 2018 . The Company services residential mortgage loans totaling $2.4 billion at September 30, 2019 and $2.5 billion at December 31, 2018 . The following table presents the changes in carrying value for mortgage servicing assets: Three months ended September 30, Nine months ended September 30, (In thousands) 2019 2018 2019 2018 Beginning balance $ 18,712 $ 23,341 $ 21,215 $ 25,139 Additions 966 1,428 2,219 3,878 Amortization (1,801 ) (2,125 ) (5,557 ) (6,373 ) Ending balance $ 17,877 $ 22,644 $ 17,877 $ 22,644 Mortgage servicing assets are recorded at fair value upon transfer, and thereafter are carried at the lower of cost or fair value. Loan servicing fees, net of mortgage servicing rights amortization, were $0.5 million and $0.3 million for the three months ended September 30, 2019 and 2018 , respectively, and $1.4 million and $0.9 million for the nine months ended September 30, 2019 and 2018 , respectively, and are included as a component of loan related fees in the consolidated income statement. See Note 14: Fair Value Measurements for additional fair value information on mortgage servicing assets and loans held for sale.</t>
  </si>
  <si>
    <t>Goodwill and Other Intangible Assets</t>
  </si>
  <si>
    <t>Goodwill and Intangible Assets Disclosure [Abstract]</t>
  </si>
  <si>
    <t>Goodwill and Other Intangible Assets There has been no change during 2019 in the carrying amounts for goodwill. For additional information on goodwill refer to the Company's Annual Report on Form 10-K for the year ended December 31, 2018 . Other intangible assets by reportable segment consisted of the following: At September 30, 2019 At December 31, 2018 (In thousands) Gross Carrying Amount Accumulated Amortization Net Carrying Amount Gross Carrying Amount Accumulated Amortization Net Carrying Amount HSA Bank - Core deposits $ 22,000 $ (12,515 ) $ 9,485 $ 22,000 $ (10,842 ) $ 11,158 HSA Bank - Customer relationships 21,000 (7,606 ) 13,394 21,000 (6,394 ) 14,606 Total other intangible assets $ 43,000 $ (20,121 ) $ 22,879 $ 43,000 $ (17,236 ) $ 25,764 At September 30, 2019 , the remaining estimated aggregate future amortization expense for other intangible assets is as follows: (In thousands) Remainder of 2019 $ 961 2020 3,847 2021 3,847 2022 3,847 2023 3,847 Thereafter 6,530</t>
  </si>
  <si>
    <t>Banking and Thrift [Abstract]</t>
  </si>
  <si>
    <t>Deposits A summary of deposits by type follows: (In thousands) At September 30, At December 31, Non-interest-bearing: Demand $ 4,291,659 $ 4,162,446 Interest-bearing: Health savings accounts 6,288,218 5,740,601 Checking 2,619,452 2,518,472 Money market 2,560,918 2,100,084 Savings 4,264,853 4,140,696 Time deposits 3,255,565 3,196,546 Total interest-bearing $ 18,989,006 $ 17,696,399 Total deposits $ 23,280,665 $ 21,858,845 Time deposits and interest-bearing checking, included in above balances, obtained through brokers $ 671,595 $ 869,003 Time deposits, included in above balance, that exceed the FDIC limit 531,103 555,949 Deposit overdrafts reclassified as loan balances 2,244 2,245 The scheduled maturities of time deposits are as follows: (In thousands) At September 30, Remainder of 2019 $ 1,003,978 2020 1,803,664 2021 330,610 2022 70,868 2023 28,889 Thereafter 17,556 Total time deposits $ 3,255,565</t>
  </si>
  <si>
    <t>Borrowings</t>
  </si>
  <si>
    <t>Debt Disclosure [Abstract]</t>
  </si>
  <si>
    <t>Borrowings Total borrowings of $3.2 billion at September 30, 2019 and $2.6 billion at December 31, 2018 are described in detail below. The following table summarizes securities sold under agreements to repurchase and other borrowings: At September 30, At December 31, (In thousands) Amount Rate Amount Rate Securities sold under agreements to repurchase (1) : Original maturity of one year or less $ 190,692 0.42 % $ 236,874 0.35 % Original maturity of greater than one year, non-callable 200,000 1.57 — — Total securities sold under agreements to repurchase 390,692 1.01 236,874 0.35 Fed funds purchased 820,000 1.91 345,000 2.52 Securities sold under agreements to repurchase and other borrowings $ 1,210,692 1.62 $ 581,874 1.64 (1) The Company has right of offset with respect to all repurchase agreement assets and liabilities. However, securities sold under agreements to repurchase represents the gross amount for these transactions, as only liabilities are outstanding for the periods presented. Repurchase agreements are used as a source of borrowed funds and are collateralized by U.S. Government agency mortgage-backed securities. Repurchase agreement counterparties are limited to primary dealers in government securities and commercial or municipal customers through Webster’s Treasury Unit. The following table provides information for FHLB advances: At September 30, At December 31, (Dollars in thousands) Amount Weighted- Average Contractual Coupon Rate Amount Weighted- Average Contractual Coupon Rate Maturing within 1 year $ 1,109,295 2.07 % $ 1,403,026 2.55 % After 1 but within 2 years 75,000 1.51 215,000 1.73 After 2 but within 3 years 150,036 3.03 200,000 3.16 After 3 but within 4 years 181 1.71 150 — After 4 but within 5 years 50,150 1.59 242 2.95 After 5 years 8,187 2.65 8,390 2.65 FHLB advances and overall rate $ 1,392,849 2.13 $ 1,826,808 2.52 Aggregate carrying value of assets pledged as collateral $ 7,208,616 $ 6,689,761 Remaining borrowing capacity 3,393,626 2,568,664 Webster Bank is in compliance with FHLB collateral requirements for the periods presented. Eligible collateral, primarily certain residential and commercial real estate loans, has been pledged to secure FHLB advances. The following table summarizes long-term debt: (Dollars in thousands) At September 30, At December 31, 4.375% Senior fixed-rate notes due February 15, 2024 $ 150,000 $ 150,000 4.100% Senior fixed-rate notes due March 25, 2029 (1) 326,436 — Junior subordinated debt Webster Statutory Trust I floating-rate notes due September 17, 2033 (2) 77,320 77,320 Total notes and subordinated debt 553,756 227,320 Discount on senior fixed-rate notes (1,467 ) (608 ) Debt issuance cost on senior fixed-rate notes (3,131 ) (691 ) Long-term debt $ 549,158 $ 226,021 (1) In March 2019, the Company completed a $300.0 million senior fixed-rate notes issuance. The fixed interest rate has been designated in a fair value hedging relationship and swapped to a weighted-average variable rate of 3.62% at September 30, 2019 . The $26.4 million basis adjustment included in the carrying value reflects the changes in the benchmark rate. (2) The interest rate on Webster Statutory Trust I floating-rate notes, which varies quarterly based on 3-month London Interbank Offered Rate plus 2.95% , was 5.09% at September 30, 2019 and 5.74% at December 31, 2018 .</t>
  </si>
  <si>
    <t>Leases Leases</t>
  </si>
  <si>
    <t>Leases [Abstract]</t>
  </si>
  <si>
    <t>Leases of Lessee Disclosure [Text Block]</t>
  </si>
  <si>
    <t>Leasing The Company, as lessee, primarily leases office space, banking centers, and certain other assets. These leases are generally classified as operating leases, however, an insignificant amount of the leases are classified as finance leases. The Company's operating leases generally have lease terms for periods of 5 to 20 years with various renewal options. The Company, by policy, does not include renewal options for leases as part of its ROU assets and lease liabilities unless they are deemed reasonably certain to exercise. The Company does not have any material sub-lease agreements. During 2019, the Company began recognizing operating leases on its consolidated balance sheet by recording a lease liability representing the Company’s legal obligation to make lease payments, and a ROU asset representing its legal right to use the leased office space, banking centers and certain other assets. The following table summarizes lessee information related to the Company’s operating ROU assets and lease liability: At September 30, 2019 (In thousands) Operating Leases Consolidated Balance Sheet Line Item Location ROU lease assets $ 161,730 Premises and equipment, net Lease liabilities 180,832 Accrued expenses and other liabilities Operating lease expense is comprised of operating lease costs and variable lease costs, net of sublease income. The pattern and measurement of expense recognition of these costs was not significantly impacted by the adoption of ASU 2016-02 and subsequent ASUs issued to amend Topic 842. Variable lease payments are defined as payments made for the right to use an asset that vary because of changes in facts or circumstances occurring after the commencement date, other than the passage of time. Variable lease payments that are dependent on an index or a rate are initially measured using the index or rate at the commencement date and are included in the measurement of a lease liability. Variable lease payments that are not dependent on an index or a rate, or changes in variable payments based on an index or rate after the commencement date, are excluded from the measurement of a lease liability and recognized in the period incurred. All variable lease payments are included within variable lease costs presented below. The components of operating lease cost and other related information are as follows: (In thousands) Three months ended September 30, 2019 Nine months ended September 30, 2019 Lease Cost: Operating lease costs $ 7,512 $ 22,384 Variable lease costs 1,292 3,613 Sublease income (142 ) (437 ) Total operating lease cost $ 8,662 $ 25,560 Other Information: Cash paid for amounts included in the measurement of lease liabilities $ 7,938 $ 23,349 Right-of-use assets obtained in exchange for new operating lease liabilities 9,983 22,917 Weighted-average remaining lease term, in years - operating leases at September 30, 2019 8.5 Weighted-average discount rate - operating leases at September 30, 2019 3.31 % The undiscounted scheduled maturities reconciled to total operating lease liabilities are as follows: (In thousands) At September 30, 2019 Remainder of 2019 $ 5,379 2020 31,041 2021 30,075 2022 26,560 2023 23,656 Thereafter 94,332 Total operating lease liability payments 211,043 Less: Present value adjustment 30,211 Lease liabilities $ 180,832 See Note 4: Loans and Leases</t>
  </si>
  <si>
    <t>Accumulated Other Comprehensive Loss, Net of Tax</t>
  </si>
  <si>
    <t>Equity [Abstract]</t>
  </si>
  <si>
    <t>Accumulated Other Comprehensive Loss, Net of Tax The following tables summarize the changes in accumulated other comprehensive loss (AOCL), net of tax by component: Three months ended September 30, 2019 Nine months ended September 30, 2019 (In thousands) Securities Available For Sale Derivative Instruments Defined Benefit Pension and Other Postretirement Benefit Plans Total Securities Available For Sale Derivative Instruments Defined Benefit Pension and Other Postretirement Benefit Plans Total Beginning balance $ (9,406 ) $ (8,931 ) $ (47,853 ) $ (66,190 ) $ (71,374 ) $ (9,313 ) $ (49,965 ) $ (130,652 ) OCI before reclassifications 24,304 2,216 — 26,520 86,272 507 — 86,779 Amounts reclassified from AOCL — 1,387 1,049 2,436 — 3,478 3,161 6,639 Net current-period OCI 24,304 3,603 1,049 28,956 86,272 3,985 3,161 93,418 Ending balance $ 14,898 $ (5,328 ) $ (46,804 ) $ (37,234 ) $ 14,898 $ (5,328 ) $ (46,804 ) $ (37,234 ) Three months ended September 30, 2018 Nine months ended September 30, 2018 (In thousands) Securities Available For Sale Derivative Instruments Defined Benefit Pension and Other Postretirement Benefit Plans Total Securities Available For Sale Derivative Instruments Defined Benefit Pension and Other Postretirement Benefit Plans Total Beginning balance $ (64,617 ) $ (10,814 ) $ (46,505 ) $ (121,936 ) $ (27,947 ) $ (15,016 ) $ (48,568 ) $ (91,531 ) (OCL)/OCI before reclassifications (13,811 ) 197 — (13,614 ) (50,481 ) 1,620 — (48,861 ) Amounts reclassified from AOCL — 1,438 2,548 3,986 — 4,217 4,611 8,828 Net current-period (OCL)/OCI (13,811 ) 1,635 2,548 (9,628 ) (50,481 ) 5,837 4,611 (40,033 ) Ending balance $ (78,428 ) $ (9,179 ) $ (43,957 ) $ (131,564 ) $ (78,428 ) $ (9,179 ) $ (43,957 ) $ (131,564 ) The following tables provide information for the items reclassified from AOCL: (In thousands) Three months ended September 30, Nine months ended September 30, Associated Line Item in the Condensed Consolidated Statements of Income AOCL Components 2019 2018 2019 2018 Derivative instruments: Hedge terminations $ (1,375 ) $ (1,932 ) $ (4,174 ) $ (5,664 ) Interest expense Premium amortization (515 ) — (527 ) — Interest income Tax benefit 503 494 1,223 1,447 Income tax expense Net of tax $ (1,387 ) $ (1,438 ) $ (3,478 ) $ (4,217 ) Defined benefit pension and other postretirement benefit plans: Amortization of net loss $ (1,421 ) $ (3,431 ) $ (4,280 ) $ (6,209 ) (1) Tax benefit 372 883 1,119 1,598 Income tax expense Net of tax $ (1,049 ) $ (2,548 ) $ (3,161 ) $ (4,611 ) (1) These AOCL components are included in the computation of net periodic benefit cost, see Note 15: Retirement Benefit Plans for further details.</t>
  </si>
  <si>
    <t>Regulatory Matters</t>
  </si>
  <si>
    <t>Broker-Dealer, Net Capital Requirement, SEC Regulation [Abstract]</t>
  </si>
  <si>
    <t>Regulatory Matters Capital Requirements Webster Financial Corporation is subject to regulatory capital requirements administered by the Federal Reserve System, while Webster Bank is subject to regulatory capital requirements administered by the Office of the Comptroller of the Currency (OCC). Regulatory authorities can initiate certain mandatory actions if Webster Financial Corporation or Webster Bank fail to meet minimum capital requirements, which could have a direct material effect on the Company’s financial statements. Under capital adequacy guidelines and the regulatory framework for prompt corrective action, both Webster Financial Corporation and Webster Bank must meet specific capital guidelines that involve quantitative measures of assets, liabilities, and certain off-balance sheet items calculated under regulatory accounting practices. These quantitative measures require minimum amounts and ratios to ensure capital adequacy. Basel III total risk-based capital is comprised of three categories: CET1 capital, additional Tier 1 capital, and Tier 2 capital. CET1 capital includes common shareholders' equity, less deductions for goodwill, other intangibles, and certain deferred tax adjustments. Common shareholders' equity, for purposes of CET1 capital, excludes AOCL components as permitted by the opt-out election taken by Webster upon adoption of Basel III. Tier 1 capital is comprised of CET1 capital plus perpetual preferred stock, while Tier 2 capital includes qualifying subordinated debt and qualifying allowance for credit losses, that together equal total capital. The following table provides information on the capital ratios for Webster Financial Corporation and Webster Bank: At September 30, 2019 Actual Minimum Requirement Well Capitalized (Dollars in thousands) Amount Ratio Amount Ratio Amount Ratio Webster Financial Corporation CET1 risk-based capital $ 2,461,028 11.63 % $ 952,020 4.5 % $ 1,375,140 6.5 % Total risk-based capital 2,895,006 13.68 1,692,480 8.0 2,115,600 10.0 Tier 1 risk-based capital 2,606,065 12.32 1,269,360 6.0 1,692,480 8.0 Tier 1 leverage capital 2,606,065 8.99 1,158,906 4.0 1,448,632 5.0 Webster Bank CET1 risk-based capital $ 2,617,731 12.37 % $ 952,532 4.5 % $ 1,375,879 6.5 % Total risk-based capital 2,829,352 13.37 1,693,390 8.0 2,116,737 10.0 Tier 1 risk-based capital 2,617,731 12.37 1,270,042 6.0 1,693,390 8.0 Tier 1 leverage capital 2,617,731 9.04 1,158,512 4.0 1,448,140 5.0 At December 31, 2018 Actual Minimum Requirement Well Capitalized (Dollars in thousands) Amount Ratio Amount Ratio Amount Ratio Webster Financial Corporation CET1 risk-based capital $ 2,284,978 11.44 % $ 898,972 4.5 % $ 1,298,514 6.5 % Total risk-based capital 2,722,194 13.63 1,598,172 8.0 1,997,715 10.0 Tier 1 risk-based capital 2,430,015 12.16 1,198,629 6.0 1,598,172 8.0 Tier 1 leverage capital 2,430,015 9.02 1,077,303 4.0 1,346,628 5.0 Webster Bank CET1 risk-based capital $ 2,170,566 10.87 % $ 898,317 4.5 % $ 1,297,569 6.5 % Total risk-based capital 2,385,425 11.95 1,597,008 8.0 1,996,260 10.0 Tier 1 risk-based capital 2,170,566 10.87 1,197,756 6.0 1,597,008 8.0 Tier 1 leverage capital 2,170,566 8.06 1,076,712 4.0 1,345,889 5.0 Dividend Restrictions Webster Financial Corporation is dependent upon dividends from Webster Bank to provide funds for its cash requirements, including payments of dividends to shareholders. Federal and state banking regulations limit the amount of dividends that may be paid by Webster Bank, without the express approval of the OCC, to its retained net profits, defined by the OCC as net income less dividends declared during the period, for the preceding two years plus retained net profits up to the date of any dividend declaration. In addition, the effect of any dividend declaration must not cause the regulatory capital of Webster Bank to fall below specified minimum levels and, the OCC has discretion to prohibit any otherwise permitted capital distribution on general safety and soundness grounds. Dividends paid by Webster Bank to Webster Financial Corporation totaled $170 million during the nine months ended September 30, 2019 compared to $220 million during the nine months ended September 30, 2018 . Cash Restrictions Webster Bank is required by Federal Reserve System regulations to hold cash reserve balances on hand or with a Federal Reserve Bank. Pursuant to this requirement, it held $93.2 million at September 30, 2019 and $81.2 million at December 31, 2018 . These restricted cash amounts are included in cash and due from banks, on the consolidated balance sheet.</t>
  </si>
  <si>
    <t>Earnings Per Common Share</t>
  </si>
  <si>
    <t>Earnings Per Share [Abstract]</t>
  </si>
  <si>
    <t>Earnings Per Common Share Reconciliation of the calculation of basic and diluted earnings per common share follows: Three Months Ended September 30, Nine Months Ended September 30, (In thousands, except per share data) 2019 2018 2019 2018 Earnings for basic and diluted earnings per common share: Net income $ 93,865 $ 99,673 $ 292,250 $ 261,580 Less: Preferred stock dividends 1,968 1,968 5,906 5,884 Net income available to common shareholders 91,897 97,705 286,344 255,696 Less: Earnings applicable to participating restricted stock 455 245 1,425 656 Earnings applicable to common shareholders $ 91,442 $ 97,460 $ 284,919 $ 255,040 Shares: Weighted-average common shares outstanding - basic 91,559 91,959 91,554 91,912 Effect of dilutive securities 315 249 329 309 Weighted-average common shares outstanding - diluted 91,874 92,208 91,883 92,221 Earnings per common share: Basic $ 1.00 $ 1.06 $ 3.11 $ 2.77 Diluted 1.00 1.06 3.10 2.77 Dilutive Securities The Company maintains stock compensation plans under which restricted stock, restricted stock units, non-qualified stock options, incentive stock options, or stock appreciation rights may be granted to employees and directors. The effect of dilutive securities for the periods presented is primarily the result of outstanding stock options, as well as non-participating restricted stock. Potential common shares from non-participating restricted stock, of 44 thousand and 97 thousand for the three months ended September 30, 2019 and 2018 , respectively, and 69 thousand and 54 thousand for the nine months ended September 30, 2019 and 2018 , respectively, are excluded from the effect of dilutive securities because under application of the treasury stock method they would have been anti-dilutive.</t>
  </si>
  <si>
    <t>Derivative Financial Instruments</t>
  </si>
  <si>
    <t>Derivative Instruments and Hedging Activities Disclosure [Abstract]</t>
  </si>
  <si>
    <t>Derivative Financial Instruments Webster uses derivative financial instruments, primarily interest rate swaps, caps, and floors, under its interest rate risk management strategy, to mitigate certain economic risks and to achieve greater stability in interest income and interest expense. For additional information on Webster's accounting policies for derivatives and risk management objectives or related exposure of using derivatives see Note 1 to the Consolidated Financial Statements and Note 15: Derivative Financial Instruments , respectively, in the Notes to Consolidated Financial Statements contained in the Company's Annual Report on Form 10-K for the year ended December 31, 2018 . Derivative Positions and Offsetting Derivative positions are recorded at fair value with asset derivatives included in accrued interest receivable and other assets and liability derivatives included in accrued expenses and other liabilities on the consolidated balance sheet. The following table presents the notional amounts and fair value of derivative positions: At September 30, 2019 At December 31, 2018 Asset Derivatives Liability Derivatives Asset Derivatives Liability Derivatives (In thousands) Notional Fair Notional Fair Notional Fair Notional Fair Designated as hedging instruments: Interest rate derivatives (1) (2) $ 1,525,000 $ 19,209 $ — $ — $ 325,000 $ 3,050 $ — $ — Not designated as hedging instruments: Interest rate derivatives (1) 4,401,353 180,852 4,026,716 9,114 4,435,530 42,205 3,643,985 38,029 Mortgage banking derivatives (3) 61,367 506 74,000 184 13,599 226 17,000 293 Other (4) 107,022 776 151,219 762 85,432 797 140,601 688 Total not designated as hedging instruments 4,569,742 182,134 4,251,935 10,060 4,534,561 43,228 3,801,586 39,010 Gross derivative instruments, before netting $ 6,094,742 201,343 $ 4,251,935 10,060 $ 4,859,561 46,278 $ 3,801,586 39,010 Less: Master netting agreements 6,240 6,240 2,495 2,495 Cash collateral 13,299 2,506 4,936 — Total derivative instruments, after netting $ 181,804 $ 1,314 $ 38,847 $ 36,515 (1) Balances related to Chicago Mercantile Exchange (CME) are presented as a single unit of account. Notional amounts of interest rate swaps cleared through CME include $0.7 billion and $1.9 billion for asset derivatives and $2.8 billion and $1.1 billion for liability derivatives at September 30, 2019 and December 31, 2018 , respectively. The related fair values approximate zero . (2) The increase in the notional amount is due to $1.0 billion interest rate floors purchased as part of the Company's balance sheet repositioning strategy. (3) Notional amounts related to residential loan commitments include mandatory forward commitments of $74.0 million , while notional amounts do not include approved floating rate commitments of $11.0 million , at September 30, 2019 . (4) Other derivatives include foreign currency forward contracts related to lending arrangements and customer hedging activity, a Visa equity swap transaction, and risk participation agreements. Notional amounts of risk participation agreements include $65.0 million and $65.0 million for asset derivatives and $139.5 million and $96.3 million for liability derivatives at September 30, 2019 and December 31, 2018 , respectively, that have insignificant related fair values. All eligible dealer contracts are cleared through CME. In accordance with its rulebook, CME legally characterizes variation margin payments as settlement of derivatives rather than collateral against derivative positions. The Company has elected to record non-cleared derivative positions subject to a legally enforceable master netting agreement on a net basis. In addition, cash collateral received or posted is offset; however, securities collateral is not offset. At September 30, 2019 , $13.3 million of cash collateral received is included in cash and due from banks on the consolidated balance sheet and is considered restricted in nature. The following table presents fair value positions transitioned from gross to net upon application of counterparty netting agreements: At September 30, 2019 (In thousands) Gross Amount Offset Amount Net Amount on Balance Sheet Amounts Not Offset Net Amounts Asset derivatives $ 19,683 19,539 $ 144 $ (201 ) $ (57 ) Liability derivatives 8,816 8,746 70 (104 ) (34 ) At December 31, 2018 (In thousands) Gross Amount Offset Amount Net Amount on Balance Sheet Amounts Not Offset Net Amounts Asset derivatives $ 9,928 $ 7,431 $ 2,497 $ (755 ) $ 1,742 Liability derivatives 2,566 2,495 71 — 71 Derivative Activity The following table presents the change in fair value for derivatives designated as fair value hedges as well as the offsetting change in fair value on the hedged item and the income statement effect of derivatives designated as cash flow hedges: Recognized In Three months ended September 30, Nine months ended September 30, (In thousands) Net Interest Income 2019 2018 2019 2018 Fair value hedges: Recognized on derivatives Long-term debt $ 10,624 $ — $ 26,436 $ — Recognized on hedged items Long-term debt (10,624 ) — (26,436 ) — Net recognized on fair value hedges $ — $ — $ — $ — Cash flow hedges: Interest rate derivatives Long-term debt $ 1,095 $ 1,667 $ 3,028 $ 5,158 Interest rate derivatives Interest and fees on loans and leases 515 — 527 — Net recognized on cash flow hedges $ 1,610 $ 1,667 $ 3,555 $ 5,158 Additional information related to fair value hedges: Consolidated Balance Sheet Line Item in Which Hedged Item is Located Carrying Amount of Hedged Item Cumulative Amount of Fair Value Hedging Adjustment Included in Carrying Amount At September 30, At September 30, (In thousands) 2019 2018 2019 2018 Long-term debt $ 326,436 $ — $ 26,436 $ — The following table presents the effect on the income statement for derivatives not designated as hedging instruments: Recognized In Three months ended September 30, Nine months ended September 30, (In thousands) Non-interest Income 2019 2018 2019 2018 Interest rate derivatives Other income $ 784 $ 1,623 $ 5,906 $ 7,372 Mortgage banking derivatives Mortgage banking activities 347 (26 ) 96 (95 ) Other Other income 1,679 (204 ) 1,603 1,230 Total not designated as hedging instruments $ 2,810 $ 1,393 $ 7,605 $ 8,507 For purchased options designated as cash flow hedges time value is excluded from the assessment of hedge effectiveness. Premiums related to time value are amortized to net interest income on a straight-line basis. During 2019, premiums of $13.5 million were excluded from the assessment of hedge effectiveness which had a remaining unamortized balance of $12.9 million at September 30, 2019 . Amounts for the change in fair value of derivatives qualifying for cash flow hedge accounting treatment are recorded to AOCL and reclassified to interest income as hedged interest payments are received or to interest expense as hedged interest payments are made. Over the next twelve months, an estimated $4.4 million reduction to interest expense will be reclassified from AOCL. Gains or losses on hedge termination are also recorded to AOCL and subsequently amortized into interest expense over the respective terms of the hedged debt instruments. Over the next twelve months, an estimated $2.7 million increase to interest expense will be reclassified from AOCL. At September 30, 2019 , the remaining unamortized loss on terminated cash flow hedges is $5.8 million . The maximum length of time over which forecasted transactions are hedged is 10 years years. Additional information about cash flow hedge activity impacting AOCL and the related amounts reclassified to interest expense is provided in Note 10: Accumulated Other Comprehensive Loss, Net of Tax . Information about the valuation methods used to measure the fair value of derivatives is provided in Note 14: Fair Value Measurements . Derivative Exposure The Company had approximately $160.4 million in net margin posted with financial counterparties or the derivative clearing organization at September 30, 2019 , which is primarily comprised of $57.8 million in initial margin collateral posted at CME and $113.5 million in CME variation margin posted . Webster regularly evaluates the credit risk of its derivative customers, taking into account the likelihood of default, net exposures, and remaining contractual life, among other related factors. Credit risk exposure is mitigated as transactions with customers are generally secured by the same collateral of the underlying transactions being hedged. Current net credit exposure relating to interest rate derivatives with Webster Bank customers was $180.5 million at September 30, 2019 . In addition, the Company monitors potential future exposure, representing its best estimate of exposure to remaining contractual maturity. The potential future exposure relating to interest rate derivatives with Webster Bank customers totaled $36.5 million at September 30, 2019 .</t>
  </si>
  <si>
    <t>Fair Value Measurements</t>
  </si>
  <si>
    <t>Fair Value Disclosures [Abstract]</t>
  </si>
  <si>
    <t>Fair Value Measurements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ir value estimates are made at a specific point in time, based on relevant market information and information about the financial instrument. These estimates do not reflect any premium or discount that could result from offering for sale at one time the entire holdings or any part of a particular financial instrument. Fair value estimates are based on judgments regarding future expected loss experience, current economic conditions, risk characteristics of various financial instruments, and other factors. These factors are subjective in nature and involve uncertainties and matters of significant judgment and, therefore, cannot be determined with precision. Changes in assumptions could significantly affect the estimates. Fair Value Hierarchy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volatilities, prepayment speeds, credit ratings,) or inputs that are derived principally or corroborated by market data, by correlation, or other means. • Level 3: Inputs for determining the fair value of the respective assets or liabilities are not observable. Level 3 valuations are reliant upon pricing models and techniques that require significant management judgment or estimation. Assets and Liabilities Measured at Fair Value on a Recurring Basis Available-for-Sale Investment Securities. When quoted prices are available in an active market, the Company classifies available-for-sale investment securities within Level 1 of the valuation hierarchy. U.S. Treasury Bills are classified within Level 1 of the fair value hierarchy.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Available-for-Sale investment securities which include Agency CMO, Agency MBS, Agency CMBS, CMBS, CLO, and corporate debt, are classified within Level 2 of the fair value hierarchy. Derivative Instruments. Foreign exchange contracts are valued based on unadjusted quoted prices in active markets and classified within Level 1 of the fair value hierarchy. All other derivative instruments are valued using third-party valuation software, which considers the present value of cash flows discounted using observable forward rate assumptions. The resulting fair value is validated against valuations performed by independent third parties and are classified within Level 2 of the fair value hierarchy. Webster evaluates the credit risk of its counterparties to determine if any fair value adjustment related to credit risk may be required, by considering factors such as the likelihood of default by the counterparty, its net exposure, remaining contractual life, as well as the collateral securing the position. The change in value of derivative assets and liabilities attributable to credit risk was not significant during the reported periods. Webster reviews its counterparty exposure on a regular basis. When necessary, appropriate business actions are taken to mitigate the exposure. In accordance with its rulebook, CME legally characterizes variation margin payments for over-the-counter derivatives as settlement rather than collateral against derivative positions. This impacts Webster's counterparty relationship with CME, resulting in the fair value of the instrument including cash collateral to be represented as a single unit of account. Mortgage Banking Derivatives. Forward sales of mortgage loans and mortgage-backed securities are utilized by the Company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stablished, under which the Company agrees to deliver whole mortgage loans to various investors or issue mortgage-backed securities. The fair value of mortgage banking derivatives is determined based on current market prices for similar assets in the secondary market and, therefore, classified within Level 2 of the fair value hierarchy. Originated Loans Held For Sale. Residential mortgage loans typically are classified as held for sale upon origination based on management's intent to sell such loans. The Company generally records residential mortgage loans held for sale under the fair value option of Accounting Standards Codification ( ASC) Topic 825 "Financial Instruments." Electing to measure originated loans held for sale at fair value reduces certain timing differences and better matches changes in the value of these assets with changes in the value of the derivatives used as an economic hedge on these assets. The fair value of residential mortgage loans held for sale is based on quoted market prices of similar loans sold in conjunction with securitization transactions. Accordingly, such loans are classified within Level 2 of the fair value hierarchy. The following table compares the fair value to unpaid principal balance of assets accounted for under the fair value option: At September 30, 2019 At December 31, 2018 (In thousands) Fair Value Unpaid Principal Balance Difference Fair Value Unpaid Principal Balance Difference Originated loans held for sale $ 27,061 $ 26,696 $ 365 $ 7,908 $ 8,227 $ (319 ) Investments Held in Rabbi Trust. Investments held in the Rabbi Trust primarily include mutual funds that invest in equity and fixed income securities. Shares of mutual funds are valued based on net asset value, which represents quoted market prices for the underlying shares held in the mutual funds. Therefore, investments held in the Rabbi Trust are classified within Level 1 of the fair value hierarchy. Webster has elected to measure the investments held in the Rabbi Trust at fair value. The cost basis of the investments held in the Rabbi Trust is $1.7 million at September 30, 2019 . Alternative Investments. Equity investments have a readily determinable fair value when quoted prices are available in an active market. Accordingly, such alternative investments are classified within Level 1 of the fair value hierarchy. Equity investments that do not have a readily available fair value may qualify for net asset value (NAV) measurement based on specific requirements. The Company's alternative investments accounted for at NAV consist of investments in non-public entities that generally cannot be redeemed since the Company’s investments are distributed as the underlying equity is liquidated. Alternative investments recorded at NAV are not classified within the fair value hierarchy. At September 30, 2019 , these alternative investments had a remaining unfunded commitment of $25.0 million , with the increase from prior periods due to one new investment. Summaries of the fair values of assets and liabilities measured at fair value on a recurring basis are as follows: At September 30, 2019 (In thousands) Level 1 Level 2 Level 3 NAV Total Financial assets held at fair value: U.S. Treasury Bills $ 19,924 $ — $ — $ — $ 19,924 Agency CMO — 200,956 — — 200,956 Agency MBS — 1,598,836 — — 1,598,836 Agency CMBS — 610,350 — — 610,350 CMBS — 403,918 — — 403,918 CLO — 94,805 — — 94,805 Corporate debt — 31,314 — — 31,314 Total available-for-sale investment securities 19,924 2,940,179 — — 2,960,103 Gross derivative instruments, before netting (1) 658 200,685 — — 201,343 Originated loans held for sale — 27,061 — — 27,061 Investments held in Rabbi Trust 4,673 — — — 4,673 Alternative investments — — — 3,217 3,217 Total financial assets held at fair value $ 25,255 $ 3,167,925 $ — $ 3,217 $ 3,196,397 Financial liabilities held at fair value: Gross derivative instruments, before netting (1) $ 491 $ 9,569 $ — $ — $ 10,060 At December 31, 2018 (In thousands) Level 1 Level 2 Level 3 NAV Total Financial assets held at fair value: U.S. Treasury Bills $ 7,550 $ — $ — $ — $ 7,550 Agency CMO — 234,923 — — 234,923 Agency MBS — 1,481,089 — — 1,481,089 Agency CMBS — 566,237 — — 566,237 CMBS — 445,581 — — 445,581 CLO — 112,771 — — 112,771 Corporate debt — 50,579 — — 50,579 Total available-for-sale investment securities 7,550 2,891,180 — — 2,898,730 Gross derivative instruments, before netting (1) 758 45,520 — — 46,278 Originated loans held for sale — 7,908 — — 7,908 Investments held in Rabbi Trust 4,307 — — — 4,307 Alternative investments — — — 2,563 2,563 Total financial assets held at fair value $ 12,615 $ 2,944,608 $ — $ 2,563 $ 2,959,786 Financial liabilities held at fair value: Gross derivative instruments, before netting (1) $ 588 $ 38,422 $ — $ — $ 39,010 (1) For information relating to the impact of netting derivative assets and derivative liabilities as well as the impact from offsetting cash collateral paid to the same derivative counterparties see Note 13: Derivative Financial Instruments . Assets Measured at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At September 30, 2019 , no significant assets classified within Level 3 were identified and measured under this basis. The following is a description of valuation methodologies used for assets measured at fair value on a non-recurring basis. Alternative Investments. The measurement alternative has been elected for alternative investments without readily determinable fair values that do not qualify for the NAV practical expedient. The measurement alternative requires investments to be accounted for at cost minus impairment, if any, plus or minus changes resulting from observable price changes in orderly transactions for the identical or a similar investment of the same issuer. These alternative investments are investments in non-public entities that generally cannot be redeemed since the investment is distributed as the underlying equity is liquidated. Accordingly, these alternative investments are classified within Level 2 of the fair value hierarchy. The carrying amount of these alternative investments was $6.9 million at September 30, 2019 . No reduction for impairments, or adjustments due to observable price changes, was identified during the nine months ended September 30, 2019 . Transferred Loans Held For Sale. Certain loans are transferred to loans held for sale once a decision has been made to sell such loans. These loans are accounted for at the lower of cost or market and are considered to be recognized at fair value when they are recorded at below cost. This activity primarily consists of commercial loans with observable inputs and is classified within Level 2. On the occasion that these loans should include adjustments for changes in loan characteristics using unobservable inputs, the loans would be classified within Level 3. Collateral Dependent Impaired Loans and Leases. Impaired loans and leases for which repayment is expected to be provided solely by the value of the underlying collateral are considered collateral dependent and are valued based on the estimated fair value of such collateral using customized discounting criteria. As such, collateral dependent impaired loans and leases are classified within Level 3 of the fair value hierarchy. Other Real Estate Owned and Repossessed Assets. The total book value of other real estate owned (OREO) and repossessed assets was $4.0 million at September 30, 2019 . OREO and repossessed assets are accounted for at the lower of cost or fair value and are considered to be recognized at fair value when recorded below cost. The fair value of OREO is based on independent appraisals or internal valuation methods, less estimated selling costs. The valuation may consider available pricing guides, auction results, and price opinions. Certain assets require assumptions about factors that are not observable in an active market in the determination of fair value; as such, OREO and repossessed assets are classified within Level 3 of the fair value hierarchy. Fair Value of Financial Instruments and Servicing Assets The Company is required to disclose the estimated fair value of financial instruments for which it is practicable to estimate fair value, as well as servicing assets. The following is a description of valuation methodologies used for those assets and liabilities. Cash, Due from Banks, and Interest-bearing Deposits. The carrying amount of cash, due from banks, and interest-bearing deposits is used to approximate fair value, given the short time frame to maturity and, as such, these assets do not present unanticipated credit concerns. Cash, due from banks, and interest-bearing deposits are classified within Level 1 of the fair value hierarchy. Held-to-Maturity Investment Securities.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Held-to-Maturity investment securities, which include Agency CMO, Agency MBS, Agency CMBS, CMBS, and municipal bonds and notes, are classified within Level 2 of the fair value hierarchy. Loans and Leases, net. The estimated fair value of loans and leases held for investment is calculated using a discounted cash flow method, using future prepayments and market interest rates inclusive of an illiquidity premium for comparable loans and leases. The associated cash flows are adjusted for credit and other potential losses. Fair value for impaired loans and leases is estimated using the net present value of the expected cash flows. Loans and leases are classified within Level 3 of the fair value hierarchy. Deposit Liabilities. The fair value of demand deposits, savings accounts, and certain money market deposits is the amount payable on demand at the reporting date. Deposit liabilities are classified within Level 2 of the fair value hierarchy. Time Deposits. The fair value of a fixed-maturity certificate of deposit is estimated using the rates currently offered for deposits of similar remaining maturities. Time deposits are classified within Level 2 of the fair value hierarchy. Securities Sold Under Agreements to Repurchase and Other Borrowings. The fair value of securities sold under agreements to repurchase and other borrowings that mature within 90 days is the carrying value. Fair value for all other balances are estimated using discounted cash flow analysis based on current market rates adjusted for associated credit risks, as appropriate. Securities sold under agreements to repurchase and other borrowings are classified within Level 2 of the fair value hierarchy. Federal Home Loan Bank Advances and Long-Term Debt. The fair value of FHLB advances and long-term debt is estimated using a discounted cash flow technique. Discount rates are matched with the time period of the expected cash flow and are adjusted, as appropriate, to reflect credit risk. FHLB advances and long-term debt are classified within Level 2 of the fair value hierarchy. Mortgage Servicing Assets. Mortgage servicing assets are accounted for at cost and subsequently measured under the amortization method. Mortgage servicing assets are subject to impairment testing and considered to be recognized at fair value when they are recorded at below cost. Amortization and impairment charges, if any, are included as a component of other non-interest income in the consolidated income statement. Fair value is calculated as the present value of estimated future net servicing income and relies on market based assumptions for loan prepayment speeds, servicing costs, discount rates, and other economic factors; as such, the primary risk inherent in valuing mortgage servicing assets is the impact of fluctuating interest rates on the servicing revenue stream. Mortgage servicing assets are classified within Level 3 of the fair value hierarchy. The estimated fair values of selected financial instruments and servicing assets are as follows: At September 30, 2019 At December 31, 2018 (In thousands) Carrying Amount Fair Value Carrying Amount Fair Value Assets: Level 2 Held-to-maturity investment securities $ 5,193,521 $ 5,285,705 $ 4,325,420 $ 4,209,121 Level 3 Loans and leases, net 19,342,494 19,602,007 18,253,136 18,155,798 Mortgage servicing assets 17,877 34,025 21,215 45,478 Liabilities: Level 2 Deposit liabilities $ 20,025,100 $ 20,025,100 $ 18,662,299 $ 18,662,299 Time deposits 3,255,565 3,255,994 3,196,546 3,175,948 Securities sold under agreements to repurchase and other borrowings 1,210,692 1,207,411 581,874 581,874 FHLB advances 1,392,849 1,395,735 1,826,808 1,826,381 Long-term debt (1) 549,158 557,956 226,021 229,306 (1) Adjustments to the carrying amount of long-term debt for unamortized discount and debt issuance cost on senior fixed-rate notes are not included for determination of fair value, see Note 8: Borrowings .</t>
  </si>
  <si>
    <t>Retirement Benefit Plans</t>
  </si>
  <si>
    <t>Retirement Benefits [Abstract]</t>
  </si>
  <si>
    <t>Retirement Benefit Plans Defined benefit pension and other postretirement benefits The following table summarizes the components of net periodic benefit cost: Three months ended September 30, 2019 2018 (In thousands) Pension Plan SERP Other Benefits Pension Plan SERP Other Benefits Interest cost on benefit obligations $ 2,001 $ 16 $ 22 $ 1,857 $ 35 $ 20 Expected return on plan assets (2,815 ) — — (3,178 ) — — Recognized net loss 1,420 4 (2 ) 1,160 2,271 — Net periodic benefit cost $ 606 $ 20 $ 20 $ (161 ) $ 2,306 $ 20 Nine months ended September 30, 2019 2018 (In thousands) Pension Plan SERP Other Benefits Pension Plan SERP Other Benefits Interest cost on benefit obligations $ 5,956 $ 48 $ 64 $ 5,577 $ 201 $ 59 Expected return on plan assets (8,445 ) — — (9,538 ) — — Recognized net loss 4,280 11 (10 ) 3,480 2,729 — Net periodic benefit cost $ 1,791 $ 59 $ 54 $ (481 ) $ 2,930 $ 59 During 2019, the Company made a discretionary $10.0 million cash contribution to the Webster Bank Pension Plan. Additional contributions may be made, as deemed appropriate by management, in conjunction with information provided by the plan's actuaries.</t>
  </si>
  <si>
    <t>Segment Reporting</t>
  </si>
  <si>
    <t>Segment Reporting [Abstract]</t>
  </si>
  <si>
    <t>Segment Reporting Webster’s operations are organized into three reportable segments that represent its primary businesses - Commercial Banking, HSA Bank, and Community Banking. These three segments reflect how executive management responsibilities are assigned, the type of customer served, how products and services are provided, and how discrete financial information is currently evaluated. Certain corporate treasury activities of the Company, along with the amounts required to reconcile profitability metrics to amounts reported in accordance with GAAP, are included in the Corporate and Reconciling category. Description of Segment Reporting Methodology Webster uses an internal profitability reporting system to generate information by operating segment, which is based on a series of management estimates for funds transfer pricing, and allocations for provision for loan and lease losses, non-interest expense, income taxes, and equity capital. These estimates and allocations, certain of which are subjective in nature, are periodically reviewed and refined. Changes in estimates and allocations that affect the reported results of any operating segment do not affect the consolidated financial position or results of operations of Webster as a whole. The full profitability measurement reports, which are prepared for each operating segment, reflect non-GAAP reporting methodologies. The differences between full profitability and GAAP results are reconciled in the Corporate and Reconciling category. Webster allocates interest income and interest expense to each business, while any mismatch associated with the matched maturity funding concept called Funds Transfer Pricing is absorbed in corporate treasury activities. The allocation process considers the specific interest rate risk and liquidity risk of financial instruments and other assets and liabilities in each line of business. The matched maturity funding concept considers the origination date and the earlier of the maturity date or the repricing date of a financial instrument to assign an FTP rate for loans and deposits originated each day. Loans are assigned an FTP rate for funds used and deposits are assigned an FTP rate for funds provided. Webster allocates the provision for loan and lease losses to each segment based on management’s estimate of the inherent loss content in each of the specific loan and lease portfolios. During the three months ended June 30, 2019, Webster refined and improved the precision of this allocation approach. Prior period provision for loan and lease losses amounts were revised accordingly. Allowance for loan and lease losses are included within the Corporate and Reconciling category’s total assets. Webster allocates a majority of non-interest expense to each reportable segment using a full-absorption costing process. Costs, including corporate overhead, are analyzed, pooled by process, and assigned to the appropriate reportable segment. The following table presents total assets for Webster's reportable segments and the Corporate and Reconciling category: (In thousands) Commercial Banking HSA Bank Community Banking Corporate and Reconciling Consolidated Total At September 30, 2019 $ 11,174,036 $ 75,636 $ 9,228,537 $ 9,416,891 $ 29,895,100 At December 31, 2018 10,477,050 70,826 8,727,335 8,335,104 27,610,315 The following tables present the operating results for Webster’s reportable segments and the Corporate and Reconciling category: Three months ended September 30, 2019 (In thousands) Commercial Banking HSA Bank Community Banking Corporate and Reconciling Consolidated Total Net interest income (expense) $ 96,817 $ 42,206 $ 99,459 $ 2,057 $ 240,539 Non-interest income 13,987 23,526 28,115 4,303 69,931 Non-interest expense 45,261 32,918 99,835 1,880 179,894 Pre-tax, pre-provision net revenue 65,543 32,814 27,739 4,480 130,576 Provision for loan and lease losses 9,312 — 1,988 — 11,300 Income (loss) before income tax expense 56,231 32,814 25,751 4,480 119,276 Income tax expense (benefit) 13,828 8,531 5,128 (2,076 ) 25,411 Net income $ 42,403 $ 24,283 $ 20,623 $ 6,556 $ 93,865 Three months ended September 30, 2018 (In thousands) Commercial Banking HSA Community Banking Corporate and Reconciling Consolidated Total Net interest income (expense) $ 91,243 $ 36,731 $ 101,952 $ 446 $ 230,372 Non-interest income 18,305 22,159 26,848 4,972 72,284 Non-interest expense 44,506 30,753 95,769 7,755 178,783 Pre-tax, pre-provision net revenue 65,042 28,137 33,031 (2,337 ) 123,873 Provision for loan and lease losses 9,991 — 509 — 10,500 Income (loss) before income tax expense 55,051 28,137 32,522 (2,337 ) 113,373 Income tax expense (benefit) 13,542 7,316 6,472 (13,630 ) 13,700 Net income $ 41,509 $ 20,821 $ 26,050 $ 11,293 $ 99,673 Nine months ended September 30, 2019 (In thousands) Commercial Banking HSA Bank Community Banking Corporate and Reconciling Consolidated Total Net interest income (expense) $ 279,498 $ 126,573 $ 303,518 $ 14,288 $ 723,877 Non-interest income 42,643 74,082 81,172 16,499 214,396 Non-interest expense 136,075 100,693 291,076 8,376 536,220 Pre-tax, pre-provision net revenue 186,066 99,962 93,614 22,411 402,053 Provision for loan and lease losses 23,294 — 8,506 — 31,800 Income (loss) before income tax expense 162,772 99,962 85,108 22,411 370,253 Income tax expense (benefit) 40,037 25,990 16,940 (4,964 ) 78,003 Net income $ 122,735 $ 73,972 $ 68,168 $ 27,375 $ 292,250 Nine months ended September 30, 2018 (In thousands) Commercial Banking HSA Bank Community Banking Corporate and Reconciling Consolidated Total Net interest income (expense) $ 264,353 $ 104,920 $ 302,782 $ (2,505 ) $ 669,550 Non-interest income 48,662 67,710 78,421 14,612 209,405 Non-interest expense 128,730 93,488 287,795 20,844 530,857 Pre-tax, pre-provision net revenue 184,285 79,142 93,408 (8,737 ) 348,098 Provision for loan and lease losses 25,468 — 6,532 — 32,000 Income (loss) before income tax expense 158,817 79,142 86,876 (8,737 ) 316,098 Income tax expense (benefit) 39,069 20,577 17,288 (22,416 ) 54,518 Net income $ 119,748 $ 58,565 $ 69,588 $ 13,679 $ 261,580</t>
  </si>
  <si>
    <t>Revenue from Contracts with Customers Revenue from Contracts with customers</t>
  </si>
  <si>
    <t>Revenue from Contract with Customer [Abstract]</t>
  </si>
  <si>
    <t>Revenue from Contract with Customer [Text Block]</t>
  </si>
  <si>
    <t>Revenue from Contracts with Customers The following tables present revenues within the scope of ASC 606, Revenue from Contracts with Customers and the net amount of other sources of non-interest income that is within the scope of other GAAP topics: Three months ended September 30, 2019 (In thousands) Commercial HSA Community Corporate and Consolidated Non-interest Income Deposit service fees $ 2,987 $ 22,264 $ 16,047 $ 112 $ 41,410 Wealth and investment services 2,650 — 5,855 (9 ) 8,496 Other — 1,262 650 — 1,912 Revenue from contracts with customers 5,637 23,526 22,552 103 51,818 Other sources of non-interest income 8,350 — 5,563 4,200 18,113 Total non-interest income $ 13,987 $ 23,526 $ 28,115 $ 4,303 $ 69,931 Three months ended September 30, 2018 (In thousands) Commercial HSA Community Corporate and Consolidated Non-interest Income Deposit service fees $ 3,211 $ 21,294 $ 16,107 $ (11 ) $ 40,601 Wealth and investment services 2,577 — 5,843 (8 ) 8,412 Other — 865 352 — 1,217 Revenue from contracts with customers 5,788 22,159 22,302 (19 ) 50,230 Other sources of non-interest income 12,517 — 4,546 4,991 22,054 Total non-interest income $ 18,305 $ 22,159 $ 26,848 $ 4,972 $ 72,284 Nine months ended September 30, 2019 (In thousands) Commercial HSA Community Corporate and Consolidated Non-interest Income Deposit service fees $ 9,108 $ 70,496 $ 47,701 $ 247 $ 127,552 Wealth and investment services 7,676 — 16,806 (26 ) 24,456 Other — 3,586 1,855 — 5,441 Revenue from contracts with customers 16,784 74,082 66,362 221 157,449 Other sources of non-interest income 25,859 — 14,810 16,278 56,947 Total non-interest income $ 42,643 $ 74,082 $ 81,172 $ 16,499 $ 214,396 Nine months ended September 30, 2018 (In thousands) Commercial HSA Community Corporate and Consolidated Non-interest Income Deposit service fees $ 9,613 $ 65,112 $ 47,079 $ 107 $ 121,911 Wealth and investment services 7,703 — 17,060 (25 ) 24,738 Other — 2,598 1,485 — 4,083 Revenue from contracts with customers 17,316 67,710 65,624 82 150,732 Other sources of non-interest income 31,346 — 12,797 14,530 58,673 Total non-interest income $ 48,662 $ 67,710 $ 78,421 $ 14,612 $ 209,405 The major types of revenue streams that are within the scope of ASC 606 are described below: Deposit service fees, predominately consist of fees earned from deposit accounts and interchange fees. Fees earned from deposit accounts relate to event-driven services and periodic account maintenance activities. Webster's obligations for event-driven services are satisfied at the time the service is delivered, while the obligations for maintenance services is satisfied monthly. Interchange fees are assessed as the performance obligation is satisfied, which is at the point in time the card transaction is authorized. Wealth and investment services, consists of fees earned from investment and securities-related services, trust and other related services. Obligations for wealth and investment services are generally satisfied over time through a time-based measurement of progress, while certain obligations may be satisfied at points in time for activities that are transactional in nature. These disaggregated amounts are reconciled to non-interest income as presented in Note 16: Segment Reporting . Contracts with customers did not generate significant contract assets and liabilities.</t>
  </si>
  <si>
    <t>Commitments and Contingencies</t>
  </si>
  <si>
    <t>Commitments and Contingencies Disclosure [Abstract]</t>
  </si>
  <si>
    <t>Commitments and Contingencies Credit-Related Financial Instruments The Company offers credit-related financial instruments in the normal course of business to meet certain financing needs of its customers, that involve off-balance sheet risk. These transactions may include an unused commitment to extend credit, standby letter of credit, or commercial letter of credit. Such transactions involve, to varying degrees, elements of credit risk. Commitments to Extend Credit . The Company makes commitments under various terms to lend funds to customers at a future point in time. These commitments include revolving credit arrangements, term loan commitments, and short-term borrowing agreements. Most of these loans have fixed expiration dates or other termination clauses where a fee may be required. Since commitments routinely expire without being funded, or after required availability of collateral occurs, the total commitment amount does not necessarily represent future liquidity requirements. Standby Letter of Credit . A standby letter of credit commits the Company to make payments on behalf of customers if certain specified future events occur. The Company has recourse against the customer for any amount required to be paid to a third party under a standby letter of credit, which is often part of a larger credit agreement under which security is provided. Historically, a large percentage of standby letters of credit expire without being funded. The contractual amount of a standby letter of credit represents the maximum amount of potential future payments the Company could be required to make, and is the Company's maximum credit risk. Commercial Letter of Credit . A commercial letter of credit is issued to facilitate either domestic or foreign trade arrangements for customers. As a general rule, drafts are committed to be drawn when the goods underlying the transaction are in transit. Similar to a standby letter of credit, a commercial letter of credit is often secured by an underlying security agreement including the assets or inventory to which they relate. The following table summarizes the outstanding amounts of credit-related financial instruments with off-balance sheet risk: (In thousands) At September 30 At December 31, 2018 Commitments to extend credit $ 5,894,781 $ 5,840,585 Standby letter of credit 194,430 189,040 Commercial letter of credit 21,609 21,181 Total credit-related financial instruments with off-balance sheet risk $ 6,110,820 $ 6,050,806 These commitments subject the Company to potential exposure in excess of the amounts recorded in the financial statements, and therefore, management maintains a specific reserve for unfunded credit commitments. This reserve is reported as a component of accrued expenses and other liabilities on the consolidated balance sheet. The following table provides a summary of activity in the reserve for unfunded credit commitments: Three months ended September 30, Nine months ended September 30, (In thousands) 2019 2018 2019 2018 Beginning balance $ 2,537 $ 2,596 $ 2,506 $ 2,362 (Benefit) provision charged to expense (68 ) 28 (37 ) 262 Ending balance $ 2,469 $ 2,624 $ 2,469 $ 2,624</t>
  </si>
  <si>
    <t>Subsequent Events</t>
  </si>
  <si>
    <t>Subsequent Events [Abstract]</t>
  </si>
  <si>
    <t>Subsequent Events The Company has evaluated events from the date of the Condensed Consolidated Financial Statements and accompanying Notes thereto, September 30, 2019 , through the issuance of this Quarterly Report on Form 10-Q. On October 29, 2019, the Company's Board of Directors approved an increase of its repurchase authority from $78.7 million to $200.0 million under the Company's common stock repurchase program. Except for the common stock repurchase plan repurchase authority increase, the Company determined that no other significant events were identified requiring recognition or disclosure in this report.</t>
  </si>
  <si>
    <t>Summary of Significant Accounting Policies (Policies)</t>
  </si>
  <si>
    <t>Basis of Presentation</t>
  </si>
  <si>
    <t xml:space="preserve">Basis of Presentation The accounting and reporting policies of the Company that materially affect its financial statements conform with GAAP. The accompanying unaudited Condensed Consolidated Financial Statements of the Company have been prepared in conformity with the instructions for Form 10-Q and Rule 10-01 of Regulation S-X. Accordingly, they do not include all the information and notes required by GAAP for complete financial statements and should be read in conjunction with the Company's Consolidated Financial Statements, and related Notes, for the year ended December 31, 2018 , included in our Form 10-K filed with the SEC. Certain prior period amounts have been reclassified to conform to the current year's presentation. These reclassifications had an immaterial effect on the Company's Condensed Consolidated Financial Statements. Use of Estimates </t>
  </si>
  <si>
    <t>New Accounting Pronouncements, Policy [Policy Text Block]</t>
  </si>
  <si>
    <t xml:space="preserve">Accounting Standards Adopted During 2019 Effective January 1, 2019 , the following ASUs were adopted by the Company: ASU No. 2018-16, Derivatives and Hedging (Topic 815) - Inclusion of the Secured Overnight Financing Rate (SOFR) Overnight Index Swap (OIS) Rate as a Benchmark Interest Rate for Hedge Accounting Purposes. The Update permits the use of the OIS rate based on SOFR as a U.S. benchmark interest rate for hedge accounting purposes under Topic 815 in addition to the interest rates on direct U.S. Treasury obligations, the London Interbank Offered Rate swap rate, the OIS rate based on the Fed Funds Effective Rate, and the Securities Industry and Financial Markets Association Municipal Swap Rate. The Company adopted the Update during the first quarter of 2019 on a prospective basis. The adoption of this guidance did not have a material effect on the Company's consolidated financial statements. ASU No. 2017-12, Derivatives and Hedging (Topic 815) - Targeted Improvements to Accounting for Hedging Activities. The purpose of the Update is to better align a company’s risk management and financial reporting for hedging activities with the economic objectives of those activities. The Update expands an entity's ability to hedge non-financial and financial risk components and reduce complexity in hedges of interest rate risk. The guidance eliminates the requirement to separately measure and report hedge ineffectiveness, and generally requires the entire change in fair value of a hedging instrument to be presented in the same income statement line in which the earnings effect of the hedged item is reported. The Company adopted the Update during the first quarter of 2019 on a modified retrospective basis. The adoption of this guidance did not have a material effect on the Company's consolidated financial statements. The Company has provided enhanced disclosures in Note 13: Derivative Financial Instruments as a result of adopting this Update. ASU No. 2016-02, Leases (Topic 842) and subsequent ASUs issued to amend this Topic. The Updates introduce a lessee model that requires substantially all leases to be recorded as assets and liabilities on the balance sheet and requires expanded quantitative and qualitative disclosures regarding key information about leasing arrangements. The lessor model remains substantially the same with targeted improvements that do not materially impact the Company. The Company adopted the Updates during the first quarter of 2019 using the new transition method option that allows the use of effective date, January 1, 2019, as the date of initial application of the new lease accounting standard and to recognize a cumulative-effect adjustment to the opening balance of retained earnings upon adoption. The Company elected the transition relief package of practical expedients which forgoes the requirement to reassess the existence of leases in existing contracts, their lease classification and the accounting treatment of their initial direct costs. As a practical expedient, the Company has also made a policy election to not separate non-lease components from lease components for its real estate leases and instead account for each separate lease components and non-lease components associated with that lease component as a single lease component. The Company will separately account for the lease and non-lease components in its equipment leases. The Company determines whether a contract contains a lease based on whether a contract, or a part of a contract, conveys the right to control the use of an identified asset for a period of time in exchange for consideration. The discount rate used is either the rate implicit in the lease, or when a rate cannot be readily determined an incremental borrowing rate. The incremental borrowing rate is the rate of interest that the Company would have to pay to borrow on a collateralized basis over a similar term and amount equal to the lease payments, in a similar economic environment. As a result of adopting this Update, the Company recognized $157.2 million of right-of-use asset (ROU) and $178.2 million of lease liability, as of January 1, 2019. The Company also recorded a $515 thousand cumulative-effect adjustment directly to retained earnings as of January 1, 2019 for abandoned leased properties and the remaining deferred gains on sale-leaseback transactions which occurred prior to the date of adoption. See Note 9: Leasing for further information. Accounting Standards Issued But Not Yet Adopted The following list identifies ASUs applicable to the Company that have been issued by the FASB but are not yet effective: ASU No. 2019-04, Codification Improvements to Topic 326, Financial Instruments - Credit Losses, Topic 815, Derivatives and Hedging, and Topic 825, Financial Instruments. The Update amends guidance on credit losses, hedge accounting, and recognition and measurement of financial instruments. The changes provide clarifications and codification improvements in relation to recently issued accounting updates. The amendments to the guidance on credit losses are considered in the paragraphs below related to our adoption of ASU 2016-13, and will be adopted concurrently with those Updates. The clarifications and amendments to the guidance on hedge accounting and recognition and measurement of financial instruments will be effective for the Company on January 1, 2020. The Company does not expect these changes to have a material impact on its consolidated financial statements. ASU No. 2018-15, Intangibles - Goodwill and Other - Internal-Use Software (Subtopic 350-40) - Customer’s Accounting for Implementation Costs Incurred in a Cloud Computing Arrangement That Is a Service Contract. The Update aligns the requirements for capitalizing implementation costs incurred in a hosting arrangement that is a service contract with the requirements for capitalizing implementation costs incurred to develop or obtain internal-use software. The updated guidance also requires an entity to amortize the capitalized implementation costs as an expense over the term of the hosting arrangement and to present in the same income statement line item as the fees associated with the hosting arrangement. The Update is effective for the Company on January 1, 2020. Early adoption is permitted. The Company will apply the amendments in this update prospectively to all implementation costs incurred after the date of adoption. The Company does not expect this Update to have a material impact on its consolidated financial statements. ASU No. 2018-14, Compensation-Retirement Benefits - Defined Benefit Plan - General (Subtopic 715-20) - Disclosure Framework - Changes to the Disclosure Requirements for Defined Benefit Plans. The Update modifies disclosure requirements for employers that sponsor defined benefit pension and other postretirement plans. The updated guidance will be effective for the Company on January 1, 2021. The Company does not expect this Update to have a material impact on its consolidated financial statements. ASU No. 2018-13, Fair Value Measurement (Topic 820) - Disclosure Framework - Changes to the Disclosure Requirements for Fair Value Measurement. The Update modifies the disclosure requirements on fair value measurements. The updated guidance will no longer require entities to disclose the amount and reasons for transfers between Level 1 and Level 2 of the fair value hierarchy. However, it will require public companies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The Update is effective for the Company on January 1, 2020, and earlier adoption is permitted. The Company does not expect this Update to have a material impact on its consolidated financial statements. ASU No. 2017-04, Intangibles - Goodwill and Other (Topic 350) - Simplifying the Test for Goodwill Impairment. The Update simplifies quantitative goodwill impairment testing by requiring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is changes current guidance by eliminating the second step of the goodwill impairment analysis which involves calculating the implied fair value of goodwill determined in the same manner as the amount of goodwill recognized in a business combination upon acquisition. Entities will still have the option to perform the qualitative assessment for a reporting unit to determine if the quantitative impairment test is necessary. The Update must be applied prospectively and is effective for the Company on January 1, 2020. Early adoption is permitted. The Company does not expect this new guidance to have a material impact on its consolidated financial statements. ASU No. 2016-13, Financial Instruments - Credit Losses (Topic 326) - Measurement of Credit Losses on Financial Instruments and subsequent ASUs issued to clarify this Topic. The Update will replace today's incurred loss approach for recognizing credit losses with a new credit loss methodology known as the current expected credit loss (CECL) model. The CECL model requires earlier recognition of credit losses using a lifetime credit loss measurement approach for financial assets carried at amortized cost. The CECL model also requires consideration of a broader range of reasonable and supportable information to determine credit loss estimates. To implement the new standard, the Company has established a project lead and has empowered a steering committee comprised of members from different disciplines including Credit, Accounting, Finance, Financial Analytics, IT, and Treasury, as well as specific working groups to focus on key components of the development process. Through these working groups, the Company is evaluating the effect that this Update, including subsequent ASUs issued to clarify this Topic, will have on its financial statements and related disclosures. The implementation project plan is made up of targeted work streams focused on credit models, data management, and treasury and accounting matters. The new credit models will include additional assumptions used to calculate credit losses over the estimated life of the financial assets and will include the impact of forecasted macroeconomic conditions. During the third quarter of 2019, the Company began to run its new credit models in parallel with its existing models under the incurred loss approach and has completed the validations of these new credit models. For the remainder of 2019, the Company is focused on finalizing its methodology for qualitative adjustments and the full implementation of new processes, controls and third party solutions. The Company is also continuing to work on updating its policies and drafting the new required disclosures under this Update. These Updates are effective for the Company on January 1, 2020. The Company currently expects an increase in its allowance for loan and lease losses of approximately 25% to 35% upon the adoption of these Updates. This increase will be reflected as a reduction to the Company's beginning total shareholders' equity as of January 1, 2020. This estimated impact is still subject to further refinement based on continuing reviews of models, methodologies, assumptions and judgments. The magnitude of the increase will depend on the composition, characteristics, and credit quality of the loan and securities portfolios as well as the economic conditions in effect at the adoption date. </t>
  </si>
  <si>
    <t>Investment Securities (Tables)</t>
  </si>
  <si>
    <t>Summary of Investment Securities</t>
  </si>
  <si>
    <t>A summary of the amortized cost and fair value of investment securities is presented below: At September 30, 2019 At December 31, 2018 (In thousands) Amortized Cost Unrealized Gains Unrealized Losses Fair Value Amortized Cost Unrealized Gains Unrealized Losses Fair Value Available-for-sale: U.S. Treasury Bills $ 19,918 $ 6 $ — $ 19,924 $ 7,549 $ 1 $ — $ 7,550 Agency CMO 198,917 2,704 (665 ) 200,956 238,968 412 (4,457 ) 234,923 Agency MBS 1,573,984 29,930 (5,078 ) 1,598,836 1,521,534 1,631 (42,076 ) 1,481,089 Agency CMBS 611,925 1,239 (2,814 ) 610,350 608,167 — (41,930 ) 566,237 CMBS 403,782 182 (46 ) 403,918 447,897 645 (2,961 ) 445,581 CLO 95,099 73 (367 ) 94,805 114,641 94 (1,964 ) 112,771 Corporate debt 35,567 — (4,253 ) 31,314 55,860 — (5,281 ) 50,579 Available-for-sale $ 2,939,192 $ 34,134 $ (13,223 ) $ 2,960,103 $ 2,994,616 $ 2,783 $ (98,669 ) $ 2,898,730 Held-to-maturity: Agency CMO $ 179,773 $ 1,430 $ (680 ) $ 180,523 $ 208,113 $ 287 $ (5,255 ) $ 203,145 Agency MBS 3,085,000 54,083 (11,249 ) 3,127,834 2,517,823 8,250 (79,701 ) 2,446,372 Agency CMBS 950,217 13,430 (1,569 ) 962,078 667,500 53 (22,572 ) 644,981 Municipal bonds and notes 742,844 33,780 (17 ) 776,607 715,041 2,907 (18,285 ) 699,663 CMBS 235,687 3,012 (36 ) 238,663 216,943 405 (2,388 ) 214,960 Held-to-maturity $ 5,193,521 $ 105,735 $ (13,551 ) $ 5,285,705 $ 4,325,420 $ 11,902 $ (128,201 ) $ 4,209,121</t>
  </si>
  <si>
    <t>Summary of Changes in OTTI</t>
  </si>
  <si>
    <t xml:space="preserve"> Three months ended September 30, Nine months ended September 30, (In thousands) 2019 2018 2019 2018 Beginning balance $ 822 $ 1,103 $ 822 $ 1,364 Reduction for investment securities called — (281 ) — (542 ) Ending balance $ 822 $ 822 $ 822 $ 822 </t>
  </si>
  <si>
    <t>Summary of Gross Unrealized Losses not Considered OTTI</t>
  </si>
  <si>
    <t>The following tables provide information on fair value and unrealized losses for the individual investment securities with an unrealized loss, aggregated by classification and length of time that the individual investment securities have been in a continuous unrealized loss position: At September 30, 2019 Less Than Twelve Months Twelve Months or Longer Total (Dollars in thousands) Fair Value Unrealized Losses Fair Value Unrealized Losses # of Holdings Fair Value Unrealized Losses Available-for-sale: Agency CMO $ 18,109 $ (146 ) $ 35,751 $ (519 ) 11 $ 53,860 $ (665 ) Agency MBS 47,966 (33 ) 419,082 (5,045 ) 85 467,048 (5,078 ) Agency CMBS — — 461,840 (2,814 ) 28 461,840 (2,814 ) CMBS 49,418 (35 ) 3,489 (11 ) 8 52,907 (46 ) CLO 18,405 (294 ) 24,927 (73 ) 2 43,332 (367 ) Corporate debt 7,787 (767 ) 23,527 (3,486 ) 7 31,314 (4,253 ) Available-for-sale in an unrealized loss position $ 141,685 $ (1,275 ) $ 968,616 $ (11,948 ) 141 $ 1,110,301 $ (13,223 ) Held-to-maturity: Agency CMO $ 15,744 $ (40 ) $ 58,852 $ (640 ) 8 $ 74,596 $ (680 ) Agency MBS 183,181 (1,219 ) 858,373 (10,030 ) 119 1,041,554 (11,249 ) Agency CMBS 127,662 (1,552 ) 4,187 (17 ) 6 131,849 (1,569 ) Municipal bonds and notes 2,517 (17 ) — — 1 2,517 (17 ) CMBS 46,610 (36 ) — — 3 46,610 (36 ) Held-to-maturity in an unrealized loss position $ 375,714 $ (2,864 ) $ 921,412 $ (10,687 ) 137 $ 1,297,126 $ (13,551 ) At December 31, 2018 Less Than Twelve Months Twelve Months or Longer Total (Dollars in thousands) Fair Value Unrealized Losses Fair Value Unrealized Losses # of Holdings Fair Value Unrealized Losses Available-for-sale: Agency CMO $ 15,524 $ (72 ) $ 180,641 $ (4,385 ) 36 $ 196,165 $ (4,457 ) Agency MBS 321,678 (2,078 ) 975,084 (39,998 ) 184 1,296,762 (42,076 ) Agency CMBS — — 566,237 (41,930 ) 37 566,237 (41,930 ) CMBS 343,457 (2,937 ) 5,193 (24 ) 39 348,650 (2,961 ) CLO 83,305 (1,695 ) 14,873 (269 ) 5 98,178 (1,964 ) Corporate debt 35,990 (1,820 ) 14,589 (3,461 ) 8 50,579 (5,281 ) Available-for-sale in an unrealized loss position $ 799,954 $ (8,602 ) $ 1,756,617 $ (90,067 ) 309 $ 2,556,571 $ (98,669 ) Held-to-maturity: Agency CMO $ 691 $ (1 ) $ 182,396 $ (5,254 ) 25 $ 183,087 $ (5,255 ) Agency MBS 288,635 (1,916 ) 1,892,951 (77,785 ) 272 2,181,586 (79,701 ) Agency CMBS — — 635,284 (22,572 ) 56 635,284 (22,572 ) Municipal bonds and notes 68,351 (882 ) 414,776 (17,403 ) 223 483,127 (18,285 ) CMBS 24,881 (270 ) 132,464 (2,118 ) 20 157,345 (2,388 ) Held-to-maturity in an unrealized loss position $ 382,558 $ (3,069 ) $ 3,257,871 $ (125,132 ) 596 $ 3,640,429 $ (128,201 )</t>
  </si>
  <si>
    <t>Summary of Debt Securities by Contractual Maturity</t>
  </si>
  <si>
    <t>The amortized cost and fair value of debt securities by contractual maturity are set forth below: At September 30, 2019 Available-for-Sale Held-to-Maturity (In thousands) Amortized Cost Fair Value Amortized Cost Fair Value Due in one year or less $ 19,918 $ 19,924 $ 1,045 $ 1,049 Due after one year through five years 17,000 17,000 6,260 6,392 Due after five through ten years 305,691 305,533 222,076 228,011 Due after ten years 2,596,583 2,617,646 4,964,140 5,050,253 Total debt securities $ 2,939,192 $ 2,960,103 $ 5,193,521 $ 5,285,705</t>
  </si>
  <si>
    <t>Loans and Leases (Tables)</t>
  </si>
  <si>
    <t>Schedule of Accounts, Notes, Loans and Financing Receivable</t>
  </si>
  <si>
    <t>The following table summarizes loans and leases: (In thousands) At September 30, At December 31, 2018 Commercial $ 6,488,056 $ 6,216,606 Commercial Real Estate 5,398,084 4,927,145 Equipment Financing 521,828 508,397 Residential 4,873,726 4,416,637 Consumer 2,269,952 2,396,704 Loans and leases (1) (2) $ 19,551,646 $ 18,465,489 (1) Includes net deferred fees/costs and net premiums/discounts of $13.9 million at both September 30, 2019 and December 31, 2018 . (2) At September 30, 2019 the Company had pledged $7.6 billion of eligible loans as collateral to support borrowing capacity at the Federal Home Loan Bank (FHLB) of Boston and the Federal Reserve Bank (FRB) of Boston.</t>
  </si>
  <si>
    <t>Past Due Financing Receivables</t>
  </si>
  <si>
    <t xml:space="preserve">The following tables summarize the aging of loans and leases: At September 30, 2019 (In thousands) 30-59 Days Past Due and Accruing 60-89 Days 90 or More Days Past Due and Accruing Non-accrual Total Past Due and Non-accrual Current Total Loans Commercial: Commercial non-mortgage $ 2,760 $ 450 $ 92 $ 58,750 $ 62,052 $ 5,303,238 $ 5,365,290 Asset-based — — — 9,162 9,162 1,113,604 1,122,766 Commercial real estate: Commercial real estate 1,296 141 — 9,852 11,289 5,087,967 5,099,256 Commercial construction — — — 2,968 2,968 295,860 298,828 Equipment financing 1,666 525 — 5,488 7,679 514,149 521,828 Residential 6,752 6,727 — 43,839 57,318 4,816,408 4,873,726 Consumer: Home equity 9,192 2,290 — 31,452 42,934 2,007,428 2,050,362 Other consumer 3,075 697 — 1,388 5,160 214,430 219,590 Total $ 24,741 $ 10,830 $ 92 $ 162,899 $ 198,562 $ 19,353,084 $ 19,551,646 At December 31, 2018 (In thousands) 30-59 Days 60-89 Days Past Due and Accruing 90 or More Days Past Due Non-accrual Total Past Due and Non-accrual Current Total Loans Commercial: Commercial non-mortgage $ 1,011 $ 702 $ 104 $ 55,810 $ 57,627 $ 5,189,808 $ 5,247,435 Asset-based — — — 224 224 968,947 969,171 Commercial real estate: Commercial real estate 1,275 245 — 8,242 9,762 4,698,552 4,708,314 Commercial construction — — — — — 218,831 218,831 Equipment financing 510 405 — 6,314 7,229 501,168 508,397 Residential 8,513 4,301 — 49,188 62,002 4,354,635 4,416,637 Consumer: Home equity 9,250 5,385 — 33,495 48,130 2,121,049 2,169,179 Other consumer 1,774 957 — 1,494 4,225 223,300 227,525 Total $ 22,333 $ 11,995 $ 104 $ 154,767 $ 189,199 $ 18,276,290 $ 18,465,489 </t>
  </si>
  <si>
    <t>Activity In Allowance For Losses</t>
  </si>
  <si>
    <t>The following tables summarize the activity in, as well as the loan and lease balances that were evaluated for, the ALLL: At or for three months ended September 30, 2019 (In thousands) Commercial Commercial Real Estate Equipment Financing Residential Consumer Total ALLL: Balance, beginning of period $ 98,800 $ 61,068 $ 4,476 $ 21,221 $ 26,106 $ 211,671 Provision (benefit) charged to expense 11,202 (423 ) (176 ) (689 ) 1,386 11,300 Charge-offs (11,255 ) (32 ) (36 ) (872 ) (3,765 ) (15,960 ) Recoveries 124 3 49 356 1,609 2,141 Balance, end of period $ 98,871 $ 60,616 $ 4,313 $ 20,016 $ 25,336 $ 209,152 At or for three months ended September 30, 2018 (In thousands) Commercial Commercial Real Estate Equipment Financing Residential Consumer Total ALLL: Balance, beginning of period $ 95,340 $ 55,833 $ 5,383 $ 19,007 $ 31,759 $ 207,322 Provision (benefit) charged to expense 5,686 4,146 (213 ) 407 474 10,500 Charge-offs (740 ) (1,922 ) (136 ) (874 ) (4,863 ) (8,535 ) Recoveries 431 143 11 133 1,827 2,545 Balance, end of period $ 100,717 $ 58,200 $ 5,045 $ 18,673 $ 29,197 $ 211,832 At or for the nine months ended September 30, 2019 (In thousands) Commercial Commercial Real Estate Equipment Financing Residential Consumer Total ALLL: Balance, beginning of period $ 98,793 $ 60,151 $ 5,129 $ 19,599 $ 28,681 $ 212,353 Provision (benefit) charged to expense 22,820 3,901 (208 ) 2,865 2,422 31,800 Charge-offs (24,106 ) (3,478 ) (679 ) (3,277 ) (11,836 ) (43,376 ) Recoveries 1,364 42 71 829 6,069 8,375 Balance, end of period $ 98,871 $ 60,616 $ 4,313 $ 20,016 $ 25,336 $ 209,152 Individually evaluated for impairment $ 14,555 $ 735 $ 177 $ 3,625 $ 1,274 $ 20,366 Collectively evaluated for impairment $ 84,316 $ 59,881 $ 4,136 $ 16,391 $ 24,062 $ 188,786 Loan and lease balances: Individually evaluated for impairment $ 117,418 $ 16,224 $ 5,487 $ 95,666 $ 35,836 $ 270,631 Collectively evaluated for impairment 6,370,638 5,381,860 516,341 4,778,060 2,234,116 19,281,015 Loans and leases $ 6,488,056 $ 5,398,084 $ 521,828 $ 4,873,726 $ 2,269,952 $ 19,551,646 At or for the nine months ended September 30, 2018 (In thousands) Commercial Commercial Real Estate Equipment Financing Residential Consumer Total ALLL: Balance, beginning of period $ 89,533 $ 49,407 $ 5,806 $ 19,058 $ 36,190 $ 199,994 Provision (benefit) charged to expense 17,596 10,678 (557 ) 1,316 2,967 32,000 Charge-offs (7,869 ) (2,039 ) (246 ) (2,545 ) (14,844 ) (27,543 ) Recoveries 1,457 154 42 844 4,884 7,381 Balance, end of period $ 100,717 $ 58,200 $ 5,045 $ 18,673 $ 29,197 $ 211,832 Individually evaluated for impairment $ 10,491 $ 1,544 $ 15 $ 4,319 $ 1,428 $ 17,797 Collectively evaluated for impairment $ 90,226 $ 56,656 $ 5,030 $ 14,354 $ 27,769 $ 194,035 Loan and lease balances: Individually evaluated for impairment $ 104,353 $ 9,767 $ 6,489 $ 105,600 $ 39,808 $ 266,017 Collectively evaluated for impairment 6,070,043 4,761,558 512,565 4,309,463 2,401,373 18,055,002 Loans and leases $ 6,174,396 $ 4,771,325 $ 519,054 $ 4,415,063 $ 2,441,181 $ 18,321,019</t>
  </si>
  <si>
    <t>Impaired Loans</t>
  </si>
  <si>
    <t>The following tables summarize impaired loans and leases: At September 30, 2019 (In thousands) Unpaid Principal Balance Total Recorded Investment Recorded Investment No Allowance Recorded Investment With Allowance Related Valuation Allowance Commercial non-mortgage $ 148,932 $ 108,256 $ 36,250 $ 72,006 $ 14,550 Asset-based 9,490 9,162 9,013 149 5 Commercial real estate 19,270 13,256 7,202 6,054 735 Commercial construction 2,969 2,968 2,968 — — Equipment financing 5,540 5,487 2,403 3,084 177 Residential 105,576 95,666 61,236 34,430 3,625 Consumer - home equity 64,723 35,836 28,023 7,813 1,274 Total $ 356,500 $ 270,631 $ 147,095 $ 123,536 $ 20,366 At December 31, 2018 (In thousands) Unpaid Principal Balance Total Recorded Investment Recorded Investment No Allowance Recorded Investment With Allowance Related Valuation Allowance Commercial non-mortgage $ 120,165 $ 99,287 $ 65,724 $ 33,563 $ 7,818 Asset-based 550 225 — 225 6 Commercial real estate 13,355 10,828 2,125 8,703 1,661 Equipment financing 6,368 6,315 2,946 3,369 196 Residential 113,575 103,531 64,899 38,632 4,286 Consumer - home equity 44,654 39,144 30,576 8,568 1,383 Total $ 298,667 $ 259,330 $ 166,270 $ 93,060 $ 15,350 The following table summarizes the average recorded investment and interest income recognized for impaired loans and leases: Three months ended September 30, Nine months ended September 30, 2019 2018 2019 2018 (In thousands) Average Recorded Investment Accrued Interest Income Cash Basis Interest Income Average Accrued Cash Basis Interest Income Average Recorded Investment Accrued Cash Basis Interest Income Average Recorded Investment Accrued Cash Basis Interest Income Commercial non-mortgage $ 102,996 $ 751 $ — $ 94,618 $ 847 $ — $ 103,772 $ 2,515 $ — $ 87,603 $ 2,257 $ — Asset based 4,673 — — 1,095 — — 4,694 — — 809 — — Commercial real estate: Commercial real estate 13,567 60 — 11,222 30 — 12,042 194 — 10,497 164 — Commercial construction 1,484 — — — — — 1,484 — — — — — Equipment financing 4,718 — — 6,337 41 — 5,901 — — 4,907 112 — Residential 97,917 862 271 107,618 923 301 99,599 2,682 817 109,948 2,852 819 Consumer - home equity 36,584 247 246 40,722 292 238 37,490 803 767 42,622 876 738 Total $ 261,939 $ 1,920 $ 517 $ 261,612 $ 2,133 $ 539 $ 264,982 $ 6,194 $ 1,584 $ 256,386 $ 6,261 $ 1,557</t>
  </si>
  <si>
    <t>Financing Receivable Credit Quality Indicators</t>
  </si>
  <si>
    <t>The following table summarizes commercial, commercial real estate and equipment financing loans and leases segregated by risk rating exposure: Commercial Commercial Real Estate Equipment Financing (In thousands) At September 30, At December 31, At September 30, At December 31, At September 30, At December 31, (1) - (6) Pass $ 6,122,391 $ 5,781,138 $ 5,253,649 $ 4,773,298 $ 512,219 $ 494,585 (7) Special Mention 97,969 206,351 81,256 75,338 915 1,303 (8) Substandard 263,833 222,405 63,179 78,509 8,694 12,509 (9) Doubtful 3,863 6,712 — — — — Total $ 6,488,056 $ 6,216,606 $ 5,398,084 $ 4,927,145 $ 521,828 $ 508,397</t>
  </si>
  <si>
    <t>Troubled Debt Restructurings on Financing Receivables</t>
  </si>
  <si>
    <t>Troubled Debt Restructurings The following table summarizes information for troubled debt restructurings (TDRs): (Dollars in thousands) At September 30, At December 31, 2018 Accrual status $ 137,493 $ 138,479 Non-accrual status 111,643 91,935 Total recorded investment of TDRs $ 249,136 $ 230,414 Specific reserves for TDRs included in the balance of ALLL $ 20,015 $ 11,930 Additional funds committed to borrowers in TDR status 3,621 3,893 For the portion of TDRs deemed to be uncollectible, Webster charged off $11.0 million and $1.1 million for the three months ended September 30, 2019 and 2018 , respectively, and $16.7 million , and $6.3 million for the nine months ended September 30, 2019 and 2018 , respectively. The following table provides information on the type of concession for loans and leases modified as TDRs: Three months ended September 30, Nine months ended September 30, 2019 2018 2019 2018 Number of Loans and Leases Post- Modification Recorded Investment (1) Number of Loans and Leases Post- Modification Recorded Investment (1) Number of Loans and Leases Post- Modification Recorded Investment (1) Number of Loans and Leases Post- Modification Recorded Investment (1) (Dollars in thousands) Commercial non - mortgage Extended Maturity 2 $ 29 4 $ 537 8 $ 222 7 $ 622 Adjusted Interest Rate 1 12 — — 2 112 — — Maturity/Rate Combined 3 225 8 8,185 6 296 10 8,236 Other (2) 6 30,586 8 10,585 25 64,642 17 39,328 Commercial real estate Extended Maturity — — — — — — 2 97 Maturity/Rate Combined — — — — — — 1 245 Other (2) 1 2,180 — — 3 4,816 1 5,111 Residential Extended Maturity 1 67 1 20 5 1,007 1 20 Maturity/Rate Combined 1 368 4 440 14 2,216 7 716 Other (2) 2 243 3 356 6 785 16 2,798 Consumer - home equity Extended Maturity 1 134 1 148 5 504 3 341 Maturity/Rate Combined 2 30 3 170 4 140 6 618 Other (2) 8 375 5 258 27 1,595 30 1,951 Total TDRs 28 $ 34,249 37 $ 20,699 105 $ 76,335 101 $ 60,083 (1) Post-modification balances approximate pre-modification balances. The aggregate amount of charge-offs as a result of the restructurings was not significant. (2) Other includes covenant modifications, forbearance, loans discharged under Chapter 7 bankruptcy, or other concessions. The following table provides information on loans and leases modified as TDRs within the previous 12 months and for which there was a payment default for the three and nine months ended September 30, 2019 and 2018 . Three months ended September 30, Nine months ended September 30, 2019 2018 2019 2018 (Dollars in thousands) Number of Loans and Leases Recorded Investment Number of Loans and Leases Recorded Investment Number of Loans and Leases Recorded Investment Number of Loans and Leases Recorded Investment Commercial non - mortgage 4 $ 3,940 — $ — 4 $ 3,940 — $ — Residential — — 1 241 — — 2 261 Consumer - home equity 1 78 — — 1 78 — — Total 5 $ 4,018 1 $ 241 5 $ 4,018 2 $ 261 The recorded investment of TDRs in commercial, commercial real estate, and equipment financing segregated by risk rating exposure is as follows: (In thousands) At September 30, 2019 At December 31, 2018 (1) - (6) Pass $ 11,877 $ 13,165 (7) Special Mention 68 84 (8) Substandard 101,825 67,880 (9) Doubtful 3,863 6,610 Total $ 117,633 $ 87,739</t>
  </si>
  <si>
    <t>Transfers of Financial Assets (Tables)</t>
  </si>
  <si>
    <t>Schedule Of Reserve For Loan Repurchases Table</t>
  </si>
  <si>
    <t>The following table provides a summary of activity in the reserve for loan repurchases: Three months ended September 30, Nine months ended September 30, (In thousands) 2019 2018 2019 2018 Beginning balance $ 684 $ 674 $ 674 $ 872 Provision (benefit) charged to expense 19 18 1,839 (172 ) Repurchased loans and settlements charged off (7 ) (10 ) (1,817 ) (18 ) Ending balance $ 696 $ 682 $ 696 $ 682 The following table provides a summary of activity in the reserve for unfunded credit commitments: Three months ended September 30, Nine months ended September 30, (In thousands) 2019 2018 2019 2018 Beginning balance $ 2,537 $ 2,596 $ 2,506 $ 2,362 (Benefit) provision charged to expense (68 ) 28 (37 ) 262 Ending balance $ 2,469 $ 2,624 $ 2,469 $ 2,624</t>
  </si>
  <si>
    <t>Transfer of Financial Assets Accounted for as Sales [Table Text Block]</t>
  </si>
  <si>
    <t>The following table provides information for mortgage banking activities: Three months ended September 30, Nine months ended September 30, (In thousands) 2019 2018 2019 2018 Residential mortgage loans held for sale: Proceeds from sale $ 66,236 $ 57,042 $ 129,700 $ 147,105 Loans sold with servicing rights retained 60,493 51,104 117,306 130,740 Net gain on sale 1,652 1,051 2,510 2,732 Ancillary fees 470 463 1,051 1,275 Fair value option adjustment 11 (209 ) 268 (323 )</t>
  </si>
  <si>
    <t>Servicing Asset at Amortized Cost [Table Text Block]</t>
  </si>
  <si>
    <t>The following table presents the changes in carrying value for mortgage servicing assets: Three months ended September 30, Nine months ended September 30, (In thousands) 2019 2018 2019 2018 Beginning balance $ 18,712 $ 23,341 $ 21,215 $ 25,139 Additions 966 1,428 2,219 3,878 Amortization (1,801 ) (2,125 ) (5,557 ) (6,373 ) Ending balance $ 17,877 $ 22,644 $ 17,877 $ 22,644</t>
  </si>
  <si>
    <t>Goodwill and Other Intangible Assets (Tables)</t>
  </si>
  <si>
    <t>Schedule of Finite-Lived Intangible Assets</t>
  </si>
  <si>
    <t>ther intangible assets by reportable segment consisted of the following: At September 30, 2019 At December 31, 2018 (In thousands) Gross Carrying Amount Accumulated Amortization Net Carrying Amount Gross Carrying Amount Accumulated Amortization Net Carrying Amount HSA Bank - Core deposits $ 22,000 $ (12,515 ) $ 9,485 $ 22,000 $ (10,842 ) $ 11,158 HSA Bank - Customer relationships 21,000 (7,606 ) 13,394 21,000 (6,394 ) 14,606 Total other intangible assets $ 43,000 $ (20,121 ) $ 22,879 $ 43,000 $ (17,236 ) $ 25,764</t>
  </si>
  <si>
    <t>Schedule Of Expected Amortization Expense, Next Four Years</t>
  </si>
  <si>
    <t>At September 30, 2019 , the remaining estimated aggregate future amortization expense for other intangible assets is as follows: (In thousands) Remainder of 2019 $ 961 2020 3,847 2021 3,847 2022 3,847 2023 3,847 Thereafter 6,530</t>
  </si>
  <si>
    <t>Deposits (Tables)</t>
  </si>
  <si>
    <t>Deposit Liabilities, Type [Table Text Block]</t>
  </si>
  <si>
    <t>A summary of deposits by type follows: (In thousands) At September 30, At December 31, Non-interest-bearing: Demand $ 4,291,659 $ 4,162,446 Interest-bearing: Health savings accounts 6,288,218 5,740,601 Checking 2,619,452 2,518,472 Money market 2,560,918 2,100,084 Savings 4,264,853 4,140,696 Time deposits 3,255,565 3,196,546 Total interest-bearing $ 18,989,006 $ 17,696,399 Total deposits $ 23,280,665 $ 21,858,845 Time deposits and interest-bearing checking, included in above balances, obtained through brokers $ 671,595 $ 869,003 Time deposits, included in above balance, that exceed the FDIC limit 531,103 555,949 Deposit overdrafts reclassified as loan balances 2,244 2,245</t>
  </si>
  <si>
    <t>Time Deposit Maturities [Table Text Block]</t>
  </si>
  <si>
    <t>The scheduled maturities of time deposits are as follows: (In thousands) At September 30, Remainder of 2019 $ 1,003,978 2020 1,803,664 2021 330,610 2022 70,868 2023 28,889 Thereafter 17,556 Total time deposits $ 3,255,565</t>
  </si>
  <si>
    <t>Borrowings (Tables)</t>
  </si>
  <si>
    <t>Schedule of Repurchase Agreements</t>
  </si>
  <si>
    <t>The following table summarizes securities sold under agreements to repurchase and other borrowings: At September 30, At December 31, (In thousands) Amount Rate Amount Rate Securities sold under agreements to repurchase (1) : Original maturity of one year or less $ 190,692 0.42 % $ 236,874 0.35 % Original maturity of greater than one year, non-callable 200,000 1.57 — — Total securities sold under agreements to repurchase 390,692 1.01 236,874 0.35 Fed funds purchased 820,000 1.91 345,000 2.52 Securities sold under agreements to repurchase and other borrowings $ 1,210,692 1.62 $ 581,874 1.64</t>
  </si>
  <si>
    <t>Federal Home Loan Bank, Advances</t>
  </si>
  <si>
    <t xml:space="preserve">The following table provides information for FHLB advances: At September 30, At December 31, (Dollars in thousands) Amount Weighted- Average Contractual Coupon Rate Amount Weighted- Average Contractual Coupon Rate Maturing within 1 year $ 1,109,295 2.07 % $ 1,403,026 2.55 % After 1 but within 2 years 75,000 1.51 215,000 1.73 After 2 but within 3 years 150,036 3.03 200,000 3.16 After 3 but within 4 years 181 1.71 150 — After 4 but within 5 years 50,150 1.59 242 2.95 After 5 years 8,187 2.65 8,390 2.65 FHLB advances and overall rate $ 1,392,849 2.13 $ 1,826,808 2.52 Aggregate carrying value of assets pledged as collateral $ 7,208,616 $ 6,689,761 Remaining borrowing capacity 3,393,626 2,568,664 </t>
  </si>
  <si>
    <t>Schedule of Long-term Debt Instruments</t>
  </si>
  <si>
    <t>The following table summarizes long-term debt: (Dollars in thousands) At September 30, At December 31, 4.375% Senior fixed-rate notes due February 15, 2024 $ 150,000 $ 150,000 4.100% Senior fixed-rate notes due March 25, 2029 (1) 326,436 — Junior subordinated debt Webster Statutory Trust I floating-rate notes due September 17, 2033 (2) 77,320 77,320 Total notes and subordinated debt 553,756 227,320 Discount on senior fixed-rate notes (1,467 ) (608 ) Debt issuance cost on senior fixed-rate notes (3,131 ) (691 ) Long-term debt $ 549,158 $ 226,021 (1) In March 2019, the Company completed a $300.0 million senior fixed-rate notes issuance. The fixed interest rate has been designated in a fair value hedging relationship and swapped to a weighted-average variable rate of 3.62% at September 30, 2019 . The $26.4 million basis adjustment included in the carrying value reflects the changes in the benchmark rate. (2) The interest rate on Webster Statutory Trust I floating-rate notes, which varies quarterly based on 3-month London Interbank Offered Rate plus 2.95% , was 5.09% at September 30, 2019 and 5.74% at December 31, 2018 .</t>
  </si>
  <si>
    <t>Leases Leases (Tables)</t>
  </si>
  <si>
    <t>Schedule of Components of Leveraged Lease Investments [Table Text Block]</t>
  </si>
  <si>
    <t>The following table summarizes lessee information related to the Company’s operating ROU assets and lease liability: At September 30, 2019 (In thousands) Operating Leases Consolidated Balance Sheet Line Item Location ROU lease assets $ 161,730 Premises and equipment, net Lease liabilities 180,832 Accrued expenses and other liabilities</t>
  </si>
  <si>
    <t>Lease, Cost [Table Text Block]</t>
  </si>
  <si>
    <t>The components of operating lease cost and other related information are as follows: (In thousands) Three months ended September 30, 2019 Nine months ended September 30, 2019 Lease Cost: Operating lease costs $ 7,512 $ 22,384 Variable lease costs 1,292 3,613 Sublease income (142 ) (437 ) Total operating lease cost $ 8,662 $ 25,560 Other Information: Cash paid for amounts included in the measurement of lease liabilities $ 7,938 $ 23,349 Right-of-use assets obtained in exchange for new operating lease liabilities 9,983 22,917 Weighted-average remaining lease term, in years - operating leases at September 30, 2019 8.5 Weighted-average discount rate - operating leases at September 30, 2019 3.31 %</t>
  </si>
  <si>
    <t>Lessee, Operating Lease, Liability, Maturity [Table Text Block]</t>
  </si>
  <si>
    <t>The undiscounted scheduled maturities reconciled to total operating lease liabilities are as follows: (In thousands) At September 30, 2019 Remainder of 2019 $ 5,379 2020 31,041 2021 30,075 2022 26,560 2023 23,656 Thereafter 94,332 Total operating lease liability payments 211,043 Less: Present value adjustment 30,211 Lease liabilities $ 180,832</t>
  </si>
  <si>
    <t>Accumulated Other Comprehensive Loss, Net of Tax (Tables)</t>
  </si>
  <si>
    <t>Schedule of Changes in Accumulated Other Comprehensive Loss by Component</t>
  </si>
  <si>
    <t>The following tables summarize the changes in accumulated other comprehensive loss (AOCL), net of tax by component: Three months ended September 30, 2019 Nine months ended September 30, 2019 (In thousands) Securities Available For Sale Derivative Instruments Defined Benefit Pension and Other Postretirement Benefit Plans Total Securities Available For Sale Derivative Instruments Defined Benefit Pension and Other Postretirement Benefit Plans Total Beginning balance $ (9,406 ) $ (8,931 ) $ (47,853 ) $ (66,190 ) $ (71,374 ) $ (9,313 ) $ (49,965 ) $ (130,652 ) OCI before reclassifications 24,304 2,216 — 26,520 86,272 507 — 86,779 Amounts reclassified from AOCL — 1,387 1,049 2,436 — 3,478 3,161 6,639 Net current-period OCI 24,304 3,603 1,049 28,956 86,272 3,985 3,161 93,418 Ending balance $ 14,898 $ (5,328 ) $ (46,804 ) $ (37,234 ) $ 14,898 $ (5,328 ) $ (46,804 ) $ (37,234 ) Three months ended September 30, 2018 Nine months ended September 30, 2018 (In thousands) Securities Available For Sale Derivative Instruments Defined Benefit Pension and Other Postretirement Benefit Plans Total Securities Available For Sale Derivative Instruments Defined Benefit Pension and Other Postretirement Benefit Plans Total Beginning balance $ (64,617 ) $ (10,814 ) $ (46,505 ) $ (121,936 ) $ (27,947 ) $ (15,016 ) $ (48,568 ) $ (91,531 ) (OCL)/OCI before reclassifications (13,811 ) 197 — (13,614 ) (50,481 ) 1,620 — (48,861 ) Amounts reclassified from AOCL — 1,438 2,548 3,986 — 4,217 4,611 8,828 Net current-period (OCL)/OCI (13,811 ) 1,635 2,548 (9,628 ) (50,481 ) 5,837 4,611 (40,033 ) Ending balance $ (78,428 ) $ (9,179 ) $ (43,957 ) $ (131,564 ) $ (78,428 ) $ (9,179 ) $ (43,957 ) $ (131,564 )</t>
  </si>
  <si>
    <t>Schedule of Accumulated Other Comprehensive Loss</t>
  </si>
  <si>
    <t>The following tables provide information for the items reclassified from AOCL: (In thousands) Three months ended September 30, Nine months ended September 30, Associated Line Item in the Condensed Consolidated Statements of Income AOCL Components 2019 2018 2019 2018 Derivative instruments: Hedge terminations $ (1,375 ) $ (1,932 ) $ (4,174 ) $ (5,664 ) Interest expense Premium amortization (515 ) — (527 ) — Interest income Tax benefit 503 494 1,223 1,447 Income tax expense Net of tax $ (1,387 ) $ (1,438 ) $ (3,478 ) $ (4,217 ) Defined benefit pension and other postretirement benefit plans: Amortization of net loss $ (1,421 ) $ (3,431 ) $ (4,280 ) $ (6,209 ) (1) Tax benefit 372 883 1,119 1,598 Income tax expense Net of tax $ (1,049 ) $ (2,548 ) $ (3,161 ) $ (4,611 ) (1) These AOCL components are included in the computation of net periodic benefit cost, see Note 15: Retirement Benefit Plans for further details.</t>
  </si>
  <si>
    <t>Regulatory Matters (Tables)</t>
  </si>
  <si>
    <t>Information On The Capital Ratios</t>
  </si>
  <si>
    <t>The following table provides information on the capital ratios for Webster Financial Corporation and Webster Bank: At September 30, 2019 Actual Minimum Requirement Well Capitalized (Dollars in thousands) Amount Ratio Amount Ratio Amount Ratio Webster Financial Corporation CET1 risk-based capital $ 2,461,028 11.63 % $ 952,020 4.5 % $ 1,375,140 6.5 % Total risk-based capital 2,895,006 13.68 1,692,480 8.0 2,115,600 10.0 Tier 1 risk-based capital 2,606,065 12.32 1,269,360 6.0 1,692,480 8.0 Tier 1 leverage capital 2,606,065 8.99 1,158,906 4.0 1,448,632 5.0 Webster Bank CET1 risk-based capital $ 2,617,731 12.37 % $ 952,532 4.5 % $ 1,375,879 6.5 % Total risk-based capital 2,829,352 13.37 1,693,390 8.0 2,116,737 10.0 Tier 1 risk-based capital 2,617,731 12.37 1,270,042 6.0 1,693,390 8.0 Tier 1 leverage capital 2,617,731 9.04 1,158,512 4.0 1,448,140 5.0 At December 31, 2018 Actual Minimum Requirement Well Capitalized (Dollars in thousands) Amount Ratio Amount Ratio Amount Ratio Webster Financial Corporation CET1 risk-based capital $ 2,284,978 11.44 % $ 898,972 4.5 % $ 1,298,514 6.5 % Total risk-based capital 2,722,194 13.63 1,598,172 8.0 1,997,715 10.0 Tier 1 risk-based capital 2,430,015 12.16 1,198,629 6.0 1,598,172 8.0 Tier 1 leverage capital 2,430,015 9.02 1,077,303 4.0 1,346,628 5.0 Webster Bank CET1 risk-based capital $ 2,170,566 10.87 % $ 898,317 4.5 % $ 1,297,569 6.5 % Total risk-based capital 2,385,425 11.95 1,597,008 8.0 1,996,260 10.0 Tier 1 risk-based capital 2,170,566 10.87 1,197,756 6.0 1,597,008 8.0 Tier 1 leverage capital 2,170,566 8.06 1,076,712 4.0 1,345,889 5.0</t>
  </si>
  <si>
    <t>Earnings Per Common Share (Tables)</t>
  </si>
  <si>
    <t>Earnings Per Share Basic And Diluted</t>
  </si>
  <si>
    <t>Reconciliation of the calculation of basic and diluted earnings per common share follows: Three Months Ended September 30, Nine Months Ended September 30, (In thousands, except per share data) 2019 2018 2019 2018 Earnings for basic and diluted earnings per common share: Net income $ 93,865 $ 99,673 $ 292,250 $ 261,580 Less: Preferred stock dividends 1,968 1,968 5,906 5,884 Net income available to common shareholders 91,897 97,705 286,344 255,696 Less: Earnings applicable to participating restricted stock 455 245 1,425 656 Earnings applicable to common shareholders $ 91,442 $ 97,460 $ 284,919 $ 255,040 Shares: Weighted-average common shares outstanding - basic 91,559 91,959 91,554 91,912 Effect of dilutive securities 315 249 329 309 Weighted-average common shares outstanding - diluted 91,874 92,208 91,883 92,221 Earnings per common share: Basic $ 1.00 $ 1.06 $ 3.11 $ 2.77 Diluted 1.00 1.06 3.10 2.77</t>
  </si>
  <si>
    <t>Derivative Financial Instruments (Tables)</t>
  </si>
  <si>
    <t>Schedule of Derivative Instruments in Statement of Financial Position, Fair Value [Table Text Block]</t>
  </si>
  <si>
    <t>The following table presents the notional amounts and fair value of derivative positions: At September 30, 2019 At December 31, 2018 Asset Derivatives Liability Derivatives Asset Derivatives Liability Derivatives (In thousands) Notional Fair Notional Fair Notional Fair Notional Fair Designated as hedging instruments: Interest rate derivatives (1) (2) $ 1,525,000 $ 19,209 $ — $ — $ 325,000 $ 3,050 $ — $ — Not designated as hedging instruments: Interest rate derivatives (1) 4,401,353 180,852 4,026,716 9,114 4,435,530 42,205 3,643,985 38,029 Mortgage banking derivatives (3) 61,367 506 74,000 184 13,599 226 17,000 293 Other (4) 107,022 776 151,219 762 85,432 797 140,601 688 Total not designated as hedging instruments 4,569,742 182,134 4,251,935 10,060 4,534,561 43,228 3,801,586 39,010 Gross derivative instruments, before netting $ 6,094,742 201,343 $ 4,251,935 10,060 $ 4,859,561 46,278 $ 3,801,586 39,010 Less: Master netting agreements 6,240 6,240 2,495 2,495 Cash collateral 13,299 2,506 4,936 — Total derivative instruments, after netting $ 181,804 $ 1,314 $ 38,847 $ 36,515 (1) Balances related to Chicago Mercantile Exchange (CME) are presented as a single unit of account. Notional amounts of interest rate swaps cleared through CME include $0.7 billion and $1.9 billion for asset derivatives and $2.8 billion and $1.1 billion for liability derivatives at September 30, 2019 and December 31, 2018 , respectively. The related fair values approximate zero . (2) The increase in the notional amount is due to $1.0 billion interest rate floors purchased as part of the Company's balance sheet repositioning strategy. (3) Notional amounts related to residential loan commitments include mandatory forward commitments of $74.0 million , while notional amounts do not include approved floating rate commitments of $11.0 million , at September 30, 2019 . (4) Other derivatives include foreign currency forward contracts related to lending arrangements and customer hedging activity, a Visa equity swap transaction, and risk participation agreements. Notional amounts of risk participation agreements include $65.0 million and $65.0 million for asset derivatives and $139.5 million and $96.3 million for liability derivatives at September 30, 2019 and December 31, 2018 , respectively, that have insignificant related fair values.</t>
  </si>
  <si>
    <t>Schedule of Fair Value Hedging Instruments, Statements of Financial Performance and Financial Position, Location [Table Text Block]</t>
  </si>
  <si>
    <t>The following table presents fair value positions transitioned from gross to net upon application of counterparty netting agreements: At September 30, 2019 (In thousands) Gross Amount Offset Amount Net Amount on Balance Sheet Amounts Not Offset Net Amounts Asset derivatives $ 19,683 19,539 $ 144 $ (201 ) $ (57 ) Liability derivatives 8,816 8,746 70 (104 ) (34 ) At December 31, 2018 (In thousands) Gross Amount Offset Amount Net Amount on Balance Sheet Amounts Not Offset Net Amounts Asset derivatives $ 9,928 $ 7,431 $ 2,497 $ (755 ) $ 1,742 Liability derivatives 2,566 2,495 71 — 71</t>
  </si>
  <si>
    <t>Schedule of Net Investment Hedges, Statements of Financial Performance and Financial Position, Location [Table Text Block]</t>
  </si>
  <si>
    <t>The following table presents the change in fair value for derivatives designated as fair value hedges as well as the offsetting change in fair value on the hedged item and the income statement effect of derivatives designated as cash flow hedges: Recognized In Three months ended September 30, Nine months ended September 30, (In thousands) Net Interest Income 2019 2018 2019 2018 Fair value hedges: Recognized on derivatives Long-term debt $ 10,624 $ — $ 26,436 $ — Recognized on hedged items Long-term debt (10,624 ) — (26,436 ) — Net recognized on fair value hedges $ — $ — $ — $ — Cash flow hedges: Interest rate derivatives Long-term debt $ 1,095 $ 1,667 $ 3,028 $ 5,158 Interest rate derivatives Interest and fees on loans and leases 515 — 527 — Net recognized on cash flow hedges $ 1,610 $ 1,667 $ 3,555 $ 5,158</t>
  </si>
  <si>
    <t>Other Derivatives Not Designated For Hedge Accounting</t>
  </si>
  <si>
    <t>Additional information related to fair value hedges: Consolidated Balance Sheet Line Item in Which Hedged Item is Located Carrying Amount of Hedged Item Cumulative Amount of Fair Value Hedging Adjustment Included in Carrying Amount At September 30, At September 30, (In thousands) 2019 2018 2019 2018 Long-term debt $ 326,436 $ — $ 26,436 $ — The following table presents the effect on the income statement for derivatives not designated as hedging instruments: Recognized In Three months ended September 30, Nine months ended September 30, (In thousands) Non-interest Income 2019 2018 2019 2018 Interest rate derivatives Other income $ 784 $ 1,623 $ 5,906 $ 7,372 Mortgage banking derivatives Mortgage banking activities 347 (26 ) 96 (95 ) Other Other income 1,679 (204 ) 1,603 1,230 Total not designated as hedging instruments $ 2,810 $ 1,393 $ 7,605 $ 8,507</t>
  </si>
  <si>
    <t>Fair Value Measurements (Tables)</t>
  </si>
  <si>
    <t>Fair Value Option, Disclosures</t>
  </si>
  <si>
    <t>The following table compares the fair value to unpaid principal balance of assets accounted for under the fair value option: At September 30, 2019 At December 31, 2018 (In thousands) Fair Value Unpaid Principal Balance Difference Fair Value Unpaid Principal Balance Difference Originated loans held for sale $ 27,061 $ 26,696 $ 365 $ 7,908 $ 8,227 $ (319 )</t>
  </si>
  <si>
    <t>Fair Value Of Assets And Liabilities Measured On Recurring Basis</t>
  </si>
  <si>
    <t>Summaries of the fair values of assets and liabilities measured at fair value on a recurring basis are as follows: At September 30, 2019 (In thousands) Level 1 Level 2 Level 3 NAV Total Financial assets held at fair value: U.S. Treasury Bills $ 19,924 $ — $ — $ — $ 19,924 Agency CMO — 200,956 — — 200,956 Agency MBS — 1,598,836 — — 1,598,836 Agency CMBS — 610,350 — — 610,350 CMBS — 403,918 — — 403,918 CLO — 94,805 — — 94,805 Corporate debt — 31,314 — — 31,314 Total available-for-sale investment securities 19,924 2,940,179 — — 2,960,103 Gross derivative instruments, before netting (1) 658 200,685 — — 201,343 Originated loans held for sale — 27,061 — — 27,061 Investments held in Rabbi Trust 4,673 — — — 4,673 Alternative investments — — — 3,217 3,217 Total financial assets held at fair value $ 25,255 $ 3,167,925 $ — $ 3,217 $ 3,196,397 Financial liabilities held at fair value: Gross derivative instruments, before netting (1) $ 491 $ 9,569 $ — $ — $ 10,060 At December 31, 2018 (In thousands) Level 1 Level 2 Level 3 NAV Total Financial assets held at fair value: U.S. Treasury Bills $ 7,550 $ — $ — $ — $ 7,550 Agency CMO — 234,923 — — 234,923 Agency MBS — 1,481,089 — — 1,481,089 Agency CMBS — 566,237 — — 566,237 CMBS — 445,581 — — 445,581 CLO — 112,771 — — 112,771 Corporate debt — 50,579 — — 50,579 Total available-for-sale investment securities 7,550 2,891,180 — — 2,898,730 Gross derivative instruments, before netting (1) 758 45,520 — — 46,278 Originated loans held for sale — 7,908 — — 7,908 Investments held in Rabbi Trust 4,307 — — — 4,307 Alternative investments — — — 2,563 2,563 Total financial assets held at fair value $ 12,615 $ 2,944,608 $ — $ 2,563 $ 2,959,786 Financial liabilities held at fair value: Gross derivative instruments, before netting (1) $ 588 $ 38,422 $ — $ — $ 39,010 (1) For information relating to the impact of netting derivative assets and derivative liabilities as well as the impact from offsetting cash collateral paid to the same derivative counterparties see Note 13: Derivative Financial Instruments .</t>
  </si>
  <si>
    <t>Summary Of Estimated Fair Values Of Significant Financial Instruments</t>
  </si>
  <si>
    <t>The estimated fair values of selected financial instruments and servicing assets are as follows: At September 30, 2019 At December 31, 2018 (In thousands) Carrying Amount Fair Value Carrying Amount Fair Value Assets: Level 2 Held-to-maturity investment securities $ 5,193,521 $ 5,285,705 $ 4,325,420 $ 4,209,121 Level 3 Loans and leases, net 19,342,494 19,602,007 18,253,136 18,155,798 Mortgage servicing assets 17,877 34,025 21,215 45,478 Liabilities: Level 2 Deposit liabilities $ 20,025,100 $ 20,025,100 $ 18,662,299 $ 18,662,299 Time deposits 3,255,565 3,255,994 3,196,546 3,175,948 Securities sold under agreements to repurchase and other borrowings 1,210,692 1,207,411 581,874 581,874 FHLB advances 1,392,849 1,395,735 1,826,808 1,826,381 Long-term debt (1) 549,158 557,956 226,021 229,306 (1) Adjustments to the carrying amount of long-term debt for unamortized discount and debt issuance cost on senior fixed-rate notes are not included for determination of fair value, see Note 8: Borrowings .</t>
  </si>
  <si>
    <t>Retirement Benefit Plans (Tables)</t>
  </si>
  <si>
    <t>Summary of Net Periodic Benefit Cost</t>
  </si>
  <si>
    <t>The following table summarizes the components of net periodic benefit cost: Three months ended September 30, 2019 2018 (In thousands) Pension Plan SERP Other Benefits Pension Plan SERP Other Benefits Interest cost on benefit obligations $ 2,001 $ 16 $ 22 $ 1,857 $ 35 $ 20 Expected return on plan assets (2,815 ) — — (3,178 ) — — Recognized net loss 1,420 4 (2 ) 1,160 2,271 — Net periodic benefit cost $ 606 $ 20 $ 20 $ (161 ) $ 2,306 $ 20 Nine months ended September 30, 2019 2018 (In thousands) Pension Plan SERP Other Benefits Pension Plan SERP Other Benefits Interest cost on benefit obligations $ 5,956 $ 48 $ 64 $ 5,577 $ 201 $ 59 Expected return on plan assets (8,445 ) — — (9,538 ) — — Recognized net loss 4,280 11 (10 ) 3,480 2,729 — Net periodic benefit cost $ 1,791 $ 59 $ 54 $ (481 ) $ 2,930 $ 59</t>
  </si>
  <si>
    <t>Segment Reporting (Tables)</t>
  </si>
  <si>
    <t>Operating Results And Total Assets Reportable Segments</t>
  </si>
  <si>
    <t>The following table presents total assets for Webster's reportable segments and the Corporate and Reconciling category: (In thousands) Commercial Banking HSA Bank Community Banking Corporate and Reconciling Consolidated Total At September 30, 2019 $ 11,174,036 $ 75,636 $ 9,228,537 $ 9,416,891 $ 29,895,100 At December 31, 2018 10,477,050 70,826 8,727,335 8,335,104 27,610,315 The following tables present the operating results for Webster’s reportable segments and the Corporate and Reconciling category: Three months ended September 30, 2019 (In thousands) Commercial Banking HSA Bank Community Banking Corporate and Reconciling Consolidated Total Net interest income (expense) $ 96,817 $ 42,206 $ 99,459 $ 2,057 $ 240,539 Non-interest income 13,987 23,526 28,115 4,303 69,931 Non-interest expense 45,261 32,918 99,835 1,880 179,894 Pre-tax, pre-provision net revenue 65,543 32,814 27,739 4,480 130,576 Provision for loan and lease losses 9,312 — 1,988 — 11,300 Income (loss) before income tax expense 56,231 32,814 25,751 4,480 119,276 Income tax expense (benefit) 13,828 8,531 5,128 (2,076 ) 25,411 Net income $ 42,403 $ 24,283 $ 20,623 $ 6,556 $ 93,865 Three months ended September 30, 2018 (In thousands) Commercial Banking HSA Community Banking Corporate and Reconciling Consolidated Total Net interest income (expense) $ 91,243 $ 36,731 $ 101,952 $ 446 $ 230,372 Non-interest income 18,305 22,159 26,848 4,972 72,284 Non-interest expense 44,506 30,753 95,769 7,755 178,783 Pre-tax, pre-provision net revenue 65,042 28,137 33,031 (2,337 ) 123,873 Provision for loan and lease losses 9,991 — 509 — 10,500 Income (loss) before income tax expense 55,051 28,137 32,522 (2,337 ) 113,373 Income tax expense (benefit) 13,542 7,316 6,472 (13,630 ) 13,700 Net income $ 41,509 $ 20,821 $ 26,050 $ 11,293 $ 99,673 Nine months ended September 30, 2019 (In thousands) Commercial Banking HSA Bank Community Banking Corporate and Reconciling Consolidated Total Net interest income (expense) $ 279,498 $ 126,573 $ 303,518 $ 14,288 $ 723,877 Non-interest income 42,643 74,082 81,172 16,499 214,396 Non-interest expense 136,075 100,693 291,076 8,376 536,220 Pre-tax, pre-provision net revenue 186,066 99,962 93,614 22,411 402,053 Provision for loan and lease losses 23,294 — 8,506 — 31,800 Income (loss) before income tax expense 162,772 99,962 85,108 22,411 370,253 Income tax expense (benefit) 40,037 25,990 16,940 (4,964 ) 78,003 Net income $ 122,735 $ 73,972 $ 68,168 $ 27,375 $ 292,250 Nine months ended September 30, 2018 (In thousands) Commercial Banking HSA Bank Community Banking Corporate and Reconciling Consolidated Total Net interest income (expense) $ 264,353 $ 104,920 $ 302,782 $ (2,505 ) $ 669,550 Non-interest income 48,662 67,710 78,421 14,612 209,405 Non-interest expense 128,730 93,488 287,795 20,844 530,857 Pre-tax, pre-provision net revenue 184,285 79,142 93,408 (8,737 ) 348,098 Provision for loan and lease losses 25,468 — 6,532 — 32,000 Income (loss) before income tax expense 158,817 79,142 86,876 (8,737 ) 316,098 Income tax expense (benefit) 39,069 20,577 17,288 (22,416 ) 54,518 Net income $ 119,748 $ 58,565 $ 69,588 $ 13,679 $ 261,580</t>
  </si>
  <si>
    <t>Revenue from Contracts with Customers Disaggregation of Revenue (Tables)</t>
  </si>
  <si>
    <t>Disaggregation of Revenue [Table Text Block]</t>
  </si>
  <si>
    <t>The following tables present revenues within the scope of ASC 606, Revenue from Contracts with Customers and the net amount of other sources of non-interest income that is within the scope of other GAAP topics: Three months ended September 30, 2019 (In thousands) Commercial HSA Community Corporate and Consolidated Non-interest Income Deposit service fees $ 2,987 $ 22,264 $ 16,047 $ 112 $ 41,410 Wealth and investment services 2,650 — 5,855 (9 ) 8,496 Other — 1,262 650 — 1,912 Revenue from contracts with customers 5,637 23,526 22,552 103 51,818 Other sources of non-interest income 8,350 — 5,563 4,200 18,113 Total non-interest income $ 13,987 $ 23,526 $ 28,115 $ 4,303 $ 69,931 Three months ended September 30, 2018 (In thousands) Commercial HSA Community Corporate and Consolidated Non-interest Income Deposit service fees $ 3,211 $ 21,294 $ 16,107 $ (11 ) $ 40,601 Wealth and investment services 2,577 — 5,843 (8 ) 8,412 Other — 865 352 — 1,217 Revenue from contracts with customers 5,788 22,159 22,302 (19 ) 50,230 Other sources of non-interest income 12,517 — 4,546 4,991 22,054 Total non-interest income $ 18,305 $ 22,159 $ 26,848 $ 4,972 $ 72,284 Nine months ended September 30, 2019 (In thousands) Commercial HSA Community Corporate and Consolidated Non-interest Income Deposit service fees $ 9,108 $ 70,496 $ 47,701 $ 247 $ 127,552 Wealth and investment services 7,676 — 16,806 (26 ) 24,456 Other — 3,586 1,855 — 5,441 Revenue from contracts with customers 16,784 74,082 66,362 221 157,449 Other sources of non-interest income 25,859 — 14,810 16,278 56,947 Total non-interest income $ 42,643 $ 74,082 $ 81,172 $ 16,499 $ 214,396 Nine months ended September 30, 2018 (In thousands) Commercial HSA Community Corporate and Consolidated Non-interest Income Deposit service fees $ 9,613 $ 65,112 $ 47,079 $ 107 $ 121,911 Wealth and investment services 7,703 — 17,060 (25 ) 24,738 Other — 2,598 1,485 — 4,083 Revenue from contracts with customers 17,316 67,710 65,624 82 150,732 Other sources of non-interest income 31,346 — 12,797 14,530 58,673 Total non-interest income $ 48,662 $ 67,710 $ 78,421 $ 14,612 $ 209,405</t>
  </si>
  <si>
    <t>Commitments and Contingencies (Tables)</t>
  </si>
  <si>
    <t>Outstanding Financial Instruments Contract Amounts Represent Credit Risk</t>
  </si>
  <si>
    <t>The following table summarizes the outstanding amounts of credit-related financial instruments with off-balance sheet risk: (In thousands) At September 30 At December 31, 2018 Commitments to extend credit $ 5,894,781 $ 5,840,585 Standby letter of credit 194,430 189,040 Commercial letter of credit 21,609 21,181 Total credit-related financial instruments with off-balance sheet risk $ 6,110,820 $ 6,050,806</t>
  </si>
  <si>
    <t>Reserve For Unfunded Credit Commitments</t>
  </si>
  <si>
    <t>Summary of Significant Accounting Policies New Accounting Pronouncements or Change in Accounting Principle (Details) - USD ($) $ in Thousands</t>
  </si>
  <si>
    <t>Jan. 01, 2019</t>
  </si>
  <si>
    <t>New Accounting Pronouncements or Change in Accounting Principle [Line Items]</t>
  </si>
  <si>
    <t>ASU No. 2016-02 [Member]</t>
  </si>
  <si>
    <t>New Accounting Pronouncement or Change in Accounting Principle, Cumulative Effect of Change on Equity or Net Assets</t>
  </si>
  <si>
    <t>Variable Interest Entities (Variable Interest Entity, Consolidated, Carrying Amount, Assets) (Details) - Variable Interest Entity, Not Primary Beneficiary [Member] - USD ($) $ in Millions</t>
  </si>
  <si>
    <t>Other Assets [Member]</t>
  </si>
  <si>
    <t>Variable Interest Entity [Line Items]</t>
  </si>
  <si>
    <t>Variable Interest Entity, Consolidated, Carrying Amount, Assets</t>
  </si>
  <si>
    <t>Accounts Payable and Accrued Liabilities [Member]</t>
  </si>
  <si>
    <t>Variable Interest Entity, Consolidated, Carrying Amount, Liabilities</t>
  </si>
  <si>
    <t>Other Investments [Member]</t>
  </si>
  <si>
    <t>Unfunded Loan Commitment [Member]</t>
  </si>
  <si>
    <t>Variable Interest Entity, Reporting Entity Involvement, Maximum Loss Exposure, Amount</t>
  </si>
  <si>
    <t>Investment Securities (Summary Of Investment Securities) (Detail) - USD ($) $ in Thousands</t>
  </si>
  <si>
    <t>Debt Securities, Available-for-sale [Abstract]</t>
  </si>
  <si>
    <t>Amortized Cost</t>
  </si>
  <si>
    <t>Unrealized Gains</t>
  </si>
  <si>
    <t>Unrealized Losses</t>
  </si>
  <si>
    <t>Debt Securities, Held-to-maturity, Fair Value to Amortized Cost [Abstract]</t>
  </si>
  <si>
    <t>US Treasury Bill Securities [Member]</t>
  </si>
  <si>
    <t>Agency CMO [Member]</t>
  </si>
  <si>
    <t>Agency MBS [Member]</t>
  </si>
  <si>
    <t>Agency CMBS [Member]</t>
  </si>
  <si>
    <t>Non-agency CMBS [Member]</t>
  </si>
  <si>
    <t>CLO [Member]</t>
  </si>
  <si>
    <t>Corporate debt securities [Member]</t>
  </si>
  <si>
    <t>Municipal bonds and notes [Member]</t>
  </si>
  <si>
    <t>Investment Securities (Other Than Temporary Impairment Credit Losses Recognized In Earnings) (Detail) - USD ($) $ in Thousands</t>
  </si>
  <si>
    <t>Other than Temporary Impairment, Credit Losses Recognized in Earnings [Roll Forward]</t>
  </si>
  <si>
    <t>Beginning Balance OTTI</t>
  </si>
  <si>
    <t>Other than Temporary Impairment, Credit Losses Recognized in Earnings, Reductions, Securities Sold</t>
  </si>
  <si>
    <t>Ending Balance OTTI</t>
  </si>
  <si>
    <t>Investment Securities (Summary Of Gross Unrealized Losses Not Considered OTTI) (Detail) $ in Thousands</t>
  </si>
  <si>
    <t>Sep. 30, 2019USD ($)holding</t>
  </si>
  <si>
    <t>Dec. 31, 2018USD ($)holding</t>
  </si>
  <si>
    <t>Schedule of Investments [Line Item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 Number of Positions | holding</t>
  </si>
  <si>
    <t>Debt Securities, Available-for-sale, Unrealized Loss Position</t>
  </si>
  <si>
    <t>Debt Securities, Available-for-sale, Unrealized Loss Position, Accumulated Loss</t>
  </si>
  <si>
    <t>Debt Securities, Held-to-maturity, Continuous Unrealized Loss Position, Less than 12 Months, Fair Value</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Held-to-maturity, Securities in Unrealized Loss Positions, Qualitative Disclosure, Number of Positions | holding</t>
  </si>
  <si>
    <t>Debt Securities, Held-to-maturity, Unrealized Loss Position, Fair Value</t>
  </si>
  <si>
    <t>Debt Securities, Held-to-maturity, Unrealized Loss Position, Accumulated Loss</t>
  </si>
  <si>
    <t>Corporate Debt Securities [Member]</t>
  </si>
  <si>
    <t>Investment Securities (Summary Of Debt Securities By Contractual Maturity) (Detail) - USD ($) $ in Thousands</t>
  </si>
  <si>
    <t>Debt Securities, Available-for-sale, Amortized Cost, Fiscal Year Maturity [Abstract]</t>
  </si>
  <si>
    <t>Available-for-sale, Amortized Cost - Due in one year or less</t>
  </si>
  <si>
    <t>Available-for-sale, Amortized Cost - Due after one year through five years</t>
  </si>
  <si>
    <t>Available-for-sale, Amortized Cost - Due after five through ten years</t>
  </si>
  <si>
    <t>Available-for-sale, Amortized Cost - Due after ten years</t>
  </si>
  <si>
    <t>Available-for-sale, Amortized Cost - Total debt securities</t>
  </si>
  <si>
    <t>Debt Securities, Available-for-sale, Fair Value, Fiscal Year Maturity [Abstract]</t>
  </si>
  <si>
    <t>Available-for-sale, Fair Value - Due in one year or less</t>
  </si>
  <si>
    <t>Available-for-sale, Fair Value - Due after one year through five years</t>
  </si>
  <si>
    <t>Available-for-sale, Fair Value - Due after five through ten years</t>
  </si>
  <si>
    <t>Available-for-sale, Fair Value - Due after ten years</t>
  </si>
  <si>
    <t>Debt Securities, Available-for-sale</t>
  </si>
  <si>
    <t>Debt Securities, Held-to-maturity, Maturity, Allocated and Single Maturity Date, Amortized Cost [Abstract]</t>
  </si>
  <si>
    <t>Held-to-maturity, Amortized Cost - Due in one year or less</t>
  </si>
  <si>
    <t>Held-to-maturity, Amortized Cost - Due after one year through five years</t>
  </si>
  <si>
    <t>Held-to-maturity, Amortized Cost - Due after five through ten years</t>
  </si>
  <si>
    <t>Held-to-maturity, Amortized Cost - Due after ten years</t>
  </si>
  <si>
    <t>Debt Securities, Held-to-maturity, Maturity, Fair Value [Abstract]</t>
  </si>
  <si>
    <t>Held to maturity, Fair Value - Due in one year or less</t>
  </si>
  <si>
    <t>Held-to-maturity, Fair Value - Due after one year through five years</t>
  </si>
  <si>
    <t>Held to maturity, Fair Value - Due after five through ten years</t>
  </si>
  <si>
    <t>Held to maturity, Fair Value - Due after ten years</t>
  </si>
  <si>
    <t>Investment Securities Investment Securities (Narrative) (Detail) - USD ($) $ in Thousands</t>
  </si>
  <si>
    <t>Pledged Financial Instruments, Not Separately Reported, Securities</t>
  </si>
  <si>
    <t>Municipal Bonds [Member]</t>
  </si>
  <si>
    <t>Callable at the option of the counterparty [Member]</t>
  </si>
  <si>
    <t>Investment Securities (Narrative) (Summary Of Realized Gain (Loss) on Investments (Detail) - USD ($) $ in Thousands</t>
  </si>
  <si>
    <t>Gain (Loss) on Investments [Line Items]</t>
  </si>
  <si>
    <t>Proceeds from Sale of Debt Securities, Available-for-sale</t>
  </si>
  <si>
    <t>Loans and Leases (Narrative) (Detail) - USD ($) $ in Thousands</t>
  </si>
  <si>
    <t>Operating Leased Assets [Line Items]</t>
  </si>
  <si>
    <t>Lessee, Operating Lease, Liability, Payments, Due</t>
  </si>
  <si>
    <t>Loans and Leases Receivable, Impaired, Interest Lost on Nonaccrual Loans</t>
  </si>
  <si>
    <t>Write-down of TDR's</t>
  </si>
  <si>
    <t>Finance Leases Portfolio Segment [Member]</t>
  </si>
  <si>
    <t>Net Investment in Direct Financing and Sales Type Leases</t>
  </si>
  <si>
    <t>Sales-type and Direct Financing Leases, Interest Income</t>
  </si>
  <si>
    <t>Loans and Leases (Detail) - USD ($) $ in Thousands</t>
  </si>
  <si>
    <t>Accounts, Notes, Loans and Financing Receivable [Line Items]</t>
  </si>
  <si>
    <t>Unamortized premiums</t>
  </si>
  <si>
    <t>Pledged Financial Instruments, Not Separately Reported, Loans Receivable Pledged as Collateral</t>
  </si>
  <si>
    <t>Commercial Portfolio Segment [Member]</t>
  </si>
  <si>
    <t>Commercial Real Estate Portfolio Segment [Member]</t>
  </si>
  <si>
    <t>Residential Portfolio Segment [Member]</t>
  </si>
  <si>
    <t>Consumer Portfolio Segment [Member]</t>
  </si>
  <si>
    <t>Loans and Leases (Summary Of Loan And Lease Portfolio Aging By Class Of Loan) (Detail) - USD ($) $ in Thousands</t>
  </si>
  <si>
    <t>Financing Receivable, Past Due [Line Items]</t>
  </si>
  <si>
    <t>Financing Receivable, Past Due</t>
  </si>
  <si>
    <t>Financing Receivable, 90 Days or More Past Due, Still Accruing</t>
  </si>
  <si>
    <t>Financing Receivable, Nonaccrual</t>
  </si>
  <si>
    <t>Financing Receivable, Not Past Due</t>
  </si>
  <si>
    <t>Financial Asset, 30 to 59 Days Past Due [Member]</t>
  </si>
  <si>
    <t>Financial Asset, 60 to 89 Days Past Due [Member]</t>
  </si>
  <si>
    <t>Commercial Portfolio Segment [Member] | Commercial and Industrial Sector [Member]</t>
  </si>
  <si>
    <t>Commercial Portfolio Segment [Member] | Commercial and Industrial Sector [Member] | Financial Asset, 30 to 59 Days Past Due [Member]</t>
  </si>
  <si>
    <t>Commercial Portfolio Segment [Member] | Commercial and Industrial Sector [Member] | Financial Asset, 60 to 89 Days Past Due [Member]</t>
  </si>
  <si>
    <t>Commercial Portfolio Segment [Member] | Asset Based Loans [Member]</t>
  </si>
  <si>
    <t>Commercial Portfolio Segment [Member] | Asset Based Loans [Member] | Financial Asset, 30 to 59 Days Past Due [Member]</t>
  </si>
  <si>
    <t>Commercial Portfolio Segment [Member] | Asset Based Loans [Member] | Financial Asset, 60 to 89 Days Past Due [Member]</t>
  </si>
  <si>
    <t>Commercial Real Estate Portfolio Segment [Member] | Construction Loans [Member]</t>
  </si>
  <si>
    <t>Commercial Real Estate Portfolio Segment [Member] | Construction Loans [Member] | Financial Asset, 30 to 59 Days Past Due [Member]</t>
  </si>
  <si>
    <t>Commercial Real Estate Portfolio Segment [Member] | Construction Loans [Member] | Financial Asset, 60 to 89 Days Past Due [Member]</t>
  </si>
  <si>
    <t>Commercial Real Estate Portfolio Segment [Member] | Real Estate Loan [Member]</t>
  </si>
  <si>
    <t>Commercial Real Estate Portfolio Segment [Member] | Real Estate Loan [Member] | Financial Asset, 30 to 59 Days Past Due [Member]</t>
  </si>
  <si>
    <t>Commercial Real Estate Portfolio Segment [Member] | Real Estate Loan [Member] | Financial Asset, 60 to 89 Days Past Due [Member]</t>
  </si>
  <si>
    <t>Finance Leases Portfolio Segment [Member] | Financial Asset, 30 to 59 Days Past Due [Member]</t>
  </si>
  <si>
    <t>Finance Leases Portfolio Segment [Member] | Financial Asset, 60 to 89 Days Past Due [Member]</t>
  </si>
  <si>
    <t>Residential Portfolio Segment [Member] | Financial Asset, 30 to 59 Days Past Due [Member]</t>
  </si>
  <si>
    <t>Residential Portfolio Segment [Member] | Financial Asset, 60 to 89 Days Past Due [Member]</t>
  </si>
  <si>
    <t>Consumer Portfolio Segment [Member] | Home Equity Loan [Member]</t>
  </si>
  <si>
    <t>Consumer Portfolio Segment [Member] | Home Equity Loan [Member] | Financial Asset, 30 to 59 Days Past Due [Member]</t>
  </si>
  <si>
    <t>Consumer Portfolio Segment [Member] | Home Equity Loan [Member] | Financial Asset, 60 to 89 Days Past Due [Member]</t>
  </si>
  <si>
    <t>Consumer Portfolio Segment [Member] | Consumer Borrower [Member]</t>
  </si>
  <si>
    <t>Consumer Portfolio Segment [Member] | Consumer Borrower [Member] | Financial Asset, 30 to 59 Days Past Due [Member]</t>
  </si>
  <si>
    <t>Consumer Portfolio Segment [Member] | Consumer Borrower [Member] | Financial Asset, 60 to 89 Days Past Due [Member]</t>
  </si>
  <si>
    <t>Loans and Leases (Allowance For Loan And Lease Losses By Portfolio Segment) (Detail) - USD ($) $ in Thousands</t>
  </si>
  <si>
    <t>Financing Receivable, Allowance for Credit Loss [Roll Forward]</t>
  </si>
  <si>
    <t>Balance, beginning of period</t>
  </si>
  <si>
    <t>Provision (benefit) charged to expense</t>
  </si>
  <si>
    <t>Charge-offs</t>
  </si>
  <si>
    <t>Recoveries</t>
  </si>
  <si>
    <t>Balance, end of period</t>
  </si>
  <si>
    <t>ALLL, Individually evaluated for impairment</t>
  </si>
  <si>
    <t>ALLL, Collectively evaluated for impairment</t>
  </si>
  <si>
    <t>Loan and lease balances, Individually evaluated for impairment</t>
  </si>
  <si>
    <t>Loan and lease balances, Collectively evaluated for impairment</t>
  </si>
  <si>
    <t>Loans and Leases (Impaired Loans And Leases By Class) (Detail) - USD ($) $ in Thousands</t>
  </si>
  <si>
    <t>Financing Receivable, Impaired [Line Items]</t>
  </si>
  <si>
    <t>Unpaid Principal Balance</t>
  </si>
  <si>
    <t>Total Recorded Investment</t>
  </si>
  <si>
    <t>Recorded Investment No Allowance</t>
  </si>
  <si>
    <t>Recorded Investment With Allowance</t>
  </si>
  <si>
    <t>Related Valuation Allowance</t>
  </si>
  <si>
    <t>Loans and Leases (Interest Income From Impaired Loans And Leases, By Class) (Detail) - USD ($) $ in Thousands</t>
  </si>
  <si>
    <t>Average Recorded Investment</t>
  </si>
  <si>
    <t>Accrued Interest Income</t>
  </si>
  <si>
    <t>Cash Basis Interest Income</t>
  </si>
  <si>
    <t>Commercial Real Estate Portfolio Segment [Member] | Real Estate [Member]</t>
  </si>
  <si>
    <t>Loans and Leases (Commercial, Commercial Real Estate Loans And Equipment Financing Loans Segregated By Risk Rating Exposure) (Detail) - USD ($) $ in Thousands</t>
  </si>
  <si>
    <t>Financing Receivable, Credit Quality Indicator [Line Items]</t>
  </si>
  <si>
    <t>Commercial Portfolio Segment [Member] | (1) - (6) Pass [Member]</t>
  </si>
  <si>
    <t>Commercial Portfolio Segment [Member] | (7) Special Mention [Member]</t>
  </si>
  <si>
    <t>Commercial Portfolio Segment [Member] | (8) Substandard [Member]</t>
  </si>
  <si>
    <t>Commercial Portfolio Segment [Member] | (9) Doubtful [Member]</t>
  </si>
  <si>
    <t>Commercial Real Estate Portfolio Segment [Member] | (1) - (6) Pass [Member]</t>
  </si>
  <si>
    <t>Commercial Real Estate Portfolio Segment [Member] | (7) Special Mention [Member]</t>
  </si>
  <si>
    <t>Commercial Real Estate Portfolio Segment [Member] | (8) Substandard [Member]</t>
  </si>
  <si>
    <t>Commercial Real Estate Portfolio Segment [Member] | (9) Doubtful [Member]</t>
  </si>
  <si>
    <t>Finance Leases Portfolio Segment [Member] | (1) - (6) Pass [Member]</t>
  </si>
  <si>
    <t>Finance Leases Portfolio Segment [Member] | (7) Special Mention [Member]</t>
  </si>
  <si>
    <t>Finance Leases Portfolio Segment [Member] | (8) Substandard [Member]</t>
  </si>
  <si>
    <t>Finance Leases Portfolio Segment [Member] | (9) Doubtful [Member]</t>
  </si>
  <si>
    <t>Loans and Leases (Summary Of The Recorded Investment Of Company's TDRs) (Detail) - USD ($) $ in Thousands</t>
  </si>
  <si>
    <t>Jun. 30, 2019</t>
  </si>
  <si>
    <t>Jun. 30, 2018</t>
  </si>
  <si>
    <t>Dec. 31, 2017</t>
  </si>
  <si>
    <t>Financing Receivable, Troubled Debt Restructuring [Line Items]</t>
  </si>
  <si>
    <t>Total recorded investment of TDRs</t>
  </si>
  <si>
    <t>Specific reserves for TDRs included in the balance of ALLL</t>
  </si>
  <si>
    <t>Additional funds committed to borrowers in TDR status</t>
  </si>
  <si>
    <t>Performing Financial Instruments [Member]</t>
  </si>
  <si>
    <t>Nonperforming Financial Instruments [Member]</t>
  </si>
  <si>
    <t>Nonperforming Financial Instruments [Member] | Troubled Debt Restructures [Member]</t>
  </si>
  <si>
    <t>Loans and Leases (Information on How Loans and Leases were Modified as a TDR) (Detail) $ in Thousands</t>
  </si>
  <si>
    <t>Sep. 30, 2019USD ($)loan</t>
  </si>
  <si>
    <t>Sep. 30, 2018USD ($)loan</t>
  </si>
  <si>
    <t>Number of Loans and Leases | loan</t>
  </si>
  <si>
    <t>Post-Modification Recorded Investment | $</t>
  </si>
  <si>
    <t>Commercial Portfolio Segment [Member] | Contractual Interest Rate Reduction [Member]</t>
  </si>
  <si>
    <t>Commercial Portfolio Segment [Member] | Commercial and Industrial Sector [Member] | Extended Maturity [Member]</t>
  </si>
  <si>
    <t>Commercial Portfolio Segment [Member] | Commercial and Industrial Sector [Member] | Maturity/Rate Combined [Member]</t>
  </si>
  <si>
    <t>Commercial Portfolio Segment [Member] | Commercial and Industrial Sector [Member] | Other [Member]</t>
  </si>
  <si>
    <t>Commercial Real Estate Portfolio Segment [Member] | Real Estate Loan [Member] | Extended Maturity [Member]</t>
  </si>
  <si>
    <t>Commercial Real Estate Portfolio Segment [Member] | Real Estate Loan [Member] | Maturity/Rate Combined [Member]</t>
  </si>
  <si>
    <t>Commercial Real Estate Portfolio Segment [Member] | Real Estate Loan [Member] | Other [Member]</t>
  </si>
  <si>
    <t>Residential Portfolio Segment [Member] | Extended Maturity [Member]</t>
  </si>
  <si>
    <t>Residential Portfolio Segment [Member] | Maturity/Rate Combined [Member]</t>
  </si>
  <si>
    <t>Residential Portfolio Segment [Member] | Other [Member]</t>
  </si>
  <si>
    <t>Consumer Portfolio Segment [Member] | Home Equity Loan [Member] | Extended Maturity [Member]</t>
  </si>
  <si>
    <t>Consumer Portfolio Segment [Member] | Home Equity Loan [Member] | Maturity/Rate Combined [Member]</t>
  </si>
  <si>
    <t>Consumer Portfolio Segment [Member] | Home Equity Loan [Member] | Other [Member]</t>
  </si>
  <si>
    <t>Loans and Leases Loans and Leases (Information on TDRs with subsequent default) (Detail) $ in Thousands</t>
  </si>
  <si>
    <t>Dec. 31, 2018USD ($)</t>
  </si>
  <si>
    <t>Financing Receivable, Troubled Debt Restructuring, Subsequent Default, Number of Contracts | loan</t>
  </si>
  <si>
    <t>Financing Receivable, Troubled Debt Restructuring, Subsequent Default</t>
  </si>
  <si>
    <t>Impaired Financing Receivable, Recorded Investment</t>
  </si>
  <si>
    <t>Residential Portfolio Segment [Member] | Real Estate Loan [Member] | Extended Maturity [Member]</t>
  </si>
  <si>
    <t>Consumer Portfolio Segment [Member] | Extended Maturity [Member]</t>
  </si>
  <si>
    <t>Loans and Leases (Investments in TDRs, Segregated by Risk Rating Exposure) (Detail) - USD ($) $ in Thousands</t>
  </si>
  <si>
    <t>Commerial, Commercial Real Estate, Equipment Financing TDR's [Member]</t>
  </si>
  <si>
    <t>Commerial, Commercial Real Estate, Equipment Financing TDR's [Member] | (1) - (6) Pass [Member]</t>
  </si>
  <si>
    <t>Commerial, Commercial Real Estate, Equipment Financing TDR's [Member] | (7) Special Mention [Member]</t>
  </si>
  <si>
    <t>Commerial, Commercial Real Estate, Equipment Financing TDR's [Member] | (8) Substandard [Member]</t>
  </si>
  <si>
    <t>Commerial, Commercial Real Estate, Equipment Financing TDR's [Member] | (9) Doubtful [Member]</t>
  </si>
  <si>
    <t>Transfers of Financial Assets (Reserve for loan repurchases) (Detail) - SEC Schedule, 12-09, Reserve, Off-balance Sheet Activity [Member] - USD ($) $ in Thousands</t>
  </si>
  <si>
    <t>SEC Schedule, 12-09, Movement in Valuation Allowances and Reserves [Roll Forward]</t>
  </si>
  <si>
    <t>Beginning balance</t>
  </si>
  <si>
    <t>Repurchased loans and settlements charged off</t>
  </si>
  <si>
    <t>Ending balance</t>
  </si>
  <si>
    <t>Transfers of Financial Assets (Loans sold) (Detail) - USD ($) $ in Thousands</t>
  </si>
  <si>
    <t>Net gain on sale</t>
  </si>
  <si>
    <t>Residential Mortgage [Member]</t>
  </si>
  <si>
    <t>Proceeds from sale</t>
  </si>
  <si>
    <t>Ancillary Fee Income Generated by Servicing Financial Assets, Amount</t>
  </si>
  <si>
    <t>Fair value option adjustment</t>
  </si>
  <si>
    <t>Residential Mortgage [Member] | Residential Mortgage Loans Servicing Retained [Member]</t>
  </si>
  <si>
    <t>Transfers of Financial Assets (Mortgage Servicing Assets) (Narrative) (Detail) - USD ($) $ in Thousands</t>
  </si>
  <si>
    <t>Securitization or Asset-backed Financing Arrangement, Financial Asset for which Transfer is Accounted as Sale [Line Items]</t>
  </si>
  <si>
    <t>Retained servicing rights</t>
  </si>
  <si>
    <t>Contractually Specified Servicing Fees, Amount</t>
  </si>
  <si>
    <t>Commercial Loan [Member]</t>
  </si>
  <si>
    <t>Transfers of Financial Assets Servicing Assets at Amortized Cost Roll Forward (Details) - USD ($) $ in Thousands</t>
  </si>
  <si>
    <t>Servicing Asset at Amortized Cost, Balance [Roll Forward]</t>
  </si>
  <si>
    <t>Beginning Balance</t>
  </si>
  <si>
    <t>Additions</t>
  </si>
  <si>
    <t>Amortization</t>
  </si>
  <si>
    <t>Ending Balance</t>
  </si>
  <si>
    <t>Goodwill and Other Intangible Assets (Gross Carrying Value And Accumulated Amortization Of Other Intangible Assets) (Detail) - USD ($) $ in Thousands</t>
  </si>
  <si>
    <t>Finite-Lived Intangible Assets [Line Items]</t>
  </si>
  <si>
    <t>Gross Carrying Amount</t>
  </si>
  <si>
    <t>Accumulated Amortization</t>
  </si>
  <si>
    <t>Net Carrying Amount</t>
  </si>
  <si>
    <t>Core Deposits [Member] | HSA Bank [Member]</t>
  </si>
  <si>
    <t>Customer Relationships [Member] | HSA Bank [Member]</t>
  </si>
  <si>
    <t>Goodwill and Other Intangible Assets (Schedule Of Expected Future Amortization Expense) (Detail) $ in Thousands</t>
  </si>
  <si>
    <t>Sep. 30, 2019USD ($)</t>
  </si>
  <si>
    <t>Remainder of 2019</t>
  </si>
  <si>
    <t>2020</t>
  </si>
  <si>
    <t>2021</t>
  </si>
  <si>
    <t>2022</t>
  </si>
  <si>
    <t>2023</t>
  </si>
  <si>
    <t>Thereafter</t>
  </si>
  <si>
    <t>Deposits (Summary Of Deposits) (Detail) - USD ($) $ in Thousands</t>
  </si>
  <si>
    <t>Non-interest-bearing:</t>
  </si>
  <si>
    <t>Demand</t>
  </si>
  <si>
    <t>Interest-bearing:</t>
  </si>
  <si>
    <t>HSA</t>
  </si>
  <si>
    <t>Checking</t>
  </si>
  <si>
    <t>Money market</t>
  </si>
  <si>
    <t>Savings</t>
  </si>
  <si>
    <t>Time deposits</t>
  </si>
  <si>
    <t>Total interest-bearing</t>
  </si>
  <si>
    <t>Time deposits and interest-bearing checking, included in above balances, obtained through brokers</t>
  </si>
  <si>
    <t>Time deposits, included in above balance, that exceed the FDIC limit</t>
  </si>
  <si>
    <t>Deposit overdrafts reclassified as loan balances</t>
  </si>
  <si>
    <t>Deposits (Scheduled Maturities Of Time Deposits) (Detail) - USD ($) $ in Thousands</t>
  </si>
  <si>
    <t>Total time deposits</t>
  </si>
  <si>
    <t>Borrowings Borrowings - (Narrative) (Details) - USD ($) $ in Billions</t>
  </si>
  <si>
    <t>Total borrowings</t>
  </si>
  <si>
    <t>Borrowings (Summary Of Securities Sold Under Agreements To Repurchase And Other Borrowings) (Details) - USD ($) $ in Thousands</t>
  </si>
  <si>
    <t>Assets Sold under Agreements to Repurchase [Line Items]</t>
  </si>
  <si>
    <t>Securities sold under agreements to repurchase</t>
  </si>
  <si>
    <t>Fed funds purchased</t>
  </si>
  <si>
    <t>Securities Sold under Agreements to Repurchase [Member]</t>
  </si>
  <si>
    <t>Short-term Debt, Weighted Average Interest Rate, at Point in Time</t>
  </si>
  <si>
    <t>1.01%</t>
  </si>
  <si>
    <t>0.35%</t>
  </si>
  <si>
    <t>Federal Funds Purchased [Member]</t>
  </si>
  <si>
    <t>1.91%</t>
  </si>
  <si>
    <t>2.52%</t>
  </si>
  <si>
    <t>Federal Funds Purchased and Securities Sold under Agreements to Repurchase [Member]</t>
  </si>
  <si>
    <t>1.62%</t>
  </si>
  <si>
    <t>1.64%</t>
  </si>
  <si>
    <t>Original maturity of one year or less [Member]</t>
  </si>
  <si>
    <t>Original maturity of one year or less [Member] | Securities Sold under Agreements to Repurchase [Member]</t>
  </si>
  <si>
    <t>0.42%</t>
  </si>
  <si>
    <t>Original maturity of greater than one year, non-callable [Member]</t>
  </si>
  <si>
    <t>Original maturity of greater than one year, non-callable [Member] | Securities Sold under Agreements to Repurchase [Member]</t>
  </si>
  <si>
    <t>1.57%</t>
  </si>
  <si>
    <t>0.00%</t>
  </si>
  <si>
    <t>Borrowings Borrowings (Summary Of Advances Payable To the Federal Home Loan Bank) (Details) - USD ($) $ in Thousands</t>
  </si>
  <si>
    <t>Federal Home Loan Bank, Advances, Maturity, Rolling Year [Abstract]</t>
  </si>
  <si>
    <t>FHLB advances maturing within 1 year, Total Outstanding</t>
  </si>
  <si>
    <t>FHLB advances maturing after 1 but within 2 years, Total Outstanding</t>
  </si>
  <si>
    <t>FHLB advances maturing after 2 but within 3 years, Total Outstanding</t>
  </si>
  <si>
    <t>FHLB advances maturing after 3 but within 4 years, Total Outstanding</t>
  </si>
  <si>
    <t>FHLB advances maturing after 4 but within 5 years, Total Outstanding</t>
  </si>
  <si>
    <t>FHLB advances maturing after 5 years, Total Outstanding</t>
  </si>
  <si>
    <t>Federal Home Loan Bank, Advances, Weighted Average Interest Rate [Abstract]</t>
  </si>
  <si>
    <t>FHLB advances maturing within 1 year, Weighted Average Contractual Coupon Rate (as a percent)</t>
  </si>
  <si>
    <t>2.07%</t>
  </si>
  <si>
    <t>2.55%</t>
  </si>
  <si>
    <t>FHLB advances maturing after 1 but within 2 years, Weighted Average Contractual Coupon Rate (as a percent)</t>
  </si>
  <si>
    <t>1.51%</t>
  </si>
  <si>
    <t>1.73%</t>
  </si>
  <si>
    <t>FHLB advances maturing after 2 but within 3 years, Weighted Average Contractual Coupon Rate (as a percent)</t>
  </si>
  <si>
    <t>3.03%</t>
  </si>
  <si>
    <t>3.16%</t>
  </si>
  <si>
    <t>FHLB advances maturing after 3 but within 4 years, Weighted Average Contractual Coupon Rate (as a percent)</t>
  </si>
  <si>
    <t>1.71%</t>
  </si>
  <si>
    <t>FHLB advances maturing after 4 but within 5 years, Weighted Average Contractual Coupon Rate (as a percent)</t>
  </si>
  <si>
    <t>1.59%</t>
  </si>
  <si>
    <t>2.95%</t>
  </si>
  <si>
    <t>FHLB advances maturing after 5 years, Weighted Average Contractual Coupon Rate (as a percent)</t>
  </si>
  <si>
    <t>2.65%</t>
  </si>
  <si>
    <t>Federal Home Loan Bank, Advances, Weighted Average Contractual Coupon Rate (as a percent)</t>
  </si>
  <si>
    <t>2.13%</t>
  </si>
  <si>
    <t>Pledged Financial Instruments, Not Separately Reported, Loans Receivable, for Federal Home Loan Bank Debt</t>
  </si>
  <si>
    <t>Remaining borrowing capacity</t>
  </si>
  <si>
    <t>Borrowings (Long Term Debt) (Details) - USD ($)</t>
  </si>
  <si>
    <t>Debt Instrument [Line Items]</t>
  </si>
  <si>
    <t>Notes and subordinated debt</t>
  </si>
  <si>
    <t>Long-term Debt, Weighted Average Interest Rate, over Time</t>
  </si>
  <si>
    <t>3.62%</t>
  </si>
  <si>
    <t>Debt issuance cost on senior fixed-rates</t>
  </si>
  <si>
    <t>Hedged Liability, Fair Value Hedge, Cumulative Increase (Decrease)</t>
  </si>
  <si>
    <t>Variable interest rate</t>
  </si>
  <si>
    <t>5.09%</t>
  </si>
  <si>
    <t>5.74%</t>
  </si>
  <si>
    <t>London Interbank Offered Rate (LIBOR) [Member]</t>
  </si>
  <si>
    <t>Basis spread on variable rate</t>
  </si>
  <si>
    <t>Long-term Debt [Member]</t>
  </si>
  <si>
    <t>Discount on senior fixed-rate notes</t>
  </si>
  <si>
    <t>4.375% Senior fixed-rate notes due February 15, 2024 [Member]</t>
  </si>
  <si>
    <t>Junior subordinated debt Webster Statutory Trust I floating-rate notes due September 17, 2033 [Member]</t>
  </si>
  <si>
    <t>[1]</t>
  </si>
  <si>
    <t>Debt Instrument, Redemption, Period One [Member] | 4.375% Senior fixed-rate notes due February 15, 2024 [Member]</t>
  </si>
  <si>
    <t>Senior notes, interest rate (as a percent)</t>
  </si>
  <si>
    <t>4.375%</t>
  </si>
  <si>
    <t>Debt Instrument, Redemption, Period Two [Member] | 4.375% Senior fixed-rate notes due February 15, 2024 [Member]</t>
  </si>
  <si>
    <t>4.10%</t>
  </si>
  <si>
    <t>The interest rate on Webster Statutory Trust I floating-rate notes, which varies quarterly based on 3-month London Interbank Offered Rate plus 2.95% , was 5.09% at September 30, 2019 and 5.74% at December 31, 2018</t>
  </si>
  <si>
    <t>Leases Lessee Accounting (Details) - USD ($) $ in Thousands</t>
  </si>
  <si>
    <t>Leases Lease Cost (Details) $ in Thousands</t>
  </si>
  <si>
    <t>Lease, Cost [Abstract]</t>
  </si>
  <si>
    <t>Operating Lease, Cost</t>
  </si>
  <si>
    <t>Variable Lease, Cost</t>
  </si>
  <si>
    <t>Sublease Income</t>
  </si>
  <si>
    <t>Lease, Cost</t>
  </si>
  <si>
    <t>Operating Lease, Payments</t>
  </si>
  <si>
    <t>Right-of-Use Asset Obtained in Exchange for Operating Lease Liability</t>
  </si>
  <si>
    <t>Operating Lease, Weighted Average Remaining Lease Term</t>
  </si>
  <si>
    <t>8 years 6 months</t>
  </si>
  <si>
    <t>Operating Lease, Weighted Average Discount Rate, Percent</t>
  </si>
  <si>
    <t>3.31%</t>
  </si>
  <si>
    <t>Leases Operating Lease Liabilities, Payments, Due, Rolling Maturity (Details) - USD ($) $ in Thousands</t>
  </si>
  <si>
    <t>Lessee, Operating Lease, Liability, Payment, Due, Rolling Maturity [Abstract]</t>
  </si>
  <si>
    <t>Lessee, Operating Lease, Liability, Payments, Due Next Rolling Twelve Months</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Rolling Year Five</t>
  </si>
  <si>
    <t>Lessee, Operating Lease, Liability, Undiscounted Excess Amount</t>
  </si>
  <si>
    <t>Leases Leases (Details)</t>
  </si>
  <si>
    <t>Minimum [Member]</t>
  </si>
  <si>
    <t>Lessee, Operating Lease, Term of Contract</t>
  </si>
  <si>
    <t>5 years</t>
  </si>
  <si>
    <t>Maximum [Member]</t>
  </si>
  <si>
    <t>20 years</t>
  </si>
  <si>
    <t>Accumulated Other Comprehensive Loss, Net of Tax (Schedule of Other Comprehensive Income (Loss)) (Detail) - USD ($) $ in Thousands</t>
  </si>
  <si>
    <t>AOCI Attributable to Parent, Net of Tax [Roll Forward]</t>
  </si>
  <si>
    <t>Available For Sale and Transferred Securities [Member]</t>
  </si>
  <si>
    <t>OCI before reclassifications</t>
  </si>
  <si>
    <t>Amounts reclassified from AOCL</t>
  </si>
  <si>
    <t>Derivative Instruments [Member]</t>
  </si>
  <si>
    <t>Defined Benefit Pension and Other Postretirement Benefit Plans [Member]</t>
  </si>
  <si>
    <t>Accumulated Other Comprehensive Loss, Net of Tax (Schedule of Accumulated Other Comprehensive Loss) (Detail) - USD ($) $ in Thousands</t>
  </si>
  <si>
    <t>Reclassification out of Accumulated Other Comprehensive Income [Line Items]</t>
  </si>
  <si>
    <t>AOCI, Accumulated Gain (Loss), Debt Securities, Available-for-sale, Parent [Member]</t>
  </si>
  <si>
    <t>Net of tax</t>
  </si>
  <si>
    <t>Accumulated Net Gain (Loss) from Designated or Qualifying Cash Flow Hedges [Member]</t>
  </si>
  <si>
    <t>Accumulated Net Gain (Loss) from Designated or Qualifying Cash Flow Hedges [Member] | Reclassification out of accumualted comprehensive income [Member]</t>
  </si>
  <si>
    <t>Other Nonoperating Expense</t>
  </si>
  <si>
    <t>Interest Income, Other</t>
  </si>
  <si>
    <t>Accumulated Defined Benefit Plans Adjustment, Net Unamortized Gain (Loss) [Member]</t>
  </si>
  <si>
    <t>Total before tax</t>
  </si>
  <si>
    <t>Defined benefit pension and postretirement benefit plans [Member]</t>
  </si>
  <si>
    <t>Regulatory Matters (Information On The Capital Ratios) (Detail) - USD ($) $ in Thousands</t>
  </si>
  <si>
    <t>Compliance with Regulatory Capital Requirements under Banking Regulations [Line Items]</t>
  </si>
  <si>
    <t>Common Equity Tier One Capital</t>
  </si>
  <si>
    <t>Common Equity Tier One Capital Ratio</t>
  </si>
  <si>
    <t>11.63%</t>
  </si>
  <si>
    <t>11.44%</t>
  </si>
  <si>
    <t>Common Equity Tier One Capital Required for Capital Adequacy</t>
  </si>
  <si>
    <t>Common Equity Tier One Capital Required to be Well-Capitalized</t>
  </si>
  <si>
    <t>Total risk-based capital, Actual Amount</t>
  </si>
  <si>
    <t>Total risk-based capital, Actual Ratio</t>
  </si>
  <si>
    <t>13.68%</t>
  </si>
  <si>
    <t>13.63%</t>
  </si>
  <si>
    <t>Total risk-based capital, Capital Requirements, Minimum Amount</t>
  </si>
  <si>
    <t>Total risk-based capital, Capital Requirements, Minimum Ratio</t>
  </si>
  <si>
    <t>8.00%</t>
  </si>
  <si>
    <t>Total risk-based capital, Capital Requirements, Well Capitalized Amount</t>
  </si>
  <si>
    <t>Total risk-based capital, Capital Requirements, Well Capitalized Ratio</t>
  </si>
  <si>
    <t>10.00%</t>
  </si>
  <si>
    <t>Tier 1 capital, Actual Amount</t>
  </si>
  <si>
    <t>Tier 1 capital, Actual Ratio</t>
  </si>
  <si>
    <t>12.32%</t>
  </si>
  <si>
    <t>12.16%</t>
  </si>
  <si>
    <t>Tier 1 capital, Capital Requirements, Minimum Amount</t>
  </si>
  <si>
    <t>Tier 1 capital, Capital Requirements, Minimum Ratio</t>
  </si>
  <si>
    <t>6.00%</t>
  </si>
  <si>
    <t>Tier 1 capital, Capital Requirements, Well Capitalized Amount</t>
  </si>
  <si>
    <t>Tier 1 capital, Capital Requirements, Well Capitalized Ratio</t>
  </si>
  <si>
    <t>Tier 1 leverage capital ratio, Actual Amount</t>
  </si>
  <si>
    <t>Tier 1 leverage capital ratio, Actual Ratio</t>
  </si>
  <si>
    <t>8.99%</t>
  </si>
  <si>
    <t>9.02%</t>
  </si>
  <si>
    <t>Tier 1 leverage capital ratio, Capital Requirements, Minimum Amount</t>
  </si>
  <si>
    <t>Tier 1 leverage capital ratio, Capital Requirements, Minimum Ratio</t>
  </si>
  <si>
    <t>4.00%</t>
  </si>
  <si>
    <t>Tier 1 leverage capital ratio, Capital Requirements, Well Capitalized Amount</t>
  </si>
  <si>
    <t>Tier 1 leverage capital ratio, Capital Requirements, Well Capitalized Ratio</t>
  </si>
  <si>
    <t>5.00%</t>
  </si>
  <si>
    <t>Dividends paid</t>
  </si>
  <si>
    <t>Subsidiaries [Member]</t>
  </si>
  <si>
    <t>12.37%</t>
  </si>
  <si>
    <t>10.87%</t>
  </si>
  <si>
    <t>13.37%</t>
  </si>
  <si>
    <t>11.95%</t>
  </si>
  <si>
    <t>9.04%</t>
  </si>
  <si>
    <t>8.06%</t>
  </si>
  <si>
    <t>Cash Pass-through Reserve, Federal Home Loan Bank</t>
  </si>
  <si>
    <t>Risk Based Capital Required for Capital Adequacy to Risk Weighted Assets [Member]</t>
  </si>
  <si>
    <t>4.50%</t>
  </si>
  <si>
    <t>Risk Based Capital Required for Capital Adequacy to Risk Weighted Assets [Member] | Subsidiaries [Member]</t>
  </si>
  <si>
    <t>Risk Based Capital Required to be Well Capitalized to Risk Weighted Assets [Member]</t>
  </si>
  <si>
    <t>6.50%</t>
  </si>
  <si>
    <t>Risk Based Capital Required to be Well Capitalized to Risk Weighted Assets [Member] | Subsidiaries [Member]</t>
  </si>
  <si>
    <t>Earnings Per Common Share (Earnings Per Share Basic And Diluted) (Detail) - USD ($) $ / shares in Units, shares in Thousands, $ in Thousands</t>
  </si>
  <si>
    <t>Earnings for basic and diluted earnings per common share:</t>
  </si>
  <si>
    <t>Less: Preferred stock dividends</t>
  </si>
  <si>
    <t>Undistributed Earnings, Basic</t>
  </si>
  <si>
    <t>Net income available to common shareholders</t>
  </si>
  <si>
    <t>Less: Earnings applicable to participating restricted stock</t>
  </si>
  <si>
    <t>Less: Earnings applicable to participating securities</t>
  </si>
  <si>
    <t>Shares:</t>
  </si>
  <si>
    <t>Weighted average common shares outstanding - basic (in shares)</t>
  </si>
  <si>
    <t>Stock options and restricted stock (in shares)</t>
  </si>
  <si>
    <t>Weighted-average common shares outstanding - diluted (in shares)</t>
  </si>
  <si>
    <t>Earnings Per Common Share Schedule of Antidilutive Securities Excluded from Computation of Earnings Per Share Narrative (Details) - shares shares in Thousands</t>
  </si>
  <si>
    <t>Restricted stock (due to performance conditions on non-participating shares) [Member]</t>
  </si>
  <si>
    <t>Antidilutive Securities Excluded from Computation of Earnings Per Share [Line Items]</t>
  </si>
  <si>
    <t>Antidilutive Securities Excluded from Computation of Earnings Per Share, Amount</t>
  </si>
  <si>
    <t>Derivative Financial Instruments (Schedule fair value of derivative instruments) (Detail) - USD ($)</t>
  </si>
  <si>
    <t>Derivatives, Fair Value [Line Items]</t>
  </si>
  <si>
    <t>Asset Derivatives, Notional Amounts</t>
  </si>
  <si>
    <t>Derivative Asset, Fair Value, Gross Asset Including Not Subject to Master Netting Arrangement</t>
  </si>
  <si>
    <t>Derivative Asset, Fair Value, Amount Offset Against Collateral</t>
  </si>
  <si>
    <t>Asset Derivatives, Fair Value, Less: Cash collateral posted</t>
  </si>
  <si>
    <t>Derivative Asset</t>
  </si>
  <si>
    <t>Liability Derivatives, Notional Amount</t>
  </si>
  <si>
    <t>Derivative Liability, Fair Value, Gross Liability Including Not Subject to Master Netting Arrangement</t>
  </si>
  <si>
    <t>Derivative Liability, Fair Value, Amount Offset Against Collateral</t>
  </si>
  <si>
    <t>Liability Derivatives, Fair Value, Less: Cash collateral posted</t>
  </si>
  <si>
    <t>Derivative liability</t>
  </si>
  <si>
    <t>CME [Member]</t>
  </si>
  <si>
    <t>Interest Rate Floor [Member]</t>
  </si>
  <si>
    <t>Designated as Hedging Instrument [Member]</t>
  </si>
  <si>
    <t>Derivative Asset, Fair Value, Gross Asset</t>
  </si>
  <si>
    <t>Derivative Liability, Fair Value, Gross Liability</t>
  </si>
  <si>
    <t>Designated as Hedging Instrument [Member] | CME [Member]</t>
  </si>
  <si>
    <t>Designated as Hedging Instrument [Member] | Interest rate derivatives [Member]</t>
  </si>
  <si>
    <t>Not Designated as Hedging Instrument [Member]</t>
  </si>
  <si>
    <t>Asset Derivatives, Fair Value, Positions not subject to master netting agreement</t>
  </si>
  <si>
    <t>Liability Derivatives, Fair Value, Positions not subject to master netting agreement</t>
  </si>
  <si>
    <t>Not Designated as Hedging Instrument [Member] | Interest Rate Swap, CME [Member]</t>
  </si>
  <si>
    <t>Not Designated as Hedging Instrument [Member] | Interest rate derivatives [Member]</t>
  </si>
  <si>
    <t>Not Designated as Hedging Instrument [Member] | Credit Risk Contract [Member] | RPA-Out [Member]</t>
  </si>
  <si>
    <t>Not Designated as Hedging Instrument [Member] | Credit Risk Contract [Member] | RPA-In [Member]</t>
  </si>
  <si>
    <t>Not Designated as Hedging Instrument [Member] | Mortgage Banking Derivatives [Member] | RPA-Out [Member]</t>
  </si>
  <si>
    <t>Not Designated as Hedging Instrument [Member] | Mortgage Banking Derivatives [Member] | RPA-In [Member]</t>
  </si>
  <si>
    <t>Not Designated as Hedging Instrument [Member] | Other Contract [Member]</t>
  </si>
  <si>
    <t>Loan Origination Commitments [Member]</t>
  </si>
  <si>
    <t>Other Commitment</t>
  </si>
  <si>
    <t>Interest Rate Lock Commitments [Member]</t>
  </si>
  <si>
    <t>Derivative Financial Instruments (Schedule of the changes in the fair value of non-hedge accounting derivatives) (Detail) - USD ($) $ in Thousands</t>
  </si>
  <si>
    <t>Derivative Instruments, Gain (Loss) [Line Items]</t>
  </si>
  <si>
    <t>Gain (Loss) on Fair Value Hedges Recognized in Earnings</t>
  </si>
  <si>
    <t>Interest Rate Derivatives [Member] | Operating Expense [Member] | Not Designated as Hedging Instrument [Member]</t>
  </si>
  <si>
    <t>Mortgage Banking Derivatives [Member] | Operating Expense [Member] | Not Designated as Hedging Instrument [Member]</t>
  </si>
  <si>
    <t>Other Contract [Member] | Operating Expense [Member] | Not Designated as Hedging Instrument [Member]</t>
  </si>
  <si>
    <t>Fair Value Hedging [Member] | Designated as Hedging Instrument [Member]</t>
  </si>
  <si>
    <t>Fair Value Hedging [Member] | Operating Expense [Member] | Designated as Hedging Instrument [Member]</t>
  </si>
  <si>
    <t>Cash Flow Hedging [Member] | Designated as Hedging Instrument [Member]</t>
  </si>
  <si>
    <t>Cash Flow Hedging [Member] | Interest Rate Derivatives [Member] | Operating Expense [Member] | Not Designated as Hedging Instrument [Member]</t>
  </si>
  <si>
    <t>Cash Flow Hedging [Member] | Interest Rate Derivatives [Member] | Other Income [Member] | Not Designated as Hedging Instrument [Member]</t>
  </si>
  <si>
    <t>Long-term Debt [Member] | Fair Value Hedging [Member] | Operating Expense [Member] | Designated as Hedging Instrument [Member]</t>
  </si>
  <si>
    <t>Derivative Financial Instruments (AOCI Related to Cash Flow Hedges) (Narrative) (Detail) $ in Millions</t>
  </si>
  <si>
    <t>Loss from Components Excluded from Assessment of Fair Value Hedge Effectiveness</t>
  </si>
  <si>
    <t>Gain (Loss) on Components Excluded from Assessment of Interest Rate Cash Flow Hedge Effectiveness</t>
  </si>
  <si>
    <t>Cash Flow Hedging [Member]</t>
  </si>
  <si>
    <t>Estimate of amount to be reclassified from AOCL</t>
  </si>
  <si>
    <t>Remaining unamortized gain (loss) on termination of cash flow hedges</t>
  </si>
  <si>
    <t>Derivative Financial Instruments (Offsetting Derivatives) (Detail) - USD ($)</t>
  </si>
  <si>
    <t>Derivative [Line Items]</t>
  </si>
  <si>
    <t>Derivative instrument asset, Amount Offset, Total</t>
  </si>
  <si>
    <t>Derivative instrument asset, Amount Offset</t>
  </si>
  <si>
    <t>Derivative Liability, Collateral, Right to Reclaim Cash, Offset</t>
  </si>
  <si>
    <t>Derivative Asset, Fair Value, Amount Not Offset Against Collateral</t>
  </si>
  <si>
    <t>Derivative Asset, Fair Value, Offset Against Collateral, Net of Not Subject to Master Netting Arrangement, Policy Election</t>
  </si>
  <si>
    <t>Derivative Liability, Fair Value, Amount Not Offset Against Collateral</t>
  </si>
  <si>
    <t>Derivative Liability, Fair Value, Offset Against Collateral, Net of Not Subject to Master Netting Arrangement, Policy Election</t>
  </si>
  <si>
    <t>Hedge Accounting Positions [Member]</t>
  </si>
  <si>
    <t>CME [Member] | Hedge Accounting Positions [Member]</t>
  </si>
  <si>
    <t>Interest Rate Derivatives [Member] | Hedge Accounting Positions [Member]</t>
  </si>
  <si>
    <t>Derivative Financial Instruments Impact of Fair Value on Qualifying Hedges  (Details) - USD ($) $ in Thousands</t>
  </si>
  <si>
    <t>Designated as Hedging Instrument [Member] | Fair Value Hedging [Member]</t>
  </si>
  <si>
    <t>Designated as Hedging Instrument [Member] | Cash Flow Hedging [Member]</t>
  </si>
  <si>
    <t>Operating Expense [Member] | Designated as Hedging Instrument [Member] | Fair Value Hedging [Member]</t>
  </si>
  <si>
    <t>Hedged Liability, Fair Value Hedge</t>
  </si>
  <si>
    <t>Long-term Debt [Member] | Operating Expense [Member] | Designated as Hedging Instrument [Member] | Fair Value Hedging [Member]</t>
  </si>
  <si>
    <t>Derivative Financial Instruments (Counterparty Credit Risk Narrative) (Detail) - USD ($) $ in Thousands</t>
  </si>
  <si>
    <t>Maximum Length of Time Hedged in Cash Flow Hedge</t>
  </si>
  <si>
    <t>10 years</t>
  </si>
  <si>
    <t>Derivative, Collateral, Right to Reclaim Cash</t>
  </si>
  <si>
    <t>Credit Derivative, Maximum Exposure, Undiscounted</t>
  </si>
  <si>
    <t>Valuation, Market Approach [Member]</t>
  </si>
  <si>
    <t>Derivative Financial Instruments Schedule of Fair Value Hedging Instruments, Statements of Financial Performance and Financial Position, Location (Details) - USD ($) $ in Thousands</t>
  </si>
  <si>
    <t>Derivative Liability</t>
  </si>
  <si>
    <t>Fair Value Measurements (Narrative) (Detail) - USD ($) $ in Thousands</t>
  </si>
  <si>
    <t>Fair Value, Balance Sheet Grouping, Financial Statement Captions [Line Items]</t>
  </si>
  <si>
    <t>Total credit-related financial instruments with off-balance sheet risk</t>
  </si>
  <si>
    <t>Fair Value, Nonrecurring [Member]</t>
  </si>
  <si>
    <t>Book value of other real estate owned (OREO) and repossessed assets</t>
  </si>
  <si>
    <t>Rabbi Trust [Member]</t>
  </si>
  <si>
    <t>Other assets</t>
  </si>
  <si>
    <t>Alternative investments [Member]</t>
  </si>
  <si>
    <t>Alternative investments [Member] | Fair Value, Nonrecurring [Member]</t>
  </si>
  <si>
    <t>Fair Value Measurements (Fair Value Assets And Liabilities Measured On Recurring and Nonrecurring Basis) (Detail) - USD ($) $ in Thousands</t>
  </si>
  <si>
    <t>Financial assets held at fair value:</t>
  </si>
  <si>
    <t>Financial liabilities held at fair value:</t>
  </si>
  <si>
    <t>Fair Value, Recurring [Member]</t>
  </si>
  <si>
    <t>Alternative Investment</t>
  </si>
  <si>
    <t>Total financial assets held at fair value</t>
  </si>
  <si>
    <t>Fair Value, Recurring [Member] | Quoted Prices in Active Markets For Identical Assets (Level 1) [Member]</t>
  </si>
  <si>
    <t>Fair Value, Recurring [Member] | Significant Other Observable Inputs (Level 2) [Member]</t>
  </si>
  <si>
    <t>Fair Value, Recurring [Member] | Fair Value Measured at Net Asset Value Per Share [Member]</t>
  </si>
  <si>
    <t>Fair Value, Recurring [Member] | Derivative instruments [Member]</t>
  </si>
  <si>
    <t>Fair Value, Recurring [Member] | Derivative instruments [Member] | Quoted Prices in Active Markets For Identical Assets (Level 1) [Member]</t>
  </si>
  <si>
    <t>Fair Value, Recurring [Member] | Derivative instruments [Member] | Significant Other Observable Inputs (Level 2) [Member]</t>
  </si>
  <si>
    <t>Fair Value, Recurring [Member] | Derivative instruments [Member] | Fair Value Measured at Net Asset Value Per Share [Member]</t>
  </si>
  <si>
    <t>Fair Value, Recurring [Member] | Investments Held In Rabbi Trust [Member]</t>
  </si>
  <si>
    <t>Fair Value, Recurring [Member] | Investments Held In Rabbi Trust [Member] | Quoted Prices in Active Markets For Identical Assets (Level 1) [Member]</t>
  </si>
  <si>
    <t>Fair Value, Recurring [Member] | Investments Held In Rabbi Trust [Member] | Fair Value Measured at Net Asset Value Per Share [Member]</t>
  </si>
  <si>
    <t>Fair Value, Recurring [Member] | Loan Origination Commitments [Member]</t>
  </si>
  <si>
    <t>Fair Value, Recurring [Member] | Loan Origination Commitments [Member] | Quoted Prices in Active Markets For Identical Assets (Level 1) [Member]</t>
  </si>
  <si>
    <t>Fair Value, Recurring [Member] | Loan Origination Commitments [Member] | Significant Other Observable Inputs (Level 2) [Member]</t>
  </si>
  <si>
    <t>Fair Value, Recurring [Member] | Loan Origination Commitments [Member] | Fair Value Measured at Net Asset Value Per Share [Member]</t>
  </si>
  <si>
    <t>Fair Value, Recurring [Member] | US Treasury Bill Securities [Member]</t>
  </si>
  <si>
    <t>Fair Value, Recurring [Member] | US Treasury Bill Securities [Member] | Quoted Prices in Active Markets For Identical Assets (Level 1) [Member]</t>
  </si>
  <si>
    <t>Fair Value, Recurring [Member] | Agency CMO [Member]</t>
  </si>
  <si>
    <t>Fair Value, Recurring [Member] | Agency CMO [Member] | Significant Other Observable Inputs (Level 2) [Member]</t>
  </si>
  <si>
    <t>Fair Value, Recurring [Member] | Agency MBS [Member]</t>
  </si>
  <si>
    <t>Fair Value, Recurring [Member] | Agency MBS [Member] | Significant Other Observable Inputs (Level 2) [Member]</t>
  </si>
  <si>
    <t>Fair Value, Recurring [Member] | Agency CMBS [Member]</t>
  </si>
  <si>
    <t>Fair Value, Recurring [Member] | Agency CMBS [Member] | Quoted Prices in Active Markets For Identical Assets (Level 1) [Member]</t>
  </si>
  <si>
    <t>Fair Value, Recurring [Member] | Agency CMBS [Member] | Significant Other Observable Inputs (Level 2) [Member]</t>
  </si>
  <si>
    <t>Fair Value, Recurring [Member] | Agency CMBS [Member] | Significant Unobservable Inputs (Level 3) [Member]</t>
  </si>
  <si>
    <t>Fair Value, Recurring [Member] | Agency CMBS [Member] | Fair Value Measured at Net Asset Value Per Share [Member]</t>
  </si>
  <si>
    <t>Fair Value, Recurring [Member] | Non-agency CMBS [Member]</t>
  </si>
  <si>
    <t>Fair Value, Recurring [Member] | Non-agency CMBS [Member] | Quoted Prices in Active Markets For Identical Assets (Level 1) [Member]</t>
  </si>
  <si>
    <t>Fair Value, Recurring [Member] | Non-agency CMBS [Member] | Significant Other Observable Inputs (Level 2) [Member]</t>
  </si>
  <si>
    <t>Fair Value, Recurring [Member] | Non-agency CMBS [Member] | Significant Unobservable Inputs (Level 3) [Member]</t>
  </si>
  <si>
    <t>Fair Value, Recurring [Member] | Non-agency CMBS [Member] | Fair Value Measured at Net Asset Value Per Share [Member]</t>
  </si>
  <si>
    <t>Fair Value, Recurring [Member] | CLO [Member]</t>
  </si>
  <si>
    <t>Fair Value, Recurring [Member] | CLO [Member] | Significant Other Observable Inputs (Level 2) [Member]</t>
  </si>
  <si>
    <t>Fair Value, Recurring [Member] | Corporate debt securities [Member]</t>
  </si>
  <si>
    <t>Fair Value, Recurring [Member] | Corporate debt securities [Member] | Significant Other Observable Inputs (Level 2) [Member]</t>
  </si>
  <si>
    <t>or information relating to the impact of netting derivative assets and derivative liabilities as well as the impact from offsetting cash collateral paid to the same derivative counterparties see Note 13: Derivative Financial Instruments .</t>
  </si>
  <si>
    <t>Fair Value Measurements Fair Value Option, Disclosures (Details) - USD ($) $ in Thousands</t>
  </si>
  <si>
    <t>Fair Value, Option, Quantitative Disclosures [Line Items]</t>
  </si>
  <si>
    <t>Fair Value, Option, Loans Held as Assets, Aggregate Difference</t>
  </si>
  <si>
    <t>loans held for sale [Member]</t>
  </si>
  <si>
    <t>Fair Value Measurements (Summary Of Estimated Fair Values Of Significant Financial Instruments) (Detail) - USD ($) $ in Thousands</t>
  </si>
  <si>
    <t>Debt Securities, Held-to-maturity, Fair Value</t>
  </si>
  <si>
    <t>Mortgage servicing assets, Carrying Amount</t>
  </si>
  <si>
    <t>Fair Value, Nonrecurring [Member] | Reported Value Measurement [Member]</t>
  </si>
  <si>
    <t>FHLB advances</t>
  </si>
  <si>
    <t>Fair Value, Nonrecurring [Member] | Reported Value Measurement [Member] | Deposits Liabilities, other than time deposits [Member]</t>
  </si>
  <si>
    <t>Fair Value, Nonrecurring [Member] | Reported Value Measurement [Member] | Time Deposits [Member]</t>
  </si>
  <si>
    <t>Fair Value, Nonrecurring [Member] | Reported Value Measurement [Member] | Residential Mortgage [Member]</t>
  </si>
  <si>
    <t>Fair Value, Nonrecurring [Member] | Estimate of Fair Value Measurement [Member] | Significant Other Observable Inputs (Level 2) [Member]</t>
  </si>
  <si>
    <t>Fair Value, Nonrecurring [Member] | Estimate of Fair Value Measurement [Member] | Significant Unobservable Inputs (Level 3) [Member]</t>
  </si>
  <si>
    <t>Fair Value, Nonrecurring [Member] | Estimate of Fair Value Measurement [Member] | Deposits Liabilities, other than time deposits [Member] | Significant Other Observable Inputs (Level 2) [Member]</t>
  </si>
  <si>
    <t>Fair Value, Nonrecurring [Member] | Estimate of Fair Value Measurement [Member] | Time Deposits [Member] | Significant Other Observable Inputs (Level 2) [Member]</t>
  </si>
  <si>
    <t>Fair Value, Nonrecurring [Member] | Estimate of Fair Value Measurement [Member] | Residential Mortgage [Member] | Significant Unobservable Inputs (Level 3) [Member]</t>
  </si>
  <si>
    <t>Mortgage servicing assets, Fair value</t>
  </si>
  <si>
    <t>djustments to the carrying amount of long-term debt for unamortized discount and debt issuance cost on senior fixed-rate notes are not included for determination of fair value, see Note 8: Borrowings .</t>
  </si>
  <si>
    <t>Retirement Benefit Plans (Details) - USD ($) $ in Thousands</t>
  </si>
  <si>
    <t>Pension Plan [Member]</t>
  </si>
  <si>
    <t>Defined Benefit Plan Disclosure [Line Items]</t>
  </si>
  <si>
    <t>Interest cost on benefit obligations</t>
  </si>
  <si>
    <t>Expected return on plan assets</t>
  </si>
  <si>
    <t>Recognized net loss</t>
  </si>
  <si>
    <t>Net periodic benefit cost</t>
  </si>
  <si>
    <t>Defined Benefit Plan, Plan Assets, Contributions by Employer</t>
  </si>
  <si>
    <t>Supplemental Employee Retirement Plan [Member]</t>
  </si>
  <si>
    <t>Other Benefits [Member]</t>
  </si>
  <si>
    <t>Segment Reporting (Operating Results and Total Assets Reportable Segments) (Detail) - USD ($) $ in Thousands</t>
  </si>
  <si>
    <t>Segment Reporting Information [Line Items]</t>
  </si>
  <si>
    <t>Total Assets</t>
  </si>
  <si>
    <t>Net interest income (expense)</t>
  </si>
  <si>
    <t>Noninterest Income</t>
  </si>
  <si>
    <t>Pre-tax, pre-provision net revenue</t>
  </si>
  <si>
    <t>Provision for Loan and Lease Losses</t>
  </si>
  <si>
    <t>Operating Segments [Member] | Commercial Banking [Member]</t>
  </si>
  <si>
    <t>Operating Segments [Member] | HSA Bank [Member]</t>
  </si>
  <si>
    <t>Operating Segments [Member] | Community Banking [Member]</t>
  </si>
  <si>
    <t>Corporate, Non-Segment [Member]</t>
  </si>
  <si>
    <t>Segment Reporting Segment Reporting Narrative (Details)</t>
  </si>
  <si>
    <t>Sep. 30, 2019Segment</t>
  </si>
  <si>
    <t>Number of Reportable Segments</t>
  </si>
  <si>
    <t>Revenue from Contracts with Customers Revenue from Contracts with Customers (Details) - USD ($) $ in Thousands</t>
  </si>
  <si>
    <t>Disaggregation of Revenue [Line Items]</t>
  </si>
  <si>
    <t>Revenue from Contract with Customer, Excluding Assessed Tax</t>
  </si>
  <si>
    <t>Deposit service fees [Member]</t>
  </si>
  <si>
    <t>Wealth and investment services [Member]</t>
  </si>
  <si>
    <t>Other non interest income [Member]</t>
  </si>
  <si>
    <t>Non-interest income within the scope of other GAAP topics [Member]</t>
  </si>
  <si>
    <t>Operating Segments [Member] | Commercial Banking [Member] | Deposit service fees [Member]</t>
  </si>
  <si>
    <t>Operating Segments [Member] | Commercial Banking [Member] | Wealth and investment services [Member]</t>
  </si>
  <si>
    <t>Operating Segments [Member] | Commercial Banking [Member] | Other non interest income [Member]</t>
  </si>
  <si>
    <t>Operating Segments [Member] | Commercial Banking [Member] | Non-interest income within the scope of other GAAP topics [Member]</t>
  </si>
  <si>
    <t>Operating Segments [Member] | Community Banking [Member] | Deposit service fees [Member]</t>
  </si>
  <si>
    <t>Operating Segments [Member] | Community Banking [Member] | Wealth and investment services [Member]</t>
  </si>
  <si>
    <t>Operating Segments [Member] | Community Banking [Member] | Other non interest income [Member]</t>
  </si>
  <si>
    <t>Operating Segments [Member] | Community Banking [Member] | Non-interest income within the scope of other GAAP topics [Member]</t>
  </si>
  <si>
    <t>Operating Segments [Member] | HSA Bank [Member] | Deposit service fees [Member]</t>
  </si>
  <si>
    <t>Operating Segments [Member] | HSA Bank [Member] | Wealth and investment services [Member]</t>
  </si>
  <si>
    <t>Operating Segments [Member] | HSA Bank [Member] | Other non interest income [Member]</t>
  </si>
  <si>
    <t>Operating Segments [Member] | HSA Bank [Member] | Non-interest income within the scope of other GAAP topics [Member]</t>
  </si>
  <si>
    <t>Corporate, Non-Segment [Member] | Deposit service fees [Member]</t>
  </si>
  <si>
    <t>Corporate, Non-Segment [Member] | Wealth and investment services [Member]</t>
  </si>
  <si>
    <t>Corporate, Non-Segment [Member] | Other non interest income [Member]</t>
  </si>
  <si>
    <t>Corporate, Non-Segment [Member] | Non-interest income within the scope of other GAAP topics [Member]</t>
  </si>
  <si>
    <t>Commitments and Contingencies (Outstanding Financial Instruments Contract Amounts Represent Credit Risk) (Detail) - USD ($) $ in Thousands</t>
  </si>
  <si>
    <t>Loss Contingencies [Line Items]</t>
  </si>
  <si>
    <t>Standby letter of credit [Member]</t>
  </si>
  <si>
    <t>Commercial letter of credit [Member]</t>
  </si>
  <si>
    <t>Commitments to extend credit [Member]</t>
  </si>
  <si>
    <t>(Reserve for Unfunded Commitments) (Detail) - SEC Schedule, 12-09, Allowance, Credit Loss [Member] - USD ($) $ in Thousands</t>
  </si>
  <si>
    <t>(Benefit) provision charged to expense</t>
  </si>
  <si>
    <t>Subsequent Events (Details) - USD ($) $ in Millions</t>
  </si>
  <si>
    <t>Oct. 29, 2019</t>
  </si>
  <si>
    <t>Subsequent Event [Line Items]</t>
  </si>
  <si>
    <t>Share repurchase authority (in shares)</t>
  </si>
  <si>
    <t>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6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37</v>
      </c>
    </row>
    <row r="21" spans="1:3">
      <c r="A21" s="4" t="s">
        <v>38</v>
      </c>
      <c r="C21" s="5" t="n">
        <v>92031914</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35</v>
      </c>
    </row>
    <row r="27" spans="1:3">
      <c r="A27" s="4" t="s">
        <v>48</v>
      </c>
      <c r="B27" s="4" t="s">
        <v>35</v>
      </c>
    </row>
    <row r="28" spans="1:3">
      <c r="A28" s="4" t="s">
        <v>49</v>
      </c>
      <c r="B28" s="4" t="s">
        <v>35</v>
      </c>
    </row>
    <row r="29" spans="1:3">
      <c r="A29" s="4" t="s">
        <v>50</v>
      </c>
      <c r="B29" s="4" t="s">
        <v>35</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3</v>
      </c>
    </row>
    <row r="4" spans="1:2">
      <c r="A4" s="4" t="s">
        <v>246</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62</v>
      </c>
    </row>
    <row r="2" spans="1:3">
      <c r="A2" s="3" t="s">
        <v>1039</v>
      </c>
    </row>
    <row r="3" spans="1:3">
      <c r="A3" s="4" t="s">
        <v>924</v>
      </c>
      <c r="B3" s="6" t="n">
        <v>6110820</v>
      </c>
      <c r="C3" s="6" t="n">
        <v>6050806</v>
      </c>
    </row>
    <row r="4" spans="1:3">
      <c r="A4" s="4" t="s">
        <v>1040</v>
      </c>
    </row>
    <row r="5" spans="1:3">
      <c r="A5" s="3" t="s">
        <v>1039</v>
      </c>
    </row>
    <row r="6" spans="1:3">
      <c r="A6" s="4" t="s">
        <v>924</v>
      </c>
      <c r="B6" s="5" t="n">
        <v>194430</v>
      </c>
      <c r="C6" s="5" t="n">
        <v>189040</v>
      </c>
    </row>
    <row r="7" spans="1:3">
      <c r="A7" s="4" t="s">
        <v>1041</v>
      </c>
    </row>
    <row r="8" spans="1:3">
      <c r="A8" s="3" t="s">
        <v>1039</v>
      </c>
    </row>
    <row r="9" spans="1:3">
      <c r="A9" s="4" t="s">
        <v>924</v>
      </c>
      <c r="B9" s="5" t="n">
        <v>21609</v>
      </c>
      <c r="C9" s="5" t="n">
        <v>21181</v>
      </c>
    </row>
    <row r="10" spans="1:3">
      <c r="A10" s="4" t="s">
        <v>1042</v>
      </c>
    </row>
    <row r="11" spans="1:3">
      <c r="A11" s="3" t="s">
        <v>1039</v>
      </c>
    </row>
    <row r="12" spans="1:3">
      <c r="A12" s="4" t="s">
        <v>924</v>
      </c>
      <c r="B12" s="6" t="n">
        <v>5894781</v>
      </c>
      <c r="C12" s="6" t="n">
        <v>584058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3</v>
      </c>
      <c r="B1" s="2" t="s">
        <v>110</v>
      </c>
      <c r="D1" s="2" t="s">
        <v>1</v>
      </c>
    </row>
    <row r="2" spans="1:5">
      <c r="B2" s="2" t="s">
        <v>2</v>
      </c>
      <c r="C2" s="2" t="s">
        <v>111</v>
      </c>
      <c r="D2" s="2" t="s">
        <v>2</v>
      </c>
      <c r="E2" s="2" t="s">
        <v>111</v>
      </c>
    </row>
    <row r="3" spans="1:5">
      <c r="A3" s="3" t="s">
        <v>606</v>
      </c>
    </row>
    <row r="4" spans="1:5">
      <c r="A4" s="4" t="s">
        <v>607</v>
      </c>
      <c r="B4" s="6" t="n">
        <v>2537</v>
      </c>
      <c r="C4" s="6" t="n">
        <v>2596</v>
      </c>
      <c r="D4" s="6" t="n">
        <v>2506</v>
      </c>
      <c r="E4" s="6" t="n">
        <v>2362</v>
      </c>
    </row>
    <row r="5" spans="1:5">
      <c r="A5" s="4" t="s">
        <v>1044</v>
      </c>
      <c r="B5" s="5" t="n">
        <v>-68</v>
      </c>
      <c r="C5" s="5" t="n">
        <v>28</v>
      </c>
      <c r="D5" s="5" t="n">
        <v>-37</v>
      </c>
      <c r="E5" s="5" t="n">
        <v>262</v>
      </c>
    </row>
    <row r="6" spans="1:5">
      <c r="A6" s="4" t="s">
        <v>609</v>
      </c>
      <c r="B6" s="6" t="n">
        <v>2469</v>
      </c>
      <c r="C6" s="6" t="n">
        <v>2624</v>
      </c>
      <c r="D6" s="6" t="n">
        <v>2469</v>
      </c>
      <c r="E6" s="6" t="n">
        <v>2624</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45</v>
      </c>
      <c r="B1" s="2" t="s">
        <v>1046</v>
      </c>
      <c r="C1" s="2" t="s">
        <v>2</v>
      </c>
    </row>
    <row r="2" spans="1:3">
      <c r="A2" s="3" t="s">
        <v>1047</v>
      </c>
    </row>
    <row r="3" spans="1:3">
      <c r="A3" s="4" t="s">
        <v>1048</v>
      </c>
      <c r="C3" s="8" t="n">
        <v>78.7</v>
      </c>
    </row>
    <row r="4" spans="1:3">
      <c r="A4" s="4" t="s">
        <v>1049</v>
      </c>
    </row>
    <row r="5" spans="1:3">
      <c r="A5" s="3" t="s">
        <v>1047</v>
      </c>
    </row>
    <row r="6" spans="1:3">
      <c r="A6" s="4" t="s">
        <v>1048</v>
      </c>
      <c r="B6" s="6" t="n">
        <v>2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260</v>
      </c>
    </row>
    <row r="4" spans="1:2">
      <c r="A4" s="4" t="s">
        <v>11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4" t="s">
        <v>63</v>
      </c>
      <c r="B2" s="6" t="n">
        <v>227966</v>
      </c>
      <c r="C2" s="6" t="n">
        <v>260422</v>
      </c>
    </row>
    <row r="3" spans="1:3">
      <c r="A3" s="3" t="s">
        <v>64</v>
      </c>
    </row>
    <row r="4" spans="1:3">
      <c r="A4" s="4" t="s">
        <v>65</v>
      </c>
      <c r="B4" s="5" t="n">
        <v>74865</v>
      </c>
      <c r="C4" s="5" t="n">
        <v>69077</v>
      </c>
    </row>
    <row r="5" spans="1:3">
      <c r="A5" s="4" t="s">
        <v>66</v>
      </c>
      <c r="B5" s="5" t="n">
        <v>2960103</v>
      </c>
      <c r="C5" s="5" t="n">
        <v>2898730</v>
      </c>
    </row>
    <row r="6" spans="1:3">
      <c r="A6" s="4" t="s">
        <v>67</v>
      </c>
      <c r="B6" s="5" t="n">
        <v>5193521</v>
      </c>
      <c r="C6" s="5" t="n">
        <v>4325420</v>
      </c>
    </row>
    <row r="7" spans="1:3">
      <c r="A7" s="4" t="s">
        <v>68</v>
      </c>
      <c r="B7" s="5" t="n">
        <v>116984</v>
      </c>
      <c r="C7" s="5" t="n">
        <v>149286</v>
      </c>
    </row>
    <row r="8" spans="1:3">
      <c r="A8" s="4" t="s">
        <v>69</v>
      </c>
      <c r="B8" s="5" t="n">
        <v>27061</v>
      </c>
      <c r="C8" s="5" t="n">
        <v>11869</v>
      </c>
    </row>
    <row r="9" spans="1:3">
      <c r="A9" s="4" t="s">
        <v>70</v>
      </c>
      <c r="B9" s="5" t="n">
        <v>19551646</v>
      </c>
      <c r="C9" s="5" t="n">
        <v>18465489</v>
      </c>
    </row>
    <row r="10" spans="1:3">
      <c r="A10" s="4" t="s">
        <v>71</v>
      </c>
      <c r="B10" s="5" t="n">
        <v>-209152</v>
      </c>
      <c r="C10" s="5" t="n">
        <v>-212353</v>
      </c>
    </row>
    <row r="11" spans="1:3">
      <c r="A11" s="4" t="s">
        <v>72</v>
      </c>
      <c r="B11" s="5" t="n">
        <v>19342494</v>
      </c>
      <c r="C11" s="5" t="n">
        <v>18253136</v>
      </c>
    </row>
    <row r="12" spans="1:3">
      <c r="A12" s="4" t="s">
        <v>73</v>
      </c>
      <c r="B12" s="5" t="n">
        <v>59956</v>
      </c>
      <c r="C12" s="5" t="n">
        <v>96516</v>
      </c>
    </row>
    <row r="13" spans="1:3">
      <c r="A13" s="4" t="s">
        <v>74</v>
      </c>
      <c r="B13" s="5" t="n">
        <v>278642</v>
      </c>
      <c r="C13" s="5" t="n">
        <v>124850</v>
      </c>
    </row>
    <row r="14" spans="1:3">
      <c r="A14" s="4" t="s">
        <v>75</v>
      </c>
      <c r="B14" s="5" t="n">
        <v>538373</v>
      </c>
      <c r="C14" s="5" t="n">
        <v>538373</v>
      </c>
    </row>
    <row r="15" spans="1:3">
      <c r="A15" s="4" t="s">
        <v>76</v>
      </c>
      <c r="B15" s="5" t="n">
        <v>22879</v>
      </c>
      <c r="C15" s="5" t="n">
        <v>25764</v>
      </c>
    </row>
    <row r="16" spans="1:3">
      <c r="A16" s="4" t="s">
        <v>77</v>
      </c>
      <c r="B16" s="5" t="n">
        <v>549335</v>
      </c>
      <c r="C16" s="5" t="n">
        <v>543616</v>
      </c>
    </row>
    <row r="17" spans="1:3">
      <c r="A17" s="4" t="s">
        <v>78</v>
      </c>
      <c r="B17" s="5" t="n">
        <v>502921</v>
      </c>
      <c r="C17" s="5" t="n">
        <v>313256</v>
      </c>
    </row>
    <row r="18" spans="1:3">
      <c r="A18" s="4" t="s">
        <v>79</v>
      </c>
      <c r="B18" s="5" t="n">
        <v>29895100</v>
      </c>
      <c r="C18" s="5" t="n">
        <v>27610315</v>
      </c>
    </row>
    <row r="19" spans="1:3">
      <c r="A19" s="3" t="s">
        <v>80</v>
      </c>
    </row>
    <row r="20" spans="1:3">
      <c r="A20" s="4" t="s">
        <v>81</v>
      </c>
      <c r="B20" s="5" t="n">
        <v>4291659</v>
      </c>
      <c r="C20" s="5" t="n">
        <v>4162446</v>
      </c>
    </row>
    <row r="21" spans="1:3">
      <c r="A21" s="4" t="s">
        <v>82</v>
      </c>
      <c r="B21" s="5" t="n">
        <v>18989006</v>
      </c>
      <c r="C21" s="5" t="n">
        <v>17696399</v>
      </c>
    </row>
    <row r="22" spans="1:3">
      <c r="A22" s="4" t="s">
        <v>83</v>
      </c>
      <c r="B22" s="5" t="n">
        <v>23280665</v>
      </c>
      <c r="C22" s="5" t="n">
        <v>21858845</v>
      </c>
    </row>
    <row r="23" spans="1:3">
      <c r="A23" s="4" t="s">
        <v>84</v>
      </c>
      <c r="B23" s="5" t="n">
        <v>1210692</v>
      </c>
      <c r="C23" s="5" t="n">
        <v>581874</v>
      </c>
    </row>
    <row r="24" spans="1:3">
      <c r="A24" s="4" t="s">
        <v>85</v>
      </c>
      <c r="B24" s="5" t="n">
        <v>1392849</v>
      </c>
      <c r="C24" s="5" t="n">
        <v>1826808</v>
      </c>
    </row>
    <row r="25" spans="1:3">
      <c r="A25" s="4" t="s">
        <v>86</v>
      </c>
      <c r="B25" s="5" t="n">
        <v>549158</v>
      </c>
      <c r="C25" s="5" t="n">
        <v>226021</v>
      </c>
    </row>
    <row r="26" spans="1:3">
      <c r="A26" s="4" t="s">
        <v>87</v>
      </c>
      <c r="B26" s="5" t="n">
        <v>309342</v>
      </c>
      <c r="C26" s="5" t="n">
        <v>230252</v>
      </c>
    </row>
    <row r="27" spans="1:3">
      <c r="A27" s="4" t="s">
        <v>88</v>
      </c>
      <c r="B27" s="5" t="n">
        <v>26742706</v>
      </c>
      <c r="C27" s="5" t="n">
        <v>24723800</v>
      </c>
    </row>
    <row r="28" spans="1:3">
      <c r="A28" s="3" t="s">
        <v>89</v>
      </c>
    </row>
    <row r="29" spans="1:3">
      <c r="A29" s="4" t="s">
        <v>90</v>
      </c>
      <c r="B29" s="5" t="n">
        <v>937</v>
      </c>
      <c r="C29" s="5" t="n">
        <v>937</v>
      </c>
    </row>
    <row r="30" spans="1:3">
      <c r="A30" s="4" t="s">
        <v>91</v>
      </c>
      <c r="B30" s="5" t="n">
        <v>1115204</v>
      </c>
      <c r="C30" s="5" t="n">
        <v>1114394</v>
      </c>
    </row>
    <row r="31" spans="1:3">
      <c r="A31" s="4" t="s">
        <v>92</v>
      </c>
      <c r="B31" s="5" t="n">
        <v>2010930</v>
      </c>
      <c r="C31" s="5" t="n">
        <v>1828303</v>
      </c>
    </row>
    <row r="32" spans="1:3">
      <c r="A32" s="4" t="s">
        <v>93</v>
      </c>
      <c r="B32" s="5" t="n">
        <v>-82480</v>
      </c>
      <c r="C32" s="5" t="n">
        <v>-71504</v>
      </c>
    </row>
    <row r="33" spans="1:3">
      <c r="A33" s="4" t="s">
        <v>94</v>
      </c>
      <c r="B33" s="5" t="n">
        <v>-37234</v>
      </c>
      <c r="C33" s="5" t="n">
        <v>-130652</v>
      </c>
    </row>
    <row r="34" spans="1:3">
      <c r="A34" s="4" t="s">
        <v>95</v>
      </c>
      <c r="B34" s="5" t="n">
        <v>3152394</v>
      </c>
      <c r="C34" s="5" t="n">
        <v>2886515</v>
      </c>
    </row>
    <row r="35" spans="1:3">
      <c r="A35" s="4" t="s">
        <v>96</v>
      </c>
      <c r="B35" s="5" t="n">
        <v>29895100</v>
      </c>
      <c r="C35" s="5" t="n">
        <v>27610315</v>
      </c>
    </row>
    <row r="36" spans="1:3">
      <c r="A36" s="4" t="s">
        <v>97</v>
      </c>
    </row>
    <row r="37" spans="1:3">
      <c r="A37" s="3" t="s">
        <v>89</v>
      </c>
    </row>
    <row r="38" spans="1:3">
      <c r="A38" s="4" t="s">
        <v>98</v>
      </c>
      <c r="B38" s="6" t="n">
        <v>145037</v>
      </c>
      <c r="C38" s="6" t="n">
        <v>145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49</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62</v>
      </c>
    </row>
    <row r="2" spans="1:3">
      <c r="A2" s="4" t="s">
        <v>100</v>
      </c>
      <c r="B2" s="6" t="n">
        <v>5285705</v>
      </c>
      <c r="C2" s="6" t="n">
        <v>4209121</v>
      </c>
    </row>
    <row r="3" spans="1:3">
      <c r="A3" s="4" t="s">
        <v>101</v>
      </c>
      <c r="B3" s="6" t="n">
        <v>27061</v>
      </c>
      <c r="C3" s="6" t="n">
        <v>7908</v>
      </c>
    </row>
    <row r="4" spans="1:3">
      <c r="A4" s="4" t="s">
        <v>102</v>
      </c>
      <c r="B4" s="7" t="n">
        <v>0.01</v>
      </c>
      <c r="C4" s="7" t="n">
        <v>0.01</v>
      </c>
    </row>
    <row r="5" spans="1:3">
      <c r="A5" s="4" t="s">
        <v>103</v>
      </c>
      <c r="B5" s="5" t="n">
        <v>3000000</v>
      </c>
      <c r="C5" s="5" t="n">
        <v>3000000</v>
      </c>
    </row>
    <row r="6" spans="1:3">
      <c r="A6" s="4" t="s">
        <v>104</v>
      </c>
      <c r="B6" s="5" t="n">
        <v>6000</v>
      </c>
      <c r="C6" s="5" t="n">
        <v>5060</v>
      </c>
    </row>
    <row r="7" spans="1:3">
      <c r="A7" s="4" t="s">
        <v>105</v>
      </c>
      <c r="B7" s="7" t="n">
        <v>0.01</v>
      </c>
      <c r="C7" s="7" t="n">
        <v>0.01</v>
      </c>
    </row>
    <row r="8" spans="1:3">
      <c r="A8" s="4" t="s">
        <v>106</v>
      </c>
      <c r="B8" s="5" t="n">
        <v>200000000</v>
      </c>
      <c r="C8" s="5" t="n">
        <v>200000000</v>
      </c>
    </row>
    <row r="9" spans="1:3">
      <c r="A9" s="4" t="s">
        <v>107</v>
      </c>
      <c r="B9" s="5" t="n">
        <v>93686311</v>
      </c>
      <c r="C9" s="5" t="n">
        <v>93686311</v>
      </c>
    </row>
    <row r="10" spans="1:3">
      <c r="A10" s="4" t="s">
        <v>108</v>
      </c>
      <c r="B10" s="5" t="n">
        <v>1652279</v>
      </c>
      <c r="C10" s="5" t="n">
        <v>1508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252</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2</v>
      </c>
    </row>
    <row r="3" spans="1:2">
      <c r="A3" s="3" t="s">
        <v>255</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25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3" t="s">
        <v>26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263</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1</v>
      </c>
      <c r="B1" s="2" t="s">
        <v>1</v>
      </c>
    </row>
    <row r="2" spans="1:2">
      <c r="B2" s="2" t="s">
        <v>2</v>
      </c>
    </row>
    <row r="3" spans="1:2">
      <c r="A3" s="3" t="s">
        <v>266</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8</v>
      </c>
      <c r="B1" s="2" t="s">
        <v>1</v>
      </c>
    </row>
    <row r="2" spans="1:2">
      <c r="B2" s="2" t="s">
        <v>2</v>
      </c>
    </row>
    <row r="3" spans="1:2">
      <c r="A3" s="3" t="s">
        <v>27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v>
      </c>
    </row>
    <row r="3" spans="1:2">
      <c r="A3" s="3" t="s">
        <v>273</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6</v>
      </c>
      <c r="B1" s="2" t="s">
        <v>1</v>
      </c>
    </row>
    <row r="2" spans="1:2">
      <c r="B2" s="2" t="s">
        <v>2</v>
      </c>
    </row>
    <row r="3" spans="1:2">
      <c r="A3" s="3" t="s">
        <v>276</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79</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236453</v>
      </c>
      <c r="C4" s="6" t="n">
        <v>215448</v>
      </c>
      <c r="D4" s="6" t="n">
        <v>701166</v>
      </c>
      <c r="E4" s="6" t="n">
        <v>616488</v>
      </c>
    </row>
    <row r="5" spans="1:5">
      <c r="A5" s="4" t="s">
        <v>114</v>
      </c>
      <c r="B5" s="5" t="n">
        <v>52046</v>
      </c>
      <c r="C5" s="5" t="n">
        <v>47646</v>
      </c>
      <c r="D5" s="5" t="n">
        <v>154556</v>
      </c>
      <c r="E5" s="5" t="n">
        <v>142361</v>
      </c>
    </row>
    <row r="6" spans="1:5">
      <c r="A6" s="4" t="s">
        <v>115</v>
      </c>
      <c r="B6" s="5" t="n">
        <v>5471</v>
      </c>
      <c r="C6" s="5" t="n">
        <v>5061</v>
      </c>
      <c r="D6" s="5" t="n">
        <v>16402</v>
      </c>
      <c r="E6" s="5" t="n">
        <v>15428</v>
      </c>
    </row>
    <row r="7" spans="1:5">
      <c r="A7" s="4" t="s">
        <v>116</v>
      </c>
      <c r="B7" s="5" t="n">
        <v>166</v>
      </c>
      <c r="C7" s="5" t="n">
        <v>208</v>
      </c>
      <c r="D7" s="5" t="n">
        <v>459</v>
      </c>
      <c r="E7" s="5" t="n">
        <v>498</v>
      </c>
    </row>
    <row r="8" spans="1:5">
      <c r="A8" s="4" t="s">
        <v>117</v>
      </c>
      <c r="B8" s="5" t="n">
        <v>294136</v>
      </c>
      <c r="C8" s="5" t="n">
        <v>268363</v>
      </c>
      <c r="D8" s="5" t="n">
        <v>872583</v>
      </c>
      <c r="E8" s="5" t="n">
        <v>774775</v>
      </c>
    </row>
    <row r="9" spans="1:5">
      <c r="A9" s="3" t="s">
        <v>118</v>
      </c>
    </row>
    <row r="10" spans="1:5">
      <c r="A10" s="4" t="s">
        <v>119</v>
      </c>
      <c r="B10" s="5" t="n">
        <v>34214</v>
      </c>
      <c r="C10" s="5" t="n">
        <v>24397</v>
      </c>
      <c r="D10" s="5" t="n">
        <v>97991</v>
      </c>
      <c r="E10" s="5" t="n">
        <v>62778</v>
      </c>
    </row>
    <row r="11" spans="1:5">
      <c r="A11" s="4" t="s">
        <v>84</v>
      </c>
      <c r="B11" s="5" t="n">
        <v>6571</v>
      </c>
      <c r="C11" s="5" t="n">
        <v>3084</v>
      </c>
      <c r="D11" s="5" t="n">
        <v>13227</v>
      </c>
      <c r="E11" s="5" t="n">
        <v>10722</v>
      </c>
    </row>
    <row r="12" spans="1:5">
      <c r="A12" s="4" t="s">
        <v>85</v>
      </c>
      <c r="B12" s="5" t="n">
        <v>6910</v>
      </c>
      <c r="C12" s="5" t="n">
        <v>7685</v>
      </c>
      <c r="D12" s="5" t="n">
        <v>22467</v>
      </c>
      <c r="E12" s="5" t="n">
        <v>23437</v>
      </c>
    </row>
    <row r="13" spans="1:5">
      <c r="A13" s="4" t="s">
        <v>86</v>
      </c>
      <c r="B13" s="5" t="n">
        <v>5902</v>
      </c>
      <c r="C13" s="5" t="n">
        <v>2825</v>
      </c>
      <c r="D13" s="5" t="n">
        <v>15021</v>
      </c>
      <c r="E13" s="5" t="n">
        <v>8288</v>
      </c>
    </row>
    <row r="14" spans="1:5">
      <c r="A14" s="4" t="s">
        <v>120</v>
      </c>
      <c r="B14" s="5" t="n">
        <v>53597</v>
      </c>
      <c r="C14" s="5" t="n">
        <v>37991</v>
      </c>
      <c r="D14" s="5" t="n">
        <v>148706</v>
      </c>
      <c r="E14" s="5" t="n">
        <v>105225</v>
      </c>
    </row>
    <row r="15" spans="1:5">
      <c r="A15" s="4" t="s">
        <v>121</v>
      </c>
      <c r="B15" s="5" t="n">
        <v>240539</v>
      </c>
      <c r="C15" s="5" t="n">
        <v>230372</v>
      </c>
      <c r="D15" s="5" t="n">
        <v>723877</v>
      </c>
      <c r="E15" s="5" t="n">
        <v>669550</v>
      </c>
    </row>
    <row r="16" spans="1:5">
      <c r="A16" s="4" t="s">
        <v>122</v>
      </c>
      <c r="B16" s="5" t="n">
        <v>11300</v>
      </c>
      <c r="C16" s="5" t="n">
        <v>10500</v>
      </c>
      <c r="D16" s="5" t="n">
        <v>31800</v>
      </c>
      <c r="E16" s="5" t="n">
        <v>32000</v>
      </c>
    </row>
    <row r="17" spans="1:5">
      <c r="A17" s="4" t="s">
        <v>123</v>
      </c>
      <c r="B17" s="5" t="n">
        <v>229239</v>
      </c>
      <c r="C17" s="5" t="n">
        <v>219872</v>
      </c>
      <c r="D17" s="5" t="n">
        <v>692077</v>
      </c>
      <c r="E17" s="5" t="n">
        <v>637550</v>
      </c>
    </row>
    <row r="18" spans="1:5">
      <c r="A18" s="3" t="s">
        <v>124</v>
      </c>
    </row>
    <row r="19" spans="1:5">
      <c r="A19" s="4" t="s">
        <v>125</v>
      </c>
      <c r="B19" s="5" t="n">
        <v>41410</v>
      </c>
      <c r="C19" s="5" t="n">
        <v>40601</v>
      </c>
      <c r="D19" s="5" t="n">
        <v>127552</v>
      </c>
      <c r="E19" s="5" t="n">
        <v>121911</v>
      </c>
    </row>
    <row r="20" spans="1:5">
      <c r="A20" s="4" t="s">
        <v>126</v>
      </c>
      <c r="B20" s="5" t="n">
        <v>8246</v>
      </c>
      <c r="C20" s="5" t="n">
        <v>10782</v>
      </c>
      <c r="D20" s="5" t="n">
        <v>22623</v>
      </c>
      <c r="E20" s="5" t="n">
        <v>24111</v>
      </c>
    </row>
    <row r="21" spans="1:5">
      <c r="A21" s="4" t="s">
        <v>127</v>
      </c>
      <c r="B21" s="5" t="n">
        <v>8496</v>
      </c>
      <c r="C21" s="5" t="n">
        <v>8412</v>
      </c>
      <c r="D21" s="5" t="n">
        <v>24456</v>
      </c>
      <c r="E21" s="5" t="n">
        <v>24738</v>
      </c>
    </row>
    <row r="22" spans="1:5">
      <c r="A22" s="4" t="s">
        <v>128</v>
      </c>
      <c r="B22" s="5" t="n">
        <v>2133</v>
      </c>
      <c r="C22" s="5" t="n">
        <v>1305</v>
      </c>
      <c r="D22" s="5" t="n">
        <v>3829</v>
      </c>
      <c r="E22" s="5" t="n">
        <v>3684</v>
      </c>
    </row>
    <row r="23" spans="1:5">
      <c r="A23" s="4" t="s">
        <v>129</v>
      </c>
      <c r="B23" s="5" t="n">
        <v>3708</v>
      </c>
      <c r="C23" s="5" t="n">
        <v>3706</v>
      </c>
      <c r="D23" s="5" t="n">
        <v>10942</v>
      </c>
      <c r="E23" s="5" t="n">
        <v>10921</v>
      </c>
    </row>
    <row r="24" spans="1:5">
      <c r="A24" s="4" t="s">
        <v>130</v>
      </c>
      <c r="D24" s="5" t="n">
        <v>24994</v>
      </c>
      <c r="E24" s="5" t="n">
        <v>24040</v>
      </c>
    </row>
    <row r="25" spans="1:5">
      <c r="A25" s="4" t="s">
        <v>131</v>
      </c>
      <c r="B25" s="5" t="n">
        <v>5938</v>
      </c>
      <c r="C25" s="5" t="n">
        <v>7478</v>
      </c>
    </row>
    <row r="26" spans="1:5">
      <c r="A26" s="4" t="s">
        <v>132</v>
      </c>
      <c r="B26" s="5" t="n">
        <v>69931</v>
      </c>
      <c r="C26" s="5" t="n">
        <v>72284</v>
      </c>
      <c r="D26" s="5" t="n">
        <v>214396</v>
      </c>
      <c r="E26" s="5" t="n">
        <v>209405</v>
      </c>
    </row>
    <row r="27" spans="1:5">
      <c r="A27" s="3" t="s">
        <v>133</v>
      </c>
    </row>
    <row r="28" spans="1:5">
      <c r="A28" s="4" t="s">
        <v>134</v>
      </c>
      <c r="B28" s="5" t="n">
        <v>98623</v>
      </c>
      <c r="C28" s="5" t="n">
        <v>96640</v>
      </c>
      <c r="D28" s="5" t="n">
        <v>294935</v>
      </c>
      <c r="E28" s="5" t="n">
        <v>284457</v>
      </c>
    </row>
    <row r="29" spans="1:5">
      <c r="A29" s="4" t="s">
        <v>135</v>
      </c>
      <c r="B29" s="5" t="n">
        <v>14087</v>
      </c>
      <c r="C29" s="5" t="n">
        <v>14502</v>
      </c>
      <c r="D29" s="5" t="n">
        <v>42802</v>
      </c>
      <c r="E29" s="5" t="n">
        <v>45489</v>
      </c>
    </row>
    <row r="30" spans="1:5">
      <c r="A30" s="4" t="s">
        <v>136</v>
      </c>
      <c r="B30" s="5" t="n">
        <v>26180</v>
      </c>
      <c r="C30" s="5" t="n">
        <v>24553</v>
      </c>
      <c r="D30" s="5" t="n">
        <v>77644</v>
      </c>
      <c r="E30" s="5" t="n">
        <v>73019</v>
      </c>
    </row>
    <row r="31" spans="1:5">
      <c r="A31" s="4" t="s">
        <v>137</v>
      </c>
      <c r="B31" s="5" t="n">
        <v>961</v>
      </c>
      <c r="C31" s="5" t="n">
        <v>961</v>
      </c>
      <c r="D31" s="5" t="n">
        <v>2885</v>
      </c>
      <c r="E31" s="5" t="n">
        <v>2885</v>
      </c>
    </row>
    <row r="32" spans="1:5">
      <c r="A32" s="4" t="s">
        <v>138</v>
      </c>
      <c r="B32" s="5" t="n">
        <v>4758</v>
      </c>
      <c r="C32" s="5" t="n">
        <v>4052</v>
      </c>
      <c r="D32" s="5" t="n">
        <v>12329</v>
      </c>
      <c r="E32" s="5" t="n">
        <v>12493</v>
      </c>
    </row>
    <row r="33" spans="1:5">
      <c r="A33" s="4" t="s">
        <v>139</v>
      </c>
      <c r="B33" s="5" t="n">
        <v>5024</v>
      </c>
      <c r="C33" s="5" t="n">
        <v>4930</v>
      </c>
      <c r="D33" s="5" t="n">
        <v>16706</v>
      </c>
      <c r="E33" s="5" t="n">
        <v>14099</v>
      </c>
    </row>
    <row r="34" spans="1:5">
      <c r="A34" s="4" t="s">
        <v>140</v>
      </c>
      <c r="B34" s="5" t="n">
        <v>4409</v>
      </c>
      <c r="C34" s="5" t="n">
        <v>9694</v>
      </c>
      <c r="D34" s="5" t="n">
        <v>13292</v>
      </c>
      <c r="E34" s="5" t="n">
        <v>30098</v>
      </c>
    </row>
    <row r="35" spans="1:5">
      <c r="A35" s="4" t="s">
        <v>141</v>
      </c>
      <c r="B35" s="5" t="n">
        <v>25852</v>
      </c>
      <c r="C35" s="5" t="n">
        <v>23451</v>
      </c>
      <c r="D35" s="5" t="n">
        <v>75627</v>
      </c>
      <c r="E35" s="5" t="n">
        <v>68317</v>
      </c>
    </row>
    <row r="36" spans="1:5">
      <c r="A36" s="4" t="s">
        <v>142</v>
      </c>
      <c r="B36" s="5" t="n">
        <v>179894</v>
      </c>
      <c r="C36" s="5" t="n">
        <v>178783</v>
      </c>
      <c r="D36" s="5" t="n">
        <v>536220</v>
      </c>
      <c r="E36" s="5" t="n">
        <v>530857</v>
      </c>
    </row>
    <row r="37" spans="1:5">
      <c r="A37" s="4" t="s">
        <v>143</v>
      </c>
      <c r="B37" s="5" t="n">
        <v>119276</v>
      </c>
      <c r="C37" s="5" t="n">
        <v>113373</v>
      </c>
      <c r="D37" s="5" t="n">
        <v>370253</v>
      </c>
      <c r="E37" s="5" t="n">
        <v>316098</v>
      </c>
    </row>
    <row r="38" spans="1:5">
      <c r="A38" s="4" t="s">
        <v>144</v>
      </c>
      <c r="B38" s="5" t="n">
        <v>25411</v>
      </c>
      <c r="C38" s="5" t="n">
        <v>13700</v>
      </c>
      <c r="D38" s="5" t="n">
        <v>78003</v>
      </c>
      <c r="E38" s="5" t="n">
        <v>54518</v>
      </c>
    </row>
    <row r="39" spans="1:5">
      <c r="A39" s="4" t="s">
        <v>145</v>
      </c>
      <c r="B39" s="5" t="n">
        <v>93865</v>
      </c>
      <c r="C39" s="5" t="n">
        <v>99673</v>
      </c>
      <c r="D39" s="5" t="n">
        <v>292250</v>
      </c>
      <c r="E39" s="5" t="n">
        <v>261580</v>
      </c>
    </row>
    <row r="40" spans="1:5">
      <c r="A40" s="4" t="s">
        <v>146</v>
      </c>
      <c r="B40" s="5" t="n">
        <v>-2423</v>
      </c>
      <c r="C40" s="5" t="n">
        <v>-2213</v>
      </c>
      <c r="D40" s="5" t="n">
        <v>-7331</v>
      </c>
      <c r="E40" s="5" t="n">
        <v>-6540</v>
      </c>
    </row>
    <row r="41" spans="1:5">
      <c r="A41" s="4" t="s">
        <v>147</v>
      </c>
      <c r="B41" s="6" t="n">
        <v>91442</v>
      </c>
      <c r="C41" s="6" t="n">
        <v>97460</v>
      </c>
      <c r="D41" s="6" t="n">
        <v>284919</v>
      </c>
      <c r="E41" s="6" t="n">
        <v>255040</v>
      </c>
    </row>
    <row r="42" spans="1:5">
      <c r="A42" s="3" t="s">
        <v>148</v>
      </c>
    </row>
    <row r="43" spans="1:5">
      <c r="A43" s="4" t="s">
        <v>149</v>
      </c>
      <c r="B43" s="6" t="n">
        <v>1</v>
      </c>
      <c r="C43" s="7" t="n">
        <v>1.06</v>
      </c>
      <c r="D43" s="7" t="n">
        <v>3.11</v>
      </c>
      <c r="E43" s="7" t="n">
        <v>2.77</v>
      </c>
    </row>
    <row r="44" spans="1:5">
      <c r="A44" s="4" t="s">
        <v>150</v>
      </c>
      <c r="B44" s="6" t="n">
        <v>1</v>
      </c>
      <c r="C44" s="7" t="n">
        <v>1.06</v>
      </c>
      <c r="D44" s="7" t="n">
        <v>3.1</v>
      </c>
      <c r="E44" s="7" t="n">
        <v>2.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78</v>
      </c>
      <c r="B1" s="2" t="s">
        <v>1</v>
      </c>
    </row>
    <row r="2" spans="1:2">
      <c r="B2" s="2" t="s">
        <v>2</v>
      </c>
    </row>
    <row r="3" spans="1:2">
      <c r="A3" s="3" t="s">
        <v>282</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5</v>
      </c>
      <c r="B1" s="2" t="s">
        <v>1</v>
      </c>
    </row>
    <row r="2" spans="1:2">
      <c r="B2" s="2" t="s">
        <v>2</v>
      </c>
    </row>
    <row r="3" spans="1:2">
      <c r="A3" s="3" t="s">
        <v>285</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8</v>
      </c>
      <c r="B1" s="2" t="s">
        <v>1</v>
      </c>
    </row>
    <row r="2" spans="1:2">
      <c r="B2" s="2" t="s">
        <v>2</v>
      </c>
    </row>
    <row r="3" spans="1:2">
      <c r="A3" s="3" t="s">
        <v>288</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1</v>
      </c>
      <c r="B1" s="2" t="s">
        <v>1</v>
      </c>
    </row>
    <row r="2" spans="1:2">
      <c r="B2" s="2" t="s">
        <v>2</v>
      </c>
    </row>
    <row r="3" spans="1:2">
      <c r="A3" s="3" t="s">
        <v>291</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4</v>
      </c>
      <c r="B1" s="2" t="s">
        <v>1</v>
      </c>
    </row>
    <row r="2" spans="1:2">
      <c r="B2" s="2" t="s">
        <v>2</v>
      </c>
    </row>
    <row r="3" spans="1:2">
      <c r="A3" s="3" t="s">
        <v>295</v>
      </c>
    </row>
    <row r="4" spans="1:2">
      <c r="A4" s="4" t="s">
        <v>395</v>
      </c>
      <c r="B4" s="4" t="s">
        <v>396</v>
      </c>
    </row>
    <row r="5" spans="1:2">
      <c r="A5" s="4" t="s">
        <v>397</v>
      </c>
      <c r="B5"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399</v>
      </c>
      <c r="D1" s="2" t="s">
        <v>111</v>
      </c>
    </row>
    <row r="2" spans="1:4">
      <c r="A2" s="3" t="s">
        <v>400</v>
      </c>
    </row>
    <row r="3" spans="1:4">
      <c r="A3" s="4" t="s">
        <v>240</v>
      </c>
      <c r="B3" s="6" t="n">
        <v>161730</v>
      </c>
      <c r="C3" s="6" t="n">
        <v>157234</v>
      </c>
      <c r="D3" s="6" t="n">
        <v>0</v>
      </c>
    </row>
    <row r="4" spans="1:4">
      <c r="A4" s="4" t="s">
        <v>241</v>
      </c>
      <c r="B4" s="5" t="n">
        <v>180832</v>
      </c>
      <c r="C4" s="5" t="n">
        <v>178208</v>
      </c>
      <c r="D4" s="6" t="n">
        <v>0</v>
      </c>
    </row>
    <row r="5" spans="1:4">
      <c r="A5" s="4" t="s">
        <v>401</v>
      </c>
    </row>
    <row r="6" spans="1:4">
      <c r="A6" s="3" t="s">
        <v>400</v>
      </c>
    </row>
    <row r="7" spans="1:4">
      <c r="A7" s="4" t="s">
        <v>402</v>
      </c>
      <c r="B7" s="6" t="n">
        <v>515</v>
      </c>
    </row>
    <row r="8" spans="1:4">
      <c r="A8" s="4" t="s">
        <v>240</v>
      </c>
      <c r="C8" s="5" t="n">
        <v>157200</v>
      </c>
    </row>
    <row r="9" spans="1:4">
      <c r="A9" s="4" t="s">
        <v>241</v>
      </c>
      <c r="C9" s="6" t="n">
        <v>178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2</v>
      </c>
    </row>
    <row r="2" spans="1:3">
      <c r="A2" s="4" t="s">
        <v>404</v>
      </c>
    </row>
    <row r="3" spans="1:3">
      <c r="A3" s="3" t="s">
        <v>405</v>
      </c>
    </row>
    <row r="4" spans="1:3">
      <c r="A4" s="4" t="s">
        <v>406</v>
      </c>
      <c r="B4" s="8" t="n">
        <v>43.5</v>
      </c>
      <c r="C4" s="8" t="n">
        <v>29.1</v>
      </c>
    </row>
    <row r="5" spans="1:3">
      <c r="A5" s="4" t="s">
        <v>407</v>
      </c>
    </row>
    <row r="6" spans="1:3">
      <c r="A6" s="3" t="s">
        <v>405</v>
      </c>
    </row>
    <row r="7" spans="1:3">
      <c r="A7" s="4" t="s">
        <v>408</v>
      </c>
      <c r="B7" s="11" t="n">
        <v>15.5</v>
      </c>
      <c r="C7" s="11" t="n">
        <v>10.4</v>
      </c>
    </row>
    <row r="8" spans="1:3">
      <c r="A8" s="4" t="s">
        <v>409</v>
      </c>
    </row>
    <row r="9" spans="1:3">
      <c r="A9" s="3" t="s">
        <v>405</v>
      </c>
    </row>
    <row r="10" spans="1:3">
      <c r="A10" s="4" t="s">
        <v>406</v>
      </c>
      <c r="B10" s="11" t="n">
        <v>20.3</v>
      </c>
      <c r="C10" s="11" t="n">
        <v>17.6</v>
      </c>
    </row>
    <row r="11" spans="1:3">
      <c r="A11" s="4" t="s">
        <v>410</v>
      </c>
    </row>
    <row r="12" spans="1:3">
      <c r="A12" s="3" t="s">
        <v>405</v>
      </c>
    </row>
    <row r="13" spans="1:3">
      <c r="A13" s="4" t="s">
        <v>411</v>
      </c>
      <c r="B13" s="8" t="n">
        <v>54.5</v>
      </c>
      <c r="C13" s="6" t="n">
        <v>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2</v>
      </c>
    </row>
    <row r="2" spans="1:3">
      <c r="A2" s="3" t="s">
        <v>413</v>
      </c>
    </row>
    <row r="3" spans="1:3">
      <c r="A3" s="4" t="s">
        <v>414</v>
      </c>
      <c r="B3" s="6" t="n">
        <v>2939192</v>
      </c>
      <c r="C3" s="6" t="n">
        <v>2994616</v>
      </c>
    </row>
    <row r="4" spans="1:3">
      <c r="A4" s="4" t="s">
        <v>415</v>
      </c>
      <c r="B4" s="5" t="n">
        <v>34134</v>
      </c>
      <c r="C4" s="5" t="n">
        <v>2783</v>
      </c>
    </row>
    <row r="5" spans="1:3">
      <c r="A5" s="4" t="s">
        <v>416</v>
      </c>
      <c r="B5" s="5" t="n">
        <v>-13223</v>
      </c>
      <c r="C5" s="5" t="n">
        <v>-98669</v>
      </c>
    </row>
    <row r="6" spans="1:3">
      <c r="A6" s="4" t="s">
        <v>66</v>
      </c>
      <c r="B6" s="5" t="n">
        <v>2960103</v>
      </c>
      <c r="C6" s="5" t="n">
        <v>2898730</v>
      </c>
    </row>
    <row r="7" spans="1:3">
      <c r="A7" s="3" t="s">
        <v>417</v>
      </c>
    </row>
    <row r="8" spans="1:3">
      <c r="A8" s="4" t="s">
        <v>414</v>
      </c>
      <c r="B8" s="5" t="n">
        <v>5193521</v>
      </c>
      <c r="C8" s="5" t="n">
        <v>4325420</v>
      </c>
    </row>
    <row r="9" spans="1:3">
      <c r="A9" s="4" t="s">
        <v>415</v>
      </c>
      <c r="B9" s="5" t="n">
        <v>105735</v>
      </c>
      <c r="C9" s="5" t="n">
        <v>11902</v>
      </c>
    </row>
    <row r="10" spans="1:3">
      <c r="A10" s="4" t="s">
        <v>416</v>
      </c>
      <c r="B10" s="5" t="n">
        <v>-13551</v>
      </c>
      <c r="C10" s="5" t="n">
        <v>-128201</v>
      </c>
    </row>
    <row r="11" spans="1:3">
      <c r="A11" s="4" t="s">
        <v>66</v>
      </c>
      <c r="B11" s="5" t="n">
        <v>5285705</v>
      </c>
      <c r="C11" s="5" t="n">
        <v>4209121</v>
      </c>
    </row>
    <row r="12" spans="1:3">
      <c r="A12" s="4" t="s">
        <v>418</v>
      </c>
    </row>
    <row r="13" spans="1:3">
      <c r="A13" s="3" t="s">
        <v>413</v>
      </c>
    </row>
    <row r="14" spans="1:3">
      <c r="A14" s="4" t="s">
        <v>414</v>
      </c>
      <c r="B14" s="5" t="n">
        <v>19918</v>
      </c>
      <c r="C14" s="5" t="n">
        <v>7549</v>
      </c>
    </row>
    <row r="15" spans="1:3">
      <c r="A15" s="4" t="s">
        <v>415</v>
      </c>
      <c r="B15" s="5" t="n">
        <v>6</v>
      </c>
      <c r="C15" s="5" t="n">
        <v>1</v>
      </c>
    </row>
    <row r="16" spans="1:3">
      <c r="A16" s="4" t="s">
        <v>416</v>
      </c>
      <c r="B16" s="5" t="n">
        <v>0</v>
      </c>
      <c r="C16" s="5" t="n">
        <v>0</v>
      </c>
    </row>
    <row r="17" spans="1:3">
      <c r="A17" s="4" t="s">
        <v>66</v>
      </c>
      <c r="B17" s="5" t="n">
        <v>19924</v>
      </c>
      <c r="C17" s="5" t="n">
        <v>7550</v>
      </c>
    </row>
    <row r="18" spans="1:3">
      <c r="A18" s="4" t="s">
        <v>419</v>
      </c>
    </row>
    <row r="19" spans="1:3">
      <c r="A19" s="3" t="s">
        <v>413</v>
      </c>
    </row>
    <row r="20" spans="1:3">
      <c r="A20" s="4" t="s">
        <v>414</v>
      </c>
      <c r="B20" s="5" t="n">
        <v>198917</v>
      </c>
      <c r="C20" s="5" t="n">
        <v>238968</v>
      </c>
    </row>
    <row r="21" spans="1:3">
      <c r="A21" s="4" t="s">
        <v>415</v>
      </c>
      <c r="B21" s="5" t="n">
        <v>2704</v>
      </c>
      <c r="C21" s="5" t="n">
        <v>412</v>
      </c>
    </row>
    <row r="22" spans="1:3">
      <c r="A22" s="4" t="s">
        <v>416</v>
      </c>
      <c r="B22" s="5" t="n">
        <v>-665</v>
      </c>
      <c r="C22" s="5" t="n">
        <v>-4457</v>
      </c>
    </row>
    <row r="23" spans="1:3">
      <c r="A23" s="4" t="s">
        <v>66</v>
      </c>
      <c r="B23" s="5" t="n">
        <v>200956</v>
      </c>
      <c r="C23" s="5" t="n">
        <v>234923</v>
      </c>
    </row>
    <row r="24" spans="1:3">
      <c r="A24" s="3" t="s">
        <v>417</v>
      </c>
    </row>
    <row r="25" spans="1:3">
      <c r="A25" s="4" t="s">
        <v>414</v>
      </c>
      <c r="B25" s="5" t="n">
        <v>179773</v>
      </c>
      <c r="C25" s="5" t="n">
        <v>208113</v>
      </c>
    </row>
    <row r="26" spans="1:3">
      <c r="A26" s="4" t="s">
        <v>415</v>
      </c>
      <c r="B26" s="5" t="n">
        <v>1430</v>
      </c>
      <c r="C26" s="5" t="n">
        <v>287</v>
      </c>
    </row>
    <row r="27" spans="1:3">
      <c r="A27" s="4" t="s">
        <v>416</v>
      </c>
      <c r="B27" s="5" t="n">
        <v>-680</v>
      </c>
      <c r="C27" s="5" t="n">
        <v>-5255</v>
      </c>
    </row>
    <row r="28" spans="1:3">
      <c r="A28" s="4" t="s">
        <v>66</v>
      </c>
      <c r="B28" s="5" t="n">
        <v>180523</v>
      </c>
      <c r="C28" s="5" t="n">
        <v>203145</v>
      </c>
    </row>
    <row r="29" spans="1:3">
      <c r="A29" s="4" t="s">
        <v>420</v>
      </c>
    </row>
    <row r="30" spans="1:3">
      <c r="A30" s="3" t="s">
        <v>413</v>
      </c>
    </row>
    <row r="31" spans="1:3">
      <c r="A31" s="4" t="s">
        <v>414</v>
      </c>
      <c r="B31" s="5" t="n">
        <v>1573984</v>
      </c>
      <c r="C31" s="5" t="n">
        <v>1521534</v>
      </c>
    </row>
    <row r="32" spans="1:3">
      <c r="A32" s="4" t="s">
        <v>415</v>
      </c>
      <c r="B32" s="5" t="n">
        <v>29930</v>
      </c>
      <c r="C32" s="5" t="n">
        <v>1631</v>
      </c>
    </row>
    <row r="33" spans="1:3">
      <c r="A33" s="4" t="s">
        <v>416</v>
      </c>
      <c r="B33" s="5" t="n">
        <v>-5078</v>
      </c>
      <c r="C33" s="5" t="n">
        <v>-42076</v>
      </c>
    </row>
    <row r="34" spans="1:3">
      <c r="A34" s="4" t="s">
        <v>66</v>
      </c>
      <c r="B34" s="5" t="n">
        <v>1598836</v>
      </c>
      <c r="C34" s="5" t="n">
        <v>1481089</v>
      </c>
    </row>
    <row r="35" spans="1:3">
      <c r="A35" s="3" t="s">
        <v>417</v>
      </c>
    </row>
    <row r="36" spans="1:3">
      <c r="A36" s="4" t="s">
        <v>414</v>
      </c>
      <c r="B36" s="5" t="n">
        <v>3085000</v>
      </c>
      <c r="C36" s="5" t="n">
        <v>2517823</v>
      </c>
    </row>
    <row r="37" spans="1:3">
      <c r="A37" s="4" t="s">
        <v>415</v>
      </c>
      <c r="B37" s="5" t="n">
        <v>54083</v>
      </c>
      <c r="C37" s="5" t="n">
        <v>8250</v>
      </c>
    </row>
    <row r="38" spans="1:3">
      <c r="A38" s="4" t="s">
        <v>416</v>
      </c>
      <c r="B38" s="5" t="n">
        <v>-11249</v>
      </c>
      <c r="C38" s="5" t="n">
        <v>-79701</v>
      </c>
    </row>
    <row r="39" spans="1:3">
      <c r="A39" s="4" t="s">
        <v>66</v>
      </c>
      <c r="B39" s="5" t="n">
        <v>3127834</v>
      </c>
      <c r="C39" s="5" t="n">
        <v>2446372</v>
      </c>
    </row>
    <row r="40" spans="1:3">
      <c r="A40" s="4" t="s">
        <v>421</v>
      </c>
    </row>
    <row r="41" spans="1:3">
      <c r="A41" s="3" t="s">
        <v>413</v>
      </c>
    </row>
    <row r="42" spans="1:3">
      <c r="A42" s="4" t="s">
        <v>414</v>
      </c>
      <c r="B42" s="5" t="n">
        <v>611925</v>
      </c>
      <c r="C42" s="5" t="n">
        <v>608167</v>
      </c>
    </row>
    <row r="43" spans="1:3">
      <c r="A43" s="4" t="s">
        <v>415</v>
      </c>
      <c r="B43" s="5" t="n">
        <v>1239</v>
      </c>
      <c r="C43" s="5" t="n">
        <v>0</v>
      </c>
    </row>
    <row r="44" spans="1:3">
      <c r="A44" s="4" t="s">
        <v>416</v>
      </c>
      <c r="B44" s="5" t="n">
        <v>-2814</v>
      </c>
      <c r="C44" s="5" t="n">
        <v>-41930</v>
      </c>
    </row>
    <row r="45" spans="1:3">
      <c r="A45" s="4" t="s">
        <v>66</v>
      </c>
      <c r="B45" s="5" t="n">
        <v>610350</v>
      </c>
      <c r="C45" s="5" t="n">
        <v>566237</v>
      </c>
    </row>
    <row r="46" spans="1:3">
      <c r="A46" s="3" t="s">
        <v>417</v>
      </c>
    </row>
    <row r="47" spans="1:3">
      <c r="A47" s="4" t="s">
        <v>414</v>
      </c>
      <c r="B47" s="5" t="n">
        <v>950217</v>
      </c>
      <c r="C47" s="5" t="n">
        <v>667500</v>
      </c>
    </row>
    <row r="48" spans="1:3">
      <c r="A48" s="4" t="s">
        <v>415</v>
      </c>
      <c r="B48" s="5" t="n">
        <v>13430</v>
      </c>
      <c r="C48" s="5" t="n">
        <v>53</v>
      </c>
    </row>
    <row r="49" spans="1:3">
      <c r="A49" s="4" t="s">
        <v>416</v>
      </c>
      <c r="B49" s="5" t="n">
        <v>-1569</v>
      </c>
      <c r="C49" s="5" t="n">
        <v>-22572</v>
      </c>
    </row>
    <row r="50" spans="1:3">
      <c r="A50" s="4" t="s">
        <v>66</v>
      </c>
      <c r="B50" s="5" t="n">
        <v>962078</v>
      </c>
      <c r="C50" s="5" t="n">
        <v>644981</v>
      </c>
    </row>
    <row r="51" spans="1:3">
      <c r="A51" s="4" t="s">
        <v>422</v>
      </c>
    </row>
    <row r="52" spans="1:3">
      <c r="A52" s="3" t="s">
        <v>413</v>
      </c>
    </row>
    <row r="53" spans="1:3">
      <c r="A53" s="4" t="s">
        <v>414</v>
      </c>
      <c r="B53" s="5" t="n">
        <v>403782</v>
      </c>
      <c r="C53" s="5" t="n">
        <v>447897</v>
      </c>
    </row>
    <row r="54" spans="1:3">
      <c r="A54" s="4" t="s">
        <v>415</v>
      </c>
      <c r="B54" s="5" t="n">
        <v>182</v>
      </c>
      <c r="C54" s="5" t="n">
        <v>645</v>
      </c>
    </row>
    <row r="55" spans="1:3">
      <c r="A55" s="4" t="s">
        <v>416</v>
      </c>
      <c r="B55" s="5" t="n">
        <v>-46</v>
      </c>
      <c r="C55" s="5" t="n">
        <v>-2961</v>
      </c>
    </row>
    <row r="56" spans="1:3">
      <c r="A56" s="4" t="s">
        <v>66</v>
      </c>
      <c r="B56" s="5" t="n">
        <v>403918</v>
      </c>
      <c r="C56" s="5" t="n">
        <v>445581</v>
      </c>
    </row>
    <row r="57" spans="1:3">
      <c r="A57" s="3" t="s">
        <v>417</v>
      </c>
    </row>
    <row r="58" spans="1:3">
      <c r="A58" s="4" t="s">
        <v>414</v>
      </c>
      <c r="B58" s="5" t="n">
        <v>235687</v>
      </c>
      <c r="C58" s="5" t="n">
        <v>216943</v>
      </c>
    </row>
    <row r="59" spans="1:3">
      <c r="A59" s="4" t="s">
        <v>415</v>
      </c>
      <c r="B59" s="5" t="n">
        <v>3012</v>
      </c>
      <c r="C59" s="5" t="n">
        <v>405</v>
      </c>
    </row>
    <row r="60" spans="1:3">
      <c r="A60" s="4" t="s">
        <v>416</v>
      </c>
      <c r="B60" s="5" t="n">
        <v>-36</v>
      </c>
      <c r="C60" s="5" t="n">
        <v>-2388</v>
      </c>
    </row>
    <row r="61" spans="1:3">
      <c r="A61" s="4" t="s">
        <v>66</v>
      </c>
      <c r="B61" s="5" t="n">
        <v>238663</v>
      </c>
      <c r="C61" s="5" t="n">
        <v>214960</v>
      </c>
    </row>
    <row r="62" spans="1:3">
      <c r="A62" s="4" t="s">
        <v>423</v>
      </c>
    </row>
    <row r="63" spans="1:3">
      <c r="A63" s="3" t="s">
        <v>413</v>
      </c>
    </row>
    <row r="64" spans="1:3">
      <c r="A64" s="4" t="s">
        <v>414</v>
      </c>
      <c r="B64" s="5" t="n">
        <v>95099</v>
      </c>
      <c r="C64" s="5" t="n">
        <v>114641</v>
      </c>
    </row>
    <row r="65" spans="1:3">
      <c r="A65" s="4" t="s">
        <v>415</v>
      </c>
      <c r="B65" s="5" t="n">
        <v>73</v>
      </c>
      <c r="C65" s="5" t="n">
        <v>94</v>
      </c>
    </row>
    <row r="66" spans="1:3">
      <c r="A66" s="4" t="s">
        <v>416</v>
      </c>
      <c r="B66" s="5" t="n">
        <v>-367</v>
      </c>
      <c r="C66" s="5" t="n">
        <v>-1964</v>
      </c>
    </row>
    <row r="67" spans="1:3">
      <c r="A67" s="4" t="s">
        <v>66</v>
      </c>
      <c r="B67" s="5" t="n">
        <v>94805</v>
      </c>
      <c r="C67" s="5" t="n">
        <v>112771</v>
      </c>
    </row>
    <row r="68" spans="1:3">
      <c r="A68" s="4" t="s">
        <v>424</v>
      </c>
    </row>
    <row r="69" spans="1:3">
      <c r="A69" s="3" t="s">
        <v>413</v>
      </c>
    </row>
    <row r="70" spans="1:3">
      <c r="A70" s="4" t="s">
        <v>414</v>
      </c>
      <c r="B70" s="5" t="n">
        <v>35567</v>
      </c>
      <c r="C70" s="5" t="n">
        <v>55860</v>
      </c>
    </row>
    <row r="71" spans="1:3">
      <c r="A71" s="4" t="s">
        <v>415</v>
      </c>
      <c r="B71" s="5" t="n">
        <v>0</v>
      </c>
      <c r="C71" s="5" t="n">
        <v>0</v>
      </c>
    </row>
    <row r="72" spans="1:3">
      <c r="A72" s="4" t="s">
        <v>416</v>
      </c>
      <c r="B72" s="5" t="n">
        <v>-4253</v>
      </c>
      <c r="C72" s="5" t="n">
        <v>-5281</v>
      </c>
    </row>
    <row r="73" spans="1:3">
      <c r="A73" s="4" t="s">
        <v>66</v>
      </c>
      <c r="B73" s="5" t="n">
        <v>31314</v>
      </c>
      <c r="C73" s="5" t="n">
        <v>50579</v>
      </c>
    </row>
    <row r="74" spans="1:3">
      <c r="A74" s="4" t="s">
        <v>425</v>
      </c>
    </row>
    <row r="75" spans="1:3">
      <c r="A75" s="3" t="s">
        <v>417</v>
      </c>
    </row>
    <row r="76" spans="1:3">
      <c r="A76" s="4" t="s">
        <v>414</v>
      </c>
      <c r="B76" s="5" t="n">
        <v>742844</v>
      </c>
      <c r="C76" s="5" t="n">
        <v>715041</v>
      </c>
    </row>
    <row r="77" spans="1:3">
      <c r="A77" s="4" t="s">
        <v>415</v>
      </c>
      <c r="B77" s="5" t="n">
        <v>33780</v>
      </c>
      <c r="C77" s="5" t="n">
        <v>2907</v>
      </c>
    </row>
    <row r="78" spans="1:3">
      <c r="A78" s="4" t="s">
        <v>416</v>
      </c>
      <c r="B78" s="5" t="n">
        <v>-17</v>
      </c>
      <c r="C78" s="5" t="n">
        <v>-18285</v>
      </c>
    </row>
    <row r="79" spans="1:3">
      <c r="A79" s="4" t="s">
        <v>66</v>
      </c>
      <c r="B79" s="6" t="n">
        <v>776607</v>
      </c>
      <c r="C79" s="6" t="n">
        <v>6996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110</v>
      </c>
      <c r="D1" s="2" t="s">
        <v>1</v>
      </c>
    </row>
    <row r="2" spans="1:5">
      <c r="B2" s="2" t="s">
        <v>2</v>
      </c>
      <c r="C2" s="2" t="s">
        <v>111</v>
      </c>
      <c r="D2" s="2" t="s">
        <v>2</v>
      </c>
      <c r="E2" s="2" t="s">
        <v>111</v>
      </c>
    </row>
    <row r="3" spans="1:5">
      <c r="A3" s="3" t="s">
        <v>427</v>
      </c>
    </row>
    <row r="4" spans="1:5">
      <c r="A4" s="4" t="s">
        <v>428</v>
      </c>
      <c r="B4" s="6" t="n">
        <v>822</v>
      </c>
      <c r="C4" s="6" t="n">
        <v>1103</v>
      </c>
      <c r="D4" s="6" t="n">
        <v>822</v>
      </c>
      <c r="E4" s="6" t="n">
        <v>1364</v>
      </c>
    </row>
    <row r="5" spans="1:5">
      <c r="A5" s="4" t="s">
        <v>429</v>
      </c>
      <c r="B5" s="5" t="n">
        <v>0</v>
      </c>
      <c r="C5" s="5" t="n">
        <v>-281</v>
      </c>
      <c r="D5" s="5" t="n">
        <v>0</v>
      </c>
      <c r="E5" s="5" t="n">
        <v>-542</v>
      </c>
    </row>
    <row r="6" spans="1:5">
      <c r="A6" s="4" t="s">
        <v>430</v>
      </c>
      <c r="B6" s="6" t="n">
        <v>822</v>
      </c>
      <c r="C6" s="6" t="n">
        <v>822</v>
      </c>
      <c r="D6" s="6" t="n">
        <v>822</v>
      </c>
      <c r="E6" s="6" t="n">
        <v>8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31</v>
      </c>
      <c r="B1" s="2" t="s">
        <v>432</v>
      </c>
      <c r="C1" s="2" t="s">
        <v>433</v>
      </c>
    </row>
    <row r="2" spans="1:3">
      <c r="A2" s="3" t="s">
        <v>434</v>
      </c>
    </row>
    <row r="3" spans="1:3">
      <c r="A3" s="4" t="s">
        <v>435</v>
      </c>
      <c r="B3" s="6" t="n">
        <v>141685</v>
      </c>
      <c r="C3" s="6" t="n">
        <v>799954</v>
      </c>
    </row>
    <row r="4" spans="1:3">
      <c r="A4" s="4" t="s">
        <v>436</v>
      </c>
      <c r="B4" s="5" t="n">
        <v>-1275</v>
      </c>
      <c r="C4" s="5" t="n">
        <v>-8602</v>
      </c>
    </row>
    <row r="5" spans="1:3">
      <c r="A5" s="4" t="s">
        <v>437</v>
      </c>
      <c r="B5" s="5" t="n">
        <v>968616</v>
      </c>
      <c r="C5" s="5" t="n">
        <v>1756617</v>
      </c>
    </row>
    <row r="6" spans="1:3">
      <c r="A6" s="4" t="s">
        <v>438</v>
      </c>
      <c r="B6" s="6" t="n">
        <v>-11948</v>
      </c>
      <c r="C6" s="6" t="n">
        <v>-90067</v>
      </c>
    </row>
    <row r="7" spans="1:3">
      <c r="A7" s="4" t="s">
        <v>439</v>
      </c>
      <c r="B7" s="5" t="n">
        <v>141</v>
      </c>
      <c r="C7" s="5" t="n">
        <v>309</v>
      </c>
    </row>
    <row r="8" spans="1:3">
      <c r="A8" s="4" t="s">
        <v>440</v>
      </c>
      <c r="B8" s="6" t="n">
        <v>1110301</v>
      </c>
      <c r="C8" s="6" t="n">
        <v>2556571</v>
      </c>
    </row>
    <row r="9" spans="1:3">
      <c r="A9" s="4" t="s">
        <v>441</v>
      </c>
      <c r="B9" s="5" t="n">
        <v>-13223</v>
      </c>
      <c r="C9" s="5" t="n">
        <v>-98669</v>
      </c>
    </row>
    <row r="10" spans="1:3">
      <c r="A10" s="4" t="s">
        <v>442</v>
      </c>
      <c r="B10" s="5" t="n">
        <v>375714</v>
      </c>
      <c r="C10" s="5" t="n">
        <v>382558</v>
      </c>
    </row>
    <row r="11" spans="1:3">
      <c r="A11" s="4" t="s">
        <v>443</v>
      </c>
      <c r="B11" s="5" t="n">
        <v>-2864</v>
      </c>
      <c r="C11" s="5" t="n">
        <v>-3069</v>
      </c>
    </row>
    <row r="12" spans="1:3">
      <c r="A12" s="4" t="s">
        <v>444</v>
      </c>
      <c r="B12" s="5" t="n">
        <v>921412</v>
      </c>
      <c r="C12" s="5" t="n">
        <v>3257871</v>
      </c>
    </row>
    <row r="13" spans="1:3">
      <c r="A13" s="4" t="s">
        <v>445</v>
      </c>
      <c r="B13" s="6" t="n">
        <v>-10687</v>
      </c>
      <c r="C13" s="6" t="n">
        <v>-125132</v>
      </c>
    </row>
    <row r="14" spans="1:3">
      <c r="A14" s="4" t="s">
        <v>446</v>
      </c>
      <c r="B14" s="5" t="n">
        <v>137</v>
      </c>
      <c r="C14" s="5" t="n">
        <v>596</v>
      </c>
    </row>
    <row r="15" spans="1:3">
      <c r="A15" s="4" t="s">
        <v>447</v>
      </c>
      <c r="B15" s="6" t="n">
        <v>1297126</v>
      </c>
      <c r="C15" s="6" t="n">
        <v>3640429</v>
      </c>
    </row>
    <row r="16" spans="1:3">
      <c r="A16" s="4" t="s">
        <v>448</v>
      </c>
      <c r="B16" s="5" t="n">
        <v>-13551</v>
      </c>
      <c r="C16" s="5" t="n">
        <v>-128201</v>
      </c>
    </row>
    <row r="17" spans="1:3">
      <c r="A17" s="4" t="s">
        <v>419</v>
      </c>
    </row>
    <row r="18" spans="1:3">
      <c r="A18" s="3" t="s">
        <v>434</v>
      </c>
    </row>
    <row r="19" spans="1:3">
      <c r="A19" s="4" t="s">
        <v>435</v>
      </c>
      <c r="B19" s="5" t="n">
        <v>18109</v>
      </c>
      <c r="C19" s="5" t="n">
        <v>15524</v>
      </c>
    </row>
    <row r="20" spans="1:3">
      <c r="A20" s="4" t="s">
        <v>436</v>
      </c>
      <c r="B20" s="5" t="n">
        <v>-146</v>
      </c>
      <c r="C20" s="5" t="n">
        <v>-72</v>
      </c>
    </row>
    <row r="21" spans="1:3">
      <c r="A21" s="4" t="s">
        <v>437</v>
      </c>
      <c r="B21" s="5" t="n">
        <v>35751</v>
      </c>
      <c r="C21" s="5" t="n">
        <v>180641</v>
      </c>
    </row>
    <row r="22" spans="1:3">
      <c r="A22" s="4" t="s">
        <v>438</v>
      </c>
      <c r="B22" s="6" t="n">
        <v>-519</v>
      </c>
      <c r="C22" s="6" t="n">
        <v>-4385</v>
      </c>
    </row>
    <row r="23" spans="1:3">
      <c r="A23" s="4" t="s">
        <v>439</v>
      </c>
      <c r="B23" s="5" t="n">
        <v>11</v>
      </c>
      <c r="C23" s="5" t="n">
        <v>36</v>
      </c>
    </row>
    <row r="24" spans="1:3">
      <c r="A24" s="4" t="s">
        <v>440</v>
      </c>
      <c r="B24" s="6" t="n">
        <v>53860</v>
      </c>
      <c r="C24" s="6" t="n">
        <v>196165</v>
      </c>
    </row>
    <row r="25" spans="1:3">
      <c r="A25" s="4" t="s">
        <v>441</v>
      </c>
      <c r="B25" s="5" t="n">
        <v>-665</v>
      </c>
      <c r="C25" s="5" t="n">
        <v>-4457</v>
      </c>
    </row>
    <row r="26" spans="1:3">
      <c r="A26" s="4" t="s">
        <v>442</v>
      </c>
      <c r="B26" s="5" t="n">
        <v>15744</v>
      </c>
      <c r="C26" s="5" t="n">
        <v>691</v>
      </c>
    </row>
    <row r="27" spans="1:3">
      <c r="A27" s="4" t="s">
        <v>443</v>
      </c>
      <c r="B27" s="5" t="n">
        <v>-40</v>
      </c>
      <c r="C27" s="5" t="n">
        <v>-1</v>
      </c>
    </row>
    <row r="28" spans="1:3">
      <c r="A28" s="4" t="s">
        <v>444</v>
      </c>
      <c r="B28" s="5" t="n">
        <v>58852</v>
      </c>
      <c r="C28" s="5" t="n">
        <v>182396</v>
      </c>
    </row>
    <row r="29" spans="1:3">
      <c r="A29" s="4" t="s">
        <v>445</v>
      </c>
      <c r="B29" s="6" t="n">
        <v>-640</v>
      </c>
      <c r="C29" s="6" t="n">
        <v>-5254</v>
      </c>
    </row>
    <row r="30" spans="1:3">
      <c r="A30" s="4" t="s">
        <v>446</v>
      </c>
      <c r="B30" s="5" t="n">
        <v>8</v>
      </c>
      <c r="C30" s="5" t="n">
        <v>25</v>
      </c>
    </row>
    <row r="31" spans="1:3">
      <c r="A31" s="4" t="s">
        <v>447</v>
      </c>
      <c r="B31" s="6" t="n">
        <v>74596</v>
      </c>
      <c r="C31" s="6" t="n">
        <v>183087</v>
      </c>
    </row>
    <row r="32" spans="1:3">
      <c r="A32" s="4" t="s">
        <v>448</v>
      </c>
      <c r="B32" s="5" t="n">
        <v>-680</v>
      </c>
      <c r="C32" s="5" t="n">
        <v>-5255</v>
      </c>
    </row>
    <row r="33" spans="1:3">
      <c r="A33" s="4" t="s">
        <v>420</v>
      </c>
    </row>
    <row r="34" spans="1:3">
      <c r="A34" s="3" t="s">
        <v>434</v>
      </c>
    </row>
    <row r="35" spans="1:3">
      <c r="A35" s="4" t="s">
        <v>435</v>
      </c>
      <c r="B35" s="5" t="n">
        <v>47966</v>
      </c>
      <c r="C35" s="5" t="n">
        <v>321678</v>
      </c>
    </row>
    <row r="36" spans="1:3">
      <c r="A36" s="4" t="s">
        <v>436</v>
      </c>
      <c r="B36" s="5" t="n">
        <v>-33</v>
      </c>
      <c r="C36" s="5" t="n">
        <v>-2078</v>
      </c>
    </row>
    <row r="37" spans="1:3">
      <c r="A37" s="4" t="s">
        <v>437</v>
      </c>
      <c r="B37" s="5" t="n">
        <v>419082</v>
      </c>
      <c r="C37" s="5" t="n">
        <v>975084</v>
      </c>
    </row>
    <row r="38" spans="1:3">
      <c r="A38" s="4" t="s">
        <v>438</v>
      </c>
      <c r="B38" s="6" t="n">
        <v>-5045</v>
      </c>
      <c r="C38" s="6" t="n">
        <v>-39998</v>
      </c>
    </row>
    <row r="39" spans="1:3">
      <c r="A39" s="4" t="s">
        <v>439</v>
      </c>
      <c r="B39" s="5" t="n">
        <v>85</v>
      </c>
      <c r="C39" s="5" t="n">
        <v>184</v>
      </c>
    </row>
    <row r="40" spans="1:3">
      <c r="A40" s="4" t="s">
        <v>440</v>
      </c>
      <c r="B40" s="6" t="n">
        <v>467048</v>
      </c>
      <c r="C40" s="6" t="n">
        <v>1296762</v>
      </c>
    </row>
    <row r="41" spans="1:3">
      <c r="A41" s="4" t="s">
        <v>441</v>
      </c>
      <c r="B41" s="5" t="n">
        <v>-5078</v>
      </c>
      <c r="C41" s="5" t="n">
        <v>-42076</v>
      </c>
    </row>
    <row r="42" spans="1:3">
      <c r="A42" s="4" t="s">
        <v>442</v>
      </c>
      <c r="B42" s="5" t="n">
        <v>183181</v>
      </c>
      <c r="C42" s="5" t="n">
        <v>288635</v>
      </c>
    </row>
    <row r="43" spans="1:3">
      <c r="A43" s="4" t="s">
        <v>443</v>
      </c>
      <c r="B43" s="5" t="n">
        <v>-1219</v>
      </c>
      <c r="C43" s="5" t="n">
        <v>-1916</v>
      </c>
    </row>
    <row r="44" spans="1:3">
      <c r="A44" s="4" t="s">
        <v>444</v>
      </c>
      <c r="B44" s="5" t="n">
        <v>858373</v>
      </c>
      <c r="C44" s="5" t="n">
        <v>1892951</v>
      </c>
    </row>
    <row r="45" spans="1:3">
      <c r="A45" s="4" t="s">
        <v>445</v>
      </c>
      <c r="B45" s="6" t="n">
        <v>-10030</v>
      </c>
      <c r="C45" s="6" t="n">
        <v>-77785</v>
      </c>
    </row>
    <row r="46" spans="1:3">
      <c r="A46" s="4" t="s">
        <v>446</v>
      </c>
      <c r="B46" s="5" t="n">
        <v>119</v>
      </c>
      <c r="C46" s="5" t="n">
        <v>272</v>
      </c>
    </row>
    <row r="47" spans="1:3">
      <c r="A47" s="4" t="s">
        <v>447</v>
      </c>
      <c r="B47" s="6" t="n">
        <v>1041554</v>
      </c>
      <c r="C47" s="6" t="n">
        <v>2181586</v>
      </c>
    </row>
    <row r="48" spans="1:3">
      <c r="A48" s="4" t="s">
        <v>448</v>
      </c>
      <c r="B48" s="5" t="n">
        <v>-11249</v>
      </c>
      <c r="C48" s="5" t="n">
        <v>-79701</v>
      </c>
    </row>
    <row r="49" spans="1:3">
      <c r="A49" s="4" t="s">
        <v>421</v>
      </c>
    </row>
    <row r="50" spans="1:3">
      <c r="A50" s="3" t="s">
        <v>434</v>
      </c>
    </row>
    <row r="51" spans="1:3">
      <c r="A51" s="4" t="s">
        <v>437</v>
      </c>
      <c r="B51" s="5" t="n">
        <v>461840</v>
      </c>
      <c r="C51" s="5" t="n">
        <v>566237</v>
      </c>
    </row>
    <row r="52" spans="1:3">
      <c r="A52" s="4" t="s">
        <v>438</v>
      </c>
      <c r="B52" s="6" t="n">
        <v>-2814</v>
      </c>
      <c r="C52" s="6" t="n">
        <v>-41930</v>
      </c>
    </row>
    <row r="53" spans="1:3">
      <c r="A53" s="4" t="s">
        <v>439</v>
      </c>
      <c r="B53" s="5" t="n">
        <v>28</v>
      </c>
      <c r="C53" s="5" t="n">
        <v>37</v>
      </c>
    </row>
    <row r="54" spans="1:3">
      <c r="A54" s="4" t="s">
        <v>440</v>
      </c>
      <c r="B54" s="6" t="n">
        <v>461840</v>
      </c>
      <c r="C54" s="6" t="n">
        <v>566237</v>
      </c>
    </row>
    <row r="55" spans="1:3">
      <c r="A55" s="4" t="s">
        <v>441</v>
      </c>
      <c r="B55" s="5" t="n">
        <v>-2814</v>
      </c>
      <c r="C55" s="5" t="n">
        <v>-41930</v>
      </c>
    </row>
    <row r="56" spans="1:3">
      <c r="A56" s="4" t="s">
        <v>442</v>
      </c>
      <c r="B56" s="5" t="n">
        <v>127662</v>
      </c>
    </row>
    <row r="57" spans="1:3">
      <c r="A57" s="4" t="s">
        <v>443</v>
      </c>
      <c r="B57" s="5" t="n">
        <v>-1552</v>
      </c>
    </row>
    <row r="58" spans="1:3">
      <c r="A58" s="4" t="s">
        <v>444</v>
      </c>
      <c r="B58" s="5" t="n">
        <v>4187</v>
      </c>
      <c r="C58" s="5" t="n">
        <v>635284</v>
      </c>
    </row>
    <row r="59" spans="1:3">
      <c r="A59" s="4" t="s">
        <v>445</v>
      </c>
      <c r="B59" s="6" t="n">
        <v>-17</v>
      </c>
      <c r="C59" s="6" t="n">
        <v>-22572</v>
      </c>
    </row>
    <row r="60" spans="1:3">
      <c r="A60" s="4" t="s">
        <v>446</v>
      </c>
      <c r="B60" s="5" t="n">
        <v>6</v>
      </c>
      <c r="C60" s="5" t="n">
        <v>56</v>
      </c>
    </row>
    <row r="61" spans="1:3">
      <c r="A61" s="4" t="s">
        <v>447</v>
      </c>
      <c r="B61" s="6" t="n">
        <v>131849</v>
      </c>
      <c r="C61" s="6" t="n">
        <v>635284</v>
      </c>
    </row>
    <row r="62" spans="1:3">
      <c r="A62" s="4" t="s">
        <v>448</v>
      </c>
      <c r="B62" s="5" t="n">
        <v>-1569</v>
      </c>
      <c r="C62" s="5" t="n">
        <v>-22572</v>
      </c>
    </row>
    <row r="63" spans="1:3">
      <c r="A63" s="4" t="s">
        <v>422</v>
      </c>
    </row>
    <row r="64" spans="1:3">
      <c r="A64" s="3" t="s">
        <v>434</v>
      </c>
    </row>
    <row r="65" spans="1:3">
      <c r="A65" s="4" t="s">
        <v>435</v>
      </c>
      <c r="B65" s="5" t="n">
        <v>49418</v>
      </c>
      <c r="C65" s="5" t="n">
        <v>343457</v>
      </c>
    </row>
    <row r="66" spans="1:3">
      <c r="A66" s="4" t="s">
        <v>436</v>
      </c>
      <c r="B66" s="5" t="n">
        <v>-35</v>
      </c>
      <c r="C66" s="5" t="n">
        <v>-2937</v>
      </c>
    </row>
    <row r="67" spans="1:3">
      <c r="A67" s="4" t="s">
        <v>437</v>
      </c>
      <c r="B67" s="5" t="n">
        <v>3489</v>
      </c>
      <c r="C67" s="5" t="n">
        <v>5193</v>
      </c>
    </row>
    <row r="68" spans="1:3">
      <c r="A68" s="4" t="s">
        <v>438</v>
      </c>
      <c r="B68" s="6" t="n">
        <v>-11</v>
      </c>
      <c r="C68" s="6" t="n">
        <v>-24</v>
      </c>
    </row>
    <row r="69" spans="1:3">
      <c r="A69" s="4" t="s">
        <v>439</v>
      </c>
      <c r="B69" s="5" t="n">
        <v>8</v>
      </c>
      <c r="C69" s="5" t="n">
        <v>39</v>
      </c>
    </row>
    <row r="70" spans="1:3">
      <c r="A70" s="4" t="s">
        <v>440</v>
      </c>
      <c r="B70" s="6" t="n">
        <v>52907</v>
      </c>
      <c r="C70" s="6" t="n">
        <v>348650</v>
      </c>
    </row>
    <row r="71" spans="1:3">
      <c r="A71" s="4" t="s">
        <v>441</v>
      </c>
      <c r="B71" s="5" t="n">
        <v>-46</v>
      </c>
      <c r="C71" s="5" t="n">
        <v>-2961</v>
      </c>
    </row>
    <row r="72" spans="1:3">
      <c r="A72" s="4" t="s">
        <v>442</v>
      </c>
      <c r="B72" s="5" t="n">
        <v>46610</v>
      </c>
      <c r="C72" s="5" t="n">
        <v>24881</v>
      </c>
    </row>
    <row r="73" spans="1:3">
      <c r="A73" s="4" t="s">
        <v>443</v>
      </c>
      <c r="B73" s="6" t="n">
        <v>-36</v>
      </c>
      <c r="C73" s="5" t="n">
        <v>-270</v>
      </c>
    </row>
    <row r="74" spans="1:3">
      <c r="A74" s="4" t="s">
        <v>444</v>
      </c>
      <c r="C74" s="5" t="n">
        <v>132464</v>
      </c>
    </row>
    <row r="75" spans="1:3">
      <c r="A75" s="4" t="s">
        <v>445</v>
      </c>
      <c r="C75" s="6" t="n">
        <v>-2118</v>
      </c>
    </row>
    <row r="76" spans="1:3">
      <c r="A76" s="4" t="s">
        <v>446</v>
      </c>
      <c r="B76" s="5" t="n">
        <v>3</v>
      </c>
      <c r="C76" s="5" t="n">
        <v>20</v>
      </c>
    </row>
    <row r="77" spans="1:3">
      <c r="A77" s="4" t="s">
        <v>447</v>
      </c>
      <c r="B77" s="6" t="n">
        <v>46610</v>
      </c>
      <c r="C77" s="6" t="n">
        <v>157345</v>
      </c>
    </row>
    <row r="78" spans="1:3">
      <c r="A78" s="4" t="s">
        <v>448</v>
      </c>
      <c r="B78" s="5" t="n">
        <v>-36</v>
      </c>
      <c r="C78" s="5" t="n">
        <v>-2388</v>
      </c>
    </row>
    <row r="79" spans="1:3">
      <c r="A79" s="4" t="s">
        <v>423</v>
      </c>
    </row>
    <row r="80" spans="1:3">
      <c r="A80" s="3" t="s">
        <v>434</v>
      </c>
    </row>
    <row r="81" spans="1:3">
      <c r="A81" s="4" t="s">
        <v>435</v>
      </c>
      <c r="B81" s="5" t="n">
        <v>18405</v>
      </c>
      <c r="C81" s="5" t="n">
        <v>83305</v>
      </c>
    </row>
    <row r="82" spans="1:3">
      <c r="A82" s="4" t="s">
        <v>436</v>
      </c>
      <c r="B82" s="5" t="n">
        <v>-294</v>
      </c>
      <c r="C82" s="5" t="n">
        <v>-1695</v>
      </c>
    </row>
    <row r="83" spans="1:3">
      <c r="A83" s="4" t="s">
        <v>437</v>
      </c>
      <c r="B83" s="5" t="n">
        <v>24927</v>
      </c>
      <c r="C83" s="5" t="n">
        <v>14873</v>
      </c>
    </row>
    <row r="84" spans="1:3">
      <c r="A84" s="4" t="s">
        <v>438</v>
      </c>
      <c r="B84" s="6" t="n">
        <v>-73</v>
      </c>
      <c r="C84" s="6" t="n">
        <v>-269</v>
      </c>
    </row>
    <row r="85" spans="1:3">
      <c r="A85" s="4" t="s">
        <v>439</v>
      </c>
      <c r="B85" s="5" t="n">
        <v>2</v>
      </c>
      <c r="C85" s="5" t="n">
        <v>5</v>
      </c>
    </row>
    <row r="86" spans="1:3">
      <c r="A86" s="4" t="s">
        <v>440</v>
      </c>
      <c r="B86" s="6" t="n">
        <v>43332</v>
      </c>
      <c r="C86" s="6" t="n">
        <v>98178</v>
      </c>
    </row>
    <row r="87" spans="1:3">
      <c r="A87" s="4" t="s">
        <v>441</v>
      </c>
      <c r="B87" s="5" t="n">
        <v>-367</v>
      </c>
      <c r="C87" s="5" t="n">
        <v>-1964</v>
      </c>
    </row>
    <row r="88" spans="1:3">
      <c r="A88" s="4" t="s">
        <v>449</v>
      </c>
    </row>
    <row r="89" spans="1:3">
      <c r="A89" s="3" t="s">
        <v>434</v>
      </c>
    </row>
    <row r="90" spans="1:3">
      <c r="A90" s="4" t="s">
        <v>435</v>
      </c>
      <c r="B90" s="5" t="n">
        <v>7787</v>
      </c>
      <c r="C90" s="5" t="n">
        <v>35990</v>
      </c>
    </row>
    <row r="91" spans="1:3">
      <c r="A91" s="4" t="s">
        <v>436</v>
      </c>
      <c r="B91" s="5" t="n">
        <v>-767</v>
      </c>
      <c r="C91" s="5" t="n">
        <v>-1820</v>
      </c>
    </row>
    <row r="92" spans="1:3">
      <c r="A92" s="4" t="s">
        <v>437</v>
      </c>
      <c r="B92" s="5" t="n">
        <v>23527</v>
      </c>
      <c r="C92" s="5" t="n">
        <v>14589</v>
      </c>
    </row>
    <row r="93" spans="1:3">
      <c r="A93" s="4" t="s">
        <v>438</v>
      </c>
      <c r="B93" s="6" t="n">
        <v>-3486</v>
      </c>
      <c r="C93" s="6" t="n">
        <v>-3461</v>
      </c>
    </row>
    <row r="94" spans="1:3">
      <c r="A94" s="4" t="s">
        <v>439</v>
      </c>
      <c r="B94" s="5" t="n">
        <v>7</v>
      </c>
      <c r="C94" s="5" t="n">
        <v>8</v>
      </c>
    </row>
    <row r="95" spans="1:3">
      <c r="A95" s="4" t="s">
        <v>440</v>
      </c>
      <c r="B95" s="6" t="n">
        <v>31314</v>
      </c>
      <c r="C95" s="6" t="n">
        <v>50579</v>
      </c>
    </row>
    <row r="96" spans="1:3">
      <c r="A96" s="4" t="s">
        <v>441</v>
      </c>
      <c r="B96" s="5" t="n">
        <v>-4253</v>
      </c>
      <c r="C96" s="5" t="n">
        <v>-5281</v>
      </c>
    </row>
    <row r="97" spans="1:3">
      <c r="A97" s="4" t="s">
        <v>425</v>
      </c>
    </row>
    <row r="98" spans="1:3">
      <c r="A98" s="3" t="s">
        <v>434</v>
      </c>
    </row>
    <row r="99" spans="1:3">
      <c r="A99" s="4" t="s">
        <v>442</v>
      </c>
      <c r="B99" s="5" t="n">
        <v>2517</v>
      </c>
      <c r="C99" s="5" t="n">
        <v>68351</v>
      </c>
    </row>
    <row r="100" spans="1:3">
      <c r="A100" s="4" t="s">
        <v>443</v>
      </c>
      <c r="B100" s="6" t="n">
        <v>-17</v>
      </c>
      <c r="C100" s="5" t="n">
        <v>-882</v>
      </c>
    </row>
    <row r="101" spans="1:3">
      <c r="A101" s="4" t="s">
        <v>444</v>
      </c>
      <c r="C101" s="5" t="n">
        <v>414776</v>
      </c>
    </row>
    <row r="102" spans="1:3">
      <c r="A102" s="4" t="s">
        <v>445</v>
      </c>
      <c r="C102" s="6" t="n">
        <v>-17403</v>
      </c>
    </row>
    <row r="103" spans="1:3">
      <c r="A103" s="4" t="s">
        <v>446</v>
      </c>
      <c r="B103" s="5" t="n">
        <v>1</v>
      </c>
      <c r="C103" s="5" t="n">
        <v>223</v>
      </c>
    </row>
    <row r="104" spans="1:3">
      <c r="A104" s="4" t="s">
        <v>447</v>
      </c>
      <c r="B104" s="6" t="n">
        <v>2517</v>
      </c>
      <c r="C104" s="6" t="n">
        <v>483127</v>
      </c>
    </row>
    <row r="105" spans="1:3">
      <c r="A105" s="4" t="s">
        <v>448</v>
      </c>
      <c r="B105" s="6" t="n">
        <v>-17</v>
      </c>
      <c r="C105" s="6" t="n">
        <v>-182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110</v>
      </c>
      <c r="D1" s="2" t="s">
        <v>1</v>
      </c>
    </row>
    <row r="2" spans="1:5">
      <c r="B2" s="2" t="s">
        <v>2</v>
      </c>
      <c r="C2" s="2" t="s">
        <v>111</v>
      </c>
      <c r="D2" s="2" t="s">
        <v>2</v>
      </c>
      <c r="E2" s="2" t="s">
        <v>111</v>
      </c>
    </row>
    <row r="3" spans="1:5">
      <c r="A3" s="3" t="s">
        <v>152</v>
      </c>
    </row>
    <row r="4" spans="1:5">
      <c r="A4" s="4" t="s">
        <v>145</v>
      </c>
      <c r="B4" s="6" t="n">
        <v>93865</v>
      </c>
      <c r="C4" s="6" t="n">
        <v>99673</v>
      </c>
      <c r="D4" s="6" t="n">
        <v>292250</v>
      </c>
      <c r="E4" s="6" t="n">
        <v>261580</v>
      </c>
    </row>
    <row r="5" spans="1:5">
      <c r="A5" s="3" t="s">
        <v>153</v>
      </c>
    </row>
    <row r="6" spans="1:5">
      <c r="A6" s="4" t="s">
        <v>154</v>
      </c>
      <c r="B6" s="5" t="n">
        <v>24304</v>
      </c>
      <c r="C6" s="5" t="n">
        <v>-13811</v>
      </c>
      <c r="D6" s="5" t="n">
        <v>86272</v>
      </c>
      <c r="E6" s="5" t="n">
        <v>-50481</v>
      </c>
    </row>
    <row r="7" spans="1:5">
      <c r="A7" s="4" t="s">
        <v>155</v>
      </c>
      <c r="B7" s="5" t="n">
        <v>3603</v>
      </c>
      <c r="C7" s="5" t="n">
        <v>1635</v>
      </c>
      <c r="D7" s="5" t="n">
        <v>3985</v>
      </c>
      <c r="E7" s="5" t="n">
        <v>5837</v>
      </c>
    </row>
    <row r="8" spans="1:5">
      <c r="A8" s="4" t="s">
        <v>156</v>
      </c>
      <c r="B8" s="5" t="n">
        <v>1049</v>
      </c>
      <c r="C8" s="5" t="n">
        <v>2548</v>
      </c>
      <c r="D8" s="5" t="n">
        <v>3161</v>
      </c>
      <c r="E8" s="5" t="n">
        <v>4611</v>
      </c>
    </row>
    <row r="9" spans="1:5">
      <c r="A9" s="4" t="s">
        <v>157</v>
      </c>
      <c r="B9" s="5" t="n">
        <v>28956</v>
      </c>
      <c r="C9" s="5" t="n">
        <v>-9628</v>
      </c>
      <c r="D9" s="5" t="n">
        <v>93418</v>
      </c>
      <c r="E9" s="5" t="n">
        <v>-40033</v>
      </c>
    </row>
    <row r="10" spans="1:5">
      <c r="A10" s="4" t="s">
        <v>158</v>
      </c>
      <c r="B10" s="6" t="n">
        <v>122821</v>
      </c>
      <c r="C10" s="6" t="n">
        <v>90045</v>
      </c>
      <c r="D10" s="6" t="n">
        <v>385668</v>
      </c>
      <c r="E10" s="6" t="n">
        <v>2215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2</v>
      </c>
    </row>
    <row r="2" spans="1:3">
      <c r="A2" s="3" t="s">
        <v>451</v>
      </c>
    </row>
    <row r="3" spans="1:3">
      <c r="A3" s="4" t="s">
        <v>452</v>
      </c>
      <c r="B3" s="6" t="n">
        <v>19918</v>
      </c>
    </row>
    <row r="4" spans="1:3">
      <c r="A4" s="4" t="s">
        <v>453</v>
      </c>
      <c r="B4" s="5" t="n">
        <v>17000</v>
      </c>
    </row>
    <row r="5" spans="1:3">
      <c r="A5" s="4" t="s">
        <v>454</v>
      </c>
      <c r="B5" s="5" t="n">
        <v>305691</v>
      </c>
    </row>
    <row r="6" spans="1:3">
      <c r="A6" s="4" t="s">
        <v>455</v>
      </c>
      <c r="B6" s="5" t="n">
        <v>2596583</v>
      </c>
    </row>
    <row r="7" spans="1:3">
      <c r="A7" s="4" t="s">
        <v>456</v>
      </c>
      <c r="B7" s="5" t="n">
        <v>2939192</v>
      </c>
      <c r="C7" s="6" t="n">
        <v>2994616</v>
      </c>
    </row>
    <row r="8" spans="1:3">
      <c r="A8" s="3" t="s">
        <v>457</v>
      </c>
    </row>
    <row r="9" spans="1:3">
      <c r="A9" s="4" t="s">
        <v>458</v>
      </c>
      <c r="B9" s="5" t="n">
        <v>19924</v>
      </c>
    </row>
    <row r="10" spans="1:3">
      <c r="A10" s="4" t="s">
        <v>459</v>
      </c>
      <c r="B10" s="5" t="n">
        <v>17000</v>
      </c>
    </row>
    <row r="11" spans="1:3">
      <c r="A11" s="4" t="s">
        <v>460</v>
      </c>
      <c r="B11" s="5" t="n">
        <v>305533</v>
      </c>
    </row>
    <row r="12" spans="1:3">
      <c r="A12" s="4" t="s">
        <v>461</v>
      </c>
      <c r="B12" s="5" t="n">
        <v>2617646</v>
      </c>
    </row>
    <row r="13" spans="1:3">
      <c r="A13" s="4" t="s">
        <v>462</v>
      </c>
      <c r="B13" s="5" t="n">
        <v>2960103</v>
      </c>
      <c r="C13" s="5" t="n">
        <v>2898730</v>
      </c>
    </row>
    <row r="14" spans="1:3">
      <c r="A14" s="3" t="s">
        <v>463</v>
      </c>
    </row>
    <row r="15" spans="1:3">
      <c r="A15" s="4" t="s">
        <v>464</v>
      </c>
      <c r="B15" s="5" t="n">
        <v>1045</v>
      </c>
    </row>
    <row r="16" spans="1:3">
      <c r="A16" s="4" t="s">
        <v>465</v>
      </c>
      <c r="B16" s="5" t="n">
        <v>6260</v>
      </c>
    </row>
    <row r="17" spans="1:3">
      <c r="A17" s="4" t="s">
        <v>466</v>
      </c>
      <c r="B17" s="5" t="n">
        <v>222076</v>
      </c>
    </row>
    <row r="18" spans="1:3">
      <c r="A18" s="4" t="s">
        <v>467</v>
      </c>
      <c r="B18" s="5" t="n">
        <v>4964140</v>
      </c>
    </row>
    <row r="19" spans="1:3">
      <c r="A19" s="4" t="s">
        <v>414</v>
      </c>
      <c r="B19" s="5" t="n">
        <v>5193521</v>
      </c>
      <c r="C19" s="5" t="n">
        <v>4325420</v>
      </c>
    </row>
    <row r="20" spans="1:3">
      <c r="A20" s="3" t="s">
        <v>468</v>
      </c>
    </row>
    <row r="21" spans="1:3">
      <c r="A21" s="4" t="s">
        <v>469</v>
      </c>
      <c r="B21" s="5" t="n">
        <v>1049</v>
      </c>
    </row>
    <row r="22" spans="1:3">
      <c r="A22" s="4" t="s">
        <v>470</v>
      </c>
      <c r="B22" s="5" t="n">
        <v>6392</v>
      </c>
    </row>
    <row r="23" spans="1:3">
      <c r="A23" s="4" t="s">
        <v>471</v>
      </c>
      <c r="B23" s="5" t="n">
        <v>228011</v>
      </c>
    </row>
    <row r="24" spans="1:3">
      <c r="A24" s="4" t="s">
        <v>472</v>
      </c>
      <c r="B24" s="5" t="n">
        <v>5050253</v>
      </c>
    </row>
    <row r="25" spans="1:3">
      <c r="A25" s="4" t="s">
        <v>66</v>
      </c>
      <c r="B25" s="6" t="n">
        <v>5285705</v>
      </c>
      <c r="C25" s="6" t="n">
        <v>42091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2</v>
      </c>
    </row>
    <row r="2" spans="1:3">
      <c r="A2" s="3" t="s">
        <v>413</v>
      </c>
    </row>
    <row r="3" spans="1:3">
      <c r="A3" s="4" t="s">
        <v>416</v>
      </c>
      <c r="B3" s="6" t="n">
        <v>-13223</v>
      </c>
      <c r="C3" s="6" t="n">
        <v>-98669</v>
      </c>
    </row>
    <row r="4" spans="1:3">
      <c r="A4" s="3" t="s">
        <v>417</v>
      </c>
    </row>
    <row r="5" spans="1:3">
      <c r="A5" s="4" t="s">
        <v>416</v>
      </c>
      <c r="B5" s="5" t="n">
        <v>-13551</v>
      </c>
      <c r="C5" s="5" t="n">
        <v>-128201</v>
      </c>
    </row>
    <row r="6" spans="1:3">
      <c r="A6" s="4" t="s">
        <v>462</v>
      </c>
      <c r="B6" s="5" t="n">
        <v>2960103</v>
      </c>
      <c r="C6" s="5" t="n">
        <v>2898730</v>
      </c>
    </row>
    <row r="7" spans="1:3">
      <c r="A7" s="4" t="s">
        <v>474</v>
      </c>
      <c r="B7" s="5" t="n">
        <v>3000000</v>
      </c>
      <c r="C7" s="5" t="n">
        <v>2200000</v>
      </c>
    </row>
    <row r="8" spans="1:3">
      <c r="A8" s="4" t="s">
        <v>419</v>
      </c>
    </row>
    <row r="9" spans="1:3">
      <c r="A9" s="3" t="s">
        <v>413</v>
      </c>
    </row>
    <row r="10" spans="1:3">
      <c r="A10" s="4" t="s">
        <v>416</v>
      </c>
      <c r="B10" s="5" t="n">
        <v>-665</v>
      </c>
      <c r="C10" s="5" t="n">
        <v>-4457</v>
      </c>
    </row>
    <row r="11" spans="1:3">
      <c r="A11" s="3" t="s">
        <v>417</v>
      </c>
    </row>
    <row r="12" spans="1:3">
      <c r="A12" s="4" t="s">
        <v>416</v>
      </c>
      <c r="B12" s="5" t="n">
        <v>-680</v>
      </c>
      <c r="C12" s="5" t="n">
        <v>-5255</v>
      </c>
    </row>
    <row r="13" spans="1:3">
      <c r="A13" s="4" t="s">
        <v>462</v>
      </c>
      <c r="B13" s="5" t="n">
        <v>200956</v>
      </c>
      <c r="C13" s="5" t="n">
        <v>234923</v>
      </c>
    </row>
    <row r="14" spans="1:3">
      <c r="A14" s="4" t="s">
        <v>420</v>
      </c>
    </row>
    <row r="15" spans="1:3">
      <c r="A15" s="3" t="s">
        <v>413</v>
      </c>
    </row>
    <row r="16" spans="1:3">
      <c r="A16" s="4" t="s">
        <v>416</v>
      </c>
      <c r="B16" s="5" t="n">
        <v>-5078</v>
      </c>
      <c r="C16" s="5" t="n">
        <v>-42076</v>
      </c>
    </row>
    <row r="17" spans="1:3">
      <c r="A17" s="3" t="s">
        <v>417</v>
      </c>
    </row>
    <row r="18" spans="1:3">
      <c r="A18" s="4" t="s">
        <v>416</v>
      </c>
      <c r="B18" s="5" t="n">
        <v>-11249</v>
      </c>
      <c r="C18" s="5" t="n">
        <v>-79701</v>
      </c>
    </row>
    <row r="19" spans="1:3">
      <c r="A19" s="4" t="s">
        <v>462</v>
      </c>
      <c r="B19" s="5" t="n">
        <v>1598836</v>
      </c>
      <c r="C19" s="5" t="n">
        <v>1481089</v>
      </c>
    </row>
    <row r="20" spans="1:3">
      <c r="A20" s="4" t="s">
        <v>421</v>
      </c>
    </row>
    <row r="21" spans="1:3">
      <c r="A21" s="3" t="s">
        <v>413</v>
      </c>
    </row>
    <row r="22" spans="1:3">
      <c r="A22" s="4" t="s">
        <v>416</v>
      </c>
      <c r="B22" s="5" t="n">
        <v>-2814</v>
      </c>
      <c r="C22" s="5" t="n">
        <v>-41930</v>
      </c>
    </row>
    <row r="23" spans="1:3">
      <c r="A23" s="3" t="s">
        <v>417</v>
      </c>
    </row>
    <row r="24" spans="1:3">
      <c r="A24" s="4" t="s">
        <v>416</v>
      </c>
      <c r="B24" s="5" t="n">
        <v>-1569</v>
      </c>
      <c r="C24" s="5" t="n">
        <v>-22572</v>
      </c>
    </row>
    <row r="25" spans="1:3">
      <c r="A25" s="4" t="s">
        <v>462</v>
      </c>
      <c r="B25" s="5" t="n">
        <v>610350</v>
      </c>
      <c r="C25" s="5" t="n">
        <v>566237</v>
      </c>
    </row>
    <row r="26" spans="1:3">
      <c r="A26" s="4" t="s">
        <v>422</v>
      </c>
    </row>
    <row r="27" spans="1:3">
      <c r="A27" s="3" t="s">
        <v>413</v>
      </c>
    </row>
    <row r="28" spans="1:3">
      <c r="A28" s="4" t="s">
        <v>416</v>
      </c>
      <c r="B28" s="5" t="n">
        <v>-46</v>
      </c>
      <c r="C28" s="5" t="n">
        <v>-2961</v>
      </c>
    </row>
    <row r="29" spans="1:3">
      <c r="A29" s="3" t="s">
        <v>417</v>
      </c>
    </row>
    <row r="30" spans="1:3">
      <c r="A30" s="4" t="s">
        <v>416</v>
      </c>
      <c r="B30" s="5" t="n">
        <v>-36</v>
      </c>
      <c r="C30" s="5" t="n">
        <v>-2388</v>
      </c>
    </row>
    <row r="31" spans="1:3">
      <c r="A31" s="4" t="s">
        <v>462</v>
      </c>
      <c r="B31" s="5" t="n">
        <v>403918</v>
      </c>
      <c r="C31" s="5" t="n">
        <v>445581</v>
      </c>
    </row>
    <row r="32" spans="1:3">
      <c r="A32" s="4" t="s">
        <v>423</v>
      </c>
    </row>
    <row r="33" spans="1:3">
      <c r="A33" s="3" t="s">
        <v>413</v>
      </c>
    </row>
    <row r="34" spans="1:3">
      <c r="A34" s="4" t="s">
        <v>416</v>
      </c>
      <c r="B34" s="5" t="n">
        <v>-367</v>
      </c>
      <c r="C34" s="5" t="n">
        <v>-1964</v>
      </c>
    </row>
    <row r="35" spans="1:3">
      <c r="A35" s="3" t="s">
        <v>417</v>
      </c>
    </row>
    <row r="36" spans="1:3">
      <c r="A36" s="4" t="s">
        <v>462</v>
      </c>
      <c r="B36" s="5" t="n">
        <v>94805</v>
      </c>
      <c r="C36" s="5" t="n">
        <v>112771</v>
      </c>
    </row>
    <row r="37" spans="1:3">
      <c r="A37" s="4" t="s">
        <v>449</v>
      </c>
    </row>
    <row r="38" spans="1:3">
      <c r="A38" s="3" t="s">
        <v>413</v>
      </c>
    </row>
    <row r="39" spans="1:3">
      <c r="A39" s="4" t="s">
        <v>416</v>
      </c>
      <c r="B39" s="5" t="n">
        <v>-4253</v>
      </c>
      <c r="C39" s="5" t="n">
        <v>-5281</v>
      </c>
    </row>
    <row r="40" spans="1:3">
      <c r="A40" s="3" t="s">
        <v>417</v>
      </c>
    </row>
    <row r="41" spans="1:3">
      <c r="A41" s="4" t="s">
        <v>462</v>
      </c>
      <c r="B41" s="5" t="n">
        <v>31314</v>
      </c>
      <c r="C41" s="5" t="n">
        <v>50579</v>
      </c>
    </row>
    <row r="42" spans="1:3">
      <c r="A42" s="4" t="s">
        <v>475</v>
      </c>
    </row>
    <row r="43" spans="1:3">
      <c r="A43" s="3" t="s">
        <v>417</v>
      </c>
    </row>
    <row r="44" spans="1:3">
      <c r="A44" s="4" t="s">
        <v>416</v>
      </c>
      <c r="B44" s="5" t="n">
        <v>-17</v>
      </c>
      <c r="C44" s="6" t="n">
        <v>-18285</v>
      </c>
    </row>
    <row r="45" spans="1:3">
      <c r="A45" s="4" t="s">
        <v>476</v>
      </c>
    </row>
    <row r="46" spans="1:3">
      <c r="A46" s="3" t="s">
        <v>417</v>
      </c>
    </row>
    <row r="47" spans="1:3">
      <c r="A47" s="4" t="s">
        <v>462</v>
      </c>
      <c r="B47" s="6" t="n">
        <v>1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111</v>
      </c>
    </row>
    <row r="3" spans="1:3">
      <c r="A3" s="3" t="s">
        <v>478</v>
      </c>
    </row>
    <row r="4" spans="1:3">
      <c r="A4" s="4" t="s">
        <v>479</v>
      </c>
      <c r="B4" s="6" t="n">
        <v>0</v>
      </c>
      <c r="C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80</v>
      </c>
      <c r="B1" s="2" t="s">
        <v>110</v>
      </c>
      <c r="D1" s="2" t="s">
        <v>1</v>
      </c>
    </row>
    <row r="2" spans="1:5">
      <c r="B2" s="2" t="s">
        <v>2</v>
      </c>
      <c r="C2" s="2" t="s">
        <v>111</v>
      </c>
      <c r="D2" s="2" t="s">
        <v>2</v>
      </c>
      <c r="E2" s="2" t="s">
        <v>111</v>
      </c>
    </row>
    <row r="3" spans="1:5">
      <c r="A3" s="3" t="s">
        <v>481</v>
      </c>
    </row>
    <row r="4" spans="1:5">
      <c r="A4" s="4" t="s">
        <v>482</v>
      </c>
      <c r="B4" s="6" t="n">
        <v>211043</v>
      </c>
      <c r="D4" s="6" t="n">
        <v>211043</v>
      </c>
    </row>
    <row r="5" spans="1:5">
      <c r="A5" s="4" t="s">
        <v>483</v>
      </c>
      <c r="B5" s="5" t="n">
        <v>3100</v>
      </c>
      <c r="C5" s="6" t="n">
        <v>4300</v>
      </c>
      <c r="D5" s="5" t="n">
        <v>8900</v>
      </c>
      <c r="E5" s="6" t="n">
        <v>7900</v>
      </c>
    </row>
    <row r="6" spans="1:5">
      <c r="A6" s="4" t="s">
        <v>484</v>
      </c>
      <c r="B6" s="5" t="n">
        <v>-11000</v>
      </c>
      <c r="C6" s="6" t="n">
        <v>-1100</v>
      </c>
      <c r="D6" s="5" t="n">
        <v>-16700</v>
      </c>
      <c r="E6" s="6" t="n">
        <v>-6300</v>
      </c>
    </row>
    <row r="7" spans="1:5">
      <c r="A7" s="4" t="s">
        <v>485</v>
      </c>
    </row>
    <row r="8" spans="1:5">
      <c r="A8" s="3" t="s">
        <v>481</v>
      </c>
    </row>
    <row r="9" spans="1:5">
      <c r="A9" s="4" t="s">
        <v>486</v>
      </c>
      <c r="B9" s="5" t="n">
        <v>164200</v>
      </c>
      <c r="D9" s="5" t="n">
        <v>164200</v>
      </c>
    </row>
    <row r="10" spans="1:5">
      <c r="A10" s="4" t="s">
        <v>482</v>
      </c>
      <c r="B10" s="5" t="n">
        <v>178500</v>
      </c>
      <c r="D10" s="5" t="n">
        <v>178500</v>
      </c>
    </row>
    <row r="11" spans="1:5">
      <c r="A11" s="4" t="s">
        <v>487</v>
      </c>
      <c r="B11" s="6" t="n">
        <v>1200</v>
      </c>
      <c r="D11" s="6" t="n">
        <v>4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62</v>
      </c>
      <c r="D1" s="2" t="s">
        <v>111</v>
      </c>
    </row>
    <row r="2" spans="1:4">
      <c r="A2" s="3" t="s">
        <v>489</v>
      </c>
    </row>
    <row r="3" spans="1:4">
      <c r="A3" s="4" t="s">
        <v>70</v>
      </c>
      <c r="B3" s="6" t="n">
        <v>19551646</v>
      </c>
      <c r="C3" s="6" t="n">
        <v>18465489</v>
      </c>
      <c r="D3" s="6" t="n">
        <v>18321019</v>
      </c>
    </row>
    <row r="4" spans="1:4">
      <c r="A4" s="4" t="s">
        <v>490</v>
      </c>
      <c r="B4" s="5" t="n">
        <v>13900</v>
      </c>
      <c r="C4" s="5" t="n">
        <v>13900</v>
      </c>
    </row>
    <row r="5" spans="1:4">
      <c r="A5" s="4" t="s">
        <v>491</v>
      </c>
      <c r="B5" s="5" t="n">
        <v>7600000</v>
      </c>
    </row>
    <row r="6" spans="1:4">
      <c r="A6" s="4" t="s">
        <v>492</v>
      </c>
    </row>
    <row r="7" spans="1:4">
      <c r="A7" s="3" t="s">
        <v>489</v>
      </c>
    </row>
    <row r="8" spans="1:4">
      <c r="A8" s="4" t="s">
        <v>70</v>
      </c>
      <c r="B8" s="5" t="n">
        <v>6488056</v>
      </c>
      <c r="C8" s="5" t="n">
        <v>6216606</v>
      </c>
      <c r="D8" s="5" t="n">
        <v>6174396</v>
      </c>
    </row>
    <row r="9" spans="1:4">
      <c r="A9" s="4" t="s">
        <v>493</v>
      </c>
    </row>
    <row r="10" spans="1:4">
      <c r="A10" s="3" t="s">
        <v>489</v>
      </c>
    </row>
    <row r="11" spans="1:4">
      <c r="A11" s="4" t="s">
        <v>70</v>
      </c>
      <c r="B11" s="5" t="n">
        <v>5398084</v>
      </c>
      <c r="C11" s="5" t="n">
        <v>4927145</v>
      </c>
      <c r="D11" s="5" t="n">
        <v>4771325</v>
      </c>
    </row>
    <row r="12" spans="1:4">
      <c r="A12" s="4" t="s">
        <v>485</v>
      </c>
    </row>
    <row r="13" spans="1:4">
      <c r="A13" s="3" t="s">
        <v>489</v>
      </c>
    </row>
    <row r="14" spans="1:4">
      <c r="A14" s="4" t="s">
        <v>70</v>
      </c>
      <c r="B14" s="5" t="n">
        <v>521828</v>
      </c>
      <c r="C14" s="5" t="n">
        <v>508397</v>
      </c>
      <c r="D14" s="5" t="n">
        <v>519054</v>
      </c>
    </row>
    <row r="15" spans="1:4">
      <c r="A15" s="4" t="s">
        <v>494</v>
      </c>
    </row>
    <row r="16" spans="1:4">
      <c r="A16" s="3" t="s">
        <v>489</v>
      </c>
    </row>
    <row r="17" spans="1:4">
      <c r="A17" s="4" t="s">
        <v>70</v>
      </c>
      <c r="B17" s="5" t="n">
        <v>4873726</v>
      </c>
      <c r="C17" s="5" t="n">
        <v>4416637</v>
      </c>
      <c r="D17" s="5" t="n">
        <v>4415063</v>
      </c>
    </row>
    <row r="18" spans="1:4">
      <c r="A18" s="4" t="s">
        <v>495</v>
      </c>
    </row>
    <row r="19" spans="1:4">
      <c r="A19" s="3" t="s">
        <v>489</v>
      </c>
    </row>
    <row r="20" spans="1:4">
      <c r="A20" s="4" t="s">
        <v>70</v>
      </c>
      <c r="B20" s="6" t="n">
        <v>2269952</v>
      </c>
      <c r="C20" s="6" t="n">
        <v>2396704</v>
      </c>
      <c r="D20" s="6" t="n">
        <v>24411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62</v>
      </c>
      <c r="D1" s="2" t="s">
        <v>111</v>
      </c>
    </row>
    <row r="2" spans="1:4">
      <c r="A2" s="3" t="s">
        <v>497</v>
      </c>
    </row>
    <row r="3" spans="1:4">
      <c r="A3" s="4" t="s">
        <v>498</v>
      </c>
      <c r="B3" s="6" t="n">
        <v>198562</v>
      </c>
      <c r="C3" s="6" t="n">
        <v>189199</v>
      </c>
    </row>
    <row r="4" spans="1:4">
      <c r="A4" s="4" t="s">
        <v>499</v>
      </c>
      <c r="B4" s="5" t="n">
        <v>92</v>
      </c>
      <c r="C4" s="5" t="n">
        <v>104</v>
      </c>
    </row>
    <row r="5" spans="1:4">
      <c r="A5" s="4" t="s">
        <v>500</v>
      </c>
      <c r="B5" s="5" t="n">
        <v>162899</v>
      </c>
      <c r="C5" s="5" t="n">
        <v>154767</v>
      </c>
    </row>
    <row r="6" spans="1:4">
      <c r="A6" s="4" t="s">
        <v>501</v>
      </c>
      <c r="B6" s="5" t="n">
        <v>19353084</v>
      </c>
      <c r="C6" s="5" t="n">
        <v>18276290</v>
      </c>
    </row>
    <row r="7" spans="1:4">
      <c r="A7" s="4" t="s">
        <v>70</v>
      </c>
      <c r="B7" s="5" t="n">
        <v>19551646</v>
      </c>
      <c r="C7" s="5" t="n">
        <v>18465489</v>
      </c>
      <c r="D7" s="6" t="n">
        <v>18321019</v>
      </c>
    </row>
    <row r="8" spans="1:4">
      <c r="A8" s="4" t="s">
        <v>502</v>
      </c>
    </row>
    <row r="9" spans="1:4">
      <c r="A9" s="3" t="s">
        <v>497</v>
      </c>
    </row>
    <row r="10" spans="1:4">
      <c r="A10" s="4" t="s">
        <v>498</v>
      </c>
      <c r="B10" s="5" t="n">
        <v>24741</v>
      </c>
      <c r="C10" s="5" t="n">
        <v>22333</v>
      </c>
    </row>
    <row r="11" spans="1:4">
      <c r="A11" s="4" t="s">
        <v>503</v>
      </c>
    </row>
    <row r="12" spans="1:4">
      <c r="A12" s="3" t="s">
        <v>497</v>
      </c>
    </row>
    <row r="13" spans="1:4">
      <c r="A13" s="4" t="s">
        <v>498</v>
      </c>
      <c r="B13" s="5" t="n">
        <v>10830</v>
      </c>
      <c r="C13" s="5" t="n">
        <v>11995</v>
      </c>
    </row>
    <row r="14" spans="1:4">
      <c r="A14" s="4" t="s">
        <v>492</v>
      </c>
    </row>
    <row r="15" spans="1:4">
      <c r="A15" s="3" t="s">
        <v>497</v>
      </c>
    </row>
    <row r="16" spans="1:4">
      <c r="A16" s="4" t="s">
        <v>70</v>
      </c>
      <c r="B16" s="5" t="n">
        <v>6488056</v>
      </c>
      <c r="C16" s="5" t="n">
        <v>6216606</v>
      </c>
      <c r="D16" s="5" t="n">
        <v>6174396</v>
      </c>
    </row>
    <row r="17" spans="1:4">
      <c r="A17" s="4" t="s">
        <v>504</v>
      </c>
    </row>
    <row r="18" spans="1:4">
      <c r="A18" s="3" t="s">
        <v>497</v>
      </c>
    </row>
    <row r="19" spans="1:4">
      <c r="A19" s="4" t="s">
        <v>498</v>
      </c>
      <c r="B19" s="5" t="n">
        <v>62052</v>
      </c>
      <c r="C19" s="5" t="n">
        <v>57627</v>
      </c>
    </row>
    <row r="20" spans="1:4">
      <c r="A20" s="4" t="s">
        <v>499</v>
      </c>
      <c r="B20" s="5" t="n">
        <v>92</v>
      </c>
      <c r="C20" s="5" t="n">
        <v>104</v>
      </c>
    </row>
    <row r="21" spans="1:4">
      <c r="A21" s="4" t="s">
        <v>500</v>
      </c>
      <c r="B21" s="5" t="n">
        <v>58750</v>
      </c>
      <c r="C21" s="5" t="n">
        <v>55810</v>
      </c>
    </row>
    <row r="22" spans="1:4">
      <c r="A22" s="4" t="s">
        <v>501</v>
      </c>
      <c r="B22" s="5" t="n">
        <v>5303238</v>
      </c>
      <c r="C22" s="5" t="n">
        <v>5189808</v>
      </c>
    </row>
    <row r="23" spans="1:4">
      <c r="A23" s="4" t="s">
        <v>70</v>
      </c>
      <c r="B23" s="5" t="n">
        <v>5365290</v>
      </c>
      <c r="C23" s="5" t="n">
        <v>5247435</v>
      </c>
    </row>
    <row r="24" spans="1:4">
      <c r="A24" s="4" t="s">
        <v>505</v>
      </c>
    </row>
    <row r="25" spans="1:4">
      <c r="A25" s="3" t="s">
        <v>497</v>
      </c>
    </row>
    <row r="26" spans="1:4">
      <c r="A26" s="4" t="s">
        <v>498</v>
      </c>
      <c r="B26" s="5" t="n">
        <v>2760</v>
      </c>
      <c r="C26" s="5" t="n">
        <v>1011</v>
      </c>
    </row>
    <row r="27" spans="1:4">
      <c r="A27" s="4" t="s">
        <v>506</v>
      </c>
    </row>
    <row r="28" spans="1:4">
      <c r="A28" s="3" t="s">
        <v>497</v>
      </c>
    </row>
    <row r="29" spans="1:4">
      <c r="A29" s="4" t="s">
        <v>498</v>
      </c>
      <c r="B29" s="5" t="n">
        <v>450</v>
      </c>
      <c r="C29" s="5" t="n">
        <v>702</v>
      </c>
    </row>
    <row r="30" spans="1:4">
      <c r="A30" s="4" t="s">
        <v>507</v>
      </c>
    </row>
    <row r="31" spans="1:4">
      <c r="A31" s="3" t="s">
        <v>497</v>
      </c>
    </row>
    <row r="32" spans="1:4">
      <c r="A32" s="4" t="s">
        <v>498</v>
      </c>
      <c r="B32" s="5" t="n">
        <v>9162</v>
      </c>
      <c r="C32" s="5" t="n">
        <v>224</v>
      </c>
    </row>
    <row r="33" spans="1:4">
      <c r="A33" s="4" t="s">
        <v>499</v>
      </c>
      <c r="B33" s="5" t="n">
        <v>0</v>
      </c>
      <c r="C33" s="5" t="n">
        <v>0</v>
      </c>
    </row>
    <row r="34" spans="1:4">
      <c r="A34" s="4" t="s">
        <v>500</v>
      </c>
      <c r="B34" s="5" t="n">
        <v>9162</v>
      </c>
      <c r="C34" s="5" t="n">
        <v>224</v>
      </c>
    </row>
    <row r="35" spans="1:4">
      <c r="A35" s="4" t="s">
        <v>501</v>
      </c>
      <c r="B35" s="5" t="n">
        <v>1113604</v>
      </c>
      <c r="C35" s="5" t="n">
        <v>968947</v>
      </c>
    </row>
    <row r="36" spans="1:4">
      <c r="A36" s="4" t="s">
        <v>70</v>
      </c>
      <c r="B36" s="5" t="n">
        <v>1122766</v>
      </c>
      <c r="C36" s="5" t="n">
        <v>969171</v>
      </c>
    </row>
    <row r="37" spans="1:4">
      <c r="A37" s="4" t="s">
        <v>508</v>
      </c>
    </row>
    <row r="38" spans="1:4">
      <c r="A38" s="3" t="s">
        <v>497</v>
      </c>
    </row>
    <row r="39" spans="1:4">
      <c r="A39" s="4" t="s">
        <v>498</v>
      </c>
      <c r="B39" s="5" t="n">
        <v>0</v>
      </c>
      <c r="C39" s="5" t="n">
        <v>0</v>
      </c>
    </row>
    <row r="40" spans="1:4">
      <c r="A40" s="4" t="s">
        <v>509</v>
      </c>
    </row>
    <row r="41" spans="1:4">
      <c r="A41" s="3" t="s">
        <v>497</v>
      </c>
    </row>
    <row r="42" spans="1:4">
      <c r="A42" s="4" t="s">
        <v>498</v>
      </c>
      <c r="B42" s="5" t="n">
        <v>0</v>
      </c>
      <c r="C42" s="5" t="n">
        <v>0</v>
      </c>
    </row>
    <row r="43" spans="1:4">
      <c r="A43" s="4" t="s">
        <v>493</v>
      </c>
    </row>
    <row r="44" spans="1:4">
      <c r="A44" s="3" t="s">
        <v>497</v>
      </c>
    </row>
    <row r="45" spans="1:4">
      <c r="A45" s="4" t="s">
        <v>70</v>
      </c>
      <c r="B45" s="5" t="n">
        <v>5398084</v>
      </c>
      <c r="C45" s="5" t="n">
        <v>4927145</v>
      </c>
      <c r="D45" s="5" t="n">
        <v>4771325</v>
      </c>
    </row>
    <row r="46" spans="1:4">
      <c r="A46" s="4" t="s">
        <v>510</v>
      </c>
    </row>
    <row r="47" spans="1:4">
      <c r="A47" s="3" t="s">
        <v>497</v>
      </c>
    </row>
    <row r="48" spans="1:4">
      <c r="A48" s="4" t="s">
        <v>498</v>
      </c>
      <c r="B48" s="5" t="n">
        <v>2968</v>
      </c>
      <c r="C48" s="5" t="n">
        <v>0</v>
      </c>
    </row>
    <row r="49" spans="1:4">
      <c r="A49" s="4" t="s">
        <v>499</v>
      </c>
      <c r="B49" s="5" t="n">
        <v>0</v>
      </c>
      <c r="C49" s="5" t="n">
        <v>0</v>
      </c>
    </row>
    <row r="50" spans="1:4">
      <c r="A50" s="4" t="s">
        <v>500</v>
      </c>
      <c r="B50" s="5" t="n">
        <v>2968</v>
      </c>
      <c r="C50" s="5" t="n">
        <v>0</v>
      </c>
    </row>
    <row r="51" spans="1:4">
      <c r="A51" s="4" t="s">
        <v>501</v>
      </c>
      <c r="B51" s="5" t="n">
        <v>295860</v>
      </c>
      <c r="C51" s="5" t="n">
        <v>218831</v>
      </c>
    </row>
    <row r="52" spans="1:4">
      <c r="A52" s="4" t="s">
        <v>70</v>
      </c>
      <c r="B52" s="5" t="n">
        <v>298828</v>
      </c>
      <c r="C52" s="5" t="n">
        <v>218831</v>
      </c>
    </row>
    <row r="53" spans="1:4">
      <c r="A53" s="4" t="s">
        <v>511</v>
      </c>
    </row>
    <row r="54" spans="1:4">
      <c r="A54" s="3" t="s">
        <v>497</v>
      </c>
    </row>
    <row r="55" spans="1:4">
      <c r="A55" s="4" t="s">
        <v>498</v>
      </c>
      <c r="B55" s="5" t="n">
        <v>0</v>
      </c>
      <c r="C55" s="5" t="n">
        <v>0</v>
      </c>
    </row>
    <row r="56" spans="1:4">
      <c r="A56" s="4" t="s">
        <v>512</v>
      </c>
    </row>
    <row r="57" spans="1:4">
      <c r="A57" s="3" t="s">
        <v>497</v>
      </c>
    </row>
    <row r="58" spans="1:4">
      <c r="A58" s="4" t="s">
        <v>498</v>
      </c>
      <c r="B58" s="5" t="n">
        <v>0</v>
      </c>
      <c r="C58" s="5" t="n">
        <v>0</v>
      </c>
    </row>
    <row r="59" spans="1:4">
      <c r="A59" s="4" t="s">
        <v>513</v>
      </c>
    </row>
    <row r="60" spans="1:4">
      <c r="A60" s="3" t="s">
        <v>497</v>
      </c>
    </row>
    <row r="61" spans="1:4">
      <c r="A61" s="4" t="s">
        <v>498</v>
      </c>
      <c r="B61" s="5" t="n">
        <v>11289</v>
      </c>
      <c r="C61" s="5" t="n">
        <v>9762</v>
      </c>
    </row>
    <row r="62" spans="1:4">
      <c r="A62" s="4" t="s">
        <v>499</v>
      </c>
      <c r="B62" s="5" t="n">
        <v>0</v>
      </c>
      <c r="C62" s="5" t="n">
        <v>0</v>
      </c>
    </row>
    <row r="63" spans="1:4">
      <c r="A63" s="4" t="s">
        <v>500</v>
      </c>
      <c r="B63" s="5" t="n">
        <v>9852</v>
      </c>
      <c r="C63" s="5" t="n">
        <v>8242</v>
      </c>
    </row>
    <row r="64" spans="1:4">
      <c r="A64" s="4" t="s">
        <v>501</v>
      </c>
      <c r="B64" s="5" t="n">
        <v>5087967</v>
      </c>
      <c r="C64" s="5" t="n">
        <v>4698552</v>
      </c>
    </row>
    <row r="65" spans="1:4">
      <c r="A65" s="4" t="s">
        <v>70</v>
      </c>
      <c r="B65" s="5" t="n">
        <v>5099256</v>
      </c>
      <c r="C65" s="5" t="n">
        <v>4708314</v>
      </c>
    </row>
    <row r="66" spans="1:4">
      <c r="A66" s="4" t="s">
        <v>514</v>
      </c>
    </row>
    <row r="67" spans="1:4">
      <c r="A67" s="3" t="s">
        <v>497</v>
      </c>
    </row>
    <row r="68" spans="1:4">
      <c r="A68" s="4" t="s">
        <v>498</v>
      </c>
      <c r="B68" s="5" t="n">
        <v>1296</v>
      </c>
      <c r="C68" s="5" t="n">
        <v>1275</v>
      </c>
    </row>
    <row r="69" spans="1:4">
      <c r="A69" s="4" t="s">
        <v>515</v>
      </c>
    </row>
    <row r="70" spans="1:4">
      <c r="A70" s="3" t="s">
        <v>497</v>
      </c>
    </row>
    <row r="71" spans="1:4">
      <c r="A71" s="4" t="s">
        <v>498</v>
      </c>
      <c r="B71" s="5" t="n">
        <v>141</v>
      </c>
      <c r="C71" s="5" t="n">
        <v>245</v>
      </c>
    </row>
    <row r="72" spans="1:4">
      <c r="A72" s="4" t="s">
        <v>485</v>
      </c>
    </row>
    <row r="73" spans="1:4">
      <c r="A73" s="3" t="s">
        <v>497</v>
      </c>
    </row>
    <row r="74" spans="1:4">
      <c r="A74" s="4" t="s">
        <v>498</v>
      </c>
      <c r="B74" s="5" t="n">
        <v>7679</v>
      </c>
      <c r="C74" s="5" t="n">
        <v>7229</v>
      </c>
    </row>
    <row r="75" spans="1:4">
      <c r="A75" s="4" t="s">
        <v>499</v>
      </c>
      <c r="B75" s="5" t="n">
        <v>0</v>
      </c>
      <c r="C75" s="5" t="n">
        <v>0</v>
      </c>
    </row>
    <row r="76" spans="1:4">
      <c r="A76" s="4" t="s">
        <v>500</v>
      </c>
      <c r="B76" s="5" t="n">
        <v>5488</v>
      </c>
      <c r="C76" s="5" t="n">
        <v>6314</v>
      </c>
    </row>
    <row r="77" spans="1:4">
      <c r="A77" s="4" t="s">
        <v>501</v>
      </c>
      <c r="B77" s="5" t="n">
        <v>514149</v>
      </c>
      <c r="C77" s="5" t="n">
        <v>501168</v>
      </c>
    </row>
    <row r="78" spans="1:4">
      <c r="A78" s="4" t="s">
        <v>70</v>
      </c>
      <c r="B78" s="5" t="n">
        <v>521828</v>
      </c>
      <c r="C78" s="5" t="n">
        <v>508397</v>
      </c>
      <c r="D78" s="5" t="n">
        <v>519054</v>
      </c>
    </row>
    <row r="79" spans="1:4">
      <c r="A79" s="4" t="s">
        <v>516</v>
      </c>
    </row>
    <row r="80" spans="1:4">
      <c r="A80" s="3" t="s">
        <v>497</v>
      </c>
    </row>
    <row r="81" spans="1:4">
      <c r="A81" s="4" t="s">
        <v>498</v>
      </c>
      <c r="B81" s="5" t="n">
        <v>1666</v>
      </c>
      <c r="C81" s="5" t="n">
        <v>510</v>
      </c>
    </row>
    <row r="82" spans="1:4">
      <c r="A82" s="4" t="s">
        <v>517</v>
      </c>
    </row>
    <row r="83" spans="1:4">
      <c r="A83" s="3" t="s">
        <v>497</v>
      </c>
    </row>
    <row r="84" spans="1:4">
      <c r="A84" s="4" t="s">
        <v>498</v>
      </c>
      <c r="B84" s="5" t="n">
        <v>525</v>
      </c>
      <c r="C84" s="5" t="n">
        <v>405</v>
      </c>
    </row>
    <row r="85" spans="1:4">
      <c r="A85" s="4" t="s">
        <v>494</v>
      </c>
    </row>
    <row r="86" spans="1:4">
      <c r="A86" s="3" t="s">
        <v>497</v>
      </c>
    </row>
    <row r="87" spans="1:4">
      <c r="A87" s="4" t="s">
        <v>498</v>
      </c>
      <c r="B87" s="5" t="n">
        <v>57318</v>
      </c>
      <c r="C87" s="5" t="n">
        <v>62002</v>
      </c>
    </row>
    <row r="88" spans="1:4">
      <c r="A88" s="4" t="s">
        <v>499</v>
      </c>
      <c r="B88" s="5" t="n">
        <v>0</v>
      </c>
      <c r="C88" s="5" t="n">
        <v>0</v>
      </c>
    </row>
    <row r="89" spans="1:4">
      <c r="A89" s="4" t="s">
        <v>500</v>
      </c>
      <c r="B89" s="5" t="n">
        <v>43839</v>
      </c>
      <c r="C89" s="5" t="n">
        <v>49188</v>
      </c>
    </row>
    <row r="90" spans="1:4">
      <c r="A90" s="4" t="s">
        <v>501</v>
      </c>
      <c r="B90" s="5" t="n">
        <v>4816408</v>
      </c>
      <c r="C90" s="5" t="n">
        <v>4354635</v>
      </c>
    </row>
    <row r="91" spans="1:4">
      <c r="A91" s="4" t="s">
        <v>70</v>
      </c>
      <c r="B91" s="5" t="n">
        <v>4873726</v>
      </c>
      <c r="C91" s="5" t="n">
        <v>4416637</v>
      </c>
      <c r="D91" s="5" t="n">
        <v>4415063</v>
      </c>
    </row>
    <row r="92" spans="1:4">
      <c r="A92" s="4" t="s">
        <v>518</v>
      </c>
    </row>
    <row r="93" spans="1:4">
      <c r="A93" s="3" t="s">
        <v>497</v>
      </c>
    </row>
    <row r="94" spans="1:4">
      <c r="A94" s="4" t="s">
        <v>498</v>
      </c>
      <c r="B94" s="5" t="n">
        <v>6752</v>
      </c>
      <c r="C94" s="5" t="n">
        <v>8513</v>
      </c>
    </row>
    <row r="95" spans="1:4">
      <c r="A95" s="4" t="s">
        <v>519</v>
      </c>
    </row>
    <row r="96" spans="1:4">
      <c r="A96" s="3" t="s">
        <v>497</v>
      </c>
    </row>
    <row r="97" spans="1:4">
      <c r="A97" s="4" t="s">
        <v>498</v>
      </c>
      <c r="B97" s="5" t="n">
        <v>6727</v>
      </c>
      <c r="C97" s="5" t="n">
        <v>4301</v>
      </c>
    </row>
    <row r="98" spans="1:4">
      <c r="A98" s="4" t="s">
        <v>495</v>
      </c>
    </row>
    <row r="99" spans="1:4">
      <c r="A99" s="3" t="s">
        <v>497</v>
      </c>
    </row>
    <row r="100" spans="1:4">
      <c r="A100" s="4" t="s">
        <v>70</v>
      </c>
      <c r="B100" s="5" t="n">
        <v>2269952</v>
      </c>
      <c r="C100" s="5" t="n">
        <v>2396704</v>
      </c>
      <c r="D100" s="6" t="n">
        <v>2441181</v>
      </c>
    </row>
    <row r="101" spans="1:4">
      <c r="A101" s="4" t="s">
        <v>520</v>
      </c>
    </row>
    <row r="102" spans="1:4">
      <c r="A102" s="3" t="s">
        <v>497</v>
      </c>
    </row>
    <row r="103" spans="1:4">
      <c r="A103" s="4" t="s">
        <v>498</v>
      </c>
      <c r="B103" s="5" t="n">
        <v>42934</v>
      </c>
      <c r="C103" s="5" t="n">
        <v>48130</v>
      </c>
    </row>
    <row r="104" spans="1:4">
      <c r="A104" s="4" t="s">
        <v>499</v>
      </c>
      <c r="B104" s="5" t="n">
        <v>0</v>
      </c>
      <c r="C104" s="5" t="n">
        <v>0</v>
      </c>
    </row>
    <row r="105" spans="1:4">
      <c r="A105" s="4" t="s">
        <v>500</v>
      </c>
      <c r="B105" s="5" t="n">
        <v>31452</v>
      </c>
      <c r="C105" s="5" t="n">
        <v>33495</v>
      </c>
    </row>
    <row r="106" spans="1:4">
      <c r="A106" s="4" t="s">
        <v>501</v>
      </c>
      <c r="B106" s="5" t="n">
        <v>2007428</v>
      </c>
      <c r="C106" s="5" t="n">
        <v>2121049</v>
      </c>
    </row>
    <row r="107" spans="1:4">
      <c r="A107" s="4" t="s">
        <v>70</v>
      </c>
      <c r="B107" s="5" t="n">
        <v>2050362</v>
      </c>
      <c r="C107" s="5" t="n">
        <v>2169179</v>
      </c>
    </row>
    <row r="108" spans="1:4">
      <c r="A108" s="4" t="s">
        <v>521</v>
      </c>
    </row>
    <row r="109" spans="1:4">
      <c r="A109" s="3" t="s">
        <v>497</v>
      </c>
    </row>
    <row r="110" spans="1:4">
      <c r="A110" s="4" t="s">
        <v>498</v>
      </c>
      <c r="B110" s="5" t="n">
        <v>9192</v>
      </c>
      <c r="C110" s="5" t="n">
        <v>9250</v>
      </c>
    </row>
    <row r="111" spans="1:4">
      <c r="A111" s="4" t="s">
        <v>522</v>
      </c>
    </row>
    <row r="112" spans="1:4">
      <c r="A112" s="3" t="s">
        <v>497</v>
      </c>
    </row>
    <row r="113" spans="1:4">
      <c r="A113" s="4" t="s">
        <v>498</v>
      </c>
      <c r="B113" s="5" t="n">
        <v>2290</v>
      </c>
      <c r="C113" s="5" t="n">
        <v>5385</v>
      </c>
    </row>
    <row r="114" spans="1:4">
      <c r="A114" s="4" t="s">
        <v>523</v>
      </c>
    </row>
    <row r="115" spans="1:4">
      <c r="A115" s="3" t="s">
        <v>497</v>
      </c>
    </row>
    <row r="116" spans="1:4">
      <c r="A116" s="4" t="s">
        <v>498</v>
      </c>
      <c r="B116" s="5" t="n">
        <v>5160</v>
      </c>
      <c r="C116" s="5" t="n">
        <v>4225</v>
      </c>
    </row>
    <row r="117" spans="1:4">
      <c r="A117" s="4" t="s">
        <v>499</v>
      </c>
      <c r="B117" s="5" t="n">
        <v>0</v>
      </c>
      <c r="C117" s="5" t="n">
        <v>0</v>
      </c>
    </row>
    <row r="118" spans="1:4">
      <c r="A118" s="4" t="s">
        <v>500</v>
      </c>
      <c r="B118" s="5" t="n">
        <v>1388</v>
      </c>
      <c r="C118" s="5" t="n">
        <v>1494</v>
      </c>
    </row>
    <row r="119" spans="1:4">
      <c r="A119" s="4" t="s">
        <v>501</v>
      </c>
      <c r="B119" s="5" t="n">
        <v>214430</v>
      </c>
      <c r="C119" s="5" t="n">
        <v>223300</v>
      </c>
    </row>
    <row r="120" spans="1:4">
      <c r="A120" s="4" t="s">
        <v>70</v>
      </c>
      <c r="B120" s="5" t="n">
        <v>219590</v>
      </c>
      <c r="C120" s="5" t="n">
        <v>227525</v>
      </c>
    </row>
    <row r="121" spans="1:4">
      <c r="A121" s="4" t="s">
        <v>524</v>
      </c>
    </row>
    <row r="122" spans="1:4">
      <c r="A122" s="3" t="s">
        <v>497</v>
      </c>
    </row>
    <row r="123" spans="1:4">
      <c r="A123" s="4" t="s">
        <v>498</v>
      </c>
      <c r="B123" s="5" t="n">
        <v>3075</v>
      </c>
      <c r="C123" s="5" t="n">
        <v>1774</v>
      </c>
    </row>
    <row r="124" spans="1:4">
      <c r="A124" s="4" t="s">
        <v>525</v>
      </c>
    </row>
    <row r="125" spans="1:4">
      <c r="A125" s="3" t="s">
        <v>497</v>
      </c>
    </row>
    <row r="126" spans="1:4">
      <c r="A126" s="4" t="s">
        <v>498</v>
      </c>
      <c r="B126" s="6" t="n">
        <v>697</v>
      </c>
      <c r="C126" s="6" t="n">
        <v>9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26</v>
      </c>
      <c r="B1" s="2" t="s">
        <v>110</v>
      </c>
      <c r="D1" s="2" t="s">
        <v>1</v>
      </c>
    </row>
    <row r="2" spans="1:8">
      <c r="B2" s="2" t="s">
        <v>2</v>
      </c>
      <c r="C2" s="2" t="s">
        <v>111</v>
      </c>
      <c r="D2" s="2" t="s">
        <v>2</v>
      </c>
      <c r="E2" s="2" t="s">
        <v>111</v>
      </c>
      <c r="F2" s="2" t="s">
        <v>2</v>
      </c>
      <c r="G2" s="2" t="s">
        <v>62</v>
      </c>
      <c r="H2" s="2" t="s">
        <v>111</v>
      </c>
    </row>
    <row r="3" spans="1:8">
      <c r="A3" s="3" t="s">
        <v>527</v>
      </c>
    </row>
    <row r="4" spans="1:8">
      <c r="A4" s="4" t="s">
        <v>528</v>
      </c>
      <c r="B4" s="6" t="n">
        <v>211671</v>
      </c>
      <c r="C4" s="6" t="n">
        <v>207322</v>
      </c>
      <c r="D4" s="6" t="n">
        <v>212353</v>
      </c>
      <c r="E4" s="6" t="n">
        <v>199994</v>
      </c>
    </row>
    <row r="5" spans="1:8">
      <c r="A5" s="4" t="s">
        <v>529</v>
      </c>
      <c r="B5" s="5" t="n">
        <v>11300</v>
      </c>
      <c r="C5" s="5" t="n">
        <v>10500</v>
      </c>
      <c r="D5" s="5" t="n">
        <v>31800</v>
      </c>
      <c r="E5" s="5" t="n">
        <v>32000</v>
      </c>
    </row>
    <row r="6" spans="1:8">
      <c r="A6" s="4" t="s">
        <v>530</v>
      </c>
      <c r="B6" s="5" t="n">
        <v>-15960</v>
      </c>
      <c r="C6" s="5" t="n">
        <v>-8535</v>
      </c>
      <c r="D6" s="5" t="n">
        <v>-43376</v>
      </c>
      <c r="E6" s="5" t="n">
        <v>-27543</v>
      </c>
    </row>
    <row r="7" spans="1:8">
      <c r="A7" s="4" t="s">
        <v>531</v>
      </c>
      <c r="B7" s="5" t="n">
        <v>2141</v>
      </c>
      <c r="C7" s="5" t="n">
        <v>2545</v>
      </c>
      <c r="D7" s="5" t="n">
        <v>8375</v>
      </c>
      <c r="E7" s="5" t="n">
        <v>7381</v>
      </c>
    </row>
    <row r="8" spans="1:8">
      <c r="A8" s="4" t="s">
        <v>532</v>
      </c>
      <c r="B8" s="5" t="n">
        <v>211671</v>
      </c>
      <c r="C8" s="5" t="n">
        <v>207322</v>
      </c>
      <c r="D8" s="5" t="n">
        <v>212353</v>
      </c>
      <c r="E8" s="5" t="n">
        <v>199994</v>
      </c>
      <c r="F8" s="6" t="n">
        <v>209152</v>
      </c>
      <c r="G8" s="6" t="n">
        <v>212353</v>
      </c>
      <c r="H8" s="6" t="n">
        <v>211832</v>
      </c>
    </row>
    <row r="9" spans="1:8">
      <c r="A9" s="4" t="s">
        <v>533</v>
      </c>
      <c r="F9" s="5" t="n">
        <v>20366</v>
      </c>
      <c r="H9" s="5" t="n">
        <v>17797</v>
      </c>
    </row>
    <row r="10" spans="1:8">
      <c r="A10" s="4" t="s">
        <v>534</v>
      </c>
      <c r="F10" s="5" t="n">
        <v>188786</v>
      </c>
      <c r="H10" s="5" t="n">
        <v>194035</v>
      </c>
    </row>
    <row r="11" spans="1:8">
      <c r="A11" s="4" t="s">
        <v>535</v>
      </c>
      <c r="F11" s="5" t="n">
        <v>270631</v>
      </c>
      <c r="H11" s="5" t="n">
        <v>266017</v>
      </c>
    </row>
    <row r="12" spans="1:8">
      <c r="A12" s="4" t="s">
        <v>536</v>
      </c>
      <c r="F12" s="5" t="n">
        <v>19281015</v>
      </c>
      <c r="H12" s="5" t="n">
        <v>18055002</v>
      </c>
    </row>
    <row r="13" spans="1:8">
      <c r="A13" s="4" t="s">
        <v>70</v>
      </c>
      <c r="F13" s="5" t="n">
        <v>19551646</v>
      </c>
      <c r="G13" s="5" t="n">
        <v>18465489</v>
      </c>
      <c r="H13" s="5" t="n">
        <v>18321019</v>
      </c>
    </row>
    <row r="14" spans="1:8">
      <c r="A14" s="4" t="s">
        <v>492</v>
      </c>
    </row>
    <row r="15" spans="1:8">
      <c r="A15" s="3" t="s">
        <v>527</v>
      </c>
    </row>
    <row r="16" spans="1:8">
      <c r="A16" s="4" t="s">
        <v>528</v>
      </c>
      <c r="B16" s="5" t="n">
        <v>98800</v>
      </c>
      <c r="C16" s="5" t="n">
        <v>95340</v>
      </c>
      <c r="D16" s="5" t="n">
        <v>98793</v>
      </c>
      <c r="E16" s="5" t="n">
        <v>89533</v>
      </c>
    </row>
    <row r="17" spans="1:8">
      <c r="A17" s="4" t="s">
        <v>529</v>
      </c>
      <c r="B17" s="5" t="n">
        <v>11202</v>
      </c>
      <c r="C17" s="5" t="n">
        <v>5686</v>
      </c>
      <c r="D17" s="5" t="n">
        <v>22820</v>
      </c>
      <c r="E17" s="5" t="n">
        <v>17596</v>
      </c>
    </row>
    <row r="18" spans="1:8">
      <c r="A18" s="4" t="s">
        <v>530</v>
      </c>
      <c r="B18" s="5" t="n">
        <v>-11255</v>
      </c>
      <c r="C18" s="5" t="n">
        <v>-740</v>
      </c>
      <c r="D18" s="5" t="n">
        <v>-24106</v>
      </c>
      <c r="E18" s="5" t="n">
        <v>-7869</v>
      </c>
    </row>
    <row r="19" spans="1:8">
      <c r="A19" s="4" t="s">
        <v>531</v>
      </c>
      <c r="B19" s="5" t="n">
        <v>124</v>
      </c>
      <c r="C19" s="5" t="n">
        <v>431</v>
      </c>
      <c r="D19" s="5" t="n">
        <v>1364</v>
      </c>
      <c r="E19" s="5" t="n">
        <v>1457</v>
      </c>
    </row>
    <row r="20" spans="1:8">
      <c r="A20" s="4" t="s">
        <v>532</v>
      </c>
      <c r="B20" s="5" t="n">
        <v>98800</v>
      </c>
      <c r="C20" s="5" t="n">
        <v>95340</v>
      </c>
      <c r="D20" s="5" t="n">
        <v>98793</v>
      </c>
      <c r="E20" s="5" t="n">
        <v>89533</v>
      </c>
      <c r="F20" s="5" t="n">
        <v>98871</v>
      </c>
      <c r="G20" s="5" t="n">
        <v>98793</v>
      </c>
      <c r="H20" s="5" t="n">
        <v>100717</v>
      </c>
    </row>
    <row r="21" spans="1:8">
      <c r="A21" s="4" t="s">
        <v>533</v>
      </c>
      <c r="F21" s="5" t="n">
        <v>14555</v>
      </c>
      <c r="H21" s="5" t="n">
        <v>10491</v>
      </c>
    </row>
    <row r="22" spans="1:8">
      <c r="A22" s="4" t="s">
        <v>534</v>
      </c>
      <c r="F22" s="5" t="n">
        <v>84316</v>
      </c>
      <c r="H22" s="5" t="n">
        <v>90226</v>
      </c>
    </row>
    <row r="23" spans="1:8">
      <c r="A23" s="4" t="s">
        <v>535</v>
      </c>
      <c r="F23" s="5" t="n">
        <v>117418</v>
      </c>
      <c r="H23" s="5" t="n">
        <v>104353</v>
      </c>
    </row>
    <row r="24" spans="1:8">
      <c r="A24" s="4" t="s">
        <v>536</v>
      </c>
      <c r="F24" s="5" t="n">
        <v>6370638</v>
      </c>
      <c r="H24" s="5" t="n">
        <v>6070043</v>
      </c>
    </row>
    <row r="25" spans="1:8">
      <c r="A25" s="4" t="s">
        <v>70</v>
      </c>
      <c r="F25" s="5" t="n">
        <v>6488056</v>
      </c>
      <c r="G25" s="5" t="n">
        <v>6216606</v>
      </c>
      <c r="H25" s="5" t="n">
        <v>6174396</v>
      </c>
    </row>
    <row r="26" spans="1:8">
      <c r="A26" s="4" t="s">
        <v>493</v>
      </c>
    </row>
    <row r="27" spans="1:8">
      <c r="A27" s="3" t="s">
        <v>527</v>
      </c>
    </row>
    <row r="28" spans="1:8">
      <c r="A28" s="4" t="s">
        <v>528</v>
      </c>
      <c r="B28" s="5" t="n">
        <v>61068</v>
      </c>
      <c r="C28" s="5" t="n">
        <v>55833</v>
      </c>
      <c r="D28" s="5" t="n">
        <v>60151</v>
      </c>
      <c r="E28" s="5" t="n">
        <v>49407</v>
      </c>
    </row>
    <row r="29" spans="1:8">
      <c r="A29" s="4" t="s">
        <v>529</v>
      </c>
      <c r="B29" s="5" t="n">
        <v>-423</v>
      </c>
      <c r="C29" s="5" t="n">
        <v>4146</v>
      </c>
      <c r="D29" s="5" t="n">
        <v>3901</v>
      </c>
      <c r="E29" s="5" t="n">
        <v>10678</v>
      </c>
    </row>
    <row r="30" spans="1:8">
      <c r="A30" s="4" t="s">
        <v>530</v>
      </c>
      <c r="B30" s="5" t="n">
        <v>-32</v>
      </c>
      <c r="C30" s="5" t="n">
        <v>-1922</v>
      </c>
      <c r="D30" s="5" t="n">
        <v>-3478</v>
      </c>
      <c r="E30" s="5" t="n">
        <v>-2039</v>
      </c>
    </row>
    <row r="31" spans="1:8">
      <c r="A31" s="4" t="s">
        <v>531</v>
      </c>
      <c r="B31" s="5" t="n">
        <v>3</v>
      </c>
      <c r="C31" s="5" t="n">
        <v>143</v>
      </c>
      <c r="D31" s="5" t="n">
        <v>42</v>
      </c>
      <c r="E31" s="5" t="n">
        <v>154</v>
      </c>
    </row>
    <row r="32" spans="1:8">
      <c r="A32" s="4" t="s">
        <v>532</v>
      </c>
      <c r="B32" s="5" t="n">
        <v>61068</v>
      </c>
      <c r="C32" s="5" t="n">
        <v>55833</v>
      </c>
      <c r="D32" s="5" t="n">
        <v>60151</v>
      </c>
      <c r="E32" s="5" t="n">
        <v>49407</v>
      </c>
      <c r="F32" s="5" t="n">
        <v>60616</v>
      </c>
      <c r="G32" s="5" t="n">
        <v>60151</v>
      </c>
      <c r="H32" s="5" t="n">
        <v>58200</v>
      </c>
    </row>
    <row r="33" spans="1:8">
      <c r="A33" s="4" t="s">
        <v>533</v>
      </c>
      <c r="F33" s="5" t="n">
        <v>735</v>
      </c>
      <c r="H33" s="5" t="n">
        <v>1544</v>
      </c>
    </row>
    <row r="34" spans="1:8">
      <c r="A34" s="4" t="s">
        <v>534</v>
      </c>
      <c r="F34" s="5" t="n">
        <v>59881</v>
      </c>
      <c r="H34" s="5" t="n">
        <v>56656</v>
      </c>
    </row>
    <row r="35" spans="1:8">
      <c r="A35" s="4" t="s">
        <v>535</v>
      </c>
      <c r="F35" s="5" t="n">
        <v>16224</v>
      </c>
      <c r="H35" s="5" t="n">
        <v>9767</v>
      </c>
    </row>
    <row r="36" spans="1:8">
      <c r="A36" s="4" t="s">
        <v>536</v>
      </c>
      <c r="F36" s="5" t="n">
        <v>5381860</v>
      </c>
      <c r="H36" s="5" t="n">
        <v>4761558</v>
      </c>
    </row>
    <row r="37" spans="1:8">
      <c r="A37" s="4" t="s">
        <v>70</v>
      </c>
      <c r="F37" s="5" t="n">
        <v>5398084</v>
      </c>
      <c r="G37" s="5" t="n">
        <v>4927145</v>
      </c>
      <c r="H37" s="5" t="n">
        <v>4771325</v>
      </c>
    </row>
    <row r="38" spans="1:8">
      <c r="A38" s="4" t="s">
        <v>485</v>
      </c>
    </row>
    <row r="39" spans="1:8">
      <c r="A39" s="3" t="s">
        <v>527</v>
      </c>
    </row>
    <row r="40" spans="1:8">
      <c r="A40" s="4" t="s">
        <v>528</v>
      </c>
      <c r="B40" s="5" t="n">
        <v>4476</v>
      </c>
      <c r="C40" s="5" t="n">
        <v>5383</v>
      </c>
      <c r="D40" s="5" t="n">
        <v>5129</v>
      </c>
      <c r="E40" s="5" t="n">
        <v>5806</v>
      </c>
    </row>
    <row r="41" spans="1:8">
      <c r="A41" s="4" t="s">
        <v>529</v>
      </c>
      <c r="B41" s="5" t="n">
        <v>-176</v>
      </c>
      <c r="C41" s="5" t="n">
        <v>-213</v>
      </c>
      <c r="D41" s="5" t="n">
        <v>-208</v>
      </c>
      <c r="E41" s="5" t="n">
        <v>-557</v>
      </c>
    </row>
    <row r="42" spans="1:8">
      <c r="A42" s="4" t="s">
        <v>530</v>
      </c>
      <c r="B42" s="5" t="n">
        <v>-36</v>
      </c>
      <c r="C42" s="5" t="n">
        <v>-136</v>
      </c>
      <c r="D42" s="5" t="n">
        <v>-679</v>
      </c>
      <c r="E42" s="5" t="n">
        <v>-246</v>
      </c>
    </row>
    <row r="43" spans="1:8">
      <c r="A43" s="4" t="s">
        <v>531</v>
      </c>
      <c r="B43" s="5" t="n">
        <v>49</v>
      </c>
      <c r="C43" s="5" t="n">
        <v>11</v>
      </c>
      <c r="D43" s="5" t="n">
        <v>71</v>
      </c>
      <c r="E43" s="5" t="n">
        <v>42</v>
      </c>
    </row>
    <row r="44" spans="1:8">
      <c r="A44" s="4" t="s">
        <v>532</v>
      </c>
      <c r="B44" s="5" t="n">
        <v>4476</v>
      </c>
      <c r="C44" s="5" t="n">
        <v>5383</v>
      </c>
      <c r="D44" s="5" t="n">
        <v>5129</v>
      </c>
      <c r="E44" s="5" t="n">
        <v>5806</v>
      </c>
      <c r="F44" s="5" t="n">
        <v>4313</v>
      </c>
      <c r="G44" s="5" t="n">
        <v>5129</v>
      </c>
      <c r="H44" s="5" t="n">
        <v>5045</v>
      </c>
    </row>
    <row r="45" spans="1:8">
      <c r="A45" s="4" t="s">
        <v>533</v>
      </c>
      <c r="F45" s="5" t="n">
        <v>177</v>
      </c>
      <c r="H45" s="5" t="n">
        <v>15</v>
      </c>
    </row>
    <row r="46" spans="1:8">
      <c r="A46" s="4" t="s">
        <v>534</v>
      </c>
      <c r="F46" s="5" t="n">
        <v>4136</v>
      </c>
      <c r="H46" s="5" t="n">
        <v>5030</v>
      </c>
    </row>
    <row r="47" spans="1:8">
      <c r="A47" s="4" t="s">
        <v>535</v>
      </c>
      <c r="F47" s="5" t="n">
        <v>5487</v>
      </c>
      <c r="H47" s="5" t="n">
        <v>6489</v>
      </c>
    </row>
    <row r="48" spans="1:8">
      <c r="A48" s="4" t="s">
        <v>536</v>
      </c>
      <c r="F48" s="5" t="n">
        <v>516341</v>
      </c>
      <c r="H48" s="5" t="n">
        <v>512565</v>
      </c>
    </row>
    <row r="49" spans="1:8">
      <c r="A49" s="4" t="s">
        <v>70</v>
      </c>
      <c r="F49" s="5" t="n">
        <v>521828</v>
      </c>
      <c r="G49" s="5" t="n">
        <v>508397</v>
      </c>
      <c r="H49" s="5" t="n">
        <v>519054</v>
      </c>
    </row>
    <row r="50" spans="1:8">
      <c r="A50" s="4" t="s">
        <v>494</v>
      </c>
    </row>
    <row r="51" spans="1:8">
      <c r="A51" s="3" t="s">
        <v>527</v>
      </c>
    </row>
    <row r="52" spans="1:8">
      <c r="A52" s="4" t="s">
        <v>528</v>
      </c>
      <c r="B52" s="5" t="n">
        <v>21221</v>
      </c>
      <c r="C52" s="5" t="n">
        <v>19007</v>
      </c>
      <c r="D52" s="5" t="n">
        <v>19599</v>
      </c>
      <c r="E52" s="5" t="n">
        <v>19058</v>
      </c>
    </row>
    <row r="53" spans="1:8">
      <c r="A53" s="4" t="s">
        <v>529</v>
      </c>
      <c r="B53" s="5" t="n">
        <v>-689</v>
      </c>
      <c r="C53" s="5" t="n">
        <v>407</v>
      </c>
      <c r="D53" s="5" t="n">
        <v>2865</v>
      </c>
      <c r="E53" s="5" t="n">
        <v>1316</v>
      </c>
    </row>
    <row r="54" spans="1:8">
      <c r="A54" s="4" t="s">
        <v>530</v>
      </c>
      <c r="B54" s="5" t="n">
        <v>-872</v>
      </c>
      <c r="C54" s="5" t="n">
        <v>-874</v>
      </c>
      <c r="D54" s="5" t="n">
        <v>-3277</v>
      </c>
      <c r="E54" s="5" t="n">
        <v>-2545</v>
      </c>
    </row>
    <row r="55" spans="1:8">
      <c r="A55" s="4" t="s">
        <v>531</v>
      </c>
      <c r="B55" s="5" t="n">
        <v>356</v>
      </c>
      <c r="C55" s="5" t="n">
        <v>133</v>
      </c>
      <c r="D55" s="5" t="n">
        <v>829</v>
      </c>
      <c r="E55" s="5" t="n">
        <v>844</v>
      </c>
    </row>
    <row r="56" spans="1:8">
      <c r="A56" s="4" t="s">
        <v>532</v>
      </c>
      <c r="B56" s="5" t="n">
        <v>21221</v>
      </c>
      <c r="C56" s="5" t="n">
        <v>19007</v>
      </c>
      <c r="D56" s="5" t="n">
        <v>19599</v>
      </c>
      <c r="E56" s="5" t="n">
        <v>19058</v>
      </c>
      <c r="F56" s="5" t="n">
        <v>20016</v>
      </c>
      <c r="G56" s="5" t="n">
        <v>19599</v>
      </c>
      <c r="H56" s="5" t="n">
        <v>18673</v>
      </c>
    </row>
    <row r="57" spans="1:8">
      <c r="A57" s="4" t="s">
        <v>533</v>
      </c>
      <c r="F57" s="5" t="n">
        <v>3625</v>
      </c>
      <c r="H57" s="5" t="n">
        <v>4319</v>
      </c>
    </row>
    <row r="58" spans="1:8">
      <c r="A58" s="4" t="s">
        <v>534</v>
      </c>
      <c r="F58" s="5" t="n">
        <v>16391</v>
      </c>
      <c r="H58" s="5" t="n">
        <v>14354</v>
      </c>
    </row>
    <row r="59" spans="1:8">
      <c r="A59" s="4" t="s">
        <v>535</v>
      </c>
      <c r="F59" s="5" t="n">
        <v>95666</v>
      </c>
      <c r="H59" s="5" t="n">
        <v>105600</v>
      </c>
    </row>
    <row r="60" spans="1:8">
      <c r="A60" s="4" t="s">
        <v>536</v>
      </c>
      <c r="F60" s="5" t="n">
        <v>4778060</v>
      </c>
      <c r="H60" s="5" t="n">
        <v>4309463</v>
      </c>
    </row>
    <row r="61" spans="1:8">
      <c r="A61" s="4" t="s">
        <v>70</v>
      </c>
      <c r="F61" s="5" t="n">
        <v>4873726</v>
      </c>
      <c r="G61" s="5" t="n">
        <v>4416637</v>
      </c>
      <c r="H61" s="5" t="n">
        <v>4415063</v>
      </c>
    </row>
    <row r="62" spans="1:8">
      <c r="A62" s="4" t="s">
        <v>495</v>
      </c>
    </row>
    <row r="63" spans="1:8">
      <c r="A63" s="3" t="s">
        <v>527</v>
      </c>
    </row>
    <row r="64" spans="1:8">
      <c r="A64" s="4" t="s">
        <v>528</v>
      </c>
      <c r="B64" s="5" t="n">
        <v>26106</v>
      </c>
      <c r="C64" s="5" t="n">
        <v>31759</v>
      </c>
      <c r="D64" s="5" t="n">
        <v>28681</v>
      </c>
      <c r="E64" s="5" t="n">
        <v>36190</v>
      </c>
    </row>
    <row r="65" spans="1:8">
      <c r="A65" s="4" t="s">
        <v>529</v>
      </c>
      <c r="B65" s="5" t="n">
        <v>1386</v>
      </c>
      <c r="C65" s="5" t="n">
        <v>474</v>
      </c>
      <c r="D65" s="5" t="n">
        <v>2422</v>
      </c>
      <c r="E65" s="5" t="n">
        <v>2967</v>
      </c>
    </row>
    <row r="66" spans="1:8">
      <c r="A66" s="4" t="s">
        <v>530</v>
      </c>
      <c r="B66" s="5" t="n">
        <v>-3765</v>
      </c>
      <c r="C66" s="5" t="n">
        <v>-4863</v>
      </c>
      <c r="D66" s="5" t="n">
        <v>-11836</v>
      </c>
      <c r="E66" s="5" t="n">
        <v>-14844</v>
      </c>
    </row>
    <row r="67" spans="1:8">
      <c r="A67" s="4" t="s">
        <v>531</v>
      </c>
      <c r="B67" s="5" t="n">
        <v>1609</v>
      </c>
      <c r="C67" s="5" t="n">
        <v>1827</v>
      </c>
      <c r="D67" s="5" t="n">
        <v>6069</v>
      </c>
      <c r="E67" s="5" t="n">
        <v>4884</v>
      </c>
    </row>
    <row r="68" spans="1:8">
      <c r="A68" s="4" t="s">
        <v>532</v>
      </c>
      <c r="B68" s="6" t="n">
        <v>26106</v>
      </c>
      <c r="C68" s="6" t="n">
        <v>31759</v>
      </c>
      <c r="D68" s="6" t="n">
        <v>28681</v>
      </c>
      <c r="E68" s="6" t="n">
        <v>36190</v>
      </c>
      <c r="F68" s="5" t="n">
        <v>25336</v>
      </c>
      <c r="G68" s="5" t="n">
        <v>28681</v>
      </c>
      <c r="H68" s="5" t="n">
        <v>29197</v>
      </c>
    </row>
    <row r="69" spans="1:8">
      <c r="A69" s="4" t="s">
        <v>533</v>
      </c>
      <c r="F69" s="5" t="n">
        <v>1274</v>
      </c>
      <c r="H69" s="5" t="n">
        <v>1428</v>
      </c>
    </row>
    <row r="70" spans="1:8">
      <c r="A70" s="4" t="s">
        <v>534</v>
      </c>
      <c r="F70" s="5" t="n">
        <v>24062</v>
      </c>
      <c r="H70" s="5" t="n">
        <v>27769</v>
      </c>
    </row>
    <row r="71" spans="1:8">
      <c r="A71" s="4" t="s">
        <v>535</v>
      </c>
      <c r="F71" s="5" t="n">
        <v>35836</v>
      </c>
      <c r="H71" s="5" t="n">
        <v>39808</v>
      </c>
    </row>
    <row r="72" spans="1:8">
      <c r="A72" s="4" t="s">
        <v>536</v>
      </c>
      <c r="F72" s="5" t="n">
        <v>2234116</v>
      </c>
      <c r="H72" s="5" t="n">
        <v>2401373</v>
      </c>
    </row>
    <row r="73" spans="1:8">
      <c r="A73" s="4" t="s">
        <v>70</v>
      </c>
      <c r="F73" s="6" t="n">
        <v>2269952</v>
      </c>
      <c r="G73" s="6" t="n">
        <v>2396704</v>
      </c>
      <c r="H73" s="6" t="n">
        <v>244118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2</v>
      </c>
    </row>
    <row r="2" spans="1:3">
      <c r="A2" s="3" t="s">
        <v>538</v>
      </c>
    </row>
    <row r="3" spans="1:3">
      <c r="A3" s="4" t="s">
        <v>539</v>
      </c>
      <c r="B3" s="6" t="n">
        <v>356500</v>
      </c>
      <c r="C3" s="6" t="n">
        <v>298667</v>
      </c>
    </row>
    <row r="4" spans="1:3">
      <c r="A4" s="4" t="s">
        <v>540</v>
      </c>
      <c r="B4" s="5" t="n">
        <v>270631</v>
      </c>
      <c r="C4" s="5" t="n">
        <v>259330</v>
      </c>
    </row>
    <row r="5" spans="1:3">
      <c r="A5" s="4" t="s">
        <v>541</v>
      </c>
      <c r="B5" s="5" t="n">
        <v>147095</v>
      </c>
      <c r="C5" s="5" t="n">
        <v>166270</v>
      </c>
    </row>
    <row r="6" spans="1:3">
      <c r="A6" s="4" t="s">
        <v>542</v>
      </c>
      <c r="B6" s="5" t="n">
        <v>123536</v>
      </c>
      <c r="C6" s="5" t="n">
        <v>93060</v>
      </c>
    </row>
    <row r="7" spans="1:3">
      <c r="A7" s="4" t="s">
        <v>543</v>
      </c>
      <c r="B7" s="5" t="n">
        <v>20366</v>
      </c>
      <c r="C7" s="5" t="n">
        <v>15350</v>
      </c>
    </row>
    <row r="8" spans="1:3">
      <c r="A8" s="4" t="s">
        <v>504</v>
      </c>
    </row>
    <row r="9" spans="1:3">
      <c r="A9" s="3" t="s">
        <v>538</v>
      </c>
    </row>
    <row r="10" spans="1:3">
      <c r="A10" s="4" t="s">
        <v>539</v>
      </c>
      <c r="B10" s="5" t="n">
        <v>148932</v>
      </c>
      <c r="C10" s="5" t="n">
        <v>120165</v>
      </c>
    </row>
    <row r="11" spans="1:3">
      <c r="A11" s="4" t="s">
        <v>540</v>
      </c>
      <c r="B11" s="5" t="n">
        <v>108256</v>
      </c>
      <c r="C11" s="5" t="n">
        <v>99287</v>
      </c>
    </row>
    <row r="12" spans="1:3">
      <c r="A12" s="4" t="s">
        <v>541</v>
      </c>
      <c r="B12" s="5" t="n">
        <v>36250</v>
      </c>
      <c r="C12" s="5" t="n">
        <v>65724</v>
      </c>
    </row>
    <row r="13" spans="1:3">
      <c r="A13" s="4" t="s">
        <v>542</v>
      </c>
      <c r="B13" s="5" t="n">
        <v>72006</v>
      </c>
      <c r="C13" s="5" t="n">
        <v>33563</v>
      </c>
    </row>
    <row r="14" spans="1:3">
      <c r="A14" s="4" t="s">
        <v>543</v>
      </c>
      <c r="B14" s="5" t="n">
        <v>14550</v>
      </c>
      <c r="C14" s="5" t="n">
        <v>7818</v>
      </c>
    </row>
    <row r="15" spans="1:3">
      <c r="A15" s="4" t="s">
        <v>507</v>
      </c>
    </row>
    <row r="16" spans="1:3">
      <c r="A16" s="3" t="s">
        <v>538</v>
      </c>
    </row>
    <row r="17" spans="1:3">
      <c r="A17" s="4" t="s">
        <v>539</v>
      </c>
      <c r="B17" s="5" t="n">
        <v>9490</v>
      </c>
      <c r="C17" s="5" t="n">
        <v>550</v>
      </c>
    </row>
    <row r="18" spans="1:3">
      <c r="A18" s="4" t="s">
        <v>540</v>
      </c>
      <c r="B18" s="5" t="n">
        <v>9162</v>
      </c>
      <c r="C18" s="5" t="n">
        <v>225</v>
      </c>
    </row>
    <row r="19" spans="1:3">
      <c r="A19" s="4" t="s">
        <v>541</v>
      </c>
      <c r="B19" s="5" t="n">
        <v>9013</v>
      </c>
      <c r="C19" s="5" t="n">
        <v>0</v>
      </c>
    </row>
    <row r="20" spans="1:3">
      <c r="A20" s="4" t="s">
        <v>542</v>
      </c>
      <c r="B20" s="5" t="n">
        <v>149</v>
      </c>
      <c r="C20" s="5" t="n">
        <v>225</v>
      </c>
    </row>
    <row r="21" spans="1:3">
      <c r="A21" s="4" t="s">
        <v>543</v>
      </c>
      <c r="B21" s="5" t="n">
        <v>5</v>
      </c>
      <c r="C21" s="5" t="n">
        <v>6</v>
      </c>
    </row>
    <row r="22" spans="1:3">
      <c r="A22" s="4" t="s">
        <v>513</v>
      </c>
    </row>
    <row r="23" spans="1:3">
      <c r="A23" s="3" t="s">
        <v>538</v>
      </c>
    </row>
    <row r="24" spans="1:3">
      <c r="A24" s="4" t="s">
        <v>539</v>
      </c>
      <c r="B24" s="5" t="n">
        <v>19270</v>
      </c>
      <c r="C24" s="5" t="n">
        <v>13355</v>
      </c>
    </row>
    <row r="25" spans="1:3">
      <c r="A25" s="4" t="s">
        <v>540</v>
      </c>
      <c r="B25" s="5" t="n">
        <v>13256</v>
      </c>
      <c r="C25" s="5" t="n">
        <v>10828</v>
      </c>
    </row>
    <row r="26" spans="1:3">
      <c r="A26" s="4" t="s">
        <v>541</v>
      </c>
      <c r="B26" s="5" t="n">
        <v>7202</v>
      </c>
      <c r="C26" s="5" t="n">
        <v>2125</v>
      </c>
    </row>
    <row r="27" spans="1:3">
      <c r="A27" s="4" t="s">
        <v>542</v>
      </c>
      <c r="B27" s="5" t="n">
        <v>6054</v>
      </c>
      <c r="C27" s="5" t="n">
        <v>8703</v>
      </c>
    </row>
    <row r="28" spans="1:3">
      <c r="A28" s="4" t="s">
        <v>543</v>
      </c>
      <c r="B28" s="5" t="n">
        <v>735</v>
      </c>
      <c r="C28" s="5" t="n">
        <v>1661</v>
      </c>
    </row>
    <row r="29" spans="1:3">
      <c r="A29" s="4" t="s">
        <v>510</v>
      </c>
    </row>
    <row r="30" spans="1:3">
      <c r="A30" s="3" t="s">
        <v>538</v>
      </c>
    </row>
    <row r="31" spans="1:3">
      <c r="A31" s="4" t="s">
        <v>539</v>
      </c>
      <c r="B31" s="5" t="n">
        <v>2969</v>
      </c>
    </row>
    <row r="32" spans="1:3">
      <c r="A32" s="4" t="s">
        <v>540</v>
      </c>
      <c r="B32" s="5" t="n">
        <v>2968</v>
      </c>
    </row>
    <row r="33" spans="1:3">
      <c r="A33" s="4" t="s">
        <v>541</v>
      </c>
      <c r="B33" s="5" t="n">
        <v>2968</v>
      </c>
    </row>
    <row r="34" spans="1:3">
      <c r="A34" s="4" t="s">
        <v>542</v>
      </c>
      <c r="B34" s="5" t="n">
        <v>0</v>
      </c>
    </row>
    <row r="35" spans="1:3">
      <c r="A35" s="4" t="s">
        <v>543</v>
      </c>
      <c r="B35" s="5" t="n">
        <v>0</v>
      </c>
    </row>
    <row r="36" spans="1:3">
      <c r="A36" s="4" t="s">
        <v>485</v>
      </c>
    </row>
    <row r="37" spans="1:3">
      <c r="A37" s="3" t="s">
        <v>538</v>
      </c>
    </row>
    <row r="38" spans="1:3">
      <c r="A38" s="4" t="s">
        <v>539</v>
      </c>
      <c r="B38" s="5" t="n">
        <v>5540</v>
      </c>
      <c r="C38" s="5" t="n">
        <v>6368</v>
      </c>
    </row>
    <row r="39" spans="1:3">
      <c r="A39" s="4" t="s">
        <v>540</v>
      </c>
      <c r="B39" s="5" t="n">
        <v>5487</v>
      </c>
      <c r="C39" s="5" t="n">
        <v>6315</v>
      </c>
    </row>
    <row r="40" spans="1:3">
      <c r="A40" s="4" t="s">
        <v>541</v>
      </c>
      <c r="B40" s="5" t="n">
        <v>2403</v>
      </c>
      <c r="C40" s="5" t="n">
        <v>2946</v>
      </c>
    </row>
    <row r="41" spans="1:3">
      <c r="A41" s="4" t="s">
        <v>542</v>
      </c>
      <c r="B41" s="5" t="n">
        <v>3084</v>
      </c>
      <c r="C41" s="5" t="n">
        <v>3369</v>
      </c>
    </row>
    <row r="42" spans="1:3">
      <c r="A42" s="4" t="s">
        <v>543</v>
      </c>
      <c r="B42" s="5" t="n">
        <v>177</v>
      </c>
      <c r="C42" s="5" t="n">
        <v>196</v>
      </c>
    </row>
    <row r="43" spans="1:3">
      <c r="A43" s="4" t="s">
        <v>494</v>
      </c>
    </row>
    <row r="44" spans="1:3">
      <c r="A44" s="3" t="s">
        <v>538</v>
      </c>
    </row>
    <row r="45" spans="1:3">
      <c r="A45" s="4" t="s">
        <v>539</v>
      </c>
      <c r="B45" s="5" t="n">
        <v>105576</v>
      </c>
      <c r="C45" s="5" t="n">
        <v>113575</v>
      </c>
    </row>
    <row r="46" spans="1:3">
      <c r="A46" s="4" t="s">
        <v>540</v>
      </c>
      <c r="B46" s="5" t="n">
        <v>95666</v>
      </c>
      <c r="C46" s="5" t="n">
        <v>103531</v>
      </c>
    </row>
    <row r="47" spans="1:3">
      <c r="A47" s="4" t="s">
        <v>541</v>
      </c>
      <c r="B47" s="5" t="n">
        <v>61236</v>
      </c>
      <c r="C47" s="5" t="n">
        <v>64899</v>
      </c>
    </row>
    <row r="48" spans="1:3">
      <c r="A48" s="4" t="s">
        <v>542</v>
      </c>
      <c r="B48" s="5" t="n">
        <v>34430</v>
      </c>
      <c r="C48" s="5" t="n">
        <v>38632</v>
      </c>
    </row>
    <row r="49" spans="1:3">
      <c r="A49" s="4" t="s">
        <v>543</v>
      </c>
      <c r="B49" s="5" t="n">
        <v>3625</v>
      </c>
      <c r="C49" s="5" t="n">
        <v>4286</v>
      </c>
    </row>
    <row r="50" spans="1:3">
      <c r="A50" s="4" t="s">
        <v>495</v>
      </c>
    </row>
    <row r="51" spans="1:3">
      <c r="A51" s="3" t="s">
        <v>538</v>
      </c>
    </row>
    <row r="52" spans="1:3">
      <c r="A52" s="4" t="s">
        <v>539</v>
      </c>
      <c r="C52" s="5" t="n">
        <v>44654</v>
      </c>
    </row>
    <row r="53" spans="1:3">
      <c r="A53" s="4" t="s">
        <v>540</v>
      </c>
      <c r="C53" s="5" t="n">
        <v>39144</v>
      </c>
    </row>
    <row r="54" spans="1:3">
      <c r="A54" s="4" t="s">
        <v>541</v>
      </c>
      <c r="C54" s="5" t="n">
        <v>30576</v>
      </c>
    </row>
    <row r="55" spans="1:3">
      <c r="A55" s="4" t="s">
        <v>542</v>
      </c>
      <c r="C55" s="5" t="n">
        <v>8568</v>
      </c>
    </row>
    <row r="56" spans="1:3">
      <c r="A56" s="4" t="s">
        <v>543</v>
      </c>
      <c r="C56" s="6" t="n">
        <v>1383</v>
      </c>
    </row>
    <row r="57" spans="1:3">
      <c r="A57" s="4" t="s">
        <v>520</v>
      </c>
    </row>
    <row r="58" spans="1:3">
      <c r="A58" s="3" t="s">
        <v>538</v>
      </c>
    </row>
    <row r="59" spans="1:3">
      <c r="A59" s="4" t="s">
        <v>539</v>
      </c>
      <c r="B59" s="5" t="n">
        <v>64723</v>
      </c>
    </row>
    <row r="60" spans="1:3">
      <c r="A60" s="4" t="s">
        <v>540</v>
      </c>
      <c r="B60" s="5" t="n">
        <v>35836</v>
      </c>
    </row>
    <row r="61" spans="1:3">
      <c r="A61" s="4" t="s">
        <v>541</v>
      </c>
      <c r="B61" s="5" t="n">
        <v>28023</v>
      </c>
    </row>
    <row r="62" spans="1:3">
      <c r="A62" s="4" t="s">
        <v>542</v>
      </c>
      <c r="B62" s="5" t="n">
        <v>7813</v>
      </c>
    </row>
    <row r="63" spans="1:3">
      <c r="A63" s="4" t="s">
        <v>543</v>
      </c>
      <c r="B63" s="6" t="n">
        <v>12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110</v>
      </c>
      <c r="D1" s="2" t="s">
        <v>1</v>
      </c>
    </row>
    <row r="2" spans="1:5">
      <c r="B2" s="2" t="s">
        <v>2</v>
      </c>
      <c r="C2" s="2" t="s">
        <v>111</v>
      </c>
      <c r="D2" s="2" t="s">
        <v>2</v>
      </c>
      <c r="E2" s="2" t="s">
        <v>111</v>
      </c>
    </row>
    <row r="3" spans="1:5">
      <c r="A3" s="3" t="s">
        <v>538</v>
      </c>
    </row>
    <row r="4" spans="1:5">
      <c r="A4" s="4" t="s">
        <v>545</v>
      </c>
      <c r="B4" s="6" t="n">
        <v>261939</v>
      </c>
      <c r="C4" s="6" t="n">
        <v>261612</v>
      </c>
      <c r="D4" s="6" t="n">
        <v>264982</v>
      </c>
      <c r="E4" s="6" t="n">
        <v>256386</v>
      </c>
    </row>
    <row r="5" spans="1:5">
      <c r="A5" s="4" t="s">
        <v>546</v>
      </c>
      <c r="B5" s="5" t="n">
        <v>1920</v>
      </c>
      <c r="C5" s="5" t="n">
        <v>2133</v>
      </c>
      <c r="D5" s="5" t="n">
        <v>6194</v>
      </c>
      <c r="E5" s="5" t="n">
        <v>6261</v>
      </c>
    </row>
    <row r="6" spans="1:5">
      <c r="A6" s="4" t="s">
        <v>547</v>
      </c>
      <c r="B6" s="5" t="n">
        <v>517</v>
      </c>
      <c r="C6" s="5" t="n">
        <v>539</v>
      </c>
      <c r="D6" s="5" t="n">
        <v>1584</v>
      </c>
      <c r="E6" s="5" t="n">
        <v>1557</v>
      </c>
    </row>
    <row r="7" spans="1:5">
      <c r="A7" s="4" t="s">
        <v>504</v>
      </c>
    </row>
    <row r="8" spans="1:5">
      <c r="A8" s="3" t="s">
        <v>538</v>
      </c>
    </row>
    <row r="9" spans="1:5">
      <c r="A9" s="4" t="s">
        <v>545</v>
      </c>
      <c r="B9" s="5" t="n">
        <v>102996</v>
      </c>
      <c r="C9" s="5" t="n">
        <v>94618</v>
      </c>
      <c r="D9" s="5" t="n">
        <v>103772</v>
      </c>
      <c r="E9" s="5" t="n">
        <v>87603</v>
      </c>
    </row>
    <row r="10" spans="1:5">
      <c r="A10" s="4" t="s">
        <v>546</v>
      </c>
      <c r="B10" s="5" t="n">
        <v>751</v>
      </c>
      <c r="C10" s="5" t="n">
        <v>847</v>
      </c>
      <c r="D10" s="5" t="n">
        <v>2515</v>
      </c>
      <c r="E10" s="5" t="n">
        <v>2257</v>
      </c>
    </row>
    <row r="11" spans="1:5">
      <c r="A11" s="4" t="s">
        <v>507</v>
      </c>
    </row>
    <row r="12" spans="1:5">
      <c r="A12" s="3" t="s">
        <v>538</v>
      </c>
    </row>
    <row r="13" spans="1:5">
      <c r="A13" s="4" t="s">
        <v>545</v>
      </c>
      <c r="B13" s="5" t="n">
        <v>4673</v>
      </c>
      <c r="C13" s="5" t="n">
        <v>1095</v>
      </c>
      <c r="D13" s="5" t="n">
        <v>4694</v>
      </c>
      <c r="E13" s="5" t="n">
        <v>809</v>
      </c>
    </row>
    <row r="14" spans="1:5">
      <c r="A14" s="4" t="s">
        <v>546</v>
      </c>
      <c r="B14" s="5" t="n">
        <v>0</v>
      </c>
      <c r="C14" s="5" t="n">
        <v>0</v>
      </c>
      <c r="D14" s="5" t="n">
        <v>0</v>
      </c>
      <c r="E14" s="5" t="n">
        <v>0</v>
      </c>
    </row>
    <row r="15" spans="1:5">
      <c r="A15" s="4" t="s">
        <v>548</v>
      </c>
    </row>
    <row r="16" spans="1:5">
      <c r="A16" s="3" t="s">
        <v>538</v>
      </c>
    </row>
    <row r="17" spans="1:5">
      <c r="A17" s="4" t="s">
        <v>545</v>
      </c>
      <c r="B17" s="5" t="n">
        <v>13567</v>
      </c>
      <c r="C17" s="5" t="n">
        <v>11222</v>
      </c>
      <c r="D17" s="5" t="n">
        <v>12042</v>
      </c>
      <c r="E17" s="5" t="n">
        <v>10497</v>
      </c>
    </row>
    <row r="18" spans="1:5">
      <c r="A18" s="4" t="s">
        <v>546</v>
      </c>
      <c r="B18" s="5" t="n">
        <v>60</v>
      </c>
      <c r="C18" s="5" t="n">
        <v>30</v>
      </c>
      <c r="D18" s="5" t="n">
        <v>194</v>
      </c>
      <c r="E18" s="5" t="n">
        <v>164</v>
      </c>
    </row>
    <row r="19" spans="1:5">
      <c r="A19" s="4" t="s">
        <v>510</v>
      </c>
    </row>
    <row r="20" spans="1:5">
      <c r="A20" s="3" t="s">
        <v>538</v>
      </c>
    </row>
    <row r="21" spans="1:5">
      <c r="A21" s="4" t="s">
        <v>545</v>
      </c>
      <c r="B21" s="5" t="n">
        <v>1484</v>
      </c>
      <c r="C21" s="5" t="n">
        <v>0</v>
      </c>
      <c r="D21" s="5" t="n">
        <v>1484</v>
      </c>
      <c r="E21" s="5" t="n">
        <v>0</v>
      </c>
    </row>
    <row r="22" spans="1:5">
      <c r="A22" s="4" t="s">
        <v>546</v>
      </c>
      <c r="D22" s="5" t="n">
        <v>0</v>
      </c>
      <c r="E22" s="5" t="n">
        <v>0</v>
      </c>
    </row>
    <row r="23" spans="1:5">
      <c r="A23" s="4" t="s">
        <v>485</v>
      </c>
    </row>
    <row r="24" spans="1:5">
      <c r="A24" s="3" t="s">
        <v>538</v>
      </c>
    </row>
    <row r="25" spans="1:5">
      <c r="A25" s="4" t="s">
        <v>545</v>
      </c>
      <c r="B25" s="5" t="n">
        <v>4718</v>
      </c>
      <c r="C25" s="5" t="n">
        <v>6337</v>
      </c>
      <c r="D25" s="5" t="n">
        <v>5901</v>
      </c>
      <c r="E25" s="5" t="n">
        <v>4907</v>
      </c>
    </row>
    <row r="26" spans="1:5">
      <c r="A26" s="4" t="s">
        <v>546</v>
      </c>
      <c r="B26" s="5" t="n">
        <v>0</v>
      </c>
      <c r="C26" s="5" t="n">
        <v>41</v>
      </c>
      <c r="D26" s="5" t="n">
        <v>0</v>
      </c>
      <c r="E26" s="5" t="n">
        <v>112</v>
      </c>
    </row>
    <row r="27" spans="1:5">
      <c r="A27" s="4" t="s">
        <v>494</v>
      </c>
    </row>
    <row r="28" spans="1:5">
      <c r="A28" s="3" t="s">
        <v>538</v>
      </c>
    </row>
    <row r="29" spans="1:5">
      <c r="A29" s="4" t="s">
        <v>545</v>
      </c>
      <c r="B29" s="5" t="n">
        <v>97917</v>
      </c>
      <c r="C29" s="5" t="n">
        <v>107618</v>
      </c>
      <c r="D29" s="5" t="n">
        <v>99599</v>
      </c>
      <c r="E29" s="5" t="n">
        <v>109948</v>
      </c>
    </row>
    <row r="30" spans="1:5">
      <c r="A30" s="4" t="s">
        <v>546</v>
      </c>
      <c r="B30" s="5" t="n">
        <v>862</v>
      </c>
      <c r="C30" s="5" t="n">
        <v>923</v>
      </c>
      <c r="D30" s="5" t="n">
        <v>2682</v>
      </c>
      <c r="E30" s="5" t="n">
        <v>2852</v>
      </c>
    </row>
    <row r="31" spans="1:5">
      <c r="A31" s="4" t="s">
        <v>547</v>
      </c>
      <c r="B31" s="5" t="n">
        <v>271</v>
      </c>
      <c r="C31" s="5" t="n">
        <v>301</v>
      </c>
      <c r="D31" s="5" t="n">
        <v>817</v>
      </c>
      <c r="E31" s="5" t="n">
        <v>819</v>
      </c>
    </row>
    <row r="32" spans="1:5">
      <c r="A32" s="4" t="s">
        <v>520</v>
      </c>
    </row>
    <row r="33" spans="1:5">
      <c r="A33" s="3" t="s">
        <v>538</v>
      </c>
    </row>
    <row r="34" spans="1:5">
      <c r="A34" s="4" t="s">
        <v>545</v>
      </c>
      <c r="B34" s="5" t="n">
        <v>36584</v>
      </c>
      <c r="C34" s="5" t="n">
        <v>40722</v>
      </c>
      <c r="D34" s="5" t="n">
        <v>37490</v>
      </c>
      <c r="E34" s="5" t="n">
        <v>42622</v>
      </c>
    </row>
    <row r="35" spans="1:5">
      <c r="A35" s="4" t="s">
        <v>546</v>
      </c>
      <c r="B35" s="5" t="n">
        <v>247</v>
      </c>
      <c r="C35" s="5" t="n">
        <v>292</v>
      </c>
      <c r="D35" s="5" t="n">
        <v>803</v>
      </c>
      <c r="E35" s="5" t="n">
        <v>876</v>
      </c>
    </row>
    <row r="36" spans="1:5">
      <c r="A36" s="4" t="s">
        <v>547</v>
      </c>
      <c r="B36" s="6" t="n">
        <v>246</v>
      </c>
      <c r="C36" s="6" t="n">
        <v>238</v>
      </c>
      <c r="D36" s="6" t="n">
        <v>767</v>
      </c>
      <c r="E36" s="6" t="n">
        <v>7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62</v>
      </c>
      <c r="D1" s="2" t="s">
        <v>111</v>
      </c>
    </row>
    <row r="2" spans="1:4">
      <c r="A2" s="3" t="s">
        <v>550</v>
      </c>
    </row>
    <row r="3" spans="1:4">
      <c r="A3" s="4" t="s">
        <v>70</v>
      </c>
      <c r="B3" s="6" t="n">
        <v>19551646</v>
      </c>
      <c r="C3" s="6" t="n">
        <v>18465489</v>
      </c>
      <c r="D3" s="6" t="n">
        <v>18321019</v>
      </c>
    </row>
    <row r="4" spans="1:4">
      <c r="A4" s="4" t="s">
        <v>492</v>
      </c>
    </row>
    <row r="5" spans="1:4">
      <c r="A5" s="3" t="s">
        <v>550</v>
      </c>
    </row>
    <row r="6" spans="1:4">
      <c r="A6" s="4" t="s">
        <v>70</v>
      </c>
      <c r="B6" s="5" t="n">
        <v>6488056</v>
      </c>
      <c r="C6" s="5" t="n">
        <v>6216606</v>
      </c>
      <c r="D6" s="5" t="n">
        <v>6174396</v>
      </c>
    </row>
    <row r="7" spans="1:4">
      <c r="A7" s="4" t="s">
        <v>551</v>
      </c>
    </row>
    <row r="8" spans="1:4">
      <c r="A8" s="3" t="s">
        <v>550</v>
      </c>
    </row>
    <row r="9" spans="1:4">
      <c r="A9" s="4" t="s">
        <v>70</v>
      </c>
      <c r="B9" s="5" t="n">
        <v>6122391</v>
      </c>
      <c r="C9" s="5" t="n">
        <v>5781138</v>
      </c>
    </row>
    <row r="10" spans="1:4">
      <c r="A10" s="4" t="s">
        <v>552</v>
      </c>
    </row>
    <row r="11" spans="1:4">
      <c r="A11" s="3" t="s">
        <v>550</v>
      </c>
    </row>
    <row r="12" spans="1:4">
      <c r="A12" s="4" t="s">
        <v>70</v>
      </c>
      <c r="B12" s="5" t="n">
        <v>97969</v>
      </c>
      <c r="C12" s="5" t="n">
        <v>206351</v>
      </c>
    </row>
    <row r="13" spans="1:4">
      <c r="A13" s="4" t="s">
        <v>553</v>
      </c>
    </row>
    <row r="14" spans="1:4">
      <c r="A14" s="3" t="s">
        <v>550</v>
      </c>
    </row>
    <row r="15" spans="1:4">
      <c r="A15" s="4" t="s">
        <v>70</v>
      </c>
      <c r="B15" s="5" t="n">
        <v>263833</v>
      </c>
      <c r="C15" s="5" t="n">
        <v>222405</v>
      </c>
    </row>
    <row r="16" spans="1:4">
      <c r="A16" s="4" t="s">
        <v>554</v>
      </c>
    </row>
    <row r="17" spans="1:4">
      <c r="A17" s="3" t="s">
        <v>550</v>
      </c>
    </row>
    <row r="18" spans="1:4">
      <c r="A18" s="4" t="s">
        <v>70</v>
      </c>
      <c r="B18" s="5" t="n">
        <v>3863</v>
      </c>
      <c r="C18" s="5" t="n">
        <v>6712</v>
      </c>
    </row>
    <row r="19" spans="1:4">
      <c r="A19" s="4" t="s">
        <v>493</v>
      </c>
    </row>
    <row r="20" spans="1:4">
      <c r="A20" s="3" t="s">
        <v>550</v>
      </c>
    </row>
    <row r="21" spans="1:4">
      <c r="A21" s="4" t="s">
        <v>70</v>
      </c>
      <c r="B21" s="5" t="n">
        <v>5398084</v>
      </c>
      <c r="C21" s="5" t="n">
        <v>4927145</v>
      </c>
      <c r="D21" s="5" t="n">
        <v>4771325</v>
      </c>
    </row>
    <row r="22" spans="1:4">
      <c r="A22" s="4" t="s">
        <v>555</v>
      </c>
    </row>
    <row r="23" spans="1:4">
      <c r="A23" s="3" t="s">
        <v>550</v>
      </c>
    </row>
    <row r="24" spans="1:4">
      <c r="A24" s="4" t="s">
        <v>70</v>
      </c>
      <c r="B24" s="5" t="n">
        <v>5253649</v>
      </c>
      <c r="C24" s="5" t="n">
        <v>4773298</v>
      </c>
    </row>
    <row r="25" spans="1:4">
      <c r="A25" s="4" t="s">
        <v>556</v>
      </c>
    </row>
    <row r="26" spans="1:4">
      <c r="A26" s="3" t="s">
        <v>550</v>
      </c>
    </row>
    <row r="27" spans="1:4">
      <c r="A27" s="4" t="s">
        <v>70</v>
      </c>
      <c r="B27" s="5" t="n">
        <v>81256</v>
      </c>
      <c r="C27" s="5" t="n">
        <v>75338</v>
      </c>
    </row>
    <row r="28" spans="1:4">
      <c r="A28" s="4" t="s">
        <v>557</v>
      </c>
    </row>
    <row r="29" spans="1:4">
      <c r="A29" s="3" t="s">
        <v>550</v>
      </c>
    </row>
    <row r="30" spans="1:4">
      <c r="A30" s="4" t="s">
        <v>70</v>
      </c>
      <c r="B30" s="5" t="n">
        <v>63179</v>
      </c>
      <c r="C30" s="5" t="n">
        <v>78509</v>
      </c>
    </row>
    <row r="31" spans="1:4">
      <c r="A31" s="4" t="s">
        <v>558</v>
      </c>
    </row>
    <row r="32" spans="1:4">
      <c r="A32" s="3" t="s">
        <v>550</v>
      </c>
    </row>
    <row r="33" spans="1:4">
      <c r="A33" s="4" t="s">
        <v>70</v>
      </c>
      <c r="B33" s="5" t="n">
        <v>0</v>
      </c>
      <c r="C33" s="5" t="n">
        <v>0</v>
      </c>
    </row>
    <row r="34" spans="1:4">
      <c r="A34" s="4" t="s">
        <v>485</v>
      </c>
    </row>
    <row r="35" spans="1:4">
      <c r="A35" s="3" t="s">
        <v>550</v>
      </c>
    </row>
    <row r="36" spans="1:4">
      <c r="A36" s="4" t="s">
        <v>70</v>
      </c>
      <c r="B36" s="5" t="n">
        <v>521828</v>
      </c>
      <c r="C36" s="5" t="n">
        <v>508397</v>
      </c>
      <c r="D36" s="6" t="n">
        <v>519054</v>
      </c>
    </row>
    <row r="37" spans="1:4">
      <c r="A37" s="4" t="s">
        <v>559</v>
      </c>
    </row>
    <row r="38" spans="1:4">
      <c r="A38" s="3" t="s">
        <v>550</v>
      </c>
    </row>
    <row r="39" spans="1:4">
      <c r="A39" s="4" t="s">
        <v>70</v>
      </c>
      <c r="B39" s="5" t="n">
        <v>512219</v>
      </c>
      <c r="C39" s="5" t="n">
        <v>494585</v>
      </c>
    </row>
    <row r="40" spans="1:4">
      <c r="A40" s="4" t="s">
        <v>560</v>
      </c>
    </row>
    <row r="41" spans="1:4">
      <c r="A41" s="3" t="s">
        <v>550</v>
      </c>
    </row>
    <row r="42" spans="1:4">
      <c r="A42" s="4" t="s">
        <v>70</v>
      </c>
      <c r="B42" s="5" t="n">
        <v>915</v>
      </c>
      <c r="C42" s="5" t="n">
        <v>1303</v>
      </c>
    </row>
    <row r="43" spans="1:4">
      <c r="A43" s="4" t="s">
        <v>561</v>
      </c>
    </row>
    <row r="44" spans="1:4">
      <c r="A44" s="3" t="s">
        <v>550</v>
      </c>
    </row>
    <row r="45" spans="1:4">
      <c r="A45" s="4" t="s">
        <v>70</v>
      </c>
      <c r="B45" s="5" t="n">
        <v>8694</v>
      </c>
      <c r="C45" s="5" t="n">
        <v>12509</v>
      </c>
    </row>
    <row r="46" spans="1:4">
      <c r="A46" s="4" t="s">
        <v>562</v>
      </c>
    </row>
    <row r="47" spans="1:4">
      <c r="A47" s="3" t="s">
        <v>550</v>
      </c>
    </row>
    <row r="48" spans="1:4">
      <c r="A48" s="4" t="s">
        <v>70</v>
      </c>
      <c r="B48" s="6" t="n">
        <v>0</v>
      </c>
      <c r="C4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34"/>
    <col customWidth="1" max="5" min="5" width="25"/>
    <col customWidth="1" max="6" min="6" width="22"/>
    <col customWidth="1" max="7" min="7" width="25"/>
    <col customWidth="1" max="8" min="8" width="27"/>
    <col customWidth="1" max="9" min="9" width="60"/>
    <col customWidth="1" max="10" min="10" width="60"/>
    <col customWidth="1" max="11" min="11" width="33"/>
    <col customWidth="1" max="12" min="12" width="37"/>
  </cols>
  <sheetData>
    <row r="1" spans="1:12">
      <c r="A1" s="1" t="s">
        <v>159</v>
      </c>
      <c r="B1" s="2" t="s">
        <v>160</v>
      </c>
      <c r="C1" s="2" t="s">
        <v>161</v>
      </c>
      <c r="D1" s="2" t="s">
        <v>97</v>
      </c>
      <c r="E1" s="2" t="s">
        <v>162</v>
      </c>
      <c r="F1" s="2" t="s">
        <v>163</v>
      </c>
      <c r="G1" s="2" t="s">
        <v>164</v>
      </c>
      <c r="H1" s="2" t="s">
        <v>165</v>
      </c>
      <c r="I1" s="2" t="s">
        <v>166</v>
      </c>
      <c r="J1" s="2" t="s">
        <v>167</v>
      </c>
      <c r="K1" s="2" t="s">
        <v>168</v>
      </c>
      <c r="L1" s="2" t="s">
        <v>169</v>
      </c>
    </row>
    <row r="2" spans="1:12">
      <c r="A2" s="4" t="s">
        <v>170</v>
      </c>
      <c r="B2" s="6" t="n">
        <v>2701958</v>
      </c>
      <c r="E2" s="6" t="n">
        <v>145056</v>
      </c>
      <c r="F2" s="6" t="n">
        <v>937</v>
      </c>
      <c r="G2" s="6" t="n">
        <v>1122164</v>
      </c>
      <c r="H2" s="6" t="n">
        <v>1595762</v>
      </c>
      <c r="K2" s="6" t="n">
        <v>-70430</v>
      </c>
      <c r="L2" s="6" t="n">
        <v>-91531</v>
      </c>
    </row>
    <row r="3" spans="1:12">
      <c r="A3" s="3" t="s">
        <v>171</v>
      </c>
    </row>
    <row r="4" spans="1:12">
      <c r="A4" s="4" t="s">
        <v>145</v>
      </c>
      <c r="B4" s="5" t="n">
        <v>261580</v>
      </c>
      <c r="H4" s="5" t="n">
        <v>261580</v>
      </c>
    </row>
    <row r="5" spans="1:12">
      <c r="A5" s="4" t="s">
        <v>172</v>
      </c>
      <c r="B5" s="5" t="n">
        <v>-40033</v>
      </c>
      <c r="L5" s="5" t="n">
        <v>-40033</v>
      </c>
    </row>
    <row r="6" spans="1:12">
      <c r="A6" s="4" t="s">
        <v>173</v>
      </c>
      <c r="B6" s="5" t="n">
        <v>-84903</v>
      </c>
      <c r="G6" s="5" t="n">
        <v>99</v>
      </c>
      <c r="H6" s="5" t="n">
        <v>-85002</v>
      </c>
    </row>
    <row r="7" spans="1:12">
      <c r="A7" s="4" t="s">
        <v>174</v>
      </c>
      <c r="C7" s="6" t="n">
        <v>-5906</v>
      </c>
      <c r="I7" s="6" t="n">
        <v>-5906</v>
      </c>
    </row>
    <row r="8" spans="1:12">
      <c r="A8" s="4" t="s">
        <v>175</v>
      </c>
      <c r="D8" s="6" t="n">
        <v>22</v>
      </c>
      <c r="J8" s="6" t="n">
        <v>22</v>
      </c>
    </row>
    <row r="9" spans="1:12">
      <c r="A9" s="4" t="s">
        <v>176</v>
      </c>
      <c r="B9" s="5" t="n">
        <v>8598</v>
      </c>
      <c r="G9" s="5" t="n">
        <v>-1541</v>
      </c>
      <c r="H9" s="5" t="n">
        <v>2426</v>
      </c>
      <c r="K9" s="5" t="n">
        <v>7713</v>
      </c>
    </row>
    <row r="10" spans="1:12">
      <c r="A10" s="4" t="s">
        <v>177</v>
      </c>
      <c r="B10" s="5" t="n">
        <v>2110</v>
      </c>
      <c r="G10" s="5" t="n">
        <v>-5308</v>
      </c>
      <c r="K10" s="5" t="n">
        <v>7418</v>
      </c>
    </row>
    <row r="11" spans="1:12">
      <c r="A11" s="4" t="s">
        <v>178</v>
      </c>
      <c r="B11" s="5" t="n">
        <v>0</v>
      </c>
      <c r="G11" s="5" t="n">
        <v>-566</v>
      </c>
      <c r="H11" s="5" t="n">
        <v>-6484</v>
      </c>
      <c r="K11" s="5" t="n">
        <v>7050</v>
      </c>
    </row>
    <row r="12" spans="1:12">
      <c r="A12" s="4" t="s">
        <v>179</v>
      </c>
      <c r="B12" s="5" t="n">
        <v>-13689</v>
      </c>
      <c r="K12" s="5" t="n">
        <v>-13689</v>
      </c>
    </row>
    <row r="13" spans="1:12">
      <c r="A13" s="4" t="s">
        <v>180</v>
      </c>
      <c r="B13" s="5" t="n">
        <v>-12158</v>
      </c>
      <c r="K13" s="5" t="n">
        <v>-12158</v>
      </c>
    </row>
    <row r="14" spans="1:12">
      <c r="A14" s="4" t="s">
        <v>181</v>
      </c>
      <c r="B14" s="5" t="n">
        <v>-19</v>
      </c>
      <c r="D14" s="5" t="n">
        <v>-19</v>
      </c>
    </row>
    <row r="15" spans="1:12">
      <c r="A15" s="4" t="s">
        <v>182</v>
      </c>
      <c r="B15" s="5" t="n">
        <v>2816198</v>
      </c>
      <c r="E15" s="5" t="n">
        <v>145037</v>
      </c>
      <c r="F15" s="5" t="n">
        <v>937</v>
      </c>
      <c r="G15" s="5" t="n">
        <v>1114848</v>
      </c>
      <c r="H15" s="5" t="n">
        <v>1761036</v>
      </c>
      <c r="K15" s="5" t="n">
        <v>-74096</v>
      </c>
      <c r="L15" s="5" t="n">
        <v>-131564</v>
      </c>
    </row>
    <row r="16" spans="1:12">
      <c r="A16" s="4" t="s">
        <v>183</v>
      </c>
      <c r="B16" s="5" t="n">
        <v>2761723</v>
      </c>
      <c r="E16" s="5" t="n">
        <v>145037</v>
      </c>
      <c r="F16" s="5" t="n">
        <v>937</v>
      </c>
      <c r="G16" s="5" t="n">
        <v>1115414</v>
      </c>
      <c r="H16" s="5" t="n">
        <v>1699767</v>
      </c>
      <c r="K16" s="5" t="n">
        <v>-77496</v>
      </c>
      <c r="L16" s="5" t="n">
        <v>-121936</v>
      </c>
    </row>
    <row r="17" spans="1:12">
      <c r="A17" s="3" t="s">
        <v>171</v>
      </c>
    </row>
    <row r="18" spans="1:12">
      <c r="A18" s="4" t="s">
        <v>145</v>
      </c>
      <c r="B18" s="5" t="n">
        <v>99673</v>
      </c>
      <c r="H18" s="5" t="n">
        <v>99673</v>
      </c>
    </row>
    <row r="19" spans="1:12">
      <c r="A19" s="4" t="s">
        <v>172</v>
      </c>
      <c r="B19" s="5" t="n">
        <v>-9628</v>
      </c>
      <c r="L19" s="5" t="n">
        <v>-9628</v>
      </c>
    </row>
    <row r="20" spans="1:12">
      <c r="A20" s="4" t="s">
        <v>173</v>
      </c>
      <c r="B20" s="5" t="n">
        <v>-30724</v>
      </c>
      <c r="G20" s="5" t="n">
        <v>0</v>
      </c>
      <c r="H20" s="5" t="n">
        <v>-30724</v>
      </c>
    </row>
    <row r="21" spans="1:12">
      <c r="A21" s="4" t="s">
        <v>174</v>
      </c>
      <c r="C21" s="6" t="n">
        <v>-1968</v>
      </c>
      <c r="I21" s="6" t="n">
        <v>-1968</v>
      </c>
    </row>
    <row r="22" spans="1:12">
      <c r="A22" s="4" t="s">
        <v>176</v>
      </c>
      <c r="B22" s="5" t="n">
        <v>2719</v>
      </c>
      <c r="G22" s="5" t="n">
        <v>0</v>
      </c>
      <c r="H22" s="5" t="n">
        <v>772</v>
      </c>
      <c r="K22" s="5" t="n">
        <v>1947</v>
      </c>
    </row>
    <row r="23" spans="1:12">
      <c r="A23" s="4" t="s">
        <v>178</v>
      </c>
      <c r="B23" s="5" t="n">
        <v>0</v>
      </c>
      <c r="G23" s="5" t="n">
        <v>-566</v>
      </c>
      <c r="H23" s="5" t="n">
        <v>-6484</v>
      </c>
      <c r="K23" s="5" t="n">
        <v>7050</v>
      </c>
    </row>
    <row r="24" spans="1:12">
      <c r="A24" s="4" t="s">
        <v>179</v>
      </c>
      <c r="B24" s="5" t="n">
        <v>-5597</v>
      </c>
      <c r="K24" s="5" t="n">
        <v>-5597</v>
      </c>
    </row>
    <row r="25" spans="1:12">
      <c r="A25" s="4" t="s">
        <v>182</v>
      </c>
      <c r="B25" s="5" t="n">
        <v>2816198</v>
      </c>
      <c r="E25" s="5" t="n">
        <v>145037</v>
      </c>
      <c r="F25" s="5" t="n">
        <v>937</v>
      </c>
      <c r="G25" s="5" t="n">
        <v>1114848</v>
      </c>
      <c r="H25" s="5" t="n">
        <v>1761036</v>
      </c>
      <c r="K25" s="5" t="n">
        <v>-74096</v>
      </c>
      <c r="L25" s="5" t="n">
        <v>-131564</v>
      </c>
    </row>
    <row r="26" spans="1:12">
      <c r="A26" s="4" t="s">
        <v>184</v>
      </c>
      <c r="B26" s="5" t="n">
        <v>-1362</v>
      </c>
      <c r="H26" s="5" t="n">
        <v>-1362</v>
      </c>
    </row>
    <row r="27" spans="1:12">
      <c r="A27" s="4" t="s">
        <v>185</v>
      </c>
      <c r="B27" s="5" t="n">
        <v>2886515</v>
      </c>
      <c r="E27" s="5" t="n">
        <v>145037</v>
      </c>
      <c r="F27" s="5" t="n">
        <v>937</v>
      </c>
      <c r="G27" s="5" t="n">
        <v>1114394</v>
      </c>
      <c r="H27" s="5" t="n">
        <v>1828303</v>
      </c>
      <c r="K27" s="5" t="n">
        <v>-71504</v>
      </c>
      <c r="L27" s="5" t="n">
        <v>-130652</v>
      </c>
    </row>
    <row r="28" spans="1:12">
      <c r="A28" s="3" t="s">
        <v>171</v>
      </c>
    </row>
    <row r="29" spans="1:12">
      <c r="A29" s="4" t="s">
        <v>145</v>
      </c>
      <c r="B29" s="5" t="n">
        <v>292250</v>
      </c>
      <c r="H29" s="5" t="n">
        <v>292250</v>
      </c>
    </row>
    <row r="30" spans="1:12">
      <c r="A30" s="4" t="s">
        <v>172</v>
      </c>
      <c r="B30" s="5" t="n">
        <v>93418</v>
      </c>
      <c r="L30" s="5" t="n">
        <v>93418</v>
      </c>
    </row>
    <row r="31" spans="1:12">
      <c r="A31" s="4" t="s">
        <v>173</v>
      </c>
      <c r="B31" s="5" t="n">
        <v>-104381</v>
      </c>
      <c r="H31" s="5" t="n">
        <v>-104381</v>
      </c>
    </row>
    <row r="32" spans="1:12">
      <c r="A32" s="4" t="s">
        <v>174</v>
      </c>
      <c r="D32" s="5" t="n">
        <v>-5906</v>
      </c>
      <c r="J32" s="5" t="n">
        <v>-5906</v>
      </c>
    </row>
    <row r="33" spans="1:12">
      <c r="A33" s="4" t="s">
        <v>176</v>
      </c>
      <c r="B33" s="5" t="n">
        <v>9684</v>
      </c>
      <c r="G33" s="5" t="n">
        <v>2839</v>
      </c>
      <c r="H33" s="5" t="n">
        <v>1179</v>
      </c>
      <c r="K33" s="5" t="n">
        <v>5666</v>
      </c>
    </row>
    <row r="34" spans="1:12">
      <c r="A34" s="4" t="s">
        <v>177</v>
      </c>
      <c r="B34" s="5" t="n">
        <v>621</v>
      </c>
      <c r="G34" s="5" t="n">
        <v>-2029</v>
      </c>
      <c r="K34" s="5" t="n">
        <v>2650</v>
      </c>
    </row>
    <row r="35" spans="1:12">
      <c r="A35" s="4" t="s">
        <v>179</v>
      </c>
      <c r="B35" s="5" t="n">
        <v>-6289</v>
      </c>
      <c r="K35" s="5" t="n">
        <v>-6289</v>
      </c>
    </row>
    <row r="36" spans="1:12">
      <c r="A36" s="4" t="s">
        <v>180</v>
      </c>
      <c r="B36" s="5" t="n">
        <v>-13003</v>
      </c>
      <c r="K36" s="5" t="n">
        <v>-13003</v>
      </c>
    </row>
    <row r="37" spans="1:12">
      <c r="A37" s="4" t="s">
        <v>186</v>
      </c>
      <c r="B37" s="5" t="n">
        <v>3152394</v>
      </c>
      <c r="E37" s="5" t="n">
        <v>145037</v>
      </c>
      <c r="F37" s="5" t="n">
        <v>937</v>
      </c>
      <c r="G37" s="5" t="n">
        <v>1115204</v>
      </c>
      <c r="H37" s="5" t="n">
        <v>2010930</v>
      </c>
      <c r="K37" s="5" t="n">
        <v>-82480</v>
      </c>
      <c r="L37" s="5" t="n">
        <v>-37234</v>
      </c>
    </row>
    <row r="38" spans="1:12">
      <c r="A38" s="4" t="s">
        <v>187</v>
      </c>
      <c r="B38" s="5" t="n">
        <v>3065217</v>
      </c>
      <c r="E38" s="5" t="n">
        <v>145037</v>
      </c>
      <c r="F38" s="5" t="n">
        <v>937</v>
      </c>
      <c r="G38" s="5" t="n">
        <v>1113893</v>
      </c>
      <c r="H38" s="5" t="n">
        <v>1955933</v>
      </c>
      <c r="K38" s="5" t="n">
        <v>-84393</v>
      </c>
      <c r="L38" s="5" t="n">
        <v>-66190</v>
      </c>
    </row>
    <row r="39" spans="1:12">
      <c r="A39" s="3" t="s">
        <v>171</v>
      </c>
    </row>
    <row r="40" spans="1:12">
      <c r="A40" s="4" t="s">
        <v>145</v>
      </c>
      <c r="B40" s="5" t="n">
        <v>93865</v>
      </c>
      <c r="H40" s="5" t="n">
        <v>93865</v>
      </c>
    </row>
    <row r="41" spans="1:12">
      <c r="A41" s="4" t="s">
        <v>172</v>
      </c>
      <c r="B41" s="5" t="n">
        <v>28956</v>
      </c>
      <c r="L41" s="5" t="n">
        <v>28956</v>
      </c>
    </row>
    <row r="42" spans="1:12">
      <c r="A42" s="4" t="s">
        <v>173</v>
      </c>
      <c r="B42" s="5" t="n">
        <v>-36900</v>
      </c>
      <c r="H42" s="5" t="n">
        <v>-36900</v>
      </c>
    </row>
    <row r="43" spans="1:12">
      <c r="A43" s="4" t="s">
        <v>174</v>
      </c>
      <c r="D43" s="6" t="n">
        <v>-1968</v>
      </c>
      <c r="J43" s="6" t="n">
        <v>-1968</v>
      </c>
    </row>
    <row r="44" spans="1:12">
      <c r="A44" s="4" t="s">
        <v>176</v>
      </c>
      <c r="B44" s="5" t="n">
        <v>3268</v>
      </c>
      <c r="G44" s="5" t="n">
        <v>1311</v>
      </c>
      <c r="H44" s="5" t="n">
        <v>0</v>
      </c>
      <c r="K44" s="5" t="n">
        <v>1957</v>
      </c>
    </row>
    <row r="45" spans="1:12">
      <c r="A45" s="4" t="s">
        <v>179</v>
      </c>
      <c r="B45" s="5" t="n">
        <v>-44</v>
      </c>
      <c r="K45" s="5" t="n">
        <v>-44</v>
      </c>
    </row>
    <row r="46" spans="1:12">
      <c r="A46" s="4" t="s">
        <v>186</v>
      </c>
      <c r="B46" s="5" t="n">
        <v>3152394</v>
      </c>
      <c r="E46" s="6" t="n">
        <v>145037</v>
      </c>
      <c r="F46" s="6" t="n">
        <v>937</v>
      </c>
      <c r="G46" s="6" t="n">
        <v>1115204</v>
      </c>
      <c r="H46" s="5" t="n">
        <v>2010930</v>
      </c>
      <c r="K46" s="6" t="n">
        <v>-82480</v>
      </c>
      <c r="L46" s="6" t="n">
        <v>-37234</v>
      </c>
    </row>
    <row r="47" spans="1:12">
      <c r="A47" s="4" t="s">
        <v>184</v>
      </c>
      <c r="B47" s="6" t="n">
        <v>-515</v>
      </c>
      <c r="H47" s="6" t="n">
        <v>-5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3</v>
      </c>
      <c r="B1" s="2" t="s">
        <v>2</v>
      </c>
      <c r="C1" s="2" t="s">
        <v>564</v>
      </c>
      <c r="D1" s="2" t="s">
        <v>62</v>
      </c>
      <c r="E1" s="2" t="s">
        <v>111</v>
      </c>
      <c r="F1" s="2" t="s">
        <v>565</v>
      </c>
      <c r="G1" s="2" t="s">
        <v>566</v>
      </c>
    </row>
    <row r="2" spans="1:7">
      <c r="A2" s="3" t="s">
        <v>567</v>
      </c>
    </row>
    <row r="3" spans="1:7">
      <c r="A3" s="4" t="s">
        <v>568</v>
      </c>
      <c r="B3" s="6" t="n">
        <v>249136</v>
      </c>
      <c r="D3" s="6" t="n">
        <v>230414</v>
      </c>
    </row>
    <row r="4" spans="1:7">
      <c r="A4" s="4" t="s">
        <v>569</v>
      </c>
      <c r="B4" s="5" t="n">
        <v>209152</v>
      </c>
      <c r="C4" s="6" t="n">
        <v>211671</v>
      </c>
      <c r="D4" s="5" t="n">
        <v>212353</v>
      </c>
      <c r="E4" s="6" t="n">
        <v>211832</v>
      </c>
      <c r="F4" s="6" t="n">
        <v>207322</v>
      </c>
      <c r="G4" s="6" t="n">
        <v>199994</v>
      </c>
    </row>
    <row r="5" spans="1:7">
      <c r="A5" s="4" t="s">
        <v>570</v>
      </c>
      <c r="B5" s="5" t="n">
        <v>3621</v>
      </c>
      <c r="D5" s="5" t="n">
        <v>3893</v>
      </c>
    </row>
    <row r="6" spans="1:7">
      <c r="A6" s="4" t="s">
        <v>571</v>
      </c>
    </row>
    <row r="7" spans="1:7">
      <c r="A7" s="3" t="s">
        <v>567</v>
      </c>
    </row>
    <row r="8" spans="1:7">
      <c r="A8" s="4" t="s">
        <v>568</v>
      </c>
      <c r="B8" s="5" t="n">
        <v>137493</v>
      </c>
      <c r="D8" s="5" t="n">
        <v>138479</v>
      </c>
    </row>
    <row r="9" spans="1:7">
      <c r="A9" s="4" t="s">
        <v>572</v>
      </c>
    </row>
    <row r="10" spans="1:7">
      <c r="A10" s="3" t="s">
        <v>567</v>
      </c>
    </row>
    <row r="11" spans="1:7">
      <c r="A11" s="4" t="s">
        <v>568</v>
      </c>
      <c r="B11" s="5" t="n">
        <v>111643</v>
      </c>
      <c r="D11" s="5" t="n">
        <v>91935</v>
      </c>
    </row>
    <row r="12" spans="1:7">
      <c r="A12" s="4" t="s">
        <v>573</v>
      </c>
    </row>
    <row r="13" spans="1:7">
      <c r="A13" s="3" t="s">
        <v>567</v>
      </c>
    </row>
    <row r="14" spans="1:7">
      <c r="A14" s="4" t="s">
        <v>569</v>
      </c>
      <c r="B14" s="6" t="n">
        <v>20015</v>
      </c>
      <c r="D14" s="6" t="n">
        <v>119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74</v>
      </c>
      <c r="B1" s="2" t="s">
        <v>110</v>
      </c>
      <c r="D1" s="2" t="s">
        <v>1</v>
      </c>
    </row>
    <row r="2" spans="1:5">
      <c r="B2" s="2" t="s">
        <v>575</v>
      </c>
      <c r="C2" s="2" t="s">
        <v>576</v>
      </c>
      <c r="D2" s="2" t="s">
        <v>575</v>
      </c>
      <c r="E2" s="2" t="s">
        <v>576</v>
      </c>
    </row>
    <row r="3" spans="1:5">
      <c r="A3" s="3" t="s">
        <v>567</v>
      </c>
    </row>
    <row r="4" spans="1:5">
      <c r="A4" s="4" t="s">
        <v>577</v>
      </c>
      <c r="B4" s="5" t="n">
        <v>28</v>
      </c>
      <c r="C4" s="5" t="n">
        <v>37</v>
      </c>
      <c r="D4" s="5" t="n">
        <v>105</v>
      </c>
      <c r="E4" s="5" t="n">
        <v>101</v>
      </c>
    </row>
    <row r="5" spans="1:5">
      <c r="A5" s="4" t="s">
        <v>578</v>
      </c>
      <c r="B5" s="6" t="n">
        <v>34249</v>
      </c>
      <c r="C5" s="6" t="n">
        <v>20699</v>
      </c>
      <c r="D5" s="6" t="n">
        <v>76335</v>
      </c>
      <c r="E5" s="6" t="n">
        <v>60083</v>
      </c>
    </row>
    <row r="6" spans="1:5">
      <c r="A6" s="4" t="s">
        <v>579</v>
      </c>
    </row>
    <row r="7" spans="1:5">
      <c r="A7" s="3" t="s">
        <v>567</v>
      </c>
    </row>
    <row r="8" spans="1:5">
      <c r="A8" s="4" t="s">
        <v>577</v>
      </c>
      <c r="B8" s="5" t="n">
        <v>1</v>
      </c>
      <c r="C8" s="5" t="n">
        <v>0</v>
      </c>
      <c r="D8" s="5" t="n">
        <v>2</v>
      </c>
      <c r="E8" s="5" t="n">
        <v>0</v>
      </c>
    </row>
    <row r="9" spans="1:5">
      <c r="A9" s="4" t="s">
        <v>578</v>
      </c>
      <c r="B9" s="6" t="n">
        <v>12</v>
      </c>
      <c r="C9" s="6" t="n">
        <v>0</v>
      </c>
      <c r="D9" s="6" t="n">
        <v>112</v>
      </c>
      <c r="E9" s="6" t="n">
        <v>0</v>
      </c>
    </row>
    <row r="10" spans="1:5">
      <c r="A10" s="4" t="s">
        <v>580</v>
      </c>
    </row>
    <row r="11" spans="1:5">
      <c r="A11" s="3" t="s">
        <v>567</v>
      </c>
    </row>
    <row r="12" spans="1:5">
      <c r="A12" s="4" t="s">
        <v>577</v>
      </c>
      <c r="B12" s="5" t="n">
        <v>2</v>
      </c>
      <c r="C12" s="5" t="n">
        <v>4</v>
      </c>
      <c r="D12" s="5" t="n">
        <v>8</v>
      </c>
      <c r="E12" s="5" t="n">
        <v>7</v>
      </c>
    </row>
    <row r="13" spans="1:5">
      <c r="A13" s="4" t="s">
        <v>578</v>
      </c>
      <c r="B13" s="6" t="n">
        <v>29</v>
      </c>
      <c r="C13" s="6" t="n">
        <v>537</v>
      </c>
      <c r="D13" s="6" t="n">
        <v>222</v>
      </c>
      <c r="E13" s="6" t="n">
        <v>622</v>
      </c>
    </row>
    <row r="14" spans="1:5">
      <c r="A14" s="4" t="s">
        <v>581</v>
      </c>
    </row>
    <row r="15" spans="1:5">
      <c r="A15" s="3" t="s">
        <v>567</v>
      </c>
    </row>
    <row r="16" spans="1:5">
      <c r="A16" s="4" t="s">
        <v>577</v>
      </c>
      <c r="B16" s="5" t="n">
        <v>3</v>
      </c>
      <c r="C16" s="5" t="n">
        <v>8</v>
      </c>
      <c r="D16" s="5" t="n">
        <v>6</v>
      </c>
      <c r="E16" s="5" t="n">
        <v>10</v>
      </c>
    </row>
    <row r="17" spans="1:5">
      <c r="A17" s="4" t="s">
        <v>578</v>
      </c>
      <c r="B17" s="6" t="n">
        <v>225</v>
      </c>
      <c r="C17" s="6" t="n">
        <v>8185</v>
      </c>
      <c r="D17" s="6" t="n">
        <v>296</v>
      </c>
      <c r="E17" s="6" t="n">
        <v>8236</v>
      </c>
    </row>
    <row r="18" spans="1:5">
      <c r="A18" s="4" t="s">
        <v>582</v>
      </c>
    </row>
    <row r="19" spans="1:5">
      <c r="A19" s="3" t="s">
        <v>567</v>
      </c>
    </row>
    <row r="20" spans="1:5">
      <c r="A20" s="4" t="s">
        <v>577</v>
      </c>
      <c r="B20" s="5" t="n">
        <v>6</v>
      </c>
      <c r="C20" s="5" t="n">
        <v>8</v>
      </c>
      <c r="D20" s="5" t="n">
        <v>25</v>
      </c>
      <c r="E20" s="5" t="n">
        <v>17</v>
      </c>
    </row>
    <row r="21" spans="1:5">
      <c r="A21" s="4" t="s">
        <v>578</v>
      </c>
      <c r="B21" s="6" t="n">
        <v>30586</v>
      </c>
      <c r="C21" s="6" t="n">
        <v>10585</v>
      </c>
      <c r="D21" s="6" t="n">
        <v>64642</v>
      </c>
      <c r="E21" s="6" t="n">
        <v>39328</v>
      </c>
    </row>
    <row r="22" spans="1:5">
      <c r="A22" s="4" t="s">
        <v>583</v>
      </c>
    </row>
    <row r="23" spans="1:5">
      <c r="A23" s="3" t="s">
        <v>567</v>
      </c>
    </row>
    <row r="24" spans="1:5">
      <c r="A24" s="4" t="s">
        <v>577</v>
      </c>
      <c r="B24" s="5" t="n">
        <v>0</v>
      </c>
      <c r="C24" s="5" t="n">
        <v>0</v>
      </c>
      <c r="D24" s="5" t="n">
        <v>0</v>
      </c>
      <c r="E24" s="5" t="n">
        <v>2</v>
      </c>
    </row>
    <row r="25" spans="1:5">
      <c r="A25" s="4" t="s">
        <v>578</v>
      </c>
      <c r="B25" s="6" t="n">
        <v>0</v>
      </c>
      <c r="C25" s="6" t="n">
        <v>0</v>
      </c>
      <c r="D25" s="6" t="n">
        <v>0</v>
      </c>
      <c r="E25" s="6" t="n">
        <v>97</v>
      </c>
    </row>
    <row r="26" spans="1:5">
      <c r="A26" s="4" t="s">
        <v>584</v>
      </c>
    </row>
    <row r="27" spans="1:5">
      <c r="A27" s="3" t="s">
        <v>567</v>
      </c>
    </row>
    <row r="28" spans="1:5">
      <c r="A28" s="4" t="s">
        <v>577</v>
      </c>
      <c r="B28" s="5" t="n">
        <v>0</v>
      </c>
      <c r="C28" s="5" t="n">
        <v>0</v>
      </c>
      <c r="D28" s="5" t="n">
        <v>0</v>
      </c>
      <c r="E28" s="5" t="n">
        <v>1</v>
      </c>
    </row>
    <row r="29" spans="1:5">
      <c r="A29" s="4" t="s">
        <v>578</v>
      </c>
      <c r="B29" s="6" t="n">
        <v>0</v>
      </c>
      <c r="C29" s="6" t="n">
        <v>0</v>
      </c>
      <c r="D29" s="6" t="n">
        <v>0</v>
      </c>
      <c r="E29" s="6" t="n">
        <v>245</v>
      </c>
    </row>
    <row r="30" spans="1:5">
      <c r="A30" s="4" t="s">
        <v>585</v>
      </c>
    </row>
    <row r="31" spans="1:5">
      <c r="A31" s="3" t="s">
        <v>567</v>
      </c>
    </row>
    <row r="32" spans="1:5">
      <c r="A32" s="4" t="s">
        <v>577</v>
      </c>
      <c r="B32" s="5" t="n">
        <v>1</v>
      </c>
      <c r="C32" s="5" t="n">
        <v>0</v>
      </c>
      <c r="D32" s="5" t="n">
        <v>3</v>
      </c>
      <c r="E32" s="5" t="n">
        <v>1</v>
      </c>
    </row>
    <row r="33" spans="1:5">
      <c r="A33" s="4" t="s">
        <v>578</v>
      </c>
      <c r="B33" s="6" t="n">
        <v>2180</v>
      </c>
      <c r="C33" s="6" t="n">
        <v>0</v>
      </c>
      <c r="D33" s="6" t="n">
        <v>4816</v>
      </c>
      <c r="E33" s="6" t="n">
        <v>5111</v>
      </c>
    </row>
    <row r="34" spans="1:5">
      <c r="A34" s="4" t="s">
        <v>586</v>
      </c>
    </row>
    <row r="35" spans="1:5">
      <c r="A35" s="3" t="s">
        <v>567</v>
      </c>
    </row>
    <row r="36" spans="1:5">
      <c r="A36" s="4" t="s">
        <v>577</v>
      </c>
      <c r="B36" s="5" t="n">
        <v>1</v>
      </c>
      <c r="C36" s="5" t="n">
        <v>1</v>
      </c>
      <c r="D36" s="5" t="n">
        <v>5</v>
      </c>
      <c r="E36" s="5" t="n">
        <v>1</v>
      </c>
    </row>
    <row r="37" spans="1:5">
      <c r="A37" s="4" t="s">
        <v>578</v>
      </c>
      <c r="B37" s="6" t="n">
        <v>67</v>
      </c>
      <c r="C37" s="6" t="n">
        <v>20</v>
      </c>
      <c r="D37" s="6" t="n">
        <v>1007</v>
      </c>
      <c r="E37" s="6" t="n">
        <v>20</v>
      </c>
    </row>
    <row r="38" spans="1:5">
      <c r="A38" s="4" t="s">
        <v>587</v>
      </c>
    </row>
    <row r="39" spans="1:5">
      <c r="A39" s="3" t="s">
        <v>567</v>
      </c>
    </row>
    <row r="40" spans="1:5">
      <c r="A40" s="4" t="s">
        <v>577</v>
      </c>
      <c r="B40" s="5" t="n">
        <v>1</v>
      </c>
      <c r="C40" s="5" t="n">
        <v>4</v>
      </c>
      <c r="D40" s="5" t="n">
        <v>14</v>
      </c>
      <c r="E40" s="5" t="n">
        <v>7</v>
      </c>
    </row>
    <row r="41" spans="1:5">
      <c r="A41" s="4" t="s">
        <v>578</v>
      </c>
      <c r="B41" s="6" t="n">
        <v>368</v>
      </c>
      <c r="C41" s="6" t="n">
        <v>440</v>
      </c>
      <c r="D41" s="6" t="n">
        <v>2216</v>
      </c>
      <c r="E41" s="6" t="n">
        <v>716</v>
      </c>
    </row>
    <row r="42" spans="1:5">
      <c r="A42" s="4" t="s">
        <v>588</v>
      </c>
    </row>
    <row r="43" spans="1:5">
      <c r="A43" s="3" t="s">
        <v>567</v>
      </c>
    </row>
    <row r="44" spans="1:5">
      <c r="A44" s="4" t="s">
        <v>577</v>
      </c>
      <c r="B44" s="5" t="n">
        <v>2</v>
      </c>
      <c r="C44" s="5" t="n">
        <v>3</v>
      </c>
      <c r="D44" s="5" t="n">
        <v>6</v>
      </c>
      <c r="E44" s="5" t="n">
        <v>16</v>
      </c>
    </row>
    <row r="45" spans="1:5">
      <c r="A45" s="4" t="s">
        <v>578</v>
      </c>
      <c r="B45" s="6" t="n">
        <v>243</v>
      </c>
      <c r="C45" s="6" t="n">
        <v>356</v>
      </c>
      <c r="D45" s="6" t="n">
        <v>785</v>
      </c>
      <c r="E45" s="6" t="n">
        <v>2798</v>
      </c>
    </row>
    <row r="46" spans="1:5">
      <c r="A46" s="4" t="s">
        <v>589</v>
      </c>
    </row>
    <row r="47" spans="1:5">
      <c r="A47" s="3" t="s">
        <v>567</v>
      </c>
    </row>
    <row r="48" spans="1:5">
      <c r="A48" s="4" t="s">
        <v>577</v>
      </c>
      <c r="B48" s="5" t="n">
        <v>1</v>
      </c>
      <c r="C48" s="5" t="n">
        <v>1</v>
      </c>
      <c r="D48" s="5" t="n">
        <v>5</v>
      </c>
      <c r="E48" s="5" t="n">
        <v>3</v>
      </c>
    </row>
    <row r="49" spans="1:5">
      <c r="A49" s="4" t="s">
        <v>578</v>
      </c>
      <c r="B49" s="6" t="n">
        <v>134</v>
      </c>
      <c r="C49" s="6" t="n">
        <v>148</v>
      </c>
      <c r="D49" s="6" t="n">
        <v>504</v>
      </c>
      <c r="E49" s="6" t="n">
        <v>341</v>
      </c>
    </row>
    <row r="50" spans="1:5">
      <c r="A50" s="4" t="s">
        <v>590</v>
      </c>
    </row>
    <row r="51" spans="1:5">
      <c r="A51" s="3" t="s">
        <v>567</v>
      </c>
    </row>
    <row r="52" spans="1:5">
      <c r="A52" s="4" t="s">
        <v>577</v>
      </c>
      <c r="B52" s="5" t="n">
        <v>2</v>
      </c>
      <c r="C52" s="5" t="n">
        <v>3</v>
      </c>
      <c r="D52" s="5" t="n">
        <v>4</v>
      </c>
      <c r="E52" s="5" t="n">
        <v>6</v>
      </c>
    </row>
    <row r="53" spans="1:5">
      <c r="A53" s="4" t="s">
        <v>578</v>
      </c>
      <c r="B53" s="6" t="n">
        <v>30</v>
      </c>
      <c r="C53" s="6" t="n">
        <v>170</v>
      </c>
      <c r="D53" s="6" t="n">
        <v>140</v>
      </c>
      <c r="E53" s="6" t="n">
        <v>618</v>
      </c>
    </row>
    <row r="54" spans="1:5">
      <c r="A54" s="4" t="s">
        <v>591</v>
      </c>
    </row>
    <row r="55" spans="1:5">
      <c r="A55" s="3" t="s">
        <v>567</v>
      </c>
    </row>
    <row r="56" spans="1:5">
      <c r="A56" s="4" t="s">
        <v>577</v>
      </c>
      <c r="B56" s="5" t="n">
        <v>8</v>
      </c>
      <c r="C56" s="5" t="n">
        <v>5</v>
      </c>
      <c r="D56" s="5" t="n">
        <v>27</v>
      </c>
      <c r="E56" s="5" t="n">
        <v>30</v>
      </c>
    </row>
    <row r="57" spans="1:5">
      <c r="A57" s="4" t="s">
        <v>578</v>
      </c>
      <c r="B57" s="6" t="n">
        <v>375</v>
      </c>
      <c r="C57" s="6" t="n">
        <v>258</v>
      </c>
      <c r="D57" s="6" t="n">
        <v>1595</v>
      </c>
      <c r="E57" s="6" t="n">
        <v>19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592</v>
      </c>
      <c r="B1" s="2" t="s">
        <v>110</v>
      </c>
      <c r="D1" s="2" t="s">
        <v>1</v>
      </c>
    </row>
    <row r="2" spans="1:6">
      <c r="B2" s="2" t="s">
        <v>575</v>
      </c>
      <c r="C2" s="2" t="s">
        <v>576</v>
      </c>
      <c r="D2" s="2" t="s">
        <v>575</v>
      </c>
      <c r="E2" s="2" t="s">
        <v>576</v>
      </c>
      <c r="F2" s="2" t="s">
        <v>593</v>
      </c>
    </row>
    <row r="3" spans="1:6">
      <c r="A3" s="3" t="s">
        <v>567</v>
      </c>
    </row>
    <row r="4" spans="1:6">
      <c r="A4" s="4" t="s">
        <v>542</v>
      </c>
      <c r="B4" s="6" t="n">
        <v>123536</v>
      </c>
      <c r="D4" s="6" t="n">
        <v>123536</v>
      </c>
      <c r="F4" s="6" t="n">
        <v>93060</v>
      </c>
    </row>
    <row r="5" spans="1:6">
      <c r="A5" s="4" t="s">
        <v>543</v>
      </c>
      <c r="B5" s="5" t="n">
        <v>20366</v>
      </c>
      <c r="D5" s="5" t="n">
        <v>20366</v>
      </c>
      <c r="F5" s="5" t="n">
        <v>15350</v>
      </c>
    </row>
    <row r="6" spans="1:6">
      <c r="A6" s="4" t="s">
        <v>539</v>
      </c>
      <c r="B6" s="6" t="n">
        <v>356500</v>
      </c>
      <c r="D6" s="6" t="n">
        <v>356500</v>
      </c>
      <c r="F6" s="5" t="n">
        <v>298667</v>
      </c>
    </row>
    <row r="7" spans="1:6">
      <c r="A7" s="4" t="s">
        <v>594</v>
      </c>
      <c r="B7" s="5" t="n">
        <v>5</v>
      </c>
      <c r="C7" s="5" t="n">
        <v>1</v>
      </c>
      <c r="D7" s="5" t="n">
        <v>5</v>
      </c>
      <c r="E7" s="5" t="n">
        <v>2</v>
      </c>
    </row>
    <row r="8" spans="1:6">
      <c r="A8" s="4" t="s">
        <v>595</v>
      </c>
      <c r="B8" s="6" t="n">
        <v>4018</v>
      </c>
      <c r="C8" s="6" t="n">
        <v>241</v>
      </c>
      <c r="D8" s="6" t="n">
        <v>4018</v>
      </c>
      <c r="E8" s="6" t="n">
        <v>261</v>
      </c>
    </row>
    <row r="9" spans="1:6">
      <c r="A9" s="4" t="s">
        <v>596</v>
      </c>
      <c r="B9" s="5" t="n">
        <v>270631</v>
      </c>
      <c r="D9" s="5" t="n">
        <v>270631</v>
      </c>
      <c r="F9" s="5" t="n">
        <v>259330</v>
      </c>
    </row>
    <row r="10" spans="1:6">
      <c r="A10" s="4" t="s">
        <v>541</v>
      </c>
      <c r="B10" s="5" t="n">
        <v>147095</v>
      </c>
      <c r="D10" s="5" t="n">
        <v>147095</v>
      </c>
      <c r="F10" s="5" t="n">
        <v>166270</v>
      </c>
    </row>
    <row r="11" spans="1:6">
      <c r="A11" s="4" t="s">
        <v>494</v>
      </c>
    </row>
    <row r="12" spans="1:6">
      <c r="A12" s="3" t="s">
        <v>567</v>
      </c>
    </row>
    <row r="13" spans="1:6">
      <c r="A13" s="4" t="s">
        <v>542</v>
      </c>
      <c r="B13" s="5" t="n">
        <v>34430</v>
      </c>
      <c r="D13" s="5" t="n">
        <v>34430</v>
      </c>
      <c r="F13" s="5" t="n">
        <v>38632</v>
      </c>
    </row>
    <row r="14" spans="1:6">
      <c r="A14" s="4" t="s">
        <v>543</v>
      </c>
      <c r="B14" s="5" t="n">
        <v>3625</v>
      </c>
      <c r="D14" s="5" t="n">
        <v>3625</v>
      </c>
      <c r="F14" s="5" t="n">
        <v>4286</v>
      </c>
    </row>
    <row r="15" spans="1:6">
      <c r="A15" s="4" t="s">
        <v>539</v>
      </c>
      <c r="B15" s="5" t="n">
        <v>105576</v>
      </c>
      <c r="D15" s="5" t="n">
        <v>105576</v>
      </c>
      <c r="F15" s="5" t="n">
        <v>113575</v>
      </c>
    </row>
    <row r="16" spans="1:6">
      <c r="A16" s="4" t="s">
        <v>596</v>
      </c>
      <c r="B16" s="5" t="n">
        <v>95666</v>
      </c>
      <c r="D16" s="5" t="n">
        <v>95666</v>
      </c>
      <c r="F16" s="5" t="n">
        <v>103531</v>
      </c>
    </row>
    <row r="17" spans="1:6">
      <c r="A17" s="4" t="s">
        <v>541</v>
      </c>
      <c r="B17" s="6" t="n">
        <v>61236</v>
      </c>
      <c r="D17" s="6" t="n">
        <v>61236</v>
      </c>
      <c r="F17" s="5" t="n">
        <v>64899</v>
      </c>
    </row>
    <row r="18" spans="1:6">
      <c r="A18" s="4" t="s">
        <v>597</v>
      </c>
    </row>
    <row r="19" spans="1:6">
      <c r="A19" s="3" t="s">
        <v>567</v>
      </c>
    </row>
    <row r="20" spans="1:6">
      <c r="A20" s="4" t="s">
        <v>594</v>
      </c>
      <c r="B20" s="5" t="n">
        <v>0</v>
      </c>
      <c r="C20" s="5" t="n">
        <v>1</v>
      </c>
      <c r="D20" s="5" t="n">
        <v>0</v>
      </c>
      <c r="E20" s="5" t="n">
        <v>2</v>
      </c>
    </row>
    <row r="21" spans="1:6">
      <c r="A21" s="4" t="s">
        <v>595</v>
      </c>
      <c r="B21" s="6" t="n">
        <v>0</v>
      </c>
      <c r="C21" s="6" t="n">
        <v>241</v>
      </c>
      <c r="D21" s="6" t="n">
        <v>0</v>
      </c>
      <c r="E21" s="6" t="n">
        <v>261</v>
      </c>
    </row>
    <row r="22" spans="1:6">
      <c r="A22" s="4" t="s">
        <v>495</v>
      </c>
    </row>
    <row r="23" spans="1:6">
      <c r="A23" s="3" t="s">
        <v>567</v>
      </c>
    </row>
    <row r="24" spans="1:6">
      <c r="A24" s="4" t="s">
        <v>542</v>
      </c>
      <c r="F24" s="5" t="n">
        <v>8568</v>
      </c>
    </row>
    <row r="25" spans="1:6">
      <c r="A25" s="4" t="s">
        <v>543</v>
      </c>
      <c r="F25" s="5" t="n">
        <v>1383</v>
      </c>
    </row>
    <row r="26" spans="1:6">
      <c r="A26" s="4" t="s">
        <v>539</v>
      </c>
      <c r="F26" s="5" t="n">
        <v>44654</v>
      </c>
    </row>
    <row r="27" spans="1:6">
      <c r="A27" s="4" t="s">
        <v>596</v>
      </c>
      <c r="F27" s="5" t="n">
        <v>39144</v>
      </c>
    </row>
    <row r="28" spans="1:6">
      <c r="A28" s="4" t="s">
        <v>541</v>
      </c>
      <c r="F28" s="5" t="n">
        <v>30576</v>
      </c>
    </row>
    <row r="29" spans="1:6">
      <c r="A29" s="4" t="s">
        <v>598</v>
      </c>
    </row>
    <row r="30" spans="1:6">
      <c r="A30" s="3" t="s">
        <v>567</v>
      </c>
    </row>
    <row r="31" spans="1:6">
      <c r="A31" s="4" t="s">
        <v>594</v>
      </c>
      <c r="E31" s="5" t="n">
        <v>0</v>
      </c>
    </row>
    <row r="32" spans="1:6">
      <c r="A32" s="4" t="s">
        <v>520</v>
      </c>
    </row>
    <row r="33" spans="1:6">
      <c r="A33" s="3" t="s">
        <v>567</v>
      </c>
    </row>
    <row r="34" spans="1:6">
      <c r="A34" s="4" t="s">
        <v>542</v>
      </c>
      <c r="B34" s="5" t="n">
        <v>7813</v>
      </c>
      <c r="D34" s="5" t="n">
        <v>7813</v>
      </c>
    </row>
    <row r="35" spans="1:6">
      <c r="A35" s="4" t="s">
        <v>543</v>
      </c>
      <c r="B35" s="5" t="n">
        <v>1274</v>
      </c>
      <c r="D35" s="5" t="n">
        <v>1274</v>
      </c>
    </row>
    <row r="36" spans="1:6">
      <c r="A36" s="4" t="s">
        <v>539</v>
      </c>
      <c r="B36" s="5" t="n">
        <v>64723</v>
      </c>
      <c r="D36" s="5" t="n">
        <v>64723</v>
      </c>
    </row>
    <row r="37" spans="1:6">
      <c r="A37" s="4" t="s">
        <v>596</v>
      </c>
      <c r="B37" s="5" t="n">
        <v>35836</v>
      </c>
      <c r="D37" s="5" t="n">
        <v>35836</v>
      </c>
    </row>
    <row r="38" spans="1:6">
      <c r="A38" s="4" t="s">
        <v>541</v>
      </c>
      <c r="B38" s="6" t="n">
        <v>28023</v>
      </c>
      <c r="D38" s="6" t="n">
        <v>28023</v>
      </c>
    </row>
    <row r="39" spans="1:6">
      <c r="A39" s="4" t="s">
        <v>589</v>
      </c>
    </row>
    <row r="40" spans="1:6">
      <c r="A40" s="3" t="s">
        <v>567</v>
      </c>
    </row>
    <row r="41" spans="1:6">
      <c r="A41" s="4" t="s">
        <v>594</v>
      </c>
      <c r="B41" s="5" t="n">
        <v>1</v>
      </c>
      <c r="C41" s="5" t="n">
        <v>0</v>
      </c>
      <c r="D41" s="5" t="n">
        <v>1</v>
      </c>
      <c r="E41" s="5" t="n">
        <v>0</v>
      </c>
    </row>
    <row r="42" spans="1:6">
      <c r="A42" s="4" t="s">
        <v>595</v>
      </c>
      <c r="B42" s="6" t="n">
        <v>78</v>
      </c>
      <c r="C42" s="6" t="n">
        <v>0</v>
      </c>
      <c r="D42" s="6" t="n">
        <v>78</v>
      </c>
      <c r="E42" s="6" t="n">
        <v>0</v>
      </c>
    </row>
    <row r="43" spans="1:6">
      <c r="A43" s="4" t="s">
        <v>504</v>
      </c>
    </row>
    <row r="44" spans="1:6">
      <c r="A44" s="3" t="s">
        <v>567</v>
      </c>
    </row>
    <row r="45" spans="1:6">
      <c r="A45" s="4" t="s">
        <v>542</v>
      </c>
      <c r="B45" s="5" t="n">
        <v>72006</v>
      </c>
      <c r="D45" s="5" t="n">
        <v>72006</v>
      </c>
      <c r="F45" s="5" t="n">
        <v>33563</v>
      </c>
    </row>
    <row r="46" spans="1:6">
      <c r="A46" s="4" t="s">
        <v>543</v>
      </c>
      <c r="B46" s="5" t="n">
        <v>14550</v>
      </c>
      <c r="D46" s="5" t="n">
        <v>14550</v>
      </c>
      <c r="F46" s="5" t="n">
        <v>7818</v>
      </c>
    </row>
    <row r="47" spans="1:6">
      <c r="A47" s="4" t="s">
        <v>539</v>
      </c>
      <c r="B47" s="5" t="n">
        <v>148932</v>
      </c>
      <c r="D47" s="5" t="n">
        <v>148932</v>
      </c>
      <c r="F47" s="5" t="n">
        <v>120165</v>
      </c>
    </row>
    <row r="48" spans="1:6">
      <c r="A48" s="4" t="s">
        <v>596</v>
      </c>
      <c r="B48" s="5" t="n">
        <v>108256</v>
      </c>
      <c r="D48" s="5" t="n">
        <v>108256</v>
      </c>
      <c r="F48" s="5" t="n">
        <v>99287</v>
      </c>
    </row>
    <row r="49" spans="1:6">
      <c r="A49" s="4" t="s">
        <v>541</v>
      </c>
      <c r="B49" s="6" t="n">
        <v>36250</v>
      </c>
      <c r="D49" s="6" t="n">
        <v>36250</v>
      </c>
      <c r="F49" s="5" t="n">
        <v>65724</v>
      </c>
    </row>
    <row r="50" spans="1:6">
      <c r="A50" s="4" t="s">
        <v>580</v>
      </c>
    </row>
    <row r="51" spans="1:6">
      <c r="A51" s="3" t="s">
        <v>567</v>
      </c>
    </row>
    <row r="52" spans="1:6">
      <c r="A52" s="4" t="s">
        <v>594</v>
      </c>
      <c r="B52" s="5" t="n">
        <v>4</v>
      </c>
      <c r="C52" s="5" t="n">
        <v>0</v>
      </c>
      <c r="D52" s="5" t="n">
        <v>4</v>
      </c>
    </row>
    <row r="53" spans="1:6">
      <c r="A53" s="4" t="s">
        <v>595</v>
      </c>
      <c r="B53" s="6" t="n">
        <v>3940</v>
      </c>
      <c r="C53" s="6" t="n">
        <v>0</v>
      </c>
      <c r="D53" s="6" t="n">
        <v>3940</v>
      </c>
      <c r="E53" s="6" t="n">
        <v>0</v>
      </c>
    </row>
    <row r="54" spans="1:6">
      <c r="A54" s="4" t="s">
        <v>513</v>
      </c>
    </row>
    <row r="55" spans="1:6">
      <c r="A55" s="3" t="s">
        <v>567</v>
      </c>
    </row>
    <row r="56" spans="1:6">
      <c r="A56" s="4" t="s">
        <v>542</v>
      </c>
      <c r="B56" s="5" t="n">
        <v>6054</v>
      </c>
      <c r="D56" s="5" t="n">
        <v>6054</v>
      </c>
      <c r="F56" s="5" t="n">
        <v>8703</v>
      </c>
    </row>
    <row r="57" spans="1:6">
      <c r="A57" s="4" t="s">
        <v>543</v>
      </c>
      <c r="B57" s="5" t="n">
        <v>735</v>
      </c>
      <c r="D57" s="5" t="n">
        <v>735</v>
      </c>
      <c r="F57" s="5" t="n">
        <v>1661</v>
      </c>
    </row>
    <row r="58" spans="1:6">
      <c r="A58" s="4" t="s">
        <v>539</v>
      </c>
      <c r="B58" s="5" t="n">
        <v>19270</v>
      </c>
      <c r="D58" s="5" t="n">
        <v>19270</v>
      </c>
      <c r="F58" s="5" t="n">
        <v>13355</v>
      </c>
    </row>
    <row r="59" spans="1:6">
      <c r="A59" s="4" t="s">
        <v>596</v>
      </c>
      <c r="B59" s="5" t="n">
        <v>13256</v>
      </c>
      <c r="D59" s="5" t="n">
        <v>13256</v>
      </c>
      <c r="F59" s="5" t="n">
        <v>10828</v>
      </c>
    </row>
    <row r="60" spans="1:6">
      <c r="A60" s="4" t="s">
        <v>541</v>
      </c>
      <c r="B60" s="5" t="n">
        <v>7202</v>
      </c>
      <c r="D60" s="5" t="n">
        <v>7202</v>
      </c>
      <c r="F60" s="6" t="n">
        <v>2125</v>
      </c>
    </row>
    <row r="61" spans="1:6">
      <c r="A61" s="4" t="s">
        <v>510</v>
      </c>
    </row>
    <row r="62" spans="1:6">
      <c r="A62" s="3" t="s">
        <v>567</v>
      </c>
    </row>
    <row r="63" spans="1:6">
      <c r="A63" s="4" t="s">
        <v>542</v>
      </c>
      <c r="B63" s="5" t="n">
        <v>0</v>
      </c>
      <c r="D63" s="5" t="n">
        <v>0</v>
      </c>
    </row>
    <row r="64" spans="1:6">
      <c r="A64" s="4" t="s">
        <v>543</v>
      </c>
      <c r="B64" s="5" t="n">
        <v>0</v>
      </c>
      <c r="D64" s="5" t="n">
        <v>0</v>
      </c>
    </row>
    <row r="65" spans="1:6">
      <c r="A65" s="4" t="s">
        <v>539</v>
      </c>
      <c r="B65" s="5" t="n">
        <v>2969</v>
      </c>
      <c r="D65" s="5" t="n">
        <v>2969</v>
      </c>
    </row>
    <row r="66" spans="1:6">
      <c r="A66" s="4" t="s">
        <v>596</v>
      </c>
      <c r="B66" s="5" t="n">
        <v>2968</v>
      </c>
      <c r="D66" s="5" t="n">
        <v>2968</v>
      </c>
    </row>
    <row r="67" spans="1:6">
      <c r="A67" s="4" t="s">
        <v>541</v>
      </c>
      <c r="B67" s="6" t="n">
        <v>2968</v>
      </c>
      <c r="D67" s="6" t="n">
        <v>296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2</v>
      </c>
    </row>
    <row r="2" spans="1:3">
      <c r="A2" s="3" t="s">
        <v>567</v>
      </c>
    </row>
    <row r="3" spans="1:3">
      <c r="A3" s="4" t="s">
        <v>568</v>
      </c>
      <c r="B3" s="6" t="n">
        <v>249136</v>
      </c>
      <c r="C3" s="6" t="n">
        <v>230414</v>
      </c>
    </row>
    <row r="4" spans="1:3">
      <c r="A4" s="4" t="s">
        <v>600</v>
      </c>
    </row>
    <row r="5" spans="1:3">
      <c r="A5" s="3" t="s">
        <v>567</v>
      </c>
    </row>
    <row r="6" spans="1:3">
      <c r="A6" s="4" t="s">
        <v>568</v>
      </c>
      <c r="B6" s="5" t="n">
        <v>117633</v>
      </c>
      <c r="C6" s="5" t="n">
        <v>87739</v>
      </c>
    </row>
    <row r="7" spans="1:3">
      <c r="A7" s="4" t="s">
        <v>601</v>
      </c>
    </row>
    <row r="8" spans="1:3">
      <c r="A8" s="3" t="s">
        <v>567</v>
      </c>
    </row>
    <row r="9" spans="1:3">
      <c r="A9" s="4" t="s">
        <v>568</v>
      </c>
      <c r="B9" s="5" t="n">
        <v>11877</v>
      </c>
      <c r="C9" s="5" t="n">
        <v>13165</v>
      </c>
    </row>
    <row r="10" spans="1:3">
      <c r="A10" s="4" t="s">
        <v>602</v>
      </c>
    </row>
    <row r="11" spans="1:3">
      <c r="A11" s="3" t="s">
        <v>567</v>
      </c>
    </row>
    <row r="12" spans="1:3">
      <c r="A12" s="4" t="s">
        <v>568</v>
      </c>
      <c r="B12" s="5" t="n">
        <v>68</v>
      </c>
      <c r="C12" s="5" t="n">
        <v>84</v>
      </c>
    </row>
    <row r="13" spans="1:3">
      <c r="A13" s="4" t="s">
        <v>603</v>
      </c>
    </row>
    <row r="14" spans="1:3">
      <c r="A14" s="3" t="s">
        <v>567</v>
      </c>
    </row>
    <row r="15" spans="1:3">
      <c r="A15" s="4" t="s">
        <v>568</v>
      </c>
      <c r="B15" s="5" t="n">
        <v>101825</v>
      </c>
      <c r="C15" s="5" t="n">
        <v>67880</v>
      </c>
    </row>
    <row r="16" spans="1:3">
      <c r="A16" s="4" t="s">
        <v>604</v>
      </c>
    </row>
    <row r="17" spans="1:3">
      <c r="A17" s="3" t="s">
        <v>567</v>
      </c>
    </row>
    <row r="18" spans="1:3">
      <c r="A18" s="4" t="s">
        <v>568</v>
      </c>
      <c r="B18" s="6" t="n">
        <v>3863</v>
      </c>
      <c r="C18" s="6" t="n">
        <v>66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110</v>
      </c>
      <c r="D1" s="2" t="s">
        <v>1</v>
      </c>
    </row>
    <row r="2" spans="1:5">
      <c r="B2" s="2" t="s">
        <v>2</v>
      </c>
      <c r="C2" s="2" t="s">
        <v>111</v>
      </c>
      <c r="D2" s="2" t="s">
        <v>2</v>
      </c>
      <c r="E2" s="2" t="s">
        <v>111</v>
      </c>
    </row>
    <row r="3" spans="1:5">
      <c r="A3" s="3" t="s">
        <v>606</v>
      </c>
    </row>
    <row r="4" spans="1:5">
      <c r="A4" s="4" t="s">
        <v>607</v>
      </c>
      <c r="B4" s="6" t="n">
        <v>684</v>
      </c>
      <c r="C4" s="6" t="n">
        <v>674</v>
      </c>
      <c r="D4" s="6" t="n">
        <v>674</v>
      </c>
      <c r="E4" s="6" t="n">
        <v>872</v>
      </c>
    </row>
    <row r="5" spans="1:5">
      <c r="A5" s="4" t="s">
        <v>529</v>
      </c>
      <c r="B5" s="5" t="n">
        <v>19</v>
      </c>
      <c r="C5" s="5" t="n">
        <v>18</v>
      </c>
      <c r="D5" s="5" t="n">
        <v>1839</v>
      </c>
      <c r="E5" s="5" t="n">
        <v>-172</v>
      </c>
    </row>
    <row r="6" spans="1:5">
      <c r="A6" s="4" t="s">
        <v>608</v>
      </c>
      <c r="B6" s="5" t="n">
        <v>-7</v>
      </c>
      <c r="C6" s="5" t="n">
        <v>-10</v>
      </c>
      <c r="D6" s="5" t="n">
        <v>-1817</v>
      </c>
      <c r="E6" s="5" t="n">
        <v>-18</v>
      </c>
    </row>
    <row r="7" spans="1:5">
      <c r="A7" s="4" t="s">
        <v>609</v>
      </c>
      <c r="B7" s="6" t="n">
        <v>696</v>
      </c>
      <c r="C7" s="6" t="n">
        <v>682</v>
      </c>
      <c r="D7" s="6" t="n">
        <v>696</v>
      </c>
      <c r="E7" s="6" t="n">
        <v>68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110</v>
      </c>
      <c r="D1" s="2" t="s">
        <v>1</v>
      </c>
    </row>
    <row r="2" spans="1:5">
      <c r="B2" s="2" t="s">
        <v>2</v>
      </c>
      <c r="C2" s="2" t="s">
        <v>111</v>
      </c>
      <c r="D2" s="2" t="s">
        <v>2</v>
      </c>
      <c r="E2" s="2" t="s">
        <v>111</v>
      </c>
    </row>
    <row r="3" spans="1:5">
      <c r="A3" s="3" t="s">
        <v>489</v>
      </c>
    </row>
    <row r="4" spans="1:5">
      <c r="A4" s="4" t="s">
        <v>611</v>
      </c>
      <c r="B4" s="6" t="n">
        <v>2133</v>
      </c>
      <c r="C4" s="6" t="n">
        <v>1305</v>
      </c>
      <c r="D4" s="6" t="n">
        <v>3829</v>
      </c>
      <c r="E4" s="6" t="n">
        <v>3684</v>
      </c>
    </row>
    <row r="5" spans="1:5">
      <c r="A5" s="4" t="s">
        <v>612</v>
      </c>
    </row>
    <row r="6" spans="1:5">
      <c r="A6" s="3" t="s">
        <v>489</v>
      </c>
    </row>
    <row r="7" spans="1:5">
      <c r="A7" s="4" t="s">
        <v>613</v>
      </c>
      <c r="B7" s="5" t="n">
        <v>66236</v>
      </c>
      <c r="C7" s="5" t="n">
        <v>57042</v>
      </c>
      <c r="D7" s="5" t="n">
        <v>129700</v>
      </c>
      <c r="E7" s="5" t="n">
        <v>147105</v>
      </c>
    </row>
    <row r="8" spans="1:5">
      <c r="A8" s="4" t="s">
        <v>611</v>
      </c>
      <c r="B8" s="5" t="n">
        <v>1652</v>
      </c>
      <c r="C8" s="5" t="n">
        <v>1051</v>
      </c>
      <c r="D8" s="5" t="n">
        <v>2510</v>
      </c>
      <c r="E8" s="5" t="n">
        <v>2732</v>
      </c>
    </row>
    <row r="9" spans="1:5">
      <c r="A9" s="4" t="s">
        <v>614</v>
      </c>
      <c r="B9" s="5" t="n">
        <v>470</v>
      </c>
      <c r="C9" s="5" t="n">
        <v>463</v>
      </c>
      <c r="D9" s="5" t="n">
        <v>1051</v>
      </c>
      <c r="E9" s="5" t="n">
        <v>1275</v>
      </c>
    </row>
    <row r="10" spans="1:5">
      <c r="A10" s="4" t="s">
        <v>615</v>
      </c>
      <c r="B10" s="5" t="n">
        <v>11</v>
      </c>
      <c r="C10" s="5" t="n">
        <v>-209</v>
      </c>
      <c r="D10" s="5" t="n">
        <v>268</v>
      </c>
      <c r="E10" s="5" t="n">
        <v>-323</v>
      </c>
    </row>
    <row r="11" spans="1:5">
      <c r="A11" s="4" t="s">
        <v>616</v>
      </c>
    </row>
    <row r="12" spans="1:5">
      <c r="A12" s="3" t="s">
        <v>489</v>
      </c>
    </row>
    <row r="13" spans="1:5">
      <c r="A13" s="4" t="s">
        <v>613</v>
      </c>
      <c r="B13" s="6" t="n">
        <v>60493</v>
      </c>
      <c r="C13" s="6" t="n">
        <v>51104</v>
      </c>
      <c r="D13" s="6" t="n">
        <v>117306</v>
      </c>
      <c r="E13" s="6" t="n">
        <v>13074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7</v>
      </c>
      <c r="B1" s="2" t="s">
        <v>110</v>
      </c>
      <c r="D1" s="2" t="s">
        <v>1</v>
      </c>
    </row>
    <row r="2" spans="1:6">
      <c r="B2" s="2" t="s">
        <v>2</v>
      </c>
      <c r="C2" s="2" t="s">
        <v>111</v>
      </c>
      <c r="D2" s="2" t="s">
        <v>2</v>
      </c>
      <c r="E2" s="2" t="s">
        <v>111</v>
      </c>
      <c r="F2" s="2" t="s">
        <v>62</v>
      </c>
    </row>
    <row r="3" spans="1:6">
      <c r="A3" s="3" t="s">
        <v>618</v>
      </c>
    </row>
    <row r="4" spans="1:6">
      <c r="A4" s="4" t="s">
        <v>619</v>
      </c>
      <c r="F4" s="6" t="n">
        <v>2500000</v>
      </c>
    </row>
    <row r="5" spans="1:6">
      <c r="A5" s="4" t="s">
        <v>215</v>
      </c>
      <c r="D5" s="6" t="n">
        <v>20542</v>
      </c>
      <c r="E5" s="6" t="n">
        <v>674</v>
      </c>
    </row>
    <row r="6" spans="1:6">
      <c r="A6" s="4" t="s">
        <v>128</v>
      </c>
      <c r="B6" s="6" t="n">
        <v>2133</v>
      </c>
      <c r="C6" s="6" t="n">
        <v>1305</v>
      </c>
      <c r="D6" s="5" t="n">
        <v>3829</v>
      </c>
      <c r="E6" s="5" t="n">
        <v>3684</v>
      </c>
    </row>
    <row r="7" spans="1:6">
      <c r="A7" s="4" t="s">
        <v>612</v>
      </c>
    </row>
    <row r="8" spans="1:6">
      <c r="A8" s="3" t="s">
        <v>618</v>
      </c>
    </row>
    <row r="9" spans="1:6">
      <c r="A9" s="4" t="s">
        <v>619</v>
      </c>
      <c r="B9" s="5" t="n">
        <v>2400000</v>
      </c>
      <c r="D9" s="5" t="n">
        <v>2400000</v>
      </c>
    </row>
    <row r="10" spans="1:6">
      <c r="A10" s="4" t="s">
        <v>620</v>
      </c>
      <c r="B10" s="5" t="n">
        <v>500</v>
      </c>
      <c r="C10" s="5" t="n">
        <v>300</v>
      </c>
      <c r="D10" s="5" t="n">
        <v>1400</v>
      </c>
      <c r="E10" s="5" t="n">
        <v>900</v>
      </c>
    </row>
    <row r="11" spans="1:6">
      <c r="A11" s="4" t="s">
        <v>215</v>
      </c>
      <c r="D11" s="5" t="n">
        <v>4000</v>
      </c>
    </row>
    <row r="12" spans="1:6">
      <c r="A12" s="4" t="s">
        <v>128</v>
      </c>
      <c r="B12" s="6" t="n">
        <v>1652</v>
      </c>
      <c r="C12" s="6" t="n">
        <v>1051</v>
      </c>
      <c r="D12" s="5" t="n">
        <v>2510</v>
      </c>
      <c r="E12" s="5" t="n">
        <v>2732</v>
      </c>
    </row>
    <row r="13" spans="1:6">
      <c r="A13" s="4" t="s">
        <v>621</v>
      </c>
    </row>
    <row r="14" spans="1:6">
      <c r="A14" s="3" t="s">
        <v>618</v>
      </c>
    </row>
    <row r="15" spans="1:6">
      <c r="A15" s="4" t="s">
        <v>215</v>
      </c>
      <c r="D15" s="5" t="n">
        <v>16600</v>
      </c>
      <c r="E15" s="6" t="n">
        <v>674</v>
      </c>
    </row>
    <row r="16" spans="1:6">
      <c r="A16" s="4" t="s">
        <v>128</v>
      </c>
      <c r="D16" s="6" t="n">
        <v>61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110</v>
      </c>
      <c r="D1" s="2" t="s">
        <v>1</v>
      </c>
    </row>
    <row r="2" spans="1:5">
      <c r="B2" s="2" t="s">
        <v>2</v>
      </c>
      <c r="C2" s="2" t="s">
        <v>111</v>
      </c>
      <c r="D2" s="2" t="s">
        <v>2</v>
      </c>
      <c r="E2" s="2" t="s">
        <v>111</v>
      </c>
    </row>
    <row r="3" spans="1:5">
      <c r="A3" s="3" t="s">
        <v>623</v>
      </c>
    </row>
    <row r="4" spans="1:5">
      <c r="A4" s="4" t="s">
        <v>624</v>
      </c>
      <c r="B4" s="6" t="n">
        <v>18712</v>
      </c>
      <c r="C4" s="6" t="n">
        <v>23341</v>
      </c>
      <c r="D4" s="6" t="n">
        <v>21215</v>
      </c>
      <c r="E4" s="6" t="n">
        <v>25139</v>
      </c>
    </row>
    <row r="5" spans="1:5">
      <c r="A5" s="4" t="s">
        <v>625</v>
      </c>
      <c r="B5" s="5" t="n">
        <v>966</v>
      </c>
      <c r="C5" s="5" t="n">
        <v>1428</v>
      </c>
      <c r="D5" s="5" t="n">
        <v>2219</v>
      </c>
      <c r="E5" s="5" t="n">
        <v>3878</v>
      </c>
    </row>
    <row r="6" spans="1:5">
      <c r="A6" s="4" t="s">
        <v>626</v>
      </c>
      <c r="B6" s="5" t="n">
        <v>-1801</v>
      </c>
      <c r="C6" s="5" t="n">
        <v>-2125</v>
      </c>
      <c r="D6" s="5" t="n">
        <v>-5557</v>
      </c>
      <c r="E6" s="5" t="n">
        <v>-6373</v>
      </c>
    </row>
    <row r="7" spans="1:5">
      <c r="A7" s="4" t="s">
        <v>627</v>
      </c>
      <c r="B7" s="6" t="n">
        <v>17877</v>
      </c>
      <c r="C7" s="6" t="n">
        <v>22644</v>
      </c>
      <c r="D7" s="6" t="n">
        <v>17877</v>
      </c>
      <c r="E7" s="6" t="n">
        <v>2264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2</v>
      </c>
    </row>
    <row r="2" spans="1:3">
      <c r="A2" s="3" t="s">
        <v>629</v>
      </c>
    </row>
    <row r="3" spans="1:3">
      <c r="A3" s="4" t="s">
        <v>630</v>
      </c>
      <c r="B3" s="6" t="n">
        <v>43000</v>
      </c>
      <c r="C3" s="6" t="n">
        <v>43000</v>
      </c>
    </row>
    <row r="4" spans="1:3">
      <c r="A4" s="4" t="s">
        <v>631</v>
      </c>
      <c r="B4" s="5" t="n">
        <v>-20121</v>
      </c>
      <c r="C4" s="5" t="n">
        <v>-17236</v>
      </c>
    </row>
    <row r="5" spans="1:3">
      <c r="A5" s="4" t="s">
        <v>632</v>
      </c>
      <c r="B5" s="5" t="n">
        <v>22879</v>
      </c>
      <c r="C5" s="5" t="n">
        <v>25764</v>
      </c>
    </row>
    <row r="6" spans="1:3">
      <c r="A6" s="4" t="s">
        <v>633</v>
      </c>
    </row>
    <row r="7" spans="1:3">
      <c r="A7" s="3" t="s">
        <v>629</v>
      </c>
    </row>
    <row r="8" spans="1:3">
      <c r="A8" s="4" t="s">
        <v>630</v>
      </c>
      <c r="B8" s="5" t="n">
        <v>22000</v>
      </c>
      <c r="C8" s="5" t="n">
        <v>22000</v>
      </c>
    </row>
    <row r="9" spans="1:3">
      <c r="A9" s="4" t="s">
        <v>631</v>
      </c>
      <c r="B9" s="5" t="n">
        <v>-12515</v>
      </c>
      <c r="C9" s="5" t="n">
        <v>-10842</v>
      </c>
    </row>
    <row r="10" spans="1:3">
      <c r="A10" s="4" t="s">
        <v>632</v>
      </c>
      <c r="B10" s="5" t="n">
        <v>9485</v>
      </c>
      <c r="C10" s="5" t="n">
        <v>11158</v>
      </c>
    </row>
    <row r="11" spans="1:3">
      <c r="A11" s="4" t="s">
        <v>634</v>
      </c>
    </row>
    <row r="12" spans="1:3">
      <c r="A12" s="3" t="s">
        <v>629</v>
      </c>
    </row>
    <row r="13" spans="1:3">
      <c r="A13" s="4" t="s">
        <v>630</v>
      </c>
      <c r="B13" s="5" t="n">
        <v>21000</v>
      </c>
      <c r="C13" s="5" t="n">
        <v>21000</v>
      </c>
    </row>
    <row r="14" spans="1:3">
      <c r="A14" s="4" t="s">
        <v>631</v>
      </c>
      <c r="B14" s="5" t="n">
        <v>-7606</v>
      </c>
      <c r="C14" s="5" t="n">
        <v>-6394</v>
      </c>
    </row>
    <row r="15" spans="1:3">
      <c r="A15" s="4" t="s">
        <v>632</v>
      </c>
      <c r="B15" s="6" t="n">
        <v>13394</v>
      </c>
      <c r="C15" s="6" t="n">
        <v>146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36</v>
      </c>
    </row>
    <row r="2" spans="1:2">
      <c r="A2" s="3" t="s">
        <v>258</v>
      </c>
    </row>
    <row r="3" spans="1:2">
      <c r="A3" s="4" t="s">
        <v>637</v>
      </c>
      <c r="B3" s="6" t="n">
        <v>961</v>
      </c>
    </row>
    <row r="4" spans="1:2">
      <c r="A4" s="4" t="s">
        <v>638</v>
      </c>
      <c r="B4" s="5" t="n">
        <v>3847</v>
      </c>
    </row>
    <row r="5" spans="1:2">
      <c r="A5" s="4" t="s">
        <v>639</v>
      </c>
      <c r="B5" s="5" t="n">
        <v>3847</v>
      </c>
    </row>
    <row r="6" spans="1:2">
      <c r="A6" s="4" t="s">
        <v>640</v>
      </c>
      <c r="B6" s="5" t="n">
        <v>3847</v>
      </c>
    </row>
    <row r="7" spans="1:2">
      <c r="A7" s="4" t="s">
        <v>641</v>
      </c>
      <c r="B7" s="5" t="n">
        <v>3847</v>
      </c>
    </row>
    <row r="8" spans="1:2">
      <c r="A8" s="4" t="s">
        <v>642</v>
      </c>
      <c r="B8" s="6" t="n">
        <v>65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110</v>
      </c>
      <c r="D1" s="2" t="s">
        <v>1</v>
      </c>
    </row>
    <row r="2" spans="1:5">
      <c r="B2" s="2" t="s">
        <v>2</v>
      </c>
      <c r="C2" s="2" t="s">
        <v>111</v>
      </c>
      <c r="D2" s="2" t="s">
        <v>2</v>
      </c>
      <c r="E2" s="2" t="s">
        <v>111</v>
      </c>
    </row>
    <row r="3" spans="1:5">
      <c r="A3" s="4" t="s">
        <v>189</v>
      </c>
      <c r="B3" s="8" t="n">
        <v>0.4</v>
      </c>
      <c r="C3" s="7" t="n">
        <v>0.33</v>
      </c>
      <c r="D3" s="7" t="n">
        <v>1.13</v>
      </c>
      <c r="E3" s="7" t="n">
        <v>0.92</v>
      </c>
    </row>
    <row r="4" spans="1:5">
      <c r="A4" s="4" t="s">
        <v>161</v>
      </c>
    </row>
    <row r="5" spans="1:5">
      <c r="A5" s="4" t="s">
        <v>190</v>
      </c>
      <c r="C5" s="9" t="n">
        <v>328.125</v>
      </c>
      <c r="E5" s="10" t="n">
        <v>995.3125</v>
      </c>
    </row>
    <row r="6" spans="1:5">
      <c r="A6" s="4" t="s">
        <v>97</v>
      </c>
    </row>
    <row r="7" spans="1:5">
      <c r="A7" s="4" t="s">
        <v>190</v>
      </c>
      <c r="B7" s="9" t="n">
        <v>328.125</v>
      </c>
      <c r="D7" s="9" t="n">
        <v>984.37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2</v>
      </c>
    </row>
    <row r="2" spans="1:3">
      <c r="A2" s="3" t="s">
        <v>644</v>
      </c>
    </row>
    <row r="3" spans="1:3">
      <c r="A3" s="4" t="s">
        <v>645</v>
      </c>
      <c r="B3" s="6" t="n">
        <v>4291659</v>
      </c>
      <c r="C3" s="6" t="n">
        <v>4162446</v>
      </c>
    </row>
    <row r="4" spans="1:3">
      <c r="A4" s="3" t="s">
        <v>646</v>
      </c>
    </row>
    <row r="5" spans="1:3">
      <c r="A5" s="4" t="s">
        <v>647</v>
      </c>
      <c r="B5" s="5" t="n">
        <v>6288218</v>
      </c>
      <c r="C5" s="5" t="n">
        <v>5740601</v>
      </c>
    </row>
    <row r="6" spans="1:3">
      <c r="A6" s="4" t="s">
        <v>648</v>
      </c>
      <c r="B6" s="5" t="n">
        <v>2619452</v>
      </c>
      <c r="C6" s="5" t="n">
        <v>2518472</v>
      </c>
    </row>
    <row r="7" spans="1:3">
      <c r="A7" s="4" t="s">
        <v>649</v>
      </c>
      <c r="B7" s="5" t="n">
        <v>2560918</v>
      </c>
      <c r="C7" s="5" t="n">
        <v>2100084</v>
      </c>
    </row>
    <row r="8" spans="1:3">
      <c r="A8" s="4" t="s">
        <v>650</v>
      </c>
      <c r="B8" s="5" t="n">
        <v>4264853</v>
      </c>
      <c r="C8" s="5" t="n">
        <v>4140696</v>
      </c>
    </row>
    <row r="9" spans="1:3">
      <c r="A9" s="4" t="s">
        <v>651</v>
      </c>
      <c r="B9" s="5" t="n">
        <v>3255565</v>
      </c>
      <c r="C9" s="5" t="n">
        <v>3196546</v>
      </c>
    </row>
    <row r="10" spans="1:3">
      <c r="A10" s="4" t="s">
        <v>652</v>
      </c>
      <c r="B10" s="5" t="n">
        <v>18989006</v>
      </c>
      <c r="C10" s="5" t="n">
        <v>17696399</v>
      </c>
    </row>
    <row r="11" spans="1:3">
      <c r="A11" s="4" t="s">
        <v>83</v>
      </c>
      <c r="B11" s="5" t="n">
        <v>23280665</v>
      </c>
      <c r="C11" s="5" t="n">
        <v>21858845</v>
      </c>
    </row>
    <row r="12" spans="1:3">
      <c r="A12" s="4" t="s">
        <v>653</v>
      </c>
      <c r="B12" s="5" t="n">
        <v>671595</v>
      </c>
      <c r="C12" s="5" t="n">
        <v>869003</v>
      </c>
    </row>
    <row r="13" spans="1:3">
      <c r="A13" s="4" t="s">
        <v>654</v>
      </c>
      <c r="B13" s="5" t="n">
        <v>531103</v>
      </c>
      <c r="C13" s="5" t="n">
        <v>555949</v>
      </c>
    </row>
    <row r="14" spans="1:3">
      <c r="A14" s="4" t="s">
        <v>655</v>
      </c>
      <c r="B14" s="6" t="n">
        <v>2244</v>
      </c>
      <c r="C14" s="6" t="n">
        <v>22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2</v>
      </c>
    </row>
    <row r="2" spans="1:3">
      <c r="A2" s="3" t="s">
        <v>260</v>
      </c>
    </row>
    <row r="3" spans="1:3">
      <c r="A3" s="4" t="s">
        <v>637</v>
      </c>
      <c r="B3" s="6" t="n">
        <v>1003978</v>
      </c>
    </row>
    <row r="4" spans="1:3">
      <c r="A4" s="4" t="s">
        <v>638</v>
      </c>
      <c r="B4" s="5" t="n">
        <v>1803664</v>
      </c>
    </row>
    <row r="5" spans="1:3">
      <c r="A5" s="4" t="s">
        <v>639</v>
      </c>
      <c r="B5" s="5" t="n">
        <v>330610</v>
      </c>
    </row>
    <row r="6" spans="1:3">
      <c r="A6" s="4" t="s">
        <v>640</v>
      </c>
      <c r="B6" s="5" t="n">
        <v>70868</v>
      </c>
    </row>
    <row r="7" spans="1:3">
      <c r="A7" s="4" t="s">
        <v>641</v>
      </c>
      <c r="B7" s="5" t="n">
        <v>28889</v>
      </c>
    </row>
    <row r="8" spans="1:3">
      <c r="A8" s="4" t="s">
        <v>642</v>
      </c>
      <c r="B8" s="5" t="n">
        <v>17556</v>
      </c>
    </row>
    <row r="9" spans="1:3">
      <c r="A9" s="4" t="s">
        <v>657</v>
      </c>
      <c r="B9" s="6" t="n">
        <v>3255565</v>
      </c>
      <c r="C9" s="6" t="n">
        <v>31965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8</v>
      </c>
      <c r="B1" s="2" t="s">
        <v>2</v>
      </c>
      <c r="C1" s="2" t="s">
        <v>62</v>
      </c>
    </row>
    <row r="2" spans="1:3">
      <c r="A2" s="3" t="s">
        <v>263</v>
      </c>
    </row>
    <row r="3" spans="1:3">
      <c r="A3" s="4" t="s">
        <v>659</v>
      </c>
      <c r="B3" s="8" t="n">
        <v>3.2</v>
      </c>
      <c r="C3" s="8" t="n">
        <v>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2</v>
      </c>
    </row>
    <row r="2" spans="1:3">
      <c r="A2" s="3" t="s">
        <v>661</v>
      </c>
    </row>
    <row r="3" spans="1:3">
      <c r="A3" s="4" t="s">
        <v>662</v>
      </c>
      <c r="B3" s="6" t="n">
        <v>390692</v>
      </c>
      <c r="C3" s="6" t="n">
        <v>236874</v>
      </c>
    </row>
    <row r="4" spans="1:3">
      <c r="A4" s="4" t="s">
        <v>663</v>
      </c>
      <c r="B4" s="5" t="n">
        <v>820000</v>
      </c>
      <c r="C4" s="5" t="n">
        <v>345000</v>
      </c>
    </row>
    <row r="5" spans="1:3">
      <c r="A5" s="4" t="s">
        <v>84</v>
      </c>
      <c r="B5" s="6" t="n">
        <v>1210692</v>
      </c>
      <c r="C5" s="6" t="n">
        <v>581874</v>
      </c>
    </row>
    <row r="6" spans="1:3">
      <c r="A6" s="4" t="s">
        <v>664</v>
      </c>
    </row>
    <row r="7" spans="1:3">
      <c r="A7" s="3" t="s">
        <v>661</v>
      </c>
    </row>
    <row r="8" spans="1:3">
      <c r="A8" s="4" t="s">
        <v>665</v>
      </c>
      <c r="B8" s="4" t="s">
        <v>666</v>
      </c>
      <c r="C8" s="4" t="s">
        <v>667</v>
      </c>
    </row>
    <row r="9" spans="1:3">
      <c r="A9" s="4" t="s">
        <v>668</v>
      </c>
    </row>
    <row r="10" spans="1:3">
      <c r="A10" s="3" t="s">
        <v>661</v>
      </c>
    </row>
    <row r="11" spans="1:3">
      <c r="A11" s="4" t="s">
        <v>665</v>
      </c>
      <c r="B11" s="4" t="s">
        <v>669</v>
      </c>
      <c r="C11" s="4" t="s">
        <v>670</v>
      </c>
    </row>
    <row r="12" spans="1:3">
      <c r="A12" s="4" t="s">
        <v>671</v>
      </c>
    </row>
    <row r="13" spans="1:3">
      <c r="A13" s="3" t="s">
        <v>661</v>
      </c>
    </row>
    <row r="14" spans="1:3">
      <c r="A14" s="4" t="s">
        <v>665</v>
      </c>
      <c r="B14" s="4" t="s">
        <v>672</v>
      </c>
      <c r="C14" s="4" t="s">
        <v>673</v>
      </c>
    </row>
    <row r="15" spans="1:3">
      <c r="A15" s="4" t="s">
        <v>674</v>
      </c>
    </row>
    <row r="16" spans="1:3">
      <c r="A16" s="3" t="s">
        <v>661</v>
      </c>
    </row>
    <row r="17" spans="1:3">
      <c r="A17" s="4" t="s">
        <v>662</v>
      </c>
      <c r="B17" s="6" t="n">
        <v>190692</v>
      </c>
      <c r="C17" s="6" t="n">
        <v>236874</v>
      </c>
    </row>
    <row r="18" spans="1:3">
      <c r="A18" s="4" t="s">
        <v>675</v>
      </c>
    </row>
    <row r="19" spans="1:3">
      <c r="A19" s="3" t="s">
        <v>661</v>
      </c>
    </row>
    <row r="20" spans="1:3">
      <c r="A20" s="4" t="s">
        <v>665</v>
      </c>
      <c r="B20" s="4" t="s">
        <v>676</v>
      </c>
      <c r="C20" s="4" t="s">
        <v>667</v>
      </c>
    </row>
    <row r="21" spans="1:3">
      <c r="A21" s="4" t="s">
        <v>677</v>
      </c>
    </row>
    <row r="22" spans="1:3">
      <c r="A22" s="3" t="s">
        <v>661</v>
      </c>
    </row>
    <row r="23" spans="1:3">
      <c r="A23" s="4" t="s">
        <v>662</v>
      </c>
      <c r="B23" s="6" t="n">
        <v>200000</v>
      </c>
      <c r="C23" s="6" t="n">
        <v>0</v>
      </c>
    </row>
    <row r="24" spans="1:3">
      <c r="A24" s="4" t="s">
        <v>678</v>
      </c>
    </row>
    <row r="25" spans="1:3">
      <c r="A25" s="3" t="s">
        <v>661</v>
      </c>
    </row>
    <row r="26" spans="1:3">
      <c r="A26" s="4" t="s">
        <v>665</v>
      </c>
      <c r="B26" s="4" t="s">
        <v>679</v>
      </c>
      <c r="C26" s="4" t="s">
        <v>6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62</v>
      </c>
    </row>
    <row r="2" spans="1:3">
      <c r="A2" s="3" t="s">
        <v>682</v>
      </c>
    </row>
    <row r="3" spans="1:3">
      <c r="A3" s="4" t="s">
        <v>683</v>
      </c>
      <c r="B3" s="6" t="n">
        <v>1109295</v>
      </c>
      <c r="C3" s="6" t="n">
        <v>1403026</v>
      </c>
    </row>
    <row r="4" spans="1:3">
      <c r="A4" s="4" t="s">
        <v>684</v>
      </c>
      <c r="B4" s="5" t="n">
        <v>75000</v>
      </c>
      <c r="C4" s="5" t="n">
        <v>215000</v>
      </c>
    </row>
    <row r="5" spans="1:3">
      <c r="A5" s="4" t="s">
        <v>685</v>
      </c>
      <c r="B5" s="5" t="n">
        <v>150036</v>
      </c>
      <c r="C5" s="5" t="n">
        <v>200000</v>
      </c>
    </row>
    <row r="6" spans="1:3">
      <c r="A6" s="4" t="s">
        <v>686</v>
      </c>
      <c r="B6" s="5" t="n">
        <v>181</v>
      </c>
      <c r="C6" s="5" t="n">
        <v>150</v>
      </c>
    </row>
    <row r="7" spans="1:3">
      <c r="A7" s="4" t="s">
        <v>687</v>
      </c>
      <c r="B7" s="5" t="n">
        <v>50150</v>
      </c>
      <c r="C7" s="5" t="n">
        <v>242</v>
      </c>
    </row>
    <row r="8" spans="1:3">
      <c r="A8" s="4" t="s">
        <v>688</v>
      </c>
      <c r="B8" s="5" t="n">
        <v>8187</v>
      </c>
      <c r="C8" s="5" t="n">
        <v>8390</v>
      </c>
    </row>
    <row r="9" spans="1:3">
      <c r="A9" s="4" t="s">
        <v>347</v>
      </c>
      <c r="B9" s="6" t="n">
        <v>1392849</v>
      </c>
      <c r="C9" s="6" t="n">
        <v>1826808</v>
      </c>
    </row>
    <row r="10" spans="1:3">
      <c r="A10" s="3" t="s">
        <v>689</v>
      </c>
    </row>
    <row r="11" spans="1:3">
      <c r="A11" s="4" t="s">
        <v>690</v>
      </c>
      <c r="B11" s="4" t="s">
        <v>691</v>
      </c>
      <c r="C11" s="4" t="s">
        <v>692</v>
      </c>
    </row>
    <row r="12" spans="1:3">
      <c r="A12" s="4" t="s">
        <v>693</v>
      </c>
      <c r="B12" s="4" t="s">
        <v>694</v>
      </c>
      <c r="C12" s="4" t="s">
        <v>695</v>
      </c>
    </row>
    <row r="13" spans="1:3">
      <c r="A13" s="4" t="s">
        <v>696</v>
      </c>
      <c r="B13" s="4" t="s">
        <v>697</v>
      </c>
      <c r="C13" s="4" t="s">
        <v>698</v>
      </c>
    </row>
    <row r="14" spans="1:3">
      <c r="A14" s="4" t="s">
        <v>699</v>
      </c>
      <c r="B14" s="4" t="s">
        <v>700</v>
      </c>
      <c r="C14" s="4" t="s">
        <v>680</v>
      </c>
    </row>
    <row r="15" spans="1:3">
      <c r="A15" s="4" t="s">
        <v>701</v>
      </c>
      <c r="B15" s="4" t="s">
        <v>702</v>
      </c>
      <c r="C15" s="4" t="s">
        <v>703</v>
      </c>
    </row>
    <row r="16" spans="1:3">
      <c r="A16" s="4" t="s">
        <v>704</v>
      </c>
      <c r="B16" s="4" t="s">
        <v>705</v>
      </c>
      <c r="C16" s="4" t="s">
        <v>705</v>
      </c>
    </row>
    <row r="17" spans="1:3">
      <c r="A17" s="4" t="s">
        <v>706</v>
      </c>
      <c r="B17" s="4" t="s">
        <v>707</v>
      </c>
      <c r="C17" s="4" t="s">
        <v>670</v>
      </c>
    </row>
    <row r="18" spans="1:3">
      <c r="A18" s="4" t="s">
        <v>708</v>
      </c>
      <c r="B18" s="6" t="n">
        <v>7208616</v>
      </c>
      <c r="C18" s="6" t="n">
        <v>6689761</v>
      </c>
    </row>
    <row r="19" spans="1:3">
      <c r="A19" s="4" t="s">
        <v>709</v>
      </c>
      <c r="B19" s="6" t="n">
        <v>3393626</v>
      </c>
      <c r="C19" s="6" t="n">
        <v>25686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0</v>
      </c>
      <c r="C1" s="2" t="s">
        <v>1</v>
      </c>
    </row>
    <row r="2" spans="1:4">
      <c r="C2" s="2" t="s">
        <v>2</v>
      </c>
      <c r="D2" s="2" t="s">
        <v>62</v>
      </c>
    </row>
    <row r="3" spans="1:4">
      <c r="A3" s="3" t="s">
        <v>711</v>
      </c>
    </row>
    <row r="4" spans="1:4">
      <c r="A4" s="4" t="s">
        <v>712</v>
      </c>
      <c r="C4" s="6" t="n">
        <v>553756000</v>
      </c>
      <c r="D4" s="6" t="n">
        <v>227320000</v>
      </c>
    </row>
    <row r="5" spans="1:4">
      <c r="A5" s="4" t="s">
        <v>713</v>
      </c>
      <c r="C5" s="4" t="s">
        <v>714</v>
      </c>
    </row>
    <row r="6" spans="1:4">
      <c r="A6" s="4" t="s">
        <v>715</v>
      </c>
      <c r="C6" s="6" t="n">
        <v>-3131000</v>
      </c>
      <c r="D6" s="5" t="n">
        <v>-691000</v>
      </c>
    </row>
    <row r="7" spans="1:4">
      <c r="A7" s="4" t="s">
        <v>716</v>
      </c>
      <c r="C7" s="5" t="n">
        <v>0</v>
      </c>
    </row>
    <row r="8" spans="1:4">
      <c r="A8" s="4" t="s">
        <v>86</v>
      </c>
      <c r="C8" s="6" t="n">
        <v>549158000</v>
      </c>
      <c r="D8" s="6" t="n">
        <v>226021000</v>
      </c>
    </row>
    <row r="9" spans="1:4">
      <c r="A9" s="4" t="s">
        <v>717</v>
      </c>
      <c r="C9" s="4" t="s">
        <v>718</v>
      </c>
      <c r="D9" s="4" t="s">
        <v>719</v>
      </c>
    </row>
    <row r="10" spans="1:4">
      <c r="A10" s="4" t="s">
        <v>720</v>
      </c>
    </row>
    <row r="11" spans="1:4">
      <c r="A11" s="3" t="s">
        <v>711</v>
      </c>
    </row>
    <row r="12" spans="1:4">
      <c r="A12" s="4" t="s">
        <v>721</v>
      </c>
      <c r="C12" s="4" t="s">
        <v>703</v>
      </c>
    </row>
    <row r="13" spans="1:4">
      <c r="A13" s="4" t="s">
        <v>722</v>
      </c>
    </row>
    <row r="14" spans="1:4">
      <c r="A14" s="3" t="s">
        <v>711</v>
      </c>
    </row>
    <row r="15" spans="1:4">
      <c r="A15" s="4" t="s">
        <v>723</v>
      </c>
      <c r="C15" s="6" t="n">
        <v>-1467000</v>
      </c>
      <c r="D15" s="6" t="n">
        <v>-608000</v>
      </c>
    </row>
    <row r="16" spans="1:4">
      <c r="A16" s="4" t="s">
        <v>724</v>
      </c>
    </row>
    <row r="17" spans="1:4">
      <c r="A17" s="3" t="s">
        <v>711</v>
      </c>
    </row>
    <row r="18" spans="1:4">
      <c r="A18" s="4" t="s">
        <v>712</v>
      </c>
      <c r="C18" s="5" t="n">
        <v>300000000</v>
      </c>
    </row>
    <row r="19" spans="1:4">
      <c r="A19" s="4" t="s">
        <v>725</v>
      </c>
    </row>
    <row r="20" spans="1:4">
      <c r="A20" s="3" t="s">
        <v>711</v>
      </c>
    </row>
    <row r="21" spans="1:4">
      <c r="A21" s="4" t="s">
        <v>712</v>
      </c>
      <c r="B21" s="4" t="s">
        <v>726</v>
      </c>
      <c r="C21" s="6" t="n">
        <v>77320000</v>
      </c>
      <c r="D21" s="5" t="n">
        <v>77320000</v>
      </c>
    </row>
    <row r="22" spans="1:4">
      <c r="A22" s="4" t="s">
        <v>727</v>
      </c>
    </row>
    <row r="23" spans="1:4">
      <c r="A23" s="3" t="s">
        <v>711</v>
      </c>
    </row>
    <row r="24" spans="1:4">
      <c r="A24" s="4" t="s">
        <v>728</v>
      </c>
      <c r="C24" s="4" t="s">
        <v>729</v>
      </c>
    </row>
    <row r="25" spans="1:4">
      <c r="A25" s="4" t="s">
        <v>712</v>
      </c>
      <c r="C25" s="6" t="n">
        <v>150000000</v>
      </c>
      <c r="D25" s="5" t="n">
        <v>150000000</v>
      </c>
    </row>
    <row r="26" spans="1:4">
      <c r="A26" s="4" t="s">
        <v>730</v>
      </c>
    </row>
    <row r="27" spans="1:4">
      <c r="A27" s="3" t="s">
        <v>711</v>
      </c>
    </row>
    <row r="28" spans="1:4">
      <c r="A28" s="4" t="s">
        <v>728</v>
      </c>
      <c r="C28" s="4" t="s">
        <v>731</v>
      </c>
    </row>
    <row r="29" spans="1:4">
      <c r="A29" s="4" t="s">
        <v>712</v>
      </c>
      <c r="C29" s="6" t="n">
        <v>326436000</v>
      </c>
      <c r="D29" s="6" t="n">
        <v>0</v>
      </c>
    </row>
    <row r="30" spans="1:4">
      <c r="A30" s="4" t="s">
        <v>722</v>
      </c>
    </row>
    <row r="31" spans="1:4">
      <c r="A31" s="3" t="s">
        <v>711</v>
      </c>
    </row>
    <row r="32" spans="1:4">
      <c r="A32" s="4" t="s">
        <v>716</v>
      </c>
      <c r="C32" s="6" t="n">
        <v>26436000</v>
      </c>
    </row>
    <row r="33" spans="1:4"/>
    <row r="34" spans="1:4">
      <c r="A34" s="4" t="s">
        <v>726</v>
      </c>
      <c r="B34" s="4" t="s">
        <v>732</v>
      </c>
    </row>
  </sheetData>
  <mergeCells count="3">
    <mergeCell ref="A1:B2"/>
    <mergeCell ref="A33:C33"/>
    <mergeCell ref="B34:C3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33</v>
      </c>
      <c r="B1" s="2" t="s">
        <v>2</v>
      </c>
      <c r="C1" s="2" t="s">
        <v>399</v>
      </c>
      <c r="D1" s="2" t="s">
        <v>111</v>
      </c>
    </row>
    <row r="2" spans="1:4">
      <c r="A2" s="3" t="s">
        <v>266</v>
      </c>
    </row>
    <row r="3" spans="1:4">
      <c r="A3" s="4" t="s">
        <v>240</v>
      </c>
      <c r="B3" s="6" t="n">
        <v>161730</v>
      </c>
      <c r="C3" s="6" t="n">
        <v>157234</v>
      </c>
      <c r="D3" s="6" t="n">
        <v>0</v>
      </c>
    </row>
    <row r="4" spans="1:4">
      <c r="A4" s="4" t="s">
        <v>241</v>
      </c>
      <c r="B4" s="6" t="n">
        <v>180832</v>
      </c>
      <c r="C4" s="6" t="n">
        <v>178208</v>
      </c>
      <c r="D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734</v>
      </c>
      <c r="B1" s="2" t="s">
        <v>110</v>
      </c>
      <c r="C1" s="2" t="s">
        <v>1</v>
      </c>
    </row>
    <row r="2" spans="1:3">
      <c r="B2" s="2" t="s">
        <v>636</v>
      </c>
      <c r="C2" s="2" t="s">
        <v>636</v>
      </c>
    </row>
    <row r="3" spans="1:3">
      <c r="A3" s="3" t="s">
        <v>735</v>
      </c>
    </row>
    <row r="4" spans="1:3">
      <c r="A4" s="4" t="s">
        <v>736</v>
      </c>
      <c r="B4" s="6" t="n">
        <v>7512</v>
      </c>
      <c r="C4" s="6" t="n">
        <v>22384</v>
      </c>
    </row>
    <row r="5" spans="1:3">
      <c r="A5" s="4" t="s">
        <v>737</v>
      </c>
      <c r="B5" s="5" t="n">
        <v>1292</v>
      </c>
      <c r="C5" s="5" t="n">
        <v>3613</v>
      </c>
    </row>
    <row r="6" spans="1:3">
      <c r="A6" s="4" t="s">
        <v>738</v>
      </c>
      <c r="B6" s="5" t="n">
        <v>-142</v>
      </c>
      <c r="C6" s="5" t="n">
        <v>-437</v>
      </c>
    </row>
    <row r="7" spans="1:3">
      <c r="A7" s="4" t="s">
        <v>739</v>
      </c>
      <c r="B7" s="5" t="n">
        <v>8662</v>
      </c>
      <c r="C7" s="5" t="n">
        <v>25560</v>
      </c>
    </row>
    <row r="8" spans="1:3">
      <c r="A8" s="4" t="s">
        <v>740</v>
      </c>
      <c r="B8" s="5" t="n">
        <v>7938</v>
      </c>
      <c r="C8" s="5" t="n">
        <v>23349</v>
      </c>
    </row>
    <row r="9" spans="1:3">
      <c r="A9" s="4" t="s">
        <v>741</v>
      </c>
      <c r="B9" s="6" t="n">
        <v>9983</v>
      </c>
      <c r="C9" s="6" t="n">
        <v>22917</v>
      </c>
    </row>
    <row r="10" spans="1:3">
      <c r="A10" s="4" t="s">
        <v>742</v>
      </c>
      <c r="B10" s="4" t="s">
        <v>743</v>
      </c>
      <c r="C10" s="4" t="s">
        <v>743</v>
      </c>
    </row>
    <row r="11" spans="1:3">
      <c r="A11" s="4" t="s">
        <v>744</v>
      </c>
      <c r="B11" s="4" t="s">
        <v>745</v>
      </c>
      <c r="C11" s="4" t="s">
        <v>7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2</v>
      </c>
      <c r="C1" s="2" t="s">
        <v>399</v>
      </c>
      <c r="D1" s="2" t="s">
        <v>111</v>
      </c>
    </row>
    <row r="2" spans="1:4">
      <c r="A2" s="3" t="s">
        <v>747</v>
      </c>
    </row>
    <row r="3" spans="1:4">
      <c r="A3" s="4" t="s">
        <v>748</v>
      </c>
      <c r="B3" s="6" t="n">
        <v>5379</v>
      </c>
    </row>
    <row r="4" spans="1:4">
      <c r="A4" s="4" t="s">
        <v>749</v>
      </c>
      <c r="B4" s="5" t="n">
        <v>31041</v>
      </c>
    </row>
    <row r="5" spans="1:4">
      <c r="A5" s="4" t="s">
        <v>750</v>
      </c>
      <c r="B5" s="5" t="n">
        <v>30075</v>
      </c>
    </row>
    <row r="6" spans="1:4">
      <c r="A6" s="4" t="s">
        <v>751</v>
      </c>
      <c r="B6" s="5" t="n">
        <v>26560</v>
      </c>
    </row>
    <row r="7" spans="1:4">
      <c r="A7" s="4" t="s">
        <v>752</v>
      </c>
      <c r="B7" s="5" t="n">
        <v>23656</v>
      </c>
    </row>
    <row r="8" spans="1:4">
      <c r="A8" s="4" t="s">
        <v>753</v>
      </c>
      <c r="B8" s="5" t="n">
        <v>94332</v>
      </c>
    </row>
    <row r="9" spans="1:4">
      <c r="A9" s="4" t="s">
        <v>482</v>
      </c>
      <c r="B9" s="5" t="n">
        <v>211043</v>
      </c>
    </row>
    <row r="10" spans="1:4">
      <c r="A10" s="4" t="s">
        <v>241</v>
      </c>
      <c r="B10" s="5" t="n">
        <v>180832</v>
      </c>
      <c r="C10" s="6" t="n">
        <v>178208</v>
      </c>
      <c r="D10" s="6" t="n">
        <v>0</v>
      </c>
    </row>
    <row r="11" spans="1:4">
      <c r="A11" s="4" t="s">
        <v>754</v>
      </c>
      <c r="B11" s="6" t="n">
        <v>302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4"/>
  </cols>
  <sheetData>
    <row r="1" spans="1:2">
      <c r="A1" s="1" t="s">
        <v>755</v>
      </c>
      <c r="B1" s="2" t="s">
        <v>2</v>
      </c>
    </row>
    <row r="2" spans="1:2">
      <c r="A2" s="4" t="s">
        <v>756</v>
      </c>
    </row>
    <row r="3" spans="1:2">
      <c r="A3" s="3" t="s">
        <v>481</v>
      </c>
    </row>
    <row r="4" spans="1:2">
      <c r="A4" s="4" t="s">
        <v>757</v>
      </c>
      <c r="B4" s="4" t="s">
        <v>758</v>
      </c>
    </row>
    <row r="5" spans="1:2">
      <c r="A5" s="4" t="s">
        <v>759</v>
      </c>
    </row>
    <row r="6" spans="1:2">
      <c r="A6" s="3" t="s">
        <v>481</v>
      </c>
    </row>
    <row r="7" spans="1:2">
      <c r="A7" s="4" t="s">
        <v>757</v>
      </c>
      <c r="B7" s="4" t="s">
        <v>7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11</v>
      </c>
    </row>
    <row r="3" spans="1:3">
      <c r="A3" s="3" t="s">
        <v>192</v>
      </c>
    </row>
    <row r="4" spans="1:3">
      <c r="A4" s="4" t="s">
        <v>145</v>
      </c>
      <c r="B4" s="6" t="n">
        <v>292250</v>
      </c>
      <c r="C4" s="6" t="n">
        <v>261580</v>
      </c>
    </row>
    <row r="5" spans="1:3">
      <c r="A5" s="3" t="s">
        <v>193</v>
      </c>
    </row>
    <row r="6" spans="1:3">
      <c r="A6" s="4" t="s">
        <v>122</v>
      </c>
      <c r="B6" s="5" t="n">
        <v>31800</v>
      </c>
      <c r="C6" s="5" t="n">
        <v>32000</v>
      </c>
    </row>
    <row r="7" spans="1:3">
      <c r="A7" s="4" t="s">
        <v>194</v>
      </c>
      <c r="B7" s="5" t="n">
        <v>3647</v>
      </c>
      <c r="C7" s="5" t="n">
        <v>13138</v>
      </c>
    </row>
    <row r="8" spans="1:3">
      <c r="A8" s="4" t="s">
        <v>195</v>
      </c>
      <c r="B8" s="5" t="n">
        <v>28159</v>
      </c>
      <c r="C8" s="5" t="n">
        <v>28991</v>
      </c>
    </row>
    <row r="9" spans="1:3">
      <c r="A9" s="4" t="s">
        <v>196</v>
      </c>
      <c r="B9" s="5" t="n">
        <v>36667</v>
      </c>
      <c r="C9" s="5" t="n">
        <v>38905</v>
      </c>
    </row>
    <row r="10" spans="1:3">
      <c r="A10" s="4" t="s">
        <v>176</v>
      </c>
      <c r="B10" s="5" t="n">
        <v>9684</v>
      </c>
      <c r="C10" s="5" t="n">
        <v>8598</v>
      </c>
    </row>
    <row r="11" spans="1:3">
      <c r="A11" s="4" t="s">
        <v>197</v>
      </c>
      <c r="B11" s="5" t="n">
        <v>-827</v>
      </c>
      <c r="C11" s="5" t="n">
        <v>-745</v>
      </c>
    </row>
    <row r="12" spans="1:3">
      <c r="A12" s="4" t="s">
        <v>198</v>
      </c>
      <c r="B12" s="5" t="n">
        <v>1213</v>
      </c>
      <c r="C12" s="5" t="n">
        <v>295</v>
      </c>
    </row>
    <row r="13" spans="1:3">
      <c r="A13" s="4" t="s">
        <v>129</v>
      </c>
      <c r="B13" s="5" t="n">
        <v>-10942</v>
      </c>
      <c r="C13" s="5" t="n">
        <v>-10921</v>
      </c>
    </row>
    <row r="14" spans="1:3">
      <c r="A14" s="4" t="s">
        <v>199</v>
      </c>
      <c r="B14" s="5" t="n">
        <v>-4626</v>
      </c>
      <c r="C14" s="5" t="n">
        <v>-1453</v>
      </c>
    </row>
    <row r="15" spans="1:3">
      <c r="A15" s="4" t="s">
        <v>128</v>
      </c>
      <c r="B15" s="5" t="n">
        <v>-3829</v>
      </c>
      <c r="C15" s="5" t="n">
        <v>-3684</v>
      </c>
    </row>
    <row r="16" spans="1:3">
      <c r="A16" s="4" t="s">
        <v>200</v>
      </c>
      <c r="B16" s="5" t="n">
        <v>129700</v>
      </c>
      <c r="C16" s="5" t="n">
        <v>147105</v>
      </c>
    </row>
    <row r="17" spans="1:3">
      <c r="A17" s="4" t="s">
        <v>201</v>
      </c>
      <c r="B17" s="5" t="n">
        <v>-146746</v>
      </c>
      <c r="C17" s="5" t="n">
        <v>-141699</v>
      </c>
    </row>
    <row r="18" spans="1:3">
      <c r="A18" s="4" t="s">
        <v>202</v>
      </c>
      <c r="B18" s="5" t="n">
        <v>-4274</v>
      </c>
      <c r="C18" s="5" t="n">
        <v>0</v>
      </c>
    </row>
    <row r="19" spans="1:3">
      <c r="A19" s="4" t="s">
        <v>203</v>
      </c>
      <c r="B19" s="5" t="n">
        <v>-164977</v>
      </c>
      <c r="C19" s="5" t="n">
        <v>130250</v>
      </c>
    </row>
    <row r="20" spans="1:3">
      <c r="A20" s="4" t="s">
        <v>204</v>
      </c>
      <c r="B20" s="5" t="n">
        <v>-25803</v>
      </c>
      <c r="C20" s="5" t="n">
        <v>-9506</v>
      </c>
    </row>
    <row r="21" spans="1:3">
      <c r="A21" s="4" t="s">
        <v>205</v>
      </c>
      <c r="B21" s="5" t="n">
        <v>-39033</v>
      </c>
      <c r="C21" s="5" t="n">
        <v>3529</v>
      </c>
    </row>
    <row r="22" spans="1:3">
      <c r="A22" s="4" t="s">
        <v>206</v>
      </c>
      <c r="B22" s="5" t="n">
        <v>132063</v>
      </c>
      <c r="C22" s="5" t="n">
        <v>496383</v>
      </c>
    </row>
    <row r="23" spans="1:3">
      <c r="A23" s="3" t="s">
        <v>207</v>
      </c>
    </row>
    <row r="24" spans="1:3">
      <c r="A24" s="4" t="s">
        <v>208</v>
      </c>
      <c r="B24" s="5" t="n">
        <v>-351091</v>
      </c>
      <c r="C24" s="5" t="n">
        <v>-760575</v>
      </c>
    </row>
    <row r="25" spans="1:3">
      <c r="A25" s="4" t="s">
        <v>209</v>
      </c>
      <c r="B25" s="5" t="n">
        <v>394369</v>
      </c>
      <c r="C25" s="5" t="n">
        <v>445704</v>
      </c>
    </row>
    <row r="26" spans="1:3">
      <c r="A26" s="4" t="s">
        <v>210</v>
      </c>
      <c r="B26" s="5" t="n">
        <v>-1289977</v>
      </c>
      <c r="C26" s="5" t="n">
        <v>-283770</v>
      </c>
    </row>
    <row r="27" spans="1:3">
      <c r="A27" s="4" t="s">
        <v>211</v>
      </c>
      <c r="B27" s="5" t="n">
        <v>400779</v>
      </c>
      <c r="C27" s="5" t="n">
        <v>414487</v>
      </c>
    </row>
    <row r="28" spans="1:3">
      <c r="A28" s="4" t="s">
        <v>212</v>
      </c>
      <c r="B28" s="5" t="n">
        <v>32302</v>
      </c>
      <c r="C28" s="5" t="n">
        <v>17826</v>
      </c>
    </row>
    <row r="29" spans="1:3">
      <c r="A29" s="4" t="s">
        <v>213</v>
      </c>
      <c r="B29" s="5" t="n">
        <v>-4040</v>
      </c>
      <c r="C29" s="5" t="n">
        <v>231</v>
      </c>
    </row>
    <row r="30" spans="1:3">
      <c r="A30" s="4" t="s">
        <v>214</v>
      </c>
      <c r="B30" s="5" t="n">
        <v>-1147426</v>
      </c>
      <c r="C30" s="5" t="n">
        <v>-826400</v>
      </c>
    </row>
    <row r="31" spans="1:3">
      <c r="A31" s="4" t="s">
        <v>215</v>
      </c>
      <c r="B31" s="5" t="n">
        <v>20542</v>
      </c>
      <c r="C31" s="5" t="n">
        <v>674</v>
      </c>
    </row>
    <row r="32" spans="1:3">
      <c r="A32" s="4" t="s">
        <v>216</v>
      </c>
      <c r="B32" s="5" t="n">
        <v>9193</v>
      </c>
      <c r="C32" s="5" t="n">
        <v>4271</v>
      </c>
    </row>
    <row r="33" spans="1:3">
      <c r="A33" s="4" t="s">
        <v>217</v>
      </c>
      <c r="B33" s="5" t="n">
        <v>10901</v>
      </c>
      <c r="C33" s="5" t="n">
        <v>7046</v>
      </c>
    </row>
    <row r="34" spans="1:3">
      <c r="A34" s="4" t="s">
        <v>218</v>
      </c>
      <c r="B34" s="5" t="n">
        <v>-18771</v>
      </c>
      <c r="C34" s="5" t="n">
        <v>-25481</v>
      </c>
    </row>
    <row r="35" spans="1:3">
      <c r="A35" s="4" t="s">
        <v>219</v>
      </c>
      <c r="B35" s="5" t="n">
        <v>-1943219</v>
      </c>
      <c r="C35" s="5" t="n">
        <v>-1005987</v>
      </c>
    </row>
    <row r="36" spans="1:3">
      <c r="A36" s="3" t="s">
        <v>220</v>
      </c>
    </row>
    <row r="37" spans="1:3">
      <c r="A37" s="4" t="s">
        <v>221</v>
      </c>
      <c r="B37" s="5" t="n">
        <v>1421819</v>
      </c>
      <c r="C37" s="5" t="n">
        <v>1003445</v>
      </c>
    </row>
    <row r="38" spans="1:3">
      <c r="A38" s="4" t="s">
        <v>222</v>
      </c>
      <c r="B38" s="5" t="n">
        <v>5725000</v>
      </c>
      <c r="C38" s="5" t="n">
        <v>5225000</v>
      </c>
    </row>
    <row r="39" spans="1:3">
      <c r="A39" s="4" t="s">
        <v>223</v>
      </c>
      <c r="B39" s="5" t="n">
        <v>-6158959</v>
      </c>
      <c r="C39" s="5" t="n">
        <v>-5460221</v>
      </c>
    </row>
    <row r="40" spans="1:3">
      <c r="A40" s="4" t="s">
        <v>224</v>
      </c>
      <c r="B40" s="5" t="n">
        <v>628818</v>
      </c>
      <c r="C40" s="5" t="n">
        <v>-78781</v>
      </c>
    </row>
    <row r="41" spans="1:3">
      <c r="A41" s="4" t="s">
        <v>225</v>
      </c>
      <c r="B41" s="5" t="n">
        <v>300000</v>
      </c>
      <c r="C41" s="5" t="n">
        <v>0</v>
      </c>
    </row>
    <row r="42" spans="1:3">
      <c r="A42" s="4" t="s">
        <v>226</v>
      </c>
      <c r="B42" s="5" t="n">
        <v>-3642</v>
      </c>
      <c r="C42" s="5" t="n">
        <v>0</v>
      </c>
    </row>
    <row r="43" spans="1:3">
      <c r="A43" s="4" t="s">
        <v>227</v>
      </c>
      <c r="B43" s="5" t="n">
        <v>-103971</v>
      </c>
      <c r="C43" s="5" t="n">
        <v>-85002</v>
      </c>
    </row>
    <row r="44" spans="1:3">
      <c r="A44" s="4" t="s">
        <v>228</v>
      </c>
      <c r="B44" s="5" t="n">
        <v>-5906</v>
      </c>
      <c r="C44" s="5" t="n">
        <v>-5906</v>
      </c>
    </row>
    <row r="45" spans="1:3">
      <c r="A45" s="4" t="s">
        <v>177</v>
      </c>
      <c r="B45" s="5" t="n">
        <v>621</v>
      </c>
      <c r="C45" s="5" t="n">
        <v>2110</v>
      </c>
    </row>
    <row r="46" spans="1:3">
      <c r="A46" s="4" t="s">
        <v>180</v>
      </c>
      <c r="B46" s="5" t="n">
        <v>-13003</v>
      </c>
      <c r="C46" s="5" t="n">
        <v>-12158</v>
      </c>
    </row>
    <row r="47" spans="1:3">
      <c r="A47" s="4" t="s">
        <v>229</v>
      </c>
      <c r="B47" s="5" t="n">
        <v>-6289</v>
      </c>
      <c r="C47" s="5" t="n">
        <v>-13689</v>
      </c>
    </row>
    <row r="48" spans="1:3">
      <c r="A48" s="4" t="s">
        <v>230</v>
      </c>
      <c r="B48" s="5" t="n">
        <v>1784488</v>
      </c>
      <c r="C48" s="5" t="n">
        <v>574798</v>
      </c>
    </row>
    <row r="49" spans="1:3">
      <c r="A49" s="4" t="s">
        <v>231</v>
      </c>
      <c r="B49" s="5" t="n">
        <v>-26668</v>
      </c>
      <c r="C49" s="5" t="n">
        <v>65194</v>
      </c>
    </row>
    <row r="50" spans="1:3">
      <c r="A50" s="4" t="s">
        <v>232</v>
      </c>
      <c r="B50" s="5" t="n">
        <v>329499</v>
      </c>
      <c r="C50" s="5" t="n">
        <v>256786</v>
      </c>
    </row>
    <row r="51" spans="1:3">
      <c r="A51" s="4" t="s">
        <v>233</v>
      </c>
      <c r="B51" s="5" t="n">
        <v>302831</v>
      </c>
      <c r="C51" s="5" t="n">
        <v>321980</v>
      </c>
    </row>
    <row r="52" spans="1:3">
      <c r="A52" s="3" t="s">
        <v>234</v>
      </c>
    </row>
    <row r="53" spans="1:3">
      <c r="A53" s="4" t="s">
        <v>235</v>
      </c>
      <c r="B53" s="5" t="n">
        <v>151859</v>
      </c>
      <c r="C53" s="5" t="n">
        <v>104861</v>
      </c>
    </row>
    <row r="54" spans="1:3">
      <c r="A54" s="4" t="s">
        <v>236</v>
      </c>
      <c r="B54" s="5" t="n">
        <v>90574</v>
      </c>
      <c r="C54" s="5" t="n">
        <v>51237</v>
      </c>
    </row>
    <row r="55" spans="1:3">
      <c r="A55" s="3" t="s">
        <v>237</v>
      </c>
    </row>
    <row r="56" spans="1:3">
      <c r="A56" s="4" t="s">
        <v>238</v>
      </c>
      <c r="B56" s="5" t="n">
        <v>7224</v>
      </c>
      <c r="C56" s="5" t="n">
        <v>5548</v>
      </c>
    </row>
    <row r="57" spans="1:3">
      <c r="A57" s="4" t="s">
        <v>239</v>
      </c>
      <c r="B57" s="5" t="n">
        <v>15968</v>
      </c>
      <c r="C57" s="5" t="n">
        <v>482</v>
      </c>
    </row>
    <row r="58" spans="1:3">
      <c r="A58" s="4" t="s">
        <v>240</v>
      </c>
      <c r="B58" s="5" t="n">
        <v>161730</v>
      </c>
      <c r="C58" s="5" t="n">
        <v>0</v>
      </c>
    </row>
    <row r="59" spans="1:3">
      <c r="A59" s="4" t="s">
        <v>241</v>
      </c>
      <c r="B59" s="6" t="n">
        <v>180832</v>
      </c>
      <c r="C59"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110</v>
      </c>
      <c r="D1" s="2" t="s">
        <v>1</v>
      </c>
    </row>
    <row r="2" spans="1:5">
      <c r="B2" s="2" t="s">
        <v>2</v>
      </c>
      <c r="C2" s="2" t="s">
        <v>111</v>
      </c>
      <c r="D2" s="2" t="s">
        <v>2</v>
      </c>
      <c r="E2" s="2" t="s">
        <v>111</v>
      </c>
    </row>
    <row r="3" spans="1:5">
      <c r="A3" s="3" t="s">
        <v>762</v>
      </c>
    </row>
    <row r="4" spans="1:5">
      <c r="A4" s="4" t="s">
        <v>624</v>
      </c>
      <c r="B4" s="6" t="n">
        <v>3065217</v>
      </c>
      <c r="C4" s="6" t="n">
        <v>2761723</v>
      </c>
      <c r="D4" s="6" t="n">
        <v>2886515</v>
      </c>
      <c r="E4" s="6" t="n">
        <v>2701958</v>
      </c>
    </row>
    <row r="5" spans="1:5">
      <c r="A5" s="4" t="s">
        <v>157</v>
      </c>
      <c r="B5" s="5" t="n">
        <v>28956</v>
      </c>
      <c r="C5" s="5" t="n">
        <v>-9628</v>
      </c>
      <c r="D5" s="5" t="n">
        <v>93418</v>
      </c>
      <c r="E5" s="5" t="n">
        <v>-40033</v>
      </c>
    </row>
    <row r="6" spans="1:5">
      <c r="A6" s="4" t="s">
        <v>627</v>
      </c>
      <c r="B6" s="5" t="n">
        <v>3152394</v>
      </c>
      <c r="C6" s="5" t="n">
        <v>2816198</v>
      </c>
      <c r="D6" s="5" t="n">
        <v>3152394</v>
      </c>
      <c r="E6" s="5" t="n">
        <v>2816198</v>
      </c>
    </row>
    <row r="7" spans="1:5">
      <c r="A7" s="4" t="s">
        <v>763</v>
      </c>
    </row>
    <row r="8" spans="1:5">
      <c r="A8" s="3" t="s">
        <v>762</v>
      </c>
    </row>
    <row r="9" spans="1:5">
      <c r="A9" s="4" t="s">
        <v>624</v>
      </c>
      <c r="B9" s="5" t="n">
        <v>-9406</v>
      </c>
      <c r="C9" s="5" t="n">
        <v>-64617</v>
      </c>
      <c r="D9" s="5" t="n">
        <v>-71374</v>
      </c>
      <c r="E9" s="5" t="n">
        <v>-27947</v>
      </c>
    </row>
    <row r="10" spans="1:5">
      <c r="A10" s="4" t="s">
        <v>764</v>
      </c>
      <c r="B10" s="5" t="n">
        <v>24304</v>
      </c>
      <c r="C10" s="5" t="n">
        <v>-13811</v>
      </c>
      <c r="D10" s="5" t="n">
        <v>86272</v>
      </c>
      <c r="E10" s="5" t="n">
        <v>-50481</v>
      </c>
    </row>
    <row r="11" spans="1:5">
      <c r="A11" s="4" t="s">
        <v>765</v>
      </c>
      <c r="B11" s="5" t="n">
        <v>0</v>
      </c>
      <c r="C11" s="5" t="n">
        <v>0</v>
      </c>
      <c r="D11" s="5" t="n">
        <v>0</v>
      </c>
      <c r="E11" s="5" t="n">
        <v>0</v>
      </c>
    </row>
    <row r="12" spans="1:5">
      <c r="A12" s="4" t="s">
        <v>157</v>
      </c>
      <c r="B12" s="5" t="n">
        <v>24304</v>
      </c>
      <c r="C12" s="5" t="n">
        <v>-13811</v>
      </c>
      <c r="D12" s="5" t="n">
        <v>86272</v>
      </c>
      <c r="E12" s="5" t="n">
        <v>-50481</v>
      </c>
    </row>
    <row r="13" spans="1:5">
      <c r="A13" s="4" t="s">
        <v>627</v>
      </c>
      <c r="B13" s="5" t="n">
        <v>14898</v>
      </c>
      <c r="C13" s="5" t="n">
        <v>-78428</v>
      </c>
      <c r="D13" s="5" t="n">
        <v>14898</v>
      </c>
      <c r="E13" s="5" t="n">
        <v>-78428</v>
      </c>
    </row>
    <row r="14" spans="1:5">
      <c r="A14" s="4" t="s">
        <v>766</v>
      </c>
    </row>
    <row r="15" spans="1:5">
      <c r="A15" s="3" t="s">
        <v>762</v>
      </c>
    </row>
    <row r="16" spans="1:5">
      <c r="A16" s="4" t="s">
        <v>624</v>
      </c>
      <c r="B16" s="5" t="n">
        <v>-8931</v>
      </c>
      <c r="C16" s="5" t="n">
        <v>-10814</v>
      </c>
      <c r="D16" s="5" t="n">
        <v>-9313</v>
      </c>
      <c r="E16" s="5" t="n">
        <v>-15016</v>
      </c>
    </row>
    <row r="17" spans="1:5">
      <c r="A17" s="4" t="s">
        <v>764</v>
      </c>
      <c r="B17" s="5" t="n">
        <v>2216</v>
      </c>
      <c r="C17" s="5" t="n">
        <v>197</v>
      </c>
      <c r="D17" s="5" t="n">
        <v>507</v>
      </c>
      <c r="E17" s="5" t="n">
        <v>1620</v>
      </c>
    </row>
    <row r="18" spans="1:5">
      <c r="A18" s="4" t="s">
        <v>765</v>
      </c>
      <c r="B18" s="5" t="n">
        <v>1387</v>
      </c>
      <c r="C18" s="5" t="n">
        <v>1438</v>
      </c>
      <c r="D18" s="5" t="n">
        <v>3478</v>
      </c>
      <c r="E18" s="5" t="n">
        <v>4217</v>
      </c>
    </row>
    <row r="19" spans="1:5">
      <c r="A19" s="4" t="s">
        <v>157</v>
      </c>
      <c r="B19" s="5" t="n">
        <v>3603</v>
      </c>
      <c r="C19" s="5" t="n">
        <v>1635</v>
      </c>
      <c r="D19" s="5" t="n">
        <v>3985</v>
      </c>
      <c r="E19" s="5" t="n">
        <v>5837</v>
      </c>
    </row>
    <row r="20" spans="1:5">
      <c r="A20" s="4" t="s">
        <v>627</v>
      </c>
      <c r="B20" s="5" t="n">
        <v>-5328</v>
      </c>
      <c r="C20" s="5" t="n">
        <v>-9179</v>
      </c>
      <c r="D20" s="5" t="n">
        <v>-5328</v>
      </c>
      <c r="E20" s="5" t="n">
        <v>-9179</v>
      </c>
    </row>
    <row r="21" spans="1:5">
      <c r="A21" s="4" t="s">
        <v>767</v>
      </c>
    </row>
    <row r="22" spans="1:5">
      <c r="A22" s="3" t="s">
        <v>762</v>
      </c>
    </row>
    <row r="23" spans="1:5">
      <c r="A23" s="4" t="s">
        <v>624</v>
      </c>
      <c r="B23" s="5" t="n">
        <v>-47853</v>
      </c>
      <c r="C23" s="5" t="n">
        <v>-46505</v>
      </c>
      <c r="D23" s="5" t="n">
        <v>-49965</v>
      </c>
      <c r="E23" s="5" t="n">
        <v>-48568</v>
      </c>
    </row>
    <row r="24" spans="1:5">
      <c r="A24" s="4" t="s">
        <v>764</v>
      </c>
      <c r="B24" s="5" t="n">
        <v>0</v>
      </c>
      <c r="C24" s="5" t="n">
        <v>0</v>
      </c>
      <c r="D24" s="5" t="n">
        <v>0</v>
      </c>
      <c r="E24" s="5" t="n">
        <v>0</v>
      </c>
    </row>
    <row r="25" spans="1:5">
      <c r="A25" s="4" t="s">
        <v>765</v>
      </c>
      <c r="B25" s="5" t="n">
        <v>1049</v>
      </c>
      <c r="C25" s="5" t="n">
        <v>2548</v>
      </c>
      <c r="D25" s="5" t="n">
        <v>3161</v>
      </c>
      <c r="E25" s="5" t="n">
        <v>4611</v>
      </c>
    </row>
    <row r="26" spans="1:5">
      <c r="A26" s="4" t="s">
        <v>157</v>
      </c>
      <c r="B26" s="5" t="n">
        <v>1049</v>
      </c>
      <c r="C26" s="5" t="n">
        <v>2548</v>
      </c>
      <c r="D26" s="5" t="n">
        <v>3161</v>
      </c>
      <c r="E26" s="5" t="n">
        <v>4611</v>
      </c>
    </row>
    <row r="27" spans="1:5">
      <c r="A27" s="4" t="s">
        <v>627</v>
      </c>
      <c r="B27" s="5" t="n">
        <v>-46804</v>
      </c>
      <c r="C27" s="5" t="n">
        <v>-43957</v>
      </c>
      <c r="D27" s="5" t="n">
        <v>-46804</v>
      </c>
      <c r="E27" s="5" t="n">
        <v>-43957</v>
      </c>
    </row>
    <row r="28" spans="1:5">
      <c r="A28" s="4" t="s">
        <v>169</v>
      </c>
    </row>
    <row r="29" spans="1:5">
      <c r="A29" s="3" t="s">
        <v>762</v>
      </c>
    </row>
    <row r="30" spans="1:5">
      <c r="A30" s="4" t="s">
        <v>624</v>
      </c>
      <c r="B30" s="5" t="n">
        <v>-66190</v>
      </c>
      <c r="C30" s="5" t="n">
        <v>-121936</v>
      </c>
      <c r="D30" s="5" t="n">
        <v>-130652</v>
      </c>
      <c r="E30" s="5" t="n">
        <v>-91531</v>
      </c>
    </row>
    <row r="31" spans="1:5">
      <c r="A31" s="4" t="s">
        <v>764</v>
      </c>
      <c r="B31" s="5" t="n">
        <v>26520</v>
      </c>
      <c r="C31" s="5" t="n">
        <v>-13614</v>
      </c>
      <c r="D31" s="5" t="n">
        <v>86779</v>
      </c>
      <c r="E31" s="5" t="n">
        <v>-48861</v>
      </c>
    </row>
    <row r="32" spans="1:5">
      <c r="A32" s="4" t="s">
        <v>765</v>
      </c>
      <c r="B32" s="5" t="n">
        <v>2436</v>
      </c>
      <c r="C32" s="5" t="n">
        <v>3986</v>
      </c>
      <c r="D32" s="5" t="n">
        <v>6639</v>
      </c>
      <c r="E32" s="5" t="n">
        <v>8828</v>
      </c>
    </row>
    <row r="33" spans="1:5">
      <c r="A33" s="4" t="s">
        <v>157</v>
      </c>
      <c r="B33" s="5" t="n">
        <v>28956</v>
      </c>
      <c r="C33" s="5" t="n">
        <v>-9628</v>
      </c>
      <c r="D33" s="5" t="n">
        <v>93418</v>
      </c>
      <c r="E33" s="5" t="n">
        <v>-40033</v>
      </c>
    </row>
    <row r="34" spans="1:5">
      <c r="A34" s="4" t="s">
        <v>627</v>
      </c>
      <c r="B34" s="6" t="n">
        <v>-37234</v>
      </c>
      <c r="C34" s="6" t="n">
        <v>-131564</v>
      </c>
      <c r="D34" s="6" t="n">
        <v>-37234</v>
      </c>
      <c r="E34" s="6" t="n">
        <v>-13156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110</v>
      </c>
      <c r="D1" s="2" t="s">
        <v>1</v>
      </c>
    </row>
    <row r="2" spans="1:5">
      <c r="B2" s="2" t="s">
        <v>2</v>
      </c>
      <c r="C2" s="2" t="s">
        <v>111</v>
      </c>
      <c r="D2" s="2" t="s">
        <v>2</v>
      </c>
      <c r="E2" s="2" t="s">
        <v>111</v>
      </c>
    </row>
    <row r="3" spans="1:5">
      <c r="A3" s="3" t="s">
        <v>769</v>
      </c>
    </row>
    <row r="4" spans="1:5">
      <c r="A4" s="4" t="s">
        <v>144</v>
      </c>
      <c r="B4" s="6" t="n">
        <v>-25411</v>
      </c>
      <c r="C4" s="6" t="n">
        <v>-13700</v>
      </c>
      <c r="D4" s="6" t="n">
        <v>-78003</v>
      </c>
      <c r="E4" s="6" t="n">
        <v>-54518</v>
      </c>
    </row>
    <row r="5" spans="1:5">
      <c r="A5" s="4" t="s">
        <v>147</v>
      </c>
      <c r="B5" s="5" t="n">
        <v>91442</v>
      </c>
      <c r="C5" s="5" t="n">
        <v>97460</v>
      </c>
      <c r="D5" s="5" t="n">
        <v>284919</v>
      </c>
      <c r="E5" s="5" t="n">
        <v>255040</v>
      </c>
    </row>
    <row r="6" spans="1:5">
      <c r="A6" s="4" t="s">
        <v>770</v>
      </c>
    </row>
    <row r="7" spans="1:5">
      <c r="A7" s="3" t="s">
        <v>769</v>
      </c>
    </row>
    <row r="8" spans="1:5">
      <c r="A8" s="4" t="s">
        <v>771</v>
      </c>
      <c r="B8" s="5" t="n">
        <v>0</v>
      </c>
      <c r="C8" s="5" t="n">
        <v>0</v>
      </c>
      <c r="D8" s="5" t="n">
        <v>0</v>
      </c>
      <c r="E8" s="5" t="n">
        <v>0</v>
      </c>
    </row>
    <row r="9" spans="1:5">
      <c r="A9" s="4" t="s">
        <v>772</v>
      </c>
    </row>
    <row r="10" spans="1:5">
      <c r="A10" s="3" t="s">
        <v>769</v>
      </c>
    </row>
    <row r="11" spans="1:5">
      <c r="A11" s="4" t="s">
        <v>771</v>
      </c>
      <c r="B11" s="5" t="n">
        <v>-1387</v>
      </c>
      <c r="C11" s="5" t="n">
        <v>-1438</v>
      </c>
      <c r="D11" s="5" t="n">
        <v>-3478</v>
      </c>
      <c r="E11" s="5" t="n">
        <v>-4217</v>
      </c>
    </row>
    <row r="12" spans="1:5">
      <c r="A12" s="4" t="s">
        <v>773</v>
      </c>
    </row>
    <row r="13" spans="1:5">
      <c r="A13" s="3" t="s">
        <v>769</v>
      </c>
    </row>
    <row r="14" spans="1:5">
      <c r="A14" s="4" t="s">
        <v>774</v>
      </c>
      <c r="B14" s="5" t="n">
        <v>-1375</v>
      </c>
      <c r="C14" s="5" t="n">
        <v>-1932</v>
      </c>
      <c r="D14" s="5" t="n">
        <v>-4174</v>
      </c>
      <c r="E14" s="5" t="n">
        <v>-5664</v>
      </c>
    </row>
    <row r="15" spans="1:5">
      <c r="A15" s="4" t="s">
        <v>775</v>
      </c>
      <c r="B15" s="5" t="n">
        <v>-515</v>
      </c>
      <c r="C15" s="5" t="n">
        <v>0</v>
      </c>
      <c r="D15" s="5" t="n">
        <v>-527</v>
      </c>
      <c r="E15" s="5" t="n">
        <v>0</v>
      </c>
    </row>
    <row r="16" spans="1:5">
      <c r="A16" s="4" t="s">
        <v>144</v>
      </c>
      <c r="B16" s="5" t="n">
        <v>503</v>
      </c>
      <c r="C16" s="5" t="n">
        <v>494</v>
      </c>
      <c r="D16" s="5" t="n">
        <v>1223</v>
      </c>
      <c r="E16" s="5" t="n">
        <v>1447</v>
      </c>
    </row>
    <row r="17" spans="1:5">
      <c r="A17" s="4" t="s">
        <v>147</v>
      </c>
      <c r="B17" s="5" t="n">
        <v>-1387</v>
      </c>
      <c r="C17" s="5" t="n">
        <v>-1438</v>
      </c>
      <c r="D17" s="5" t="n">
        <v>-3478</v>
      </c>
      <c r="E17" s="5" t="n">
        <v>-4217</v>
      </c>
    </row>
    <row r="18" spans="1:5">
      <c r="A18" s="4" t="s">
        <v>776</v>
      </c>
    </row>
    <row r="19" spans="1:5">
      <c r="A19" s="3" t="s">
        <v>769</v>
      </c>
    </row>
    <row r="20" spans="1:5">
      <c r="A20" s="4" t="s">
        <v>777</v>
      </c>
      <c r="B20" s="5" t="n">
        <v>-1421</v>
      </c>
      <c r="C20" s="5" t="n">
        <v>-3431</v>
      </c>
      <c r="D20" s="5" t="n">
        <v>-4280</v>
      </c>
      <c r="E20" s="5" t="n">
        <v>-6209</v>
      </c>
    </row>
    <row r="21" spans="1:5">
      <c r="A21" s="4" t="s">
        <v>778</v>
      </c>
    </row>
    <row r="22" spans="1:5">
      <c r="A22" s="3" t="s">
        <v>769</v>
      </c>
    </row>
    <row r="23" spans="1:5">
      <c r="A23" s="4" t="s">
        <v>144</v>
      </c>
      <c r="B23" s="5" t="n">
        <v>372</v>
      </c>
      <c r="C23" s="5" t="n">
        <v>883</v>
      </c>
      <c r="D23" s="5" t="n">
        <v>1119</v>
      </c>
      <c r="E23" s="5" t="n">
        <v>1598</v>
      </c>
    </row>
    <row r="24" spans="1:5">
      <c r="A24" s="4" t="s">
        <v>771</v>
      </c>
      <c r="B24" s="6" t="n">
        <v>-1049</v>
      </c>
      <c r="C24" s="6" t="n">
        <v>-2548</v>
      </c>
      <c r="D24" s="6" t="n">
        <v>-3161</v>
      </c>
      <c r="E24" s="6" t="n">
        <v>-461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9</v>
      </c>
      <c r="B1" s="2" t="s">
        <v>1</v>
      </c>
    </row>
    <row r="2" spans="1:4">
      <c r="B2" s="2" t="s">
        <v>2</v>
      </c>
      <c r="C2" s="2" t="s">
        <v>111</v>
      </c>
      <c r="D2" s="2" t="s">
        <v>62</v>
      </c>
    </row>
    <row r="3" spans="1:4">
      <c r="A3" s="3" t="s">
        <v>780</v>
      </c>
    </row>
    <row r="4" spans="1:4">
      <c r="A4" s="4" t="s">
        <v>781</v>
      </c>
      <c r="B4" s="6" t="n">
        <v>2461028</v>
      </c>
      <c r="D4" s="6" t="n">
        <v>2284978</v>
      </c>
    </row>
    <row r="5" spans="1:4">
      <c r="A5" s="4" t="s">
        <v>782</v>
      </c>
      <c r="B5" s="4" t="s">
        <v>783</v>
      </c>
      <c r="D5" s="4" t="s">
        <v>784</v>
      </c>
    </row>
    <row r="6" spans="1:4">
      <c r="A6" s="4" t="s">
        <v>785</v>
      </c>
      <c r="B6" s="6" t="n">
        <v>952020</v>
      </c>
      <c r="D6" s="6" t="n">
        <v>898972</v>
      </c>
    </row>
    <row r="7" spans="1:4">
      <c r="A7" s="4" t="s">
        <v>786</v>
      </c>
      <c r="B7" s="5" t="n">
        <v>1375140</v>
      </c>
      <c r="D7" s="5" t="n">
        <v>1298514</v>
      </c>
    </row>
    <row r="8" spans="1:4">
      <c r="A8" s="4" t="s">
        <v>787</v>
      </c>
      <c r="B8" s="6" t="n">
        <v>2895006</v>
      </c>
      <c r="D8" s="6" t="n">
        <v>2722194</v>
      </c>
    </row>
    <row r="9" spans="1:4">
      <c r="A9" s="4" t="s">
        <v>788</v>
      </c>
      <c r="B9" s="4" t="s">
        <v>789</v>
      </c>
      <c r="D9" s="4" t="s">
        <v>790</v>
      </c>
    </row>
    <row r="10" spans="1:4">
      <c r="A10" s="4" t="s">
        <v>791</v>
      </c>
      <c r="B10" s="6" t="n">
        <v>1692480</v>
      </c>
      <c r="D10" s="6" t="n">
        <v>1598172</v>
      </c>
    </row>
    <row r="11" spans="1:4">
      <c r="A11" s="4" t="s">
        <v>792</v>
      </c>
      <c r="B11" s="4" t="s">
        <v>793</v>
      </c>
      <c r="D11" s="4" t="s">
        <v>793</v>
      </c>
    </row>
    <row r="12" spans="1:4">
      <c r="A12" s="4" t="s">
        <v>794</v>
      </c>
      <c r="B12" s="6" t="n">
        <v>2115600</v>
      </c>
      <c r="D12" s="6" t="n">
        <v>1997715</v>
      </c>
    </row>
    <row r="13" spans="1:4">
      <c r="A13" s="4" t="s">
        <v>795</v>
      </c>
      <c r="B13" s="4" t="s">
        <v>796</v>
      </c>
      <c r="D13" s="4" t="s">
        <v>796</v>
      </c>
    </row>
    <row r="14" spans="1:4">
      <c r="A14" s="4" t="s">
        <v>797</v>
      </c>
      <c r="B14" s="6" t="n">
        <v>2606065</v>
      </c>
      <c r="D14" s="6" t="n">
        <v>2430015</v>
      </c>
    </row>
    <row r="15" spans="1:4">
      <c r="A15" s="4" t="s">
        <v>798</v>
      </c>
      <c r="B15" s="4" t="s">
        <v>799</v>
      </c>
      <c r="D15" s="4" t="s">
        <v>800</v>
      </c>
    </row>
    <row r="16" spans="1:4">
      <c r="A16" s="4" t="s">
        <v>801</v>
      </c>
      <c r="B16" s="6" t="n">
        <v>1269360</v>
      </c>
      <c r="D16" s="6" t="n">
        <v>1198629</v>
      </c>
    </row>
    <row r="17" spans="1:4">
      <c r="A17" s="4" t="s">
        <v>802</v>
      </c>
      <c r="B17" s="4" t="s">
        <v>803</v>
      </c>
      <c r="D17" s="4" t="s">
        <v>803</v>
      </c>
    </row>
    <row r="18" spans="1:4">
      <c r="A18" s="4" t="s">
        <v>804</v>
      </c>
      <c r="B18" s="6" t="n">
        <v>1692480</v>
      </c>
      <c r="D18" s="6" t="n">
        <v>1598172</v>
      </c>
    </row>
    <row r="19" spans="1:4">
      <c r="A19" s="4" t="s">
        <v>805</v>
      </c>
      <c r="B19" s="4" t="s">
        <v>793</v>
      </c>
      <c r="D19" s="4" t="s">
        <v>793</v>
      </c>
    </row>
    <row r="20" spans="1:4">
      <c r="A20" s="4" t="s">
        <v>806</v>
      </c>
      <c r="B20" s="6" t="n">
        <v>2606065</v>
      </c>
      <c r="D20" s="6" t="n">
        <v>2430015</v>
      </c>
    </row>
    <row r="21" spans="1:4">
      <c r="A21" s="4" t="s">
        <v>807</v>
      </c>
      <c r="B21" s="4" t="s">
        <v>808</v>
      </c>
      <c r="D21" s="4" t="s">
        <v>809</v>
      </c>
    </row>
    <row r="22" spans="1:4">
      <c r="A22" s="4" t="s">
        <v>810</v>
      </c>
      <c r="B22" s="6" t="n">
        <v>1158906</v>
      </c>
      <c r="D22" s="6" t="n">
        <v>1077303</v>
      </c>
    </row>
    <row r="23" spans="1:4">
      <c r="A23" s="4" t="s">
        <v>811</v>
      </c>
      <c r="B23" s="4" t="s">
        <v>812</v>
      </c>
      <c r="D23" s="4" t="s">
        <v>812</v>
      </c>
    </row>
    <row r="24" spans="1:4">
      <c r="A24" s="4" t="s">
        <v>813</v>
      </c>
      <c r="B24" s="6" t="n">
        <v>1448632</v>
      </c>
      <c r="D24" s="6" t="n">
        <v>1346628</v>
      </c>
    </row>
    <row r="25" spans="1:4">
      <c r="A25" s="4" t="s">
        <v>814</v>
      </c>
      <c r="B25" s="4" t="s">
        <v>815</v>
      </c>
      <c r="D25" s="4" t="s">
        <v>815</v>
      </c>
    </row>
    <row r="26" spans="1:4">
      <c r="A26" s="4" t="s">
        <v>816</v>
      </c>
      <c r="B26" s="6" t="n">
        <v>170000</v>
      </c>
      <c r="C26" s="6" t="n">
        <v>220000</v>
      </c>
    </row>
    <row r="27" spans="1:4">
      <c r="A27" s="4" t="s">
        <v>817</v>
      </c>
    </row>
    <row r="28" spans="1:4">
      <c r="A28" s="3" t="s">
        <v>780</v>
      </c>
    </row>
    <row r="29" spans="1:4">
      <c r="A29" s="4" t="s">
        <v>781</v>
      </c>
      <c r="B29" s="6" t="n">
        <v>2617731</v>
      </c>
      <c r="D29" s="6" t="n">
        <v>2170566</v>
      </c>
    </row>
    <row r="30" spans="1:4">
      <c r="A30" s="4" t="s">
        <v>782</v>
      </c>
      <c r="B30" s="4" t="s">
        <v>818</v>
      </c>
      <c r="D30" s="4" t="s">
        <v>819</v>
      </c>
    </row>
    <row r="31" spans="1:4">
      <c r="A31" s="4" t="s">
        <v>785</v>
      </c>
      <c r="B31" s="6" t="n">
        <v>952532</v>
      </c>
      <c r="D31" s="6" t="n">
        <v>898317</v>
      </c>
    </row>
    <row r="32" spans="1:4">
      <c r="A32" s="4" t="s">
        <v>786</v>
      </c>
      <c r="B32" s="5" t="n">
        <v>1375879</v>
      </c>
      <c r="D32" s="5" t="n">
        <v>1297569</v>
      </c>
    </row>
    <row r="33" spans="1:4">
      <c r="A33" s="4" t="s">
        <v>787</v>
      </c>
      <c r="B33" s="6" t="n">
        <v>2829352</v>
      </c>
      <c r="D33" s="6" t="n">
        <v>2385425</v>
      </c>
    </row>
    <row r="34" spans="1:4">
      <c r="A34" s="4" t="s">
        <v>788</v>
      </c>
      <c r="B34" s="4" t="s">
        <v>820</v>
      </c>
      <c r="D34" s="4" t="s">
        <v>821</v>
      </c>
    </row>
    <row r="35" spans="1:4">
      <c r="A35" s="4" t="s">
        <v>791</v>
      </c>
      <c r="B35" s="6" t="n">
        <v>1693390</v>
      </c>
      <c r="D35" s="6" t="n">
        <v>1597008</v>
      </c>
    </row>
    <row r="36" spans="1:4">
      <c r="A36" s="4" t="s">
        <v>792</v>
      </c>
      <c r="B36" s="4" t="s">
        <v>793</v>
      </c>
      <c r="D36" s="4" t="s">
        <v>793</v>
      </c>
    </row>
    <row r="37" spans="1:4">
      <c r="A37" s="4" t="s">
        <v>794</v>
      </c>
      <c r="B37" s="6" t="n">
        <v>2116737</v>
      </c>
      <c r="D37" s="6" t="n">
        <v>1996260</v>
      </c>
    </row>
    <row r="38" spans="1:4">
      <c r="A38" s="4" t="s">
        <v>795</v>
      </c>
      <c r="B38" s="4" t="s">
        <v>796</v>
      </c>
      <c r="D38" s="4" t="s">
        <v>796</v>
      </c>
    </row>
    <row r="39" spans="1:4">
      <c r="A39" s="4" t="s">
        <v>797</v>
      </c>
      <c r="B39" s="6" t="n">
        <v>2617731</v>
      </c>
      <c r="D39" s="6" t="n">
        <v>2170566</v>
      </c>
    </row>
    <row r="40" spans="1:4">
      <c r="A40" s="4" t="s">
        <v>798</v>
      </c>
      <c r="B40" s="4" t="s">
        <v>818</v>
      </c>
      <c r="D40" s="4" t="s">
        <v>819</v>
      </c>
    </row>
    <row r="41" spans="1:4">
      <c r="A41" s="4" t="s">
        <v>801</v>
      </c>
      <c r="B41" s="6" t="n">
        <v>1270042</v>
      </c>
      <c r="D41" s="6" t="n">
        <v>1197756</v>
      </c>
    </row>
    <row r="42" spans="1:4">
      <c r="A42" s="4" t="s">
        <v>802</v>
      </c>
      <c r="B42" s="4" t="s">
        <v>803</v>
      </c>
      <c r="D42" s="4" t="s">
        <v>803</v>
      </c>
    </row>
    <row r="43" spans="1:4">
      <c r="A43" s="4" t="s">
        <v>804</v>
      </c>
      <c r="B43" s="6" t="n">
        <v>1693390</v>
      </c>
      <c r="D43" s="6" t="n">
        <v>1597008</v>
      </c>
    </row>
    <row r="44" spans="1:4">
      <c r="A44" s="4" t="s">
        <v>805</v>
      </c>
      <c r="B44" s="4" t="s">
        <v>793</v>
      </c>
      <c r="D44" s="4" t="s">
        <v>793</v>
      </c>
    </row>
    <row r="45" spans="1:4">
      <c r="A45" s="4" t="s">
        <v>806</v>
      </c>
      <c r="B45" s="6" t="n">
        <v>2617731</v>
      </c>
      <c r="D45" s="6" t="n">
        <v>2170566</v>
      </c>
    </row>
    <row r="46" spans="1:4">
      <c r="A46" s="4" t="s">
        <v>807</v>
      </c>
      <c r="B46" s="4" t="s">
        <v>822</v>
      </c>
      <c r="D46" s="4" t="s">
        <v>823</v>
      </c>
    </row>
    <row r="47" spans="1:4">
      <c r="A47" s="4" t="s">
        <v>810</v>
      </c>
      <c r="B47" s="6" t="n">
        <v>1158512</v>
      </c>
      <c r="D47" s="6" t="n">
        <v>1076712</v>
      </c>
    </row>
    <row r="48" spans="1:4">
      <c r="A48" s="4" t="s">
        <v>811</v>
      </c>
      <c r="B48" s="4" t="s">
        <v>812</v>
      </c>
      <c r="D48" s="4" t="s">
        <v>812</v>
      </c>
    </row>
    <row r="49" spans="1:4">
      <c r="A49" s="4" t="s">
        <v>813</v>
      </c>
      <c r="B49" s="6" t="n">
        <v>1448140</v>
      </c>
      <c r="D49" s="6" t="n">
        <v>1345889</v>
      </c>
    </row>
    <row r="50" spans="1:4">
      <c r="A50" s="4" t="s">
        <v>814</v>
      </c>
      <c r="B50" s="4" t="s">
        <v>815</v>
      </c>
      <c r="D50" s="4" t="s">
        <v>815</v>
      </c>
    </row>
    <row r="51" spans="1:4">
      <c r="A51" s="4" t="s">
        <v>824</v>
      </c>
      <c r="B51" s="6" t="n">
        <v>93200</v>
      </c>
      <c r="D51" s="6" t="n">
        <v>81200</v>
      </c>
    </row>
    <row r="52" spans="1:4">
      <c r="A52" s="4" t="s">
        <v>825</v>
      </c>
    </row>
    <row r="53" spans="1:4">
      <c r="A53" s="3" t="s">
        <v>780</v>
      </c>
    </row>
    <row r="54" spans="1:4">
      <c r="A54" s="4" t="s">
        <v>782</v>
      </c>
      <c r="B54" s="4" t="s">
        <v>826</v>
      </c>
      <c r="D54" s="4" t="s">
        <v>826</v>
      </c>
    </row>
    <row r="55" spans="1:4">
      <c r="A55" s="4" t="s">
        <v>827</v>
      </c>
    </row>
    <row r="56" spans="1:4">
      <c r="A56" s="3" t="s">
        <v>780</v>
      </c>
    </row>
    <row r="57" spans="1:4">
      <c r="A57" s="4" t="s">
        <v>782</v>
      </c>
      <c r="B57" s="4" t="s">
        <v>826</v>
      </c>
      <c r="D57" s="4" t="s">
        <v>826</v>
      </c>
    </row>
    <row r="58" spans="1:4">
      <c r="A58" s="4" t="s">
        <v>828</v>
      </c>
    </row>
    <row r="59" spans="1:4">
      <c r="A59" s="3" t="s">
        <v>780</v>
      </c>
    </row>
    <row r="60" spans="1:4">
      <c r="A60" s="4" t="s">
        <v>782</v>
      </c>
      <c r="B60" s="4" t="s">
        <v>829</v>
      </c>
      <c r="D60" s="4" t="s">
        <v>829</v>
      </c>
    </row>
    <row r="61" spans="1:4">
      <c r="A61" s="4" t="s">
        <v>830</v>
      </c>
    </row>
    <row r="62" spans="1:4">
      <c r="A62" s="3" t="s">
        <v>780</v>
      </c>
    </row>
    <row r="63" spans="1:4">
      <c r="A63" s="4" t="s">
        <v>782</v>
      </c>
      <c r="B63" s="4" t="s">
        <v>829</v>
      </c>
      <c r="D63" s="4" t="s">
        <v>82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1</v>
      </c>
      <c r="B1" s="2" t="s">
        <v>110</v>
      </c>
      <c r="D1" s="2" t="s">
        <v>1</v>
      </c>
    </row>
    <row r="2" spans="1:5">
      <c r="B2" s="2" t="s">
        <v>2</v>
      </c>
      <c r="C2" s="2" t="s">
        <v>111</v>
      </c>
      <c r="D2" s="2" t="s">
        <v>2</v>
      </c>
      <c r="E2" s="2" t="s">
        <v>111</v>
      </c>
    </row>
    <row r="3" spans="1:5">
      <c r="A3" s="3" t="s">
        <v>832</v>
      </c>
    </row>
    <row r="4" spans="1:5">
      <c r="A4" s="4" t="s">
        <v>145</v>
      </c>
      <c r="B4" s="6" t="n">
        <v>93865</v>
      </c>
      <c r="C4" s="6" t="n">
        <v>99673</v>
      </c>
      <c r="D4" s="6" t="n">
        <v>292250</v>
      </c>
      <c r="E4" s="6" t="n">
        <v>261580</v>
      </c>
    </row>
    <row r="5" spans="1:5">
      <c r="A5" s="4" t="s">
        <v>833</v>
      </c>
      <c r="B5" s="5" t="n">
        <v>1968</v>
      </c>
      <c r="C5" s="5" t="n">
        <v>1968</v>
      </c>
      <c r="D5" s="5" t="n">
        <v>5906</v>
      </c>
      <c r="E5" s="5" t="n">
        <v>5884</v>
      </c>
    </row>
    <row r="6" spans="1:5">
      <c r="A6" s="4" t="s">
        <v>834</v>
      </c>
      <c r="B6" s="5" t="n">
        <v>91897</v>
      </c>
      <c r="C6" s="5" t="n">
        <v>97705</v>
      </c>
      <c r="D6" s="5" t="n">
        <v>286344</v>
      </c>
      <c r="E6" s="5" t="n">
        <v>255696</v>
      </c>
    </row>
    <row r="7" spans="1:5">
      <c r="A7" s="4" t="s">
        <v>835</v>
      </c>
      <c r="B7" s="5" t="n">
        <v>91897</v>
      </c>
      <c r="C7" s="5" t="n">
        <v>97705</v>
      </c>
      <c r="D7" s="5" t="n">
        <v>286344</v>
      </c>
      <c r="E7" s="5" t="n">
        <v>255696</v>
      </c>
    </row>
    <row r="8" spans="1:5">
      <c r="A8" s="4" t="s">
        <v>836</v>
      </c>
      <c r="B8" s="5" t="n">
        <v>455</v>
      </c>
      <c r="C8" s="5" t="n">
        <v>245</v>
      </c>
      <c r="D8" s="5" t="n">
        <v>1425</v>
      </c>
      <c r="E8" s="5" t="n">
        <v>656</v>
      </c>
    </row>
    <row r="9" spans="1:5">
      <c r="A9" s="4" t="s">
        <v>837</v>
      </c>
      <c r="B9" s="5" t="n">
        <v>455</v>
      </c>
      <c r="C9" s="5" t="n">
        <v>245</v>
      </c>
      <c r="D9" s="5" t="n">
        <v>1425</v>
      </c>
      <c r="E9" s="5" t="n">
        <v>656</v>
      </c>
    </row>
    <row r="10" spans="1:5">
      <c r="A10" s="4" t="s">
        <v>147</v>
      </c>
      <c r="B10" s="5" t="n">
        <v>91442</v>
      </c>
      <c r="C10" s="5" t="n">
        <v>97460</v>
      </c>
      <c r="D10" s="5" t="n">
        <v>284919</v>
      </c>
      <c r="E10" s="5" t="n">
        <v>255040</v>
      </c>
    </row>
    <row r="11" spans="1:5">
      <c r="A11" s="4" t="s">
        <v>147</v>
      </c>
      <c r="B11" s="6" t="n">
        <v>91442</v>
      </c>
      <c r="C11" s="6" t="n">
        <v>97460</v>
      </c>
      <c r="D11" s="6" t="n">
        <v>284919</v>
      </c>
      <c r="E11" s="6" t="n">
        <v>255040</v>
      </c>
    </row>
    <row r="12" spans="1:5">
      <c r="A12" s="3" t="s">
        <v>838</v>
      </c>
    </row>
    <row r="13" spans="1:5">
      <c r="A13" s="4" t="s">
        <v>839</v>
      </c>
      <c r="B13" s="5" t="n">
        <v>91559</v>
      </c>
      <c r="C13" s="5" t="n">
        <v>91959</v>
      </c>
      <c r="D13" s="5" t="n">
        <v>91554</v>
      </c>
      <c r="E13" s="5" t="n">
        <v>91912</v>
      </c>
    </row>
    <row r="14" spans="1:5">
      <c r="A14" s="4" t="s">
        <v>840</v>
      </c>
      <c r="B14" s="5" t="n">
        <v>315</v>
      </c>
      <c r="C14" s="5" t="n">
        <v>249</v>
      </c>
      <c r="D14" s="5" t="n">
        <v>329</v>
      </c>
      <c r="E14" s="5" t="n">
        <v>309</v>
      </c>
    </row>
    <row r="15" spans="1:5">
      <c r="A15" s="4" t="s">
        <v>841</v>
      </c>
      <c r="B15" s="5" t="n">
        <v>91874</v>
      </c>
      <c r="C15" s="5" t="n">
        <v>92208</v>
      </c>
      <c r="D15" s="5" t="n">
        <v>91883</v>
      </c>
      <c r="E15" s="5" t="n">
        <v>92221</v>
      </c>
    </row>
    <row r="16" spans="1:5">
      <c r="A16" s="3" t="s">
        <v>148</v>
      </c>
    </row>
    <row r="17" spans="1:5">
      <c r="A17" s="4" t="s">
        <v>149</v>
      </c>
      <c r="B17" s="6" t="n">
        <v>1</v>
      </c>
      <c r="C17" s="7" t="n">
        <v>1.06</v>
      </c>
      <c r="D17" s="7" t="n">
        <v>3.11</v>
      </c>
      <c r="E17" s="7" t="n">
        <v>2.77</v>
      </c>
    </row>
    <row r="18" spans="1:5">
      <c r="A18" s="4" t="s">
        <v>150</v>
      </c>
      <c r="B18" s="6" t="n">
        <v>1</v>
      </c>
      <c r="C18" s="7" t="n">
        <v>1.06</v>
      </c>
      <c r="D18" s="7" t="n">
        <v>3.1</v>
      </c>
      <c r="E18" s="7" t="n">
        <v>2.7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110</v>
      </c>
      <c r="D1" s="2" t="s">
        <v>1</v>
      </c>
    </row>
    <row r="2" spans="1:5">
      <c r="B2" s="2" t="s">
        <v>2</v>
      </c>
      <c r="C2" s="2" t="s">
        <v>111</v>
      </c>
      <c r="D2" s="2" t="s">
        <v>2</v>
      </c>
      <c r="E2" s="2" t="s">
        <v>111</v>
      </c>
    </row>
    <row r="3" spans="1:5">
      <c r="A3" s="4" t="s">
        <v>843</v>
      </c>
    </row>
    <row r="4" spans="1:5">
      <c r="A4" s="3" t="s">
        <v>844</v>
      </c>
    </row>
    <row r="5" spans="1:5">
      <c r="A5" s="4" t="s">
        <v>845</v>
      </c>
      <c r="B5" s="5" t="n">
        <v>44</v>
      </c>
      <c r="C5" s="5" t="n">
        <v>97</v>
      </c>
      <c r="D5" s="5" t="n">
        <v>69</v>
      </c>
      <c r="E5" s="5" t="n">
        <v>5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6</v>
      </c>
      <c r="B1" s="2" t="s">
        <v>2</v>
      </c>
      <c r="C1" s="2" t="s">
        <v>62</v>
      </c>
    </row>
    <row r="2" spans="1:3">
      <c r="A2" s="3" t="s">
        <v>847</v>
      </c>
    </row>
    <row r="3" spans="1:3">
      <c r="A3" s="4" t="s">
        <v>848</v>
      </c>
      <c r="B3" s="6" t="n">
        <v>6094742000</v>
      </c>
      <c r="C3" s="6" t="n">
        <v>4859561000</v>
      </c>
    </row>
    <row r="4" spans="1:3">
      <c r="A4" s="4" t="s">
        <v>849</v>
      </c>
      <c r="B4" s="5" t="n">
        <v>201343000</v>
      </c>
      <c r="C4" s="5" t="n">
        <v>46278000</v>
      </c>
    </row>
    <row r="5" spans="1:3">
      <c r="A5" s="4" t="s">
        <v>850</v>
      </c>
      <c r="B5" s="5" t="n">
        <v>6240000</v>
      </c>
      <c r="C5" s="5" t="n">
        <v>2495000</v>
      </c>
    </row>
    <row r="6" spans="1:3">
      <c r="A6" s="4" t="s">
        <v>851</v>
      </c>
      <c r="B6" s="5" t="n">
        <v>13299000</v>
      </c>
      <c r="C6" s="5" t="n">
        <v>4936000</v>
      </c>
    </row>
    <row r="7" spans="1:3">
      <c r="A7" s="4" t="s">
        <v>852</v>
      </c>
      <c r="B7" s="5" t="n">
        <v>181804000</v>
      </c>
      <c r="C7" s="5" t="n">
        <v>38847000</v>
      </c>
    </row>
    <row r="8" spans="1:3">
      <c r="A8" s="4" t="s">
        <v>853</v>
      </c>
      <c r="B8" s="5" t="n">
        <v>4251935000</v>
      </c>
      <c r="C8" s="5" t="n">
        <v>3801586000</v>
      </c>
    </row>
    <row r="9" spans="1:3">
      <c r="A9" s="4" t="s">
        <v>854</v>
      </c>
      <c r="B9" s="5" t="n">
        <v>10060000</v>
      </c>
      <c r="C9" s="5" t="n">
        <v>39010000</v>
      </c>
    </row>
    <row r="10" spans="1:3">
      <c r="A10" s="4" t="s">
        <v>855</v>
      </c>
      <c r="B10" s="5" t="n">
        <v>6240000</v>
      </c>
      <c r="C10" s="5" t="n">
        <v>2495000</v>
      </c>
    </row>
    <row r="11" spans="1:3">
      <c r="A11" s="4" t="s">
        <v>856</v>
      </c>
      <c r="B11" s="5" t="n">
        <v>2506000</v>
      </c>
      <c r="C11" s="5" t="n">
        <v>0</v>
      </c>
    </row>
    <row r="12" spans="1:3">
      <c r="A12" s="4" t="s">
        <v>857</v>
      </c>
      <c r="B12" s="5" t="n">
        <v>1314000</v>
      </c>
      <c r="C12" s="5" t="n">
        <v>36515000</v>
      </c>
    </row>
    <row r="13" spans="1:3">
      <c r="A13" s="4" t="s">
        <v>858</v>
      </c>
    </row>
    <row r="14" spans="1:3">
      <c r="A14" s="3" t="s">
        <v>847</v>
      </c>
    </row>
    <row r="15" spans="1:3">
      <c r="A15" s="4" t="s">
        <v>851</v>
      </c>
      <c r="B15" s="5" t="n">
        <v>57800000</v>
      </c>
    </row>
    <row r="16" spans="1:3">
      <c r="A16" s="4" t="s">
        <v>852</v>
      </c>
      <c r="B16" s="5" t="n">
        <v>0</v>
      </c>
    </row>
    <row r="17" spans="1:3">
      <c r="A17" s="4" t="s">
        <v>859</v>
      </c>
    </row>
    <row r="18" spans="1:3">
      <c r="A18" s="3" t="s">
        <v>847</v>
      </c>
    </row>
    <row r="19" spans="1:3">
      <c r="A19" s="4" t="s">
        <v>848</v>
      </c>
      <c r="B19" s="5" t="n">
        <v>1000000000</v>
      </c>
    </row>
    <row r="20" spans="1:3">
      <c r="A20" s="4" t="s">
        <v>860</v>
      </c>
    </row>
    <row r="21" spans="1:3">
      <c r="A21" s="3" t="s">
        <v>847</v>
      </c>
    </row>
    <row r="22" spans="1:3">
      <c r="A22" s="4" t="s">
        <v>861</v>
      </c>
      <c r="B22" s="5" t="n">
        <v>19683000</v>
      </c>
      <c r="C22" s="5" t="n">
        <v>9928000</v>
      </c>
    </row>
    <row r="23" spans="1:3">
      <c r="A23" s="4" t="s">
        <v>850</v>
      </c>
      <c r="B23" s="5" t="n">
        <v>19539000</v>
      </c>
      <c r="C23" s="5" t="n">
        <v>7431000</v>
      </c>
    </row>
    <row r="24" spans="1:3">
      <c r="A24" s="4" t="s">
        <v>852</v>
      </c>
      <c r="B24" s="5" t="n">
        <v>144000</v>
      </c>
      <c r="C24" s="5" t="n">
        <v>2497000</v>
      </c>
    </row>
    <row r="25" spans="1:3">
      <c r="A25" s="4" t="s">
        <v>862</v>
      </c>
      <c r="B25" s="5" t="n">
        <v>8816000</v>
      </c>
      <c r="C25" s="5" t="n">
        <v>2566000</v>
      </c>
    </row>
    <row r="26" spans="1:3">
      <c r="A26" s="4" t="s">
        <v>855</v>
      </c>
      <c r="B26" s="5" t="n">
        <v>8746000</v>
      </c>
      <c r="C26" s="5" t="n">
        <v>2495000</v>
      </c>
    </row>
    <row r="27" spans="1:3">
      <c r="A27" s="4" t="s">
        <v>857</v>
      </c>
      <c r="B27" s="5" t="n">
        <v>70000</v>
      </c>
      <c r="C27" s="5" t="n">
        <v>71000</v>
      </c>
    </row>
    <row r="28" spans="1:3">
      <c r="A28" s="4" t="s">
        <v>863</v>
      </c>
    </row>
    <row r="29" spans="1:3">
      <c r="A29" s="3" t="s">
        <v>847</v>
      </c>
    </row>
    <row r="30" spans="1:3">
      <c r="A30" s="4" t="s">
        <v>851</v>
      </c>
      <c r="B30" s="5" t="n">
        <v>13300000</v>
      </c>
    </row>
    <row r="31" spans="1:3">
      <c r="A31" s="4" t="s">
        <v>864</v>
      </c>
    </row>
    <row r="32" spans="1:3">
      <c r="A32" s="3" t="s">
        <v>847</v>
      </c>
    </row>
    <row r="33" spans="1:3">
      <c r="A33" s="4" t="s">
        <v>848</v>
      </c>
      <c r="B33" s="5" t="n">
        <v>1525000000</v>
      </c>
      <c r="C33" s="5" t="n">
        <v>325000000</v>
      </c>
    </row>
    <row r="34" spans="1:3">
      <c r="A34" s="4" t="s">
        <v>861</v>
      </c>
      <c r="B34" s="5" t="n">
        <v>19209000</v>
      </c>
      <c r="C34" s="5" t="n">
        <v>3050000</v>
      </c>
    </row>
    <row r="35" spans="1:3">
      <c r="A35" s="4" t="s">
        <v>853</v>
      </c>
      <c r="B35" s="5" t="n">
        <v>0</v>
      </c>
      <c r="C35" s="5" t="n">
        <v>0</v>
      </c>
    </row>
    <row r="36" spans="1:3">
      <c r="A36" s="4" t="s">
        <v>862</v>
      </c>
      <c r="B36" s="5" t="n">
        <v>0</v>
      </c>
      <c r="C36" s="5" t="n">
        <v>0</v>
      </c>
    </row>
    <row r="37" spans="1:3">
      <c r="A37" s="4" t="s">
        <v>865</v>
      </c>
    </row>
    <row r="38" spans="1:3">
      <c r="A38" s="3" t="s">
        <v>847</v>
      </c>
    </row>
    <row r="39" spans="1:3">
      <c r="A39" s="4" t="s">
        <v>848</v>
      </c>
      <c r="B39" s="5" t="n">
        <v>4569742000</v>
      </c>
      <c r="C39" s="5" t="n">
        <v>4534561000</v>
      </c>
    </row>
    <row r="40" spans="1:3">
      <c r="A40" s="4" t="s">
        <v>866</v>
      </c>
      <c r="B40" s="5" t="n">
        <v>182134000</v>
      </c>
      <c r="C40" s="5" t="n">
        <v>43228000</v>
      </c>
    </row>
    <row r="41" spans="1:3">
      <c r="A41" s="4" t="s">
        <v>853</v>
      </c>
      <c r="B41" s="5" t="n">
        <v>4251935000</v>
      </c>
      <c r="C41" s="5" t="n">
        <v>3801586000</v>
      </c>
    </row>
    <row r="42" spans="1:3">
      <c r="A42" s="4" t="s">
        <v>867</v>
      </c>
      <c r="B42" s="5" t="n">
        <v>10060000</v>
      </c>
      <c r="C42" s="5" t="n">
        <v>39010000</v>
      </c>
    </row>
    <row r="43" spans="1:3">
      <c r="A43" s="4" t="s">
        <v>868</v>
      </c>
    </row>
    <row r="44" spans="1:3">
      <c r="A44" s="3" t="s">
        <v>847</v>
      </c>
    </row>
    <row r="45" spans="1:3">
      <c r="A45" s="4" t="s">
        <v>848</v>
      </c>
      <c r="B45" s="5" t="n">
        <v>700000000</v>
      </c>
      <c r="C45" s="5" t="n">
        <v>1900000000</v>
      </c>
    </row>
    <row r="46" spans="1:3">
      <c r="A46" s="4" t="s">
        <v>853</v>
      </c>
      <c r="B46" s="5" t="n">
        <v>2800000000</v>
      </c>
      <c r="C46" s="5" t="n">
        <v>1100000000</v>
      </c>
    </row>
    <row r="47" spans="1:3">
      <c r="A47" s="4" t="s">
        <v>869</v>
      </c>
    </row>
    <row r="48" spans="1:3">
      <c r="A48" s="3" t="s">
        <v>847</v>
      </c>
    </row>
    <row r="49" spans="1:3">
      <c r="A49" s="4" t="s">
        <v>848</v>
      </c>
      <c r="B49" s="5" t="n">
        <v>4401353000</v>
      </c>
      <c r="C49" s="5" t="n">
        <v>4435530000</v>
      </c>
    </row>
    <row r="50" spans="1:3">
      <c r="A50" s="4" t="s">
        <v>861</v>
      </c>
      <c r="B50" s="5" t="n">
        <v>180852000</v>
      </c>
      <c r="C50" s="5" t="n">
        <v>42205000</v>
      </c>
    </row>
    <row r="51" spans="1:3">
      <c r="A51" s="4" t="s">
        <v>853</v>
      </c>
      <c r="B51" s="5" t="n">
        <v>4026716000</v>
      </c>
      <c r="C51" s="5" t="n">
        <v>3643985000</v>
      </c>
    </row>
    <row r="52" spans="1:3">
      <c r="A52" s="4" t="s">
        <v>862</v>
      </c>
      <c r="B52" s="5" t="n">
        <v>9114000</v>
      </c>
      <c r="C52" s="5" t="n">
        <v>38029000</v>
      </c>
    </row>
    <row r="53" spans="1:3">
      <c r="A53" s="4" t="s">
        <v>870</v>
      </c>
    </row>
    <row r="54" spans="1:3">
      <c r="A54" s="3" t="s">
        <v>847</v>
      </c>
    </row>
    <row r="55" spans="1:3">
      <c r="A55" s="4" t="s">
        <v>848</v>
      </c>
      <c r="B55" s="5" t="n">
        <v>65000000</v>
      </c>
      <c r="C55" s="5" t="n">
        <v>65000000</v>
      </c>
    </row>
    <row r="56" spans="1:3">
      <c r="A56" s="4" t="s">
        <v>871</v>
      </c>
    </row>
    <row r="57" spans="1:3">
      <c r="A57" s="3" t="s">
        <v>847</v>
      </c>
    </row>
    <row r="58" spans="1:3">
      <c r="A58" s="4" t="s">
        <v>853</v>
      </c>
      <c r="B58" s="5" t="n">
        <v>139500000</v>
      </c>
      <c r="C58" s="5" t="n">
        <v>96300000</v>
      </c>
    </row>
    <row r="59" spans="1:3">
      <c r="A59" s="4" t="s">
        <v>872</v>
      </c>
    </row>
    <row r="60" spans="1:3">
      <c r="A60" s="3" t="s">
        <v>847</v>
      </c>
    </row>
    <row r="61" spans="1:3">
      <c r="A61" s="4" t="s">
        <v>848</v>
      </c>
      <c r="B61" s="5" t="n">
        <v>61367000</v>
      </c>
      <c r="C61" s="5" t="n">
        <v>13599000</v>
      </c>
    </row>
    <row r="62" spans="1:3">
      <c r="A62" s="4" t="s">
        <v>861</v>
      </c>
      <c r="B62" s="5" t="n">
        <v>506000</v>
      </c>
      <c r="C62" s="5" t="n">
        <v>226000</v>
      </c>
    </row>
    <row r="63" spans="1:3">
      <c r="A63" s="4" t="s">
        <v>873</v>
      </c>
    </row>
    <row r="64" spans="1:3">
      <c r="A64" s="3" t="s">
        <v>847</v>
      </c>
    </row>
    <row r="65" spans="1:3">
      <c r="A65" s="4" t="s">
        <v>853</v>
      </c>
      <c r="B65" s="5" t="n">
        <v>74000000</v>
      </c>
      <c r="C65" s="5" t="n">
        <v>17000000</v>
      </c>
    </row>
    <row r="66" spans="1:3">
      <c r="A66" s="4" t="s">
        <v>862</v>
      </c>
      <c r="B66" s="5" t="n">
        <v>184000</v>
      </c>
      <c r="C66" s="5" t="n">
        <v>293000</v>
      </c>
    </row>
    <row r="67" spans="1:3">
      <c r="A67" s="4" t="s">
        <v>874</v>
      </c>
    </row>
    <row r="68" spans="1:3">
      <c r="A68" s="3" t="s">
        <v>847</v>
      </c>
    </row>
    <row r="69" spans="1:3">
      <c r="A69" s="4" t="s">
        <v>848</v>
      </c>
      <c r="B69" s="5" t="n">
        <v>107022000</v>
      </c>
      <c r="C69" s="5" t="n">
        <v>85432000</v>
      </c>
    </row>
    <row r="70" spans="1:3">
      <c r="A70" s="4" t="s">
        <v>861</v>
      </c>
      <c r="B70" s="5" t="n">
        <v>776000</v>
      </c>
      <c r="C70" s="5" t="n">
        <v>797000</v>
      </c>
    </row>
    <row r="71" spans="1:3">
      <c r="A71" s="4" t="s">
        <v>853</v>
      </c>
      <c r="B71" s="5" t="n">
        <v>151219000</v>
      </c>
      <c r="C71" s="5" t="n">
        <v>140601000</v>
      </c>
    </row>
    <row r="72" spans="1:3">
      <c r="A72" s="4" t="s">
        <v>862</v>
      </c>
      <c r="B72" s="5" t="n">
        <v>762000</v>
      </c>
      <c r="C72" s="6" t="n">
        <v>688000</v>
      </c>
    </row>
    <row r="73" spans="1:3">
      <c r="A73" s="4" t="s">
        <v>875</v>
      </c>
    </row>
    <row r="74" spans="1:3">
      <c r="A74" s="3" t="s">
        <v>847</v>
      </c>
    </row>
    <row r="75" spans="1:3">
      <c r="A75" s="4" t="s">
        <v>876</v>
      </c>
      <c r="B75" s="5" t="n">
        <v>74000000</v>
      </c>
    </row>
    <row r="76" spans="1:3">
      <c r="A76" s="4" t="s">
        <v>877</v>
      </c>
    </row>
    <row r="77" spans="1:3">
      <c r="A77" s="3" t="s">
        <v>847</v>
      </c>
    </row>
    <row r="78" spans="1:3">
      <c r="A78" s="4" t="s">
        <v>876</v>
      </c>
      <c r="B78" s="6" t="n">
        <v>11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110</v>
      </c>
      <c r="D1" s="2" t="s">
        <v>1</v>
      </c>
    </row>
    <row r="2" spans="1:5">
      <c r="B2" s="2" t="s">
        <v>2</v>
      </c>
      <c r="C2" s="2" t="s">
        <v>111</v>
      </c>
      <c r="D2" s="2" t="s">
        <v>2</v>
      </c>
      <c r="E2" s="2" t="s">
        <v>111</v>
      </c>
    </row>
    <row r="3" spans="1:5">
      <c r="A3" s="3" t="s">
        <v>879</v>
      </c>
    </row>
    <row r="4" spans="1:5">
      <c r="A4" s="4" t="s">
        <v>880</v>
      </c>
      <c r="B4" s="6" t="n">
        <v>2810</v>
      </c>
      <c r="C4" s="6" t="n">
        <v>1393</v>
      </c>
      <c r="E4" s="6" t="n">
        <v>8507</v>
      </c>
    </row>
    <row r="5" spans="1:5">
      <c r="A5" s="4" t="s">
        <v>865</v>
      </c>
    </row>
    <row r="6" spans="1:5">
      <c r="A6" s="3" t="s">
        <v>879</v>
      </c>
    </row>
    <row r="7" spans="1:5">
      <c r="A7" s="4" t="s">
        <v>880</v>
      </c>
      <c r="D7" s="6" t="n">
        <v>7605</v>
      </c>
    </row>
    <row r="8" spans="1:5">
      <c r="A8" s="4" t="s">
        <v>881</v>
      </c>
    </row>
    <row r="9" spans="1:5">
      <c r="A9" s="3" t="s">
        <v>879</v>
      </c>
    </row>
    <row r="10" spans="1:5">
      <c r="A10" s="4" t="s">
        <v>880</v>
      </c>
      <c r="B10" s="5" t="n">
        <v>784</v>
      </c>
      <c r="C10" s="5" t="n">
        <v>1623</v>
      </c>
      <c r="D10" s="5" t="n">
        <v>5906</v>
      </c>
      <c r="E10" s="5" t="n">
        <v>7372</v>
      </c>
    </row>
    <row r="11" spans="1:5">
      <c r="A11" s="4" t="s">
        <v>882</v>
      </c>
    </row>
    <row r="12" spans="1:5">
      <c r="A12" s="3" t="s">
        <v>879</v>
      </c>
    </row>
    <row r="13" spans="1:5">
      <c r="A13" s="4" t="s">
        <v>880</v>
      </c>
      <c r="B13" s="5" t="n">
        <v>347</v>
      </c>
      <c r="C13" s="5" t="n">
        <v>-26</v>
      </c>
      <c r="D13" s="5" t="n">
        <v>96</v>
      </c>
      <c r="E13" s="5" t="n">
        <v>-95</v>
      </c>
    </row>
    <row r="14" spans="1:5">
      <c r="A14" s="4" t="s">
        <v>883</v>
      </c>
    </row>
    <row r="15" spans="1:5">
      <c r="A15" s="3" t="s">
        <v>879</v>
      </c>
    </row>
    <row r="16" spans="1:5">
      <c r="A16" s="4" t="s">
        <v>880</v>
      </c>
      <c r="B16" s="5" t="n">
        <v>1679</v>
      </c>
      <c r="C16" s="5" t="n">
        <v>-204</v>
      </c>
      <c r="D16" s="5" t="n">
        <v>1603</v>
      </c>
      <c r="E16" s="5" t="n">
        <v>1230</v>
      </c>
    </row>
    <row r="17" spans="1:5">
      <c r="A17" s="4" t="s">
        <v>884</v>
      </c>
    </row>
    <row r="18" spans="1:5">
      <c r="A18" s="3" t="s">
        <v>879</v>
      </c>
    </row>
    <row r="19" spans="1:5">
      <c r="A19" s="4" t="s">
        <v>880</v>
      </c>
      <c r="B19" s="5" t="n">
        <v>0</v>
      </c>
      <c r="C19" s="5" t="n">
        <v>0</v>
      </c>
      <c r="D19" s="5" t="n">
        <v>0</v>
      </c>
      <c r="E19" s="5" t="n">
        <v>0</v>
      </c>
    </row>
    <row r="20" spans="1:5">
      <c r="A20" s="4" t="s">
        <v>885</v>
      </c>
    </row>
    <row r="21" spans="1:5">
      <c r="A21" s="3" t="s">
        <v>879</v>
      </c>
    </row>
    <row r="22" spans="1:5">
      <c r="A22" s="4" t="s">
        <v>880</v>
      </c>
      <c r="B22" s="5" t="n">
        <v>-10624</v>
      </c>
      <c r="C22" s="5" t="n">
        <v>0</v>
      </c>
      <c r="D22" s="5" t="n">
        <v>-26436</v>
      </c>
      <c r="E22" s="5" t="n">
        <v>0</v>
      </c>
    </row>
    <row r="23" spans="1:5">
      <c r="A23" s="4" t="s">
        <v>886</v>
      </c>
    </row>
    <row r="24" spans="1:5">
      <c r="A24" s="3" t="s">
        <v>879</v>
      </c>
    </row>
    <row r="25" spans="1:5">
      <c r="A25" s="4" t="s">
        <v>880</v>
      </c>
      <c r="B25" s="5" t="n">
        <v>1610</v>
      </c>
      <c r="C25" s="5" t="n">
        <v>1667</v>
      </c>
      <c r="D25" s="5" t="n">
        <v>3555</v>
      </c>
      <c r="E25" s="5" t="n">
        <v>5158</v>
      </c>
    </row>
    <row r="26" spans="1:5">
      <c r="A26" s="4" t="s">
        <v>887</v>
      </c>
    </row>
    <row r="27" spans="1:5">
      <c r="A27" s="3" t="s">
        <v>879</v>
      </c>
    </row>
    <row r="28" spans="1:5">
      <c r="A28" s="4" t="s">
        <v>880</v>
      </c>
      <c r="B28" s="5" t="n">
        <v>1095</v>
      </c>
      <c r="C28" s="5" t="n">
        <v>1667</v>
      </c>
      <c r="D28" s="5" t="n">
        <v>3028</v>
      </c>
      <c r="E28" s="5" t="n">
        <v>5158</v>
      </c>
    </row>
    <row r="29" spans="1:5">
      <c r="A29" s="4" t="s">
        <v>888</v>
      </c>
    </row>
    <row r="30" spans="1:5">
      <c r="A30" s="3" t="s">
        <v>879</v>
      </c>
    </row>
    <row r="31" spans="1:5">
      <c r="A31" s="4" t="s">
        <v>880</v>
      </c>
      <c r="B31" s="5" t="n">
        <v>515</v>
      </c>
      <c r="C31" s="5" t="n">
        <v>0</v>
      </c>
      <c r="D31" s="5" t="n">
        <v>527</v>
      </c>
      <c r="E31" s="5" t="n">
        <v>0</v>
      </c>
    </row>
    <row r="32" spans="1:5">
      <c r="A32" s="4" t="s">
        <v>889</v>
      </c>
    </row>
    <row r="33" spans="1:5">
      <c r="A33" s="3" t="s">
        <v>879</v>
      </c>
    </row>
    <row r="34" spans="1:5">
      <c r="A34" s="4" t="s">
        <v>880</v>
      </c>
      <c r="B34" s="6" t="n">
        <v>10624</v>
      </c>
      <c r="C34" s="6" t="n">
        <v>0</v>
      </c>
      <c r="D34" s="6" t="n">
        <v>26436</v>
      </c>
      <c r="E34" s="6"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1</v>
      </c>
    </row>
    <row r="2" spans="1:2">
      <c r="B2" s="2" t="s">
        <v>636</v>
      </c>
    </row>
    <row r="3" spans="1:2">
      <c r="A3" s="3" t="s">
        <v>879</v>
      </c>
    </row>
    <row r="4" spans="1:2">
      <c r="A4" s="4" t="s">
        <v>891</v>
      </c>
      <c r="B4" s="8" t="n">
        <v>13.5</v>
      </c>
    </row>
    <row r="5" spans="1:2">
      <c r="A5" s="4" t="s">
        <v>892</v>
      </c>
      <c r="B5" s="11" t="n">
        <v>12.9</v>
      </c>
    </row>
    <row r="6" spans="1:2">
      <c r="A6" s="4" t="s">
        <v>893</v>
      </c>
    </row>
    <row r="7" spans="1:2">
      <c r="A7" s="3" t="s">
        <v>879</v>
      </c>
    </row>
    <row r="8" spans="1:2">
      <c r="A8" s="4" t="s">
        <v>894</v>
      </c>
      <c r="B8" s="11" t="n">
        <v>-2.7</v>
      </c>
    </row>
    <row r="9" spans="1:2">
      <c r="A9" s="4" t="s">
        <v>895</v>
      </c>
      <c r="B9" s="11" t="n">
        <v>-5.8</v>
      </c>
    </row>
    <row r="10" spans="1:2">
      <c r="A10" s="4" t="s">
        <v>886</v>
      </c>
    </row>
    <row r="11" spans="1:2">
      <c r="A11" s="3" t="s">
        <v>879</v>
      </c>
    </row>
    <row r="12" spans="1:2">
      <c r="A12" s="4" t="s">
        <v>894</v>
      </c>
      <c r="B12" s="8" t="n">
        <v>4.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62</v>
      </c>
    </row>
    <row r="2" spans="1:3">
      <c r="A2" s="3" t="s">
        <v>897</v>
      </c>
    </row>
    <row r="3" spans="1:3">
      <c r="A3" s="4" t="s">
        <v>898</v>
      </c>
      <c r="B3" s="6" t="n">
        <v>-6240000</v>
      </c>
      <c r="C3" s="6" t="n">
        <v>-2495000</v>
      </c>
    </row>
    <row r="4" spans="1:3">
      <c r="A4" s="4" t="s">
        <v>899</v>
      </c>
      <c r="B4" s="5" t="n">
        <v>13299000</v>
      </c>
      <c r="C4" s="5" t="n">
        <v>4936000</v>
      </c>
    </row>
    <row r="5" spans="1:3">
      <c r="A5" s="4" t="s">
        <v>852</v>
      </c>
      <c r="B5" s="5" t="n">
        <v>181804000</v>
      </c>
      <c r="C5" s="5" t="n">
        <v>38847000</v>
      </c>
    </row>
    <row r="6" spans="1:3">
      <c r="A6" s="4" t="s">
        <v>855</v>
      </c>
      <c r="B6" s="5" t="n">
        <v>6240000</v>
      </c>
      <c r="C6" s="5" t="n">
        <v>2495000</v>
      </c>
    </row>
    <row r="7" spans="1:3">
      <c r="A7" s="4" t="s">
        <v>900</v>
      </c>
      <c r="B7" s="5" t="n">
        <v>-2506000</v>
      </c>
      <c r="C7" s="5" t="n">
        <v>0</v>
      </c>
    </row>
    <row r="8" spans="1:3">
      <c r="A8" s="4" t="s">
        <v>857</v>
      </c>
      <c r="B8" s="5" t="n">
        <v>1314000</v>
      </c>
      <c r="C8" s="5" t="n">
        <v>36515000</v>
      </c>
    </row>
    <row r="9" spans="1:3">
      <c r="A9" s="4" t="s">
        <v>901</v>
      </c>
      <c r="B9" s="5" t="n">
        <v>-201000</v>
      </c>
      <c r="C9" s="5" t="n">
        <v>-755000</v>
      </c>
    </row>
    <row r="10" spans="1:3">
      <c r="A10" s="4" t="s">
        <v>902</v>
      </c>
      <c r="B10" s="5" t="n">
        <v>-57000</v>
      </c>
      <c r="C10" s="5" t="n">
        <v>-1742000</v>
      </c>
    </row>
    <row r="11" spans="1:3">
      <c r="A11" s="4" t="s">
        <v>903</v>
      </c>
      <c r="B11" s="5" t="n">
        <v>-104000</v>
      </c>
      <c r="C11" s="5" t="n">
        <v>0</v>
      </c>
    </row>
    <row r="12" spans="1:3">
      <c r="A12" s="4" t="s">
        <v>904</v>
      </c>
      <c r="B12" s="5" t="n">
        <v>-34000</v>
      </c>
      <c r="C12" s="5" t="n">
        <v>-71000</v>
      </c>
    </row>
    <row r="13" spans="1:3">
      <c r="A13" s="4" t="s">
        <v>905</v>
      </c>
    </row>
    <row r="14" spans="1:3">
      <c r="A14" s="3" t="s">
        <v>897</v>
      </c>
    </row>
    <row r="15" spans="1:3">
      <c r="A15" s="4" t="s">
        <v>861</v>
      </c>
      <c r="B15" s="5" t="n">
        <v>19683000</v>
      </c>
      <c r="C15" s="5" t="n">
        <v>9928000</v>
      </c>
    </row>
    <row r="16" spans="1:3">
      <c r="A16" s="4" t="s">
        <v>898</v>
      </c>
      <c r="B16" s="5" t="n">
        <v>-19539000</v>
      </c>
      <c r="C16" s="5" t="n">
        <v>-7431000</v>
      </c>
    </row>
    <row r="17" spans="1:3">
      <c r="A17" s="4" t="s">
        <v>852</v>
      </c>
      <c r="B17" s="5" t="n">
        <v>144000</v>
      </c>
      <c r="C17" s="5" t="n">
        <v>2497000</v>
      </c>
    </row>
    <row r="18" spans="1:3">
      <c r="A18" s="4" t="s">
        <v>862</v>
      </c>
      <c r="B18" s="5" t="n">
        <v>8816000</v>
      </c>
      <c r="C18" s="5" t="n">
        <v>2566000</v>
      </c>
    </row>
    <row r="19" spans="1:3">
      <c r="A19" s="4" t="s">
        <v>855</v>
      </c>
      <c r="B19" s="5" t="n">
        <v>8746000</v>
      </c>
      <c r="C19" s="5" t="n">
        <v>2495000</v>
      </c>
    </row>
    <row r="20" spans="1:3">
      <c r="A20" s="4" t="s">
        <v>857</v>
      </c>
      <c r="B20" s="5" t="n">
        <v>70000</v>
      </c>
      <c r="C20" s="5" t="n">
        <v>71000</v>
      </c>
    </row>
    <row r="21" spans="1:3">
      <c r="A21" s="4" t="s">
        <v>858</v>
      </c>
    </row>
    <row r="22" spans="1:3">
      <c r="A22" s="3" t="s">
        <v>897</v>
      </c>
    </row>
    <row r="23" spans="1:3">
      <c r="A23" s="4" t="s">
        <v>899</v>
      </c>
      <c r="B23" s="5" t="n">
        <v>57800000</v>
      </c>
    </row>
    <row r="24" spans="1:3">
      <c r="A24" s="4" t="s">
        <v>852</v>
      </c>
      <c r="B24" s="5" t="n">
        <v>0</v>
      </c>
    </row>
    <row r="25" spans="1:3">
      <c r="A25" s="4" t="s">
        <v>906</v>
      </c>
    </row>
    <row r="26" spans="1:3">
      <c r="A26" s="3" t="s">
        <v>897</v>
      </c>
    </row>
    <row r="27" spans="1:3">
      <c r="A27" s="4" t="s">
        <v>899</v>
      </c>
      <c r="B27" s="5" t="n">
        <v>13300000</v>
      </c>
    </row>
    <row r="28" spans="1:3">
      <c r="A28" s="4" t="s">
        <v>907</v>
      </c>
    </row>
    <row r="29" spans="1:3">
      <c r="A29" s="3" t="s">
        <v>897</v>
      </c>
    </row>
    <row r="30" spans="1:3">
      <c r="A30" s="4" t="s">
        <v>861</v>
      </c>
      <c r="B30" s="5" t="n">
        <v>19209000</v>
      </c>
      <c r="C30" s="5" t="n">
        <v>3050000</v>
      </c>
    </row>
    <row r="31" spans="1:3">
      <c r="A31" s="4" t="s">
        <v>862</v>
      </c>
      <c r="B31" s="6" t="n">
        <v>0</v>
      </c>
      <c r="C31"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8</v>
      </c>
      <c r="B1" s="2" t="s">
        <v>110</v>
      </c>
      <c r="D1" s="2" t="s">
        <v>1</v>
      </c>
    </row>
    <row r="2" spans="1:6">
      <c r="B2" s="2" t="s">
        <v>2</v>
      </c>
      <c r="C2" s="2" t="s">
        <v>111</v>
      </c>
      <c r="D2" s="2" t="s">
        <v>2</v>
      </c>
      <c r="E2" s="2" t="s">
        <v>111</v>
      </c>
      <c r="F2" s="2" t="s">
        <v>62</v>
      </c>
    </row>
    <row r="3" spans="1:6">
      <c r="A3" s="3" t="s">
        <v>879</v>
      </c>
    </row>
    <row r="4" spans="1:6">
      <c r="A4" s="4" t="s">
        <v>880</v>
      </c>
      <c r="B4" s="6" t="n">
        <v>2810</v>
      </c>
      <c r="C4" s="6" t="n">
        <v>1393</v>
      </c>
      <c r="E4" s="6" t="n">
        <v>8507</v>
      </c>
    </row>
    <row r="5" spans="1:6">
      <c r="A5" s="4" t="s">
        <v>716</v>
      </c>
      <c r="B5" s="5" t="n">
        <v>0</v>
      </c>
      <c r="D5" s="6" t="n">
        <v>0</v>
      </c>
    </row>
    <row r="6" spans="1:6">
      <c r="A6" s="4" t="s">
        <v>909</v>
      </c>
    </row>
    <row r="7" spans="1:6">
      <c r="A7" s="3" t="s">
        <v>879</v>
      </c>
    </row>
    <row r="8" spans="1:6">
      <c r="A8" s="4" t="s">
        <v>880</v>
      </c>
      <c r="B8" s="5" t="n">
        <v>0</v>
      </c>
      <c r="C8" s="5" t="n">
        <v>0</v>
      </c>
      <c r="D8" s="5" t="n">
        <v>0</v>
      </c>
      <c r="E8" s="5" t="n">
        <v>0</v>
      </c>
    </row>
    <row r="9" spans="1:6">
      <c r="A9" s="4" t="s">
        <v>910</v>
      </c>
    </row>
    <row r="10" spans="1:6">
      <c r="A10" s="3" t="s">
        <v>879</v>
      </c>
    </row>
    <row r="11" spans="1:6">
      <c r="A11" s="4" t="s">
        <v>880</v>
      </c>
      <c r="B11" s="5" t="n">
        <v>1610</v>
      </c>
      <c r="C11" s="5" t="n">
        <v>1667</v>
      </c>
      <c r="D11" s="5" t="n">
        <v>3555</v>
      </c>
      <c r="E11" s="5" t="n">
        <v>5158</v>
      </c>
    </row>
    <row r="12" spans="1:6">
      <c r="A12" s="4" t="s">
        <v>911</v>
      </c>
    </row>
    <row r="13" spans="1:6">
      <c r="A13" s="3" t="s">
        <v>879</v>
      </c>
    </row>
    <row r="14" spans="1:6">
      <c r="A14" s="4" t="s">
        <v>880</v>
      </c>
      <c r="B14" s="5" t="n">
        <v>-10624</v>
      </c>
      <c r="C14" s="5" t="n">
        <v>0</v>
      </c>
      <c r="D14" s="5" t="n">
        <v>-26436</v>
      </c>
      <c r="E14" s="5" t="n">
        <v>0</v>
      </c>
    </row>
    <row r="15" spans="1:6">
      <c r="A15" s="4" t="s">
        <v>722</v>
      </c>
    </row>
    <row r="16" spans="1:6">
      <c r="A16" s="3" t="s">
        <v>879</v>
      </c>
    </row>
    <row r="17" spans="1:6">
      <c r="A17" s="4" t="s">
        <v>912</v>
      </c>
      <c r="B17" s="5" t="n">
        <v>326436</v>
      </c>
      <c r="D17" s="5" t="n">
        <v>326436</v>
      </c>
      <c r="F17" s="6" t="n">
        <v>0</v>
      </c>
    </row>
    <row r="18" spans="1:6">
      <c r="A18" s="4" t="s">
        <v>716</v>
      </c>
      <c r="B18" s="5" t="n">
        <v>26436</v>
      </c>
      <c r="D18" s="5" t="n">
        <v>26436</v>
      </c>
    </row>
    <row r="19" spans="1:6">
      <c r="A19" s="4" t="s">
        <v>913</v>
      </c>
    </row>
    <row r="20" spans="1:6">
      <c r="A20" s="3" t="s">
        <v>879</v>
      </c>
    </row>
    <row r="21" spans="1:6">
      <c r="A21" s="4" t="s">
        <v>880</v>
      </c>
      <c r="B21" s="6" t="n">
        <v>10624</v>
      </c>
      <c r="C21" s="6" t="n">
        <v>0</v>
      </c>
      <c r="D21" s="6" t="n">
        <v>26436</v>
      </c>
      <c r="E21" s="6"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4</v>
      </c>
      <c r="B1" s="2" t="s">
        <v>1</v>
      </c>
    </row>
    <row r="2" spans="1:3">
      <c r="B2" s="2" t="s">
        <v>2</v>
      </c>
      <c r="C2" s="2" t="s">
        <v>62</v>
      </c>
    </row>
    <row r="3" spans="1:3">
      <c r="A3" s="3" t="s">
        <v>897</v>
      </c>
    </row>
    <row r="4" spans="1:3">
      <c r="A4" s="4" t="s">
        <v>915</v>
      </c>
      <c r="B4" s="4" t="s">
        <v>916</v>
      </c>
    </row>
    <row r="5" spans="1:3">
      <c r="A5" s="4" t="s">
        <v>899</v>
      </c>
      <c r="B5" s="6" t="n">
        <v>13299</v>
      </c>
      <c r="C5" s="6" t="n">
        <v>4936</v>
      </c>
    </row>
    <row r="6" spans="1:3">
      <c r="A6" s="4" t="s">
        <v>917</v>
      </c>
      <c r="B6" s="5" t="n">
        <v>160400</v>
      </c>
    </row>
    <row r="7" spans="1:3">
      <c r="A7" s="4" t="s">
        <v>918</v>
      </c>
      <c r="B7" s="5" t="n">
        <v>180500</v>
      </c>
    </row>
    <row r="8" spans="1:3">
      <c r="A8" s="4" t="s">
        <v>919</v>
      </c>
    </row>
    <row r="9" spans="1:3">
      <c r="A9" s="3" t="s">
        <v>897</v>
      </c>
    </row>
    <row r="10" spans="1:3">
      <c r="A10" s="4" t="s">
        <v>918</v>
      </c>
      <c r="B10" s="5" t="n">
        <v>36500</v>
      </c>
    </row>
    <row r="11" spans="1:3">
      <c r="A11" s="4" t="s">
        <v>858</v>
      </c>
    </row>
    <row r="12" spans="1:3">
      <c r="A12" s="3" t="s">
        <v>897</v>
      </c>
    </row>
    <row r="13" spans="1:3">
      <c r="A13" s="4" t="s">
        <v>899</v>
      </c>
      <c r="B13" s="5" t="n">
        <v>57800</v>
      </c>
    </row>
    <row r="14" spans="1:3">
      <c r="A14" s="4" t="s">
        <v>917</v>
      </c>
      <c r="B14" s="6" t="n">
        <v>1135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62</v>
      </c>
    </row>
    <row r="2" spans="1:3">
      <c r="A2" s="3" t="s">
        <v>897</v>
      </c>
    </row>
    <row r="3" spans="1:3">
      <c r="A3" s="4" t="s">
        <v>850</v>
      </c>
      <c r="B3" s="6" t="n">
        <v>6240</v>
      </c>
      <c r="C3" s="6" t="n">
        <v>2495</v>
      </c>
    </row>
    <row r="4" spans="1:3">
      <c r="A4" s="4" t="s">
        <v>852</v>
      </c>
      <c r="B4" s="5" t="n">
        <v>181804</v>
      </c>
      <c r="C4" s="5" t="n">
        <v>38847</v>
      </c>
    </row>
    <row r="5" spans="1:3">
      <c r="A5" s="4" t="s">
        <v>855</v>
      </c>
      <c r="B5" s="5" t="n">
        <v>6240</v>
      </c>
      <c r="C5" s="5" t="n">
        <v>2495</v>
      </c>
    </row>
    <row r="6" spans="1:3">
      <c r="A6" s="4" t="s">
        <v>921</v>
      </c>
      <c r="B6" s="5" t="n">
        <v>1314</v>
      </c>
      <c r="C6" s="5" t="n">
        <v>36515</v>
      </c>
    </row>
    <row r="7" spans="1:3">
      <c r="A7" s="4" t="s">
        <v>901</v>
      </c>
      <c r="B7" s="5" t="n">
        <v>201</v>
      </c>
      <c r="C7" s="5" t="n">
        <v>755</v>
      </c>
    </row>
    <row r="8" spans="1:3">
      <c r="A8" s="4" t="s">
        <v>902</v>
      </c>
      <c r="B8" s="5" t="n">
        <v>57</v>
      </c>
      <c r="C8" s="5" t="n">
        <v>1742</v>
      </c>
    </row>
    <row r="9" spans="1:3">
      <c r="A9" s="4" t="s">
        <v>903</v>
      </c>
      <c r="B9" s="5" t="n">
        <v>104</v>
      </c>
      <c r="C9" s="5" t="n">
        <v>0</v>
      </c>
    </row>
    <row r="10" spans="1:3">
      <c r="A10" s="4" t="s">
        <v>904</v>
      </c>
      <c r="B10" s="5" t="n">
        <v>34</v>
      </c>
      <c r="C10" s="5" t="n">
        <v>71</v>
      </c>
    </row>
    <row r="11" spans="1:3">
      <c r="A11" s="4" t="s">
        <v>860</v>
      </c>
    </row>
    <row r="12" spans="1:3">
      <c r="A12" s="3" t="s">
        <v>897</v>
      </c>
    </row>
    <row r="13" spans="1:3">
      <c r="A13" s="4" t="s">
        <v>862</v>
      </c>
      <c r="B13" s="5" t="n">
        <v>8816</v>
      </c>
      <c r="C13" s="5" t="n">
        <v>2566</v>
      </c>
    </row>
    <row r="14" spans="1:3">
      <c r="A14" s="4" t="s">
        <v>861</v>
      </c>
      <c r="B14" s="5" t="n">
        <v>19683</v>
      </c>
      <c r="C14" s="5" t="n">
        <v>9928</v>
      </c>
    </row>
    <row r="15" spans="1:3">
      <c r="A15" s="4" t="s">
        <v>850</v>
      </c>
      <c r="B15" s="5" t="n">
        <v>19539</v>
      </c>
      <c r="C15" s="5" t="n">
        <v>7431</v>
      </c>
    </row>
    <row r="16" spans="1:3">
      <c r="A16" s="4" t="s">
        <v>852</v>
      </c>
      <c r="B16" s="5" t="n">
        <v>144</v>
      </c>
      <c r="C16" s="5" t="n">
        <v>2497</v>
      </c>
    </row>
    <row r="17" spans="1:3">
      <c r="A17" s="4" t="s">
        <v>855</v>
      </c>
      <c r="B17" s="5" t="n">
        <v>8746</v>
      </c>
      <c r="C17" s="5" t="n">
        <v>2495</v>
      </c>
    </row>
    <row r="18" spans="1:3">
      <c r="A18" s="4" t="s">
        <v>921</v>
      </c>
      <c r="B18" s="6" t="n">
        <v>70</v>
      </c>
      <c r="C18" s="6" t="n">
        <v>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2</v>
      </c>
      <c r="B1" s="2" t="s">
        <v>2</v>
      </c>
      <c r="C1" s="2" t="s">
        <v>62</v>
      </c>
    </row>
    <row r="2" spans="1:3">
      <c r="A2" s="3" t="s">
        <v>923</v>
      </c>
    </row>
    <row r="3" spans="1:3">
      <c r="A3" s="4" t="s">
        <v>924</v>
      </c>
      <c r="B3" s="6" t="n">
        <v>6110820</v>
      </c>
      <c r="C3" s="6" t="n">
        <v>6050806</v>
      </c>
    </row>
    <row r="4" spans="1:3">
      <c r="A4" s="4" t="s">
        <v>925</v>
      </c>
    </row>
    <row r="5" spans="1:3">
      <c r="A5" s="3" t="s">
        <v>923</v>
      </c>
    </row>
    <row r="6" spans="1:3">
      <c r="A6" s="4" t="s">
        <v>926</v>
      </c>
      <c r="B6" s="5" t="n">
        <v>4000</v>
      </c>
    </row>
    <row r="7" spans="1:3">
      <c r="A7" s="4" t="s">
        <v>927</v>
      </c>
    </row>
    <row r="8" spans="1:3">
      <c r="A8" s="3" t="s">
        <v>923</v>
      </c>
    </row>
    <row r="9" spans="1:3">
      <c r="A9" s="4" t="s">
        <v>928</v>
      </c>
      <c r="B9" s="5" t="n">
        <v>1700</v>
      </c>
    </row>
    <row r="10" spans="1:3">
      <c r="A10" s="4" t="s">
        <v>929</v>
      </c>
    </row>
    <row r="11" spans="1:3">
      <c r="A11" s="3" t="s">
        <v>923</v>
      </c>
    </row>
    <row r="12" spans="1:3">
      <c r="A12" s="4" t="s">
        <v>924</v>
      </c>
      <c r="B12" s="5" t="n">
        <v>25000</v>
      </c>
    </row>
    <row r="13" spans="1:3">
      <c r="A13" s="4" t="s">
        <v>930</v>
      </c>
    </row>
    <row r="14" spans="1:3">
      <c r="A14" s="3" t="s">
        <v>923</v>
      </c>
    </row>
    <row r="15" spans="1:3">
      <c r="A15" s="4" t="s">
        <v>928</v>
      </c>
      <c r="B15" s="6" t="n">
        <v>69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1</v>
      </c>
      <c r="C1" s="2" t="s">
        <v>2</v>
      </c>
      <c r="D1" s="2" t="s">
        <v>62</v>
      </c>
    </row>
    <row r="2" spans="1:4">
      <c r="A2" s="3" t="s">
        <v>932</v>
      </c>
    </row>
    <row r="3" spans="1:4">
      <c r="A3" s="4" t="s">
        <v>462</v>
      </c>
      <c r="C3" s="6" t="n">
        <v>2960103</v>
      </c>
      <c r="D3" s="6" t="n">
        <v>2898730</v>
      </c>
    </row>
    <row r="4" spans="1:4">
      <c r="A4" s="4" t="s">
        <v>852</v>
      </c>
      <c r="C4" s="5" t="n">
        <v>181804</v>
      </c>
      <c r="D4" s="5" t="n">
        <v>38847</v>
      </c>
    </row>
    <row r="5" spans="1:4">
      <c r="A5" s="4" t="s">
        <v>101</v>
      </c>
      <c r="C5" s="5" t="n">
        <v>27061</v>
      </c>
      <c r="D5" s="5" t="n">
        <v>7908</v>
      </c>
    </row>
    <row r="6" spans="1:4">
      <c r="A6" s="3" t="s">
        <v>933</v>
      </c>
    </row>
    <row r="7" spans="1:4">
      <c r="A7" s="4" t="s">
        <v>857</v>
      </c>
      <c r="C7" s="5" t="n">
        <v>1314</v>
      </c>
      <c r="D7" s="5" t="n">
        <v>36515</v>
      </c>
    </row>
    <row r="8" spans="1:4">
      <c r="A8" s="4" t="s">
        <v>418</v>
      </c>
    </row>
    <row r="9" spans="1:4">
      <c r="A9" s="3" t="s">
        <v>932</v>
      </c>
    </row>
    <row r="10" spans="1:4">
      <c r="A10" s="4" t="s">
        <v>462</v>
      </c>
      <c r="C10" s="5" t="n">
        <v>19924</v>
      </c>
      <c r="D10" s="5" t="n">
        <v>7550</v>
      </c>
    </row>
    <row r="11" spans="1:4">
      <c r="A11" s="4" t="s">
        <v>419</v>
      </c>
    </row>
    <row r="12" spans="1:4">
      <c r="A12" s="3" t="s">
        <v>932</v>
      </c>
    </row>
    <row r="13" spans="1:4">
      <c r="A13" s="4" t="s">
        <v>462</v>
      </c>
      <c r="C13" s="5" t="n">
        <v>200956</v>
      </c>
      <c r="D13" s="5" t="n">
        <v>234923</v>
      </c>
    </row>
    <row r="14" spans="1:4">
      <c r="A14" s="4" t="s">
        <v>420</v>
      </c>
    </row>
    <row r="15" spans="1:4">
      <c r="A15" s="3" t="s">
        <v>932</v>
      </c>
    </row>
    <row r="16" spans="1:4">
      <c r="A16" s="4" t="s">
        <v>462</v>
      </c>
      <c r="C16" s="5" t="n">
        <v>1598836</v>
      </c>
      <c r="D16" s="5" t="n">
        <v>1481089</v>
      </c>
    </row>
    <row r="17" spans="1:4">
      <c r="A17" s="4" t="s">
        <v>421</v>
      </c>
    </row>
    <row r="18" spans="1:4">
      <c r="A18" s="3" t="s">
        <v>932</v>
      </c>
    </row>
    <row r="19" spans="1:4">
      <c r="A19" s="4" t="s">
        <v>462</v>
      </c>
      <c r="C19" s="5" t="n">
        <v>610350</v>
      </c>
      <c r="D19" s="5" t="n">
        <v>566237</v>
      </c>
    </row>
    <row r="20" spans="1:4">
      <c r="A20" s="4" t="s">
        <v>422</v>
      </c>
    </row>
    <row r="21" spans="1:4">
      <c r="A21" s="3" t="s">
        <v>932</v>
      </c>
    </row>
    <row r="22" spans="1:4">
      <c r="A22" s="4" t="s">
        <v>462</v>
      </c>
      <c r="C22" s="5" t="n">
        <v>403918</v>
      </c>
      <c r="D22" s="5" t="n">
        <v>445581</v>
      </c>
    </row>
    <row r="23" spans="1:4">
      <c r="A23" s="4" t="s">
        <v>423</v>
      </c>
    </row>
    <row r="24" spans="1:4">
      <c r="A24" s="3" t="s">
        <v>932</v>
      </c>
    </row>
    <row r="25" spans="1:4">
      <c r="A25" s="4" t="s">
        <v>462</v>
      </c>
      <c r="C25" s="5" t="n">
        <v>94805</v>
      </c>
      <c r="D25" s="5" t="n">
        <v>112771</v>
      </c>
    </row>
    <row r="26" spans="1:4">
      <c r="A26" s="4" t="s">
        <v>424</v>
      </c>
    </row>
    <row r="27" spans="1:4">
      <c r="A27" s="3" t="s">
        <v>932</v>
      </c>
    </row>
    <row r="28" spans="1:4">
      <c r="A28" s="4" t="s">
        <v>462</v>
      </c>
      <c r="C28" s="5" t="n">
        <v>31314</v>
      </c>
      <c r="D28" s="5" t="n">
        <v>50579</v>
      </c>
    </row>
    <row r="29" spans="1:4">
      <c r="A29" s="4" t="s">
        <v>934</v>
      </c>
    </row>
    <row r="30" spans="1:4">
      <c r="A30" s="3" t="s">
        <v>932</v>
      </c>
    </row>
    <row r="31" spans="1:4">
      <c r="A31" s="4" t="s">
        <v>462</v>
      </c>
      <c r="C31" s="5" t="n">
        <v>2960103</v>
      </c>
      <c r="D31" s="5" t="n">
        <v>2898730</v>
      </c>
    </row>
    <row r="32" spans="1:4">
      <c r="A32" s="4" t="s">
        <v>935</v>
      </c>
      <c r="C32" s="5" t="n">
        <v>3217</v>
      </c>
      <c r="D32" s="5" t="n">
        <v>2563</v>
      </c>
    </row>
    <row r="33" spans="1:4">
      <c r="A33" s="4" t="s">
        <v>936</v>
      </c>
      <c r="C33" s="5" t="n">
        <v>3196397</v>
      </c>
      <c r="D33" s="5" t="n">
        <v>2959786</v>
      </c>
    </row>
    <row r="34" spans="1:4">
      <c r="A34" s="3" t="s">
        <v>933</v>
      </c>
    </row>
    <row r="35" spans="1:4">
      <c r="A35" s="4" t="s">
        <v>857</v>
      </c>
      <c r="B35" s="4" t="s">
        <v>726</v>
      </c>
      <c r="C35" s="5" t="n">
        <v>10060</v>
      </c>
      <c r="D35" s="5" t="n">
        <v>39010</v>
      </c>
    </row>
    <row r="36" spans="1:4">
      <c r="A36" s="4" t="s">
        <v>937</v>
      </c>
    </row>
    <row r="37" spans="1:4">
      <c r="A37" s="3" t="s">
        <v>932</v>
      </c>
    </row>
    <row r="38" spans="1:4">
      <c r="A38" s="4" t="s">
        <v>462</v>
      </c>
      <c r="C38" s="5" t="n">
        <v>19924</v>
      </c>
      <c r="D38" s="5" t="n">
        <v>7550</v>
      </c>
    </row>
    <row r="39" spans="1:4">
      <c r="A39" s="4" t="s">
        <v>935</v>
      </c>
      <c r="C39" s="5" t="n">
        <v>0</v>
      </c>
      <c r="D39" s="5" t="n">
        <v>0</v>
      </c>
    </row>
    <row r="40" spans="1:4">
      <c r="A40" s="4" t="s">
        <v>936</v>
      </c>
      <c r="C40" s="5" t="n">
        <v>25255</v>
      </c>
      <c r="D40" s="5" t="n">
        <v>12615</v>
      </c>
    </row>
    <row r="41" spans="1:4">
      <c r="A41" s="3" t="s">
        <v>933</v>
      </c>
    </row>
    <row r="42" spans="1:4">
      <c r="A42" s="4" t="s">
        <v>857</v>
      </c>
      <c r="B42" s="4" t="s">
        <v>726</v>
      </c>
      <c r="C42" s="5" t="n">
        <v>491</v>
      </c>
      <c r="D42" s="5" t="n">
        <v>588</v>
      </c>
    </row>
    <row r="43" spans="1:4">
      <c r="A43" s="4" t="s">
        <v>938</v>
      </c>
    </row>
    <row r="44" spans="1:4">
      <c r="A44" s="3" t="s">
        <v>932</v>
      </c>
    </row>
    <row r="45" spans="1:4">
      <c r="A45" s="4" t="s">
        <v>462</v>
      </c>
      <c r="C45" s="5" t="n">
        <v>2940179</v>
      </c>
      <c r="D45" s="5" t="n">
        <v>2891180</v>
      </c>
    </row>
    <row r="46" spans="1:4">
      <c r="A46" s="4" t="s">
        <v>935</v>
      </c>
      <c r="C46" s="5" t="n">
        <v>0</v>
      </c>
      <c r="D46" s="5" t="n">
        <v>0</v>
      </c>
    </row>
    <row r="47" spans="1:4">
      <c r="A47" s="4" t="s">
        <v>936</v>
      </c>
      <c r="C47" s="5" t="n">
        <v>3167925</v>
      </c>
      <c r="D47" s="5" t="n">
        <v>2944608</v>
      </c>
    </row>
    <row r="48" spans="1:4">
      <c r="A48" s="3" t="s">
        <v>933</v>
      </c>
    </row>
    <row r="49" spans="1:4">
      <c r="A49" s="4" t="s">
        <v>857</v>
      </c>
      <c r="B49" s="4" t="s">
        <v>726</v>
      </c>
      <c r="C49" s="5" t="n">
        <v>9569</v>
      </c>
      <c r="D49" s="5" t="n">
        <v>38422</v>
      </c>
    </row>
    <row r="50" spans="1:4">
      <c r="A50" s="4" t="s">
        <v>939</v>
      </c>
    </row>
    <row r="51" spans="1:4">
      <c r="A51" s="3" t="s">
        <v>932</v>
      </c>
    </row>
    <row r="52" spans="1:4">
      <c r="A52" s="4" t="s">
        <v>935</v>
      </c>
      <c r="C52" s="5" t="n">
        <v>3217</v>
      </c>
      <c r="D52" s="5" t="n">
        <v>2563</v>
      </c>
    </row>
    <row r="53" spans="1:4">
      <c r="A53" s="4" t="s">
        <v>936</v>
      </c>
      <c r="C53" s="5" t="n">
        <v>3217</v>
      </c>
      <c r="D53" s="5" t="n">
        <v>2563</v>
      </c>
    </row>
    <row r="54" spans="1:4">
      <c r="A54" s="3" t="s">
        <v>933</v>
      </c>
    </row>
    <row r="55" spans="1:4">
      <c r="A55" s="4" t="s">
        <v>857</v>
      </c>
      <c r="D55" s="5" t="n">
        <v>0</v>
      </c>
    </row>
    <row r="56" spans="1:4">
      <c r="A56" s="4" t="s">
        <v>940</v>
      </c>
    </row>
    <row r="57" spans="1:4">
      <c r="A57" s="3" t="s">
        <v>932</v>
      </c>
    </row>
    <row r="58" spans="1:4">
      <c r="A58" s="4" t="s">
        <v>852</v>
      </c>
      <c r="B58" s="4" t="s">
        <v>726</v>
      </c>
      <c r="C58" s="5" t="n">
        <v>201343</v>
      </c>
      <c r="D58" s="5" t="n">
        <v>46278</v>
      </c>
    </row>
    <row r="59" spans="1:4">
      <c r="A59" s="4" t="s">
        <v>941</v>
      </c>
    </row>
    <row r="60" spans="1:4">
      <c r="A60" s="3" t="s">
        <v>932</v>
      </c>
    </row>
    <row r="61" spans="1:4">
      <c r="A61" s="4" t="s">
        <v>852</v>
      </c>
      <c r="B61" s="4" t="s">
        <v>726</v>
      </c>
      <c r="C61" s="5" t="n">
        <v>658</v>
      </c>
      <c r="D61" s="5" t="n">
        <v>758</v>
      </c>
    </row>
    <row r="62" spans="1:4">
      <c r="A62" s="4" t="s">
        <v>942</v>
      </c>
    </row>
    <row r="63" spans="1:4">
      <c r="A63" s="3" t="s">
        <v>932</v>
      </c>
    </row>
    <row r="64" spans="1:4">
      <c r="A64" s="4" t="s">
        <v>852</v>
      </c>
      <c r="B64" s="4" t="s">
        <v>726</v>
      </c>
      <c r="C64" s="5" t="n">
        <v>200685</v>
      </c>
      <c r="D64" s="5" t="n">
        <v>45520</v>
      </c>
    </row>
    <row r="65" spans="1:4">
      <c r="A65" s="4" t="s">
        <v>943</v>
      </c>
    </row>
    <row r="66" spans="1:4">
      <c r="A66" s="3" t="s">
        <v>932</v>
      </c>
    </row>
    <row r="67" spans="1:4">
      <c r="A67" s="4" t="s">
        <v>852</v>
      </c>
      <c r="D67" s="5" t="n">
        <v>0</v>
      </c>
    </row>
    <row r="68" spans="1:4">
      <c r="A68" s="4" t="s">
        <v>944</v>
      </c>
    </row>
    <row r="69" spans="1:4">
      <c r="A69" s="3" t="s">
        <v>932</v>
      </c>
    </row>
    <row r="70" spans="1:4">
      <c r="A70" s="4" t="s">
        <v>928</v>
      </c>
      <c r="C70" s="5" t="n">
        <v>4673</v>
      </c>
      <c r="D70" s="5" t="n">
        <v>4307</v>
      </c>
    </row>
    <row r="71" spans="1:4">
      <c r="A71" s="4" t="s">
        <v>945</v>
      </c>
    </row>
    <row r="72" spans="1:4">
      <c r="A72" s="3" t="s">
        <v>932</v>
      </c>
    </row>
    <row r="73" spans="1:4">
      <c r="A73" s="4" t="s">
        <v>928</v>
      </c>
      <c r="C73" s="5" t="n">
        <v>4673</v>
      </c>
      <c r="D73" s="5" t="n">
        <v>4307</v>
      </c>
    </row>
    <row r="74" spans="1:4">
      <c r="A74" s="4" t="s">
        <v>946</v>
      </c>
    </row>
    <row r="75" spans="1:4">
      <c r="A75" s="3" t="s">
        <v>932</v>
      </c>
    </row>
    <row r="76" spans="1:4">
      <c r="A76" s="4" t="s">
        <v>928</v>
      </c>
      <c r="D76" s="5" t="n">
        <v>0</v>
      </c>
    </row>
    <row r="77" spans="1:4">
      <c r="A77" s="4" t="s">
        <v>947</v>
      </c>
    </row>
    <row r="78" spans="1:4">
      <c r="A78" s="3" t="s">
        <v>932</v>
      </c>
    </row>
    <row r="79" spans="1:4">
      <c r="A79" s="4" t="s">
        <v>101</v>
      </c>
      <c r="C79" s="5" t="n">
        <v>27061</v>
      </c>
      <c r="D79" s="5" t="n">
        <v>7908</v>
      </c>
    </row>
    <row r="80" spans="1:4">
      <c r="A80" s="4" t="s">
        <v>948</v>
      </c>
    </row>
    <row r="81" spans="1:4">
      <c r="A81" s="3" t="s">
        <v>932</v>
      </c>
    </row>
    <row r="82" spans="1:4">
      <c r="A82" s="4" t="s">
        <v>101</v>
      </c>
      <c r="C82" s="5" t="n">
        <v>0</v>
      </c>
      <c r="D82" s="5" t="n">
        <v>0</v>
      </c>
    </row>
    <row r="83" spans="1:4">
      <c r="A83" s="4" t="s">
        <v>949</v>
      </c>
    </row>
    <row r="84" spans="1:4">
      <c r="A84" s="3" t="s">
        <v>932</v>
      </c>
    </row>
    <row r="85" spans="1:4">
      <c r="A85" s="4" t="s">
        <v>101</v>
      </c>
      <c r="C85" s="5" t="n">
        <v>27061</v>
      </c>
      <c r="D85" s="5" t="n">
        <v>7908</v>
      </c>
    </row>
    <row r="86" spans="1:4">
      <c r="A86" s="4" t="s">
        <v>950</v>
      </c>
    </row>
    <row r="87" spans="1:4">
      <c r="A87" s="3" t="s">
        <v>932</v>
      </c>
    </row>
    <row r="88" spans="1:4">
      <c r="A88" s="4" t="s">
        <v>101</v>
      </c>
      <c r="C88" s="5" t="n">
        <v>0</v>
      </c>
    </row>
    <row r="89" spans="1:4">
      <c r="A89" s="4" t="s">
        <v>951</v>
      </c>
    </row>
    <row r="90" spans="1:4">
      <c r="A90" s="3" t="s">
        <v>932</v>
      </c>
    </row>
    <row r="91" spans="1:4">
      <c r="A91" s="4" t="s">
        <v>462</v>
      </c>
      <c r="C91" s="5" t="n">
        <v>19924</v>
      </c>
      <c r="D91" s="5" t="n">
        <v>7550</v>
      </c>
    </row>
    <row r="92" spans="1:4">
      <c r="A92" s="4" t="s">
        <v>952</v>
      </c>
    </row>
    <row r="93" spans="1:4">
      <c r="A93" s="3" t="s">
        <v>932</v>
      </c>
    </row>
    <row r="94" spans="1:4">
      <c r="A94" s="4" t="s">
        <v>462</v>
      </c>
      <c r="C94" s="5" t="n">
        <v>19924</v>
      </c>
      <c r="D94" s="5" t="n">
        <v>7550</v>
      </c>
    </row>
    <row r="95" spans="1:4">
      <c r="A95" s="4" t="s">
        <v>953</v>
      </c>
    </row>
    <row r="96" spans="1:4">
      <c r="A96" s="3" t="s">
        <v>932</v>
      </c>
    </row>
    <row r="97" spans="1:4">
      <c r="A97" s="4" t="s">
        <v>462</v>
      </c>
      <c r="C97" s="5" t="n">
        <v>200956</v>
      </c>
      <c r="D97" s="5" t="n">
        <v>234923</v>
      </c>
    </row>
    <row r="98" spans="1:4">
      <c r="A98" s="4" t="s">
        <v>954</v>
      </c>
    </row>
    <row r="99" spans="1:4">
      <c r="A99" s="3" t="s">
        <v>932</v>
      </c>
    </row>
    <row r="100" spans="1:4">
      <c r="A100" s="4" t="s">
        <v>462</v>
      </c>
      <c r="C100" s="5" t="n">
        <v>200956</v>
      </c>
      <c r="D100" s="5" t="n">
        <v>234923</v>
      </c>
    </row>
    <row r="101" spans="1:4">
      <c r="A101" s="4" t="s">
        <v>955</v>
      </c>
    </row>
    <row r="102" spans="1:4">
      <c r="A102" s="3" t="s">
        <v>932</v>
      </c>
    </row>
    <row r="103" spans="1:4">
      <c r="A103" s="4" t="s">
        <v>462</v>
      </c>
      <c r="C103" s="5" t="n">
        <v>1598836</v>
      </c>
      <c r="D103" s="5" t="n">
        <v>1481089</v>
      </c>
    </row>
    <row r="104" spans="1:4">
      <c r="A104" s="4" t="s">
        <v>956</v>
      </c>
    </row>
    <row r="105" spans="1:4">
      <c r="A105" s="3" t="s">
        <v>932</v>
      </c>
    </row>
    <row r="106" spans="1:4">
      <c r="A106" s="4" t="s">
        <v>462</v>
      </c>
      <c r="C106" s="5" t="n">
        <v>1598836</v>
      </c>
      <c r="D106" s="5" t="n">
        <v>1481089</v>
      </c>
    </row>
    <row r="107" spans="1:4">
      <c r="A107" s="4" t="s">
        <v>957</v>
      </c>
    </row>
    <row r="108" spans="1:4">
      <c r="A108" s="3" t="s">
        <v>932</v>
      </c>
    </row>
    <row r="109" spans="1:4">
      <c r="A109" s="4" t="s">
        <v>462</v>
      </c>
      <c r="C109" s="5" t="n">
        <v>610350</v>
      </c>
      <c r="D109" s="5" t="n">
        <v>566237</v>
      </c>
    </row>
    <row r="110" spans="1:4">
      <c r="A110" s="4" t="s">
        <v>958</v>
      </c>
    </row>
    <row r="111" spans="1:4">
      <c r="A111" s="3" t="s">
        <v>932</v>
      </c>
    </row>
    <row r="112" spans="1:4">
      <c r="A112" s="4" t="s">
        <v>462</v>
      </c>
      <c r="C112" s="5" t="n">
        <v>0</v>
      </c>
      <c r="D112" s="5" t="n">
        <v>0</v>
      </c>
    </row>
    <row r="113" spans="1:4">
      <c r="A113" s="4" t="s">
        <v>959</v>
      </c>
    </row>
    <row r="114" spans="1:4">
      <c r="A114" s="3" t="s">
        <v>932</v>
      </c>
    </row>
    <row r="115" spans="1:4">
      <c r="A115" s="4" t="s">
        <v>462</v>
      </c>
      <c r="C115" s="5" t="n">
        <v>610350</v>
      </c>
      <c r="D115" s="5" t="n">
        <v>566237</v>
      </c>
    </row>
    <row r="116" spans="1:4">
      <c r="A116" s="4" t="s">
        <v>960</v>
      </c>
    </row>
    <row r="117" spans="1:4">
      <c r="A117" s="3" t="s">
        <v>932</v>
      </c>
    </row>
    <row r="118" spans="1:4">
      <c r="A118" s="4" t="s">
        <v>462</v>
      </c>
      <c r="C118" s="5" t="n">
        <v>0</v>
      </c>
      <c r="D118" s="5" t="n">
        <v>0</v>
      </c>
    </row>
    <row r="119" spans="1:4">
      <c r="A119" s="4" t="s">
        <v>961</v>
      </c>
    </row>
    <row r="120" spans="1:4">
      <c r="A120" s="3" t="s">
        <v>932</v>
      </c>
    </row>
    <row r="121" spans="1:4">
      <c r="A121" s="4" t="s">
        <v>462</v>
      </c>
      <c r="C121" s="5" t="n">
        <v>0</v>
      </c>
      <c r="D121" s="5" t="n">
        <v>0</v>
      </c>
    </row>
    <row r="122" spans="1:4">
      <c r="A122" s="4" t="s">
        <v>962</v>
      </c>
    </row>
    <row r="123" spans="1:4">
      <c r="A123" s="3" t="s">
        <v>932</v>
      </c>
    </row>
    <row r="124" spans="1:4">
      <c r="A124" s="4" t="s">
        <v>462</v>
      </c>
      <c r="C124" s="5" t="n">
        <v>403918</v>
      </c>
      <c r="D124" s="5" t="n">
        <v>445581</v>
      </c>
    </row>
    <row r="125" spans="1:4">
      <c r="A125" s="4" t="s">
        <v>963</v>
      </c>
    </row>
    <row r="126" spans="1:4">
      <c r="A126" s="3" t="s">
        <v>932</v>
      </c>
    </row>
    <row r="127" spans="1:4">
      <c r="A127" s="4" t="s">
        <v>462</v>
      </c>
      <c r="C127" s="5" t="n">
        <v>0</v>
      </c>
      <c r="D127" s="5" t="n">
        <v>0</v>
      </c>
    </row>
    <row r="128" spans="1:4">
      <c r="A128" s="4" t="s">
        <v>964</v>
      </c>
    </row>
    <row r="129" spans="1:4">
      <c r="A129" s="3" t="s">
        <v>932</v>
      </c>
    </row>
    <row r="130" spans="1:4">
      <c r="A130" s="4" t="s">
        <v>462</v>
      </c>
      <c r="C130" s="5" t="n">
        <v>403918</v>
      </c>
      <c r="D130" s="5" t="n">
        <v>445581</v>
      </c>
    </row>
    <row r="131" spans="1:4">
      <c r="A131" s="4" t="s">
        <v>965</v>
      </c>
    </row>
    <row r="132" spans="1:4">
      <c r="A132" s="3" t="s">
        <v>932</v>
      </c>
    </row>
    <row r="133" spans="1:4">
      <c r="A133" s="4" t="s">
        <v>462</v>
      </c>
      <c r="C133" s="5" t="n">
        <v>0</v>
      </c>
      <c r="D133" s="5" t="n">
        <v>0</v>
      </c>
    </row>
    <row r="134" spans="1:4">
      <c r="A134" s="4" t="s">
        <v>966</v>
      </c>
    </row>
    <row r="135" spans="1:4">
      <c r="A135" s="3" t="s">
        <v>932</v>
      </c>
    </row>
    <row r="136" spans="1:4">
      <c r="A136" s="4" t="s">
        <v>462</v>
      </c>
      <c r="C136" s="5" t="n">
        <v>0</v>
      </c>
      <c r="D136" s="5" t="n">
        <v>0</v>
      </c>
    </row>
    <row r="137" spans="1:4">
      <c r="A137" s="4" t="s">
        <v>967</v>
      </c>
    </row>
    <row r="138" spans="1:4">
      <c r="A138" s="3" t="s">
        <v>932</v>
      </c>
    </row>
    <row r="139" spans="1:4">
      <c r="A139" s="4" t="s">
        <v>462</v>
      </c>
      <c r="C139" s="5" t="n">
        <v>94805</v>
      </c>
      <c r="D139" s="5" t="n">
        <v>112771</v>
      </c>
    </row>
    <row r="140" spans="1:4">
      <c r="A140" s="4" t="s">
        <v>968</v>
      </c>
    </row>
    <row r="141" spans="1:4">
      <c r="A141" s="3" t="s">
        <v>932</v>
      </c>
    </row>
    <row r="142" spans="1:4">
      <c r="A142" s="4" t="s">
        <v>462</v>
      </c>
      <c r="C142" s="5" t="n">
        <v>94805</v>
      </c>
      <c r="D142" s="5" t="n">
        <v>112771</v>
      </c>
    </row>
    <row r="143" spans="1:4">
      <c r="A143" s="4" t="s">
        <v>969</v>
      </c>
    </row>
    <row r="144" spans="1:4">
      <c r="A144" s="3" t="s">
        <v>932</v>
      </c>
    </row>
    <row r="145" spans="1:4">
      <c r="A145" s="4" t="s">
        <v>462</v>
      </c>
      <c r="C145" s="5" t="n">
        <v>31314</v>
      </c>
      <c r="D145" s="5" t="n">
        <v>50579</v>
      </c>
    </row>
    <row r="146" spans="1:4">
      <c r="A146" s="4" t="s">
        <v>970</v>
      </c>
    </row>
    <row r="147" spans="1:4">
      <c r="A147" s="3" t="s">
        <v>932</v>
      </c>
    </row>
    <row r="148" spans="1:4">
      <c r="A148" s="4" t="s">
        <v>462</v>
      </c>
      <c r="C148" s="6" t="n">
        <v>31314</v>
      </c>
      <c r="D148" s="6" t="n">
        <v>50579</v>
      </c>
    </row>
    <row r="149" spans="1:4"/>
    <row r="150" spans="1:4">
      <c r="A150" s="4" t="s">
        <v>726</v>
      </c>
      <c r="B150" s="4" t="s">
        <v>971</v>
      </c>
    </row>
  </sheetData>
  <mergeCells count="3">
    <mergeCell ref="A1:B1"/>
    <mergeCell ref="A149:C149"/>
    <mergeCell ref="B150:C15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62</v>
      </c>
    </row>
    <row r="2" spans="1:3">
      <c r="A2" s="3" t="s">
        <v>973</v>
      </c>
    </row>
    <row r="3" spans="1:3">
      <c r="A3" s="4" t="s">
        <v>101</v>
      </c>
      <c r="B3" s="6" t="n">
        <v>27061</v>
      </c>
      <c r="C3" s="6" t="n">
        <v>7908</v>
      </c>
    </row>
    <row r="4" spans="1:3">
      <c r="A4" s="4" t="s">
        <v>69</v>
      </c>
      <c r="B4" s="5" t="n">
        <v>27061</v>
      </c>
      <c r="C4" s="5" t="n">
        <v>11869</v>
      </c>
    </row>
    <row r="5" spans="1:3">
      <c r="A5" s="4" t="s">
        <v>974</v>
      </c>
      <c r="B5" s="5" t="n">
        <v>365</v>
      </c>
      <c r="C5" s="5" t="n">
        <v>-319</v>
      </c>
    </row>
    <row r="6" spans="1:3">
      <c r="A6" s="4" t="s">
        <v>975</v>
      </c>
    </row>
    <row r="7" spans="1:3">
      <c r="A7" s="3" t="s">
        <v>973</v>
      </c>
    </row>
    <row r="8" spans="1:3">
      <c r="A8" s="4" t="s">
        <v>69</v>
      </c>
      <c r="B8" s="6" t="n">
        <v>26696</v>
      </c>
      <c r="C8" s="6" t="n">
        <v>82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976</v>
      </c>
      <c r="C1" s="2" t="s">
        <v>2</v>
      </c>
      <c r="D1" s="2" t="s">
        <v>564</v>
      </c>
      <c r="E1" s="2" t="s">
        <v>62</v>
      </c>
      <c r="F1" s="2" t="s">
        <v>111</v>
      </c>
      <c r="G1" s="2" t="s">
        <v>565</v>
      </c>
      <c r="H1" s="2" t="s">
        <v>566</v>
      </c>
    </row>
    <row r="2" spans="1:8">
      <c r="A2" s="3" t="s">
        <v>923</v>
      </c>
    </row>
    <row r="3" spans="1:8">
      <c r="A3" s="4" t="s">
        <v>67</v>
      </c>
      <c r="C3" s="6" t="n">
        <v>5193521</v>
      </c>
      <c r="E3" s="6" t="n">
        <v>4325420</v>
      </c>
    </row>
    <row r="4" spans="1:8">
      <c r="A4" s="4" t="s">
        <v>977</v>
      </c>
      <c r="C4" s="5" t="n">
        <v>5285705</v>
      </c>
      <c r="E4" s="5" t="n">
        <v>4209121</v>
      </c>
    </row>
    <row r="5" spans="1:8">
      <c r="A5" s="4" t="s">
        <v>978</v>
      </c>
      <c r="C5" s="5" t="n">
        <v>17877</v>
      </c>
      <c r="D5" s="6" t="n">
        <v>18712</v>
      </c>
      <c r="E5" s="5" t="n">
        <v>21215</v>
      </c>
      <c r="F5" s="6" t="n">
        <v>22644</v>
      </c>
      <c r="G5" s="6" t="n">
        <v>23341</v>
      </c>
      <c r="H5" s="6" t="n">
        <v>25139</v>
      </c>
    </row>
    <row r="6" spans="1:8">
      <c r="A6" s="4" t="s">
        <v>979</v>
      </c>
    </row>
    <row r="7" spans="1:8">
      <c r="A7" s="3" t="s">
        <v>923</v>
      </c>
    </row>
    <row r="8" spans="1:8">
      <c r="A8" s="4" t="s">
        <v>67</v>
      </c>
      <c r="C8" s="5" t="n">
        <v>5193521</v>
      </c>
      <c r="E8" s="5" t="n">
        <v>4325420</v>
      </c>
    </row>
    <row r="9" spans="1:8">
      <c r="A9" s="4" t="s">
        <v>72</v>
      </c>
      <c r="C9" s="5" t="n">
        <v>19342494</v>
      </c>
      <c r="E9" s="5" t="n">
        <v>18253136</v>
      </c>
    </row>
    <row r="10" spans="1:8">
      <c r="A10" s="4" t="s">
        <v>84</v>
      </c>
      <c r="C10" s="5" t="n">
        <v>1210692</v>
      </c>
      <c r="E10" s="5" t="n">
        <v>581874</v>
      </c>
    </row>
    <row r="11" spans="1:8">
      <c r="A11" s="4" t="s">
        <v>980</v>
      </c>
      <c r="B11" s="4" t="s">
        <v>726</v>
      </c>
      <c r="C11" s="5" t="n">
        <v>1392849</v>
      </c>
      <c r="E11" s="5" t="n">
        <v>1826808</v>
      </c>
    </row>
    <row r="12" spans="1:8">
      <c r="A12" s="4" t="s">
        <v>86</v>
      </c>
      <c r="B12" s="4" t="s">
        <v>726</v>
      </c>
      <c r="C12" s="5" t="n">
        <v>549158</v>
      </c>
      <c r="E12" s="5" t="n">
        <v>226021</v>
      </c>
    </row>
    <row r="13" spans="1:8">
      <c r="A13" s="4" t="s">
        <v>981</v>
      </c>
    </row>
    <row r="14" spans="1:8">
      <c r="A14" s="3" t="s">
        <v>923</v>
      </c>
    </row>
    <row r="15" spans="1:8">
      <c r="A15" s="4" t="s">
        <v>119</v>
      </c>
      <c r="C15" s="5" t="n">
        <v>20025100</v>
      </c>
      <c r="E15" s="5" t="n">
        <v>18662299</v>
      </c>
    </row>
    <row r="16" spans="1:8">
      <c r="A16" s="4" t="s">
        <v>982</v>
      </c>
    </row>
    <row r="17" spans="1:8">
      <c r="A17" s="3" t="s">
        <v>923</v>
      </c>
    </row>
    <row r="18" spans="1:8">
      <c r="A18" s="4" t="s">
        <v>119</v>
      </c>
      <c r="C18" s="5" t="n">
        <v>3255565</v>
      </c>
      <c r="E18" s="5" t="n">
        <v>3196546</v>
      </c>
    </row>
    <row r="19" spans="1:8">
      <c r="A19" s="4" t="s">
        <v>983</v>
      </c>
    </row>
    <row r="20" spans="1:8">
      <c r="A20" s="3" t="s">
        <v>923</v>
      </c>
    </row>
    <row r="21" spans="1:8">
      <c r="A21" s="4" t="s">
        <v>978</v>
      </c>
      <c r="C21" s="5" t="n">
        <v>17877</v>
      </c>
      <c r="E21" s="5" t="n">
        <v>21215</v>
      </c>
    </row>
    <row r="22" spans="1:8">
      <c r="A22" s="4" t="s">
        <v>984</v>
      </c>
    </row>
    <row r="23" spans="1:8">
      <c r="A23" s="3" t="s">
        <v>923</v>
      </c>
    </row>
    <row r="24" spans="1:8">
      <c r="A24" s="4" t="s">
        <v>977</v>
      </c>
      <c r="C24" s="5" t="n">
        <v>5285705</v>
      </c>
      <c r="E24" s="5" t="n">
        <v>4209121</v>
      </c>
    </row>
    <row r="25" spans="1:8">
      <c r="A25" s="4" t="s">
        <v>84</v>
      </c>
      <c r="C25" s="5" t="n">
        <v>1207411</v>
      </c>
      <c r="E25" s="5" t="n">
        <v>581874</v>
      </c>
    </row>
    <row r="26" spans="1:8">
      <c r="A26" s="4" t="s">
        <v>980</v>
      </c>
      <c r="B26" s="4" t="s">
        <v>726</v>
      </c>
      <c r="C26" s="5" t="n">
        <v>1395735</v>
      </c>
      <c r="E26" s="5" t="n">
        <v>1826381</v>
      </c>
    </row>
    <row r="27" spans="1:8">
      <c r="A27" s="4" t="s">
        <v>86</v>
      </c>
      <c r="B27" s="4" t="s">
        <v>726</v>
      </c>
      <c r="C27" s="5" t="n">
        <v>557956</v>
      </c>
      <c r="E27" s="5" t="n">
        <v>229306</v>
      </c>
    </row>
    <row r="28" spans="1:8">
      <c r="A28" s="4" t="s">
        <v>985</v>
      </c>
    </row>
    <row r="29" spans="1:8">
      <c r="A29" s="3" t="s">
        <v>923</v>
      </c>
    </row>
    <row r="30" spans="1:8">
      <c r="A30" s="4" t="s">
        <v>72</v>
      </c>
      <c r="C30" s="5" t="n">
        <v>19602007</v>
      </c>
      <c r="E30" s="5" t="n">
        <v>18155798</v>
      </c>
    </row>
    <row r="31" spans="1:8">
      <c r="A31" s="4" t="s">
        <v>986</v>
      </c>
    </row>
    <row r="32" spans="1:8">
      <c r="A32" s="3" t="s">
        <v>923</v>
      </c>
    </row>
    <row r="33" spans="1:8">
      <c r="A33" s="4" t="s">
        <v>119</v>
      </c>
      <c r="C33" s="5" t="n">
        <v>20025100</v>
      </c>
      <c r="E33" s="5" t="n">
        <v>18662299</v>
      </c>
    </row>
    <row r="34" spans="1:8">
      <c r="A34" s="4" t="s">
        <v>987</v>
      </c>
    </row>
    <row r="35" spans="1:8">
      <c r="A35" s="3" t="s">
        <v>923</v>
      </c>
    </row>
    <row r="36" spans="1:8">
      <c r="A36" s="4" t="s">
        <v>119</v>
      </c>
      <c r="C36" s="5" t="n">
        <v>3255994</v>
      </c>
      <c r="E36" s="5" t="n">
        <v>3175948</v>
      </c>
    </row>
    <row r="37" spans="1:8">
      <c r="A37" s="4" t="s">
        <v>988</v>
      </c>
    </row>
    <row r="38" spans="1:8">
      <c r="A38" s="3" t="s">
        <v>923</v>
      </c>
    </row>
    <row r="39" spans="1:8">
      <c r="A39" s="4" t="s">
        <v>989</v>
      </c>
      <c r="C39" s="6" t="n">
        <v>34025</v>
      </c>
      <c r="E39" s="6" t="n">
        <v>45478</v>
      </c>
    </row>
    <row r="40" spans="1:8"/>
    <row r="41" spans="1:8">
      <c r="A41" s="4" t="s">
        <v>726</v>
      </c>
      <c r="B41" s="4" t="s">
        <v>990</v>
      </c>
    </row>
  </sheetData>
  <mergeCells count="3">
    <mergeCell ref="A1:B1"/>
    <mergeCell ref="A40:G40"/>
    <mergeCell ref="B41:G4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991</v>
      </c>
      <c r="B1" s="2" t="s">
        <v>110</v>
      </c>
      <c r="D1" s="2" t="s">
        <v>1</v>
      </c>
    </row>
    <row r="2" spans="1:5">
      <c r="B2" s="2" t="s">
        <v>2</v>
      </c>
      <c r="C2" s="2" t="s">
        <v>111</v>
      </c>
      <c r="D2" s="2" t="s">
        <v>2</v>
      </c>
      <c r="E2" s="2" t="s">
        <v>111</v>
      </c>
    </row>
    <row r="3" spans="1:5">
      <c r="A3" s="4" t="s">
        <v>992</v>
      </c>
    </row>
    <row r="4" spans="1:5">
      <c r="A4" s="3" t="s">
        <v>993</v>
      </c>
    </row>
    <row r="5" spans="1:5">
      <c r="A5" s="4" t="s">
        <v>994</v>
      </c>
      <c r="B5" s="6" t="n">
        <v>2001</v>
      </c>
      <c r="C5" s="6" t="n">
        <v>1857</v>
      </c>
      <c r="D5" s="6" t="n">
        <v>5956</v>
      </c>
      <c r="E5" s="6" t="n">
        <v>5577</v>
      </c>
    </row>
    <row r="6" spans="1:5">
      <c r="A6" s="4" t="s">
        <v>995</v>
      </c>
      <c r="B6" s="5" t="n">
        <v>-2815</v>
      </c>
      <c r="C6" s="5" t="n">
        <v>-3178</v>
      </c>
      <c r="D6" s="5" t="n">
        <v>-8445</v>
      </c>
      <c r="E6" s="5" t="n">
        <v>-9538</v>
      </c>
    </row>
    <row r="7" spans="1:5">
      <c r="A7" s="4" t="s">
        <v>996</v>
      </c>
      <c r="B7" s="5" t="n">
        <v>1420</v>
      </c>
      <c r="C7" s="5" t="n">
        <v>1160</v>
      </c>
      <c r="D7" s="5" t="n">
        <v>4280</v>
      </c>
      <c r="E7" s="5" t="n">
        <v>3480</v>
      </c>
    </row>
    <row r="8" spans="1:5">
      <c r="A8" s="4" t="s">
        <v>997</v>
      </c>
      <c r="B8" s="5" t="n">
        <v>606</v>
      </c>
      <c r="C8" s="5" t="n">
        <v>-161</v>
      </c>
      <c r="D8" s="5" t="n">
        <v>1791</v>
      </c>
      <c r="E8" s="5" t="n">
        <v>-481</v>
      </c>
    </row>
    <row r="9" spans="1:5">
      <c r="A9" s="4" t="s">
        <v>998</v>
      </c>
      <c r="D9" s="5" t="n">
        <v>10000</v>
      </c>
    </row>
    <row r="10" spans="1:5">
      <c r="A10" s="4" t="s">
        <v>999</v>
      </c>
    </row>
    <row r="11" spans="1:5">
      <c r="A11" s="3" t="s">
        <v>993</v>
      </c>
    </row>
    <row r="12" spans="1:5">
      <c r="A12" s="4" t="s">
        <v>994</v>
      </c>
      <c r="B12" s="5" t="n">
        <v>16</v>
      </c>
      <c r="C12" s="5" t="n">
        <v>35</v>
      </c>
      <c r="D12" s="5" t="n">
        <v>48</v>
      </c>
      <c r="E12" s="5" t="n">
        <v>201</v>
      </c>
    </row>
    <row r="13" spans="1:5">
      <c r="A13" s="4" t="s">
        <v>995</v>
      </c>
      <c r="B13" s="5" t="n">
        <v>0</v>
      </c>
      <c r="C13" s="5" t="n">
        <v>0</v>
      </c>
      <c r="D13" s="5" t="n">
        <v>0</v>
      </c>
      <c r="E13" s="5" t="n">
        <v>0</v>
      </c>
    </row>
    <row r="14" spans="1:5">
      <c r="A14" s="4" t="s">
        <v>996</v>
      </c>
      <c r="B14" s="5" t="n">
        <v>4</v>
      </c>
      <c r="C14" s="5" t="n">
        <v>2271</v>
      </c>
      <c r="D14" s="5" t="n">
        <v>11</v>
      </c>
      <c r="E14" s="5" t="n">
        <v>2729</v>
      </c>
    </row>
    <row r="15" spans="1:5">
      <c r="A15" s="4" t="s">
        <v>997</v>
      </c>
      <c r="B15" s="5" t="n">
        <v>20</v>
      </c>
      <c r="C15" s="5" t="n">
        <v>2306</v>
      </c>
      <c r="D15" s="5" t="n">
        <v>59</v>
      </c>
      <c r="E15" s="5" t="n">
        <v>2930</v>
      </c>
    </row>
    <row r="16" spans="1:5">
      <c r="A16" s="4" t="s">
        <v>1000</v>
      </c>
    </row>
    <row r="17" spans="1:5">
      <c r="A17" s="3" t="s">
        <v>993</v>
      </c>
    </row>
    <row r="18" spans="1:5">
      <c r="A18" s="4" t="s">
        <v>994</v>
      </c>
      <c r="B18" s="5" t="n">
        <v>22</v>
      </c>
      <c r="C18" s="5" t="n">
        <v>20</v>
      </c>
      <c r="D18" s="5" t="n">
        <v>64</v>
      </c>
      <c r="E18" s="5" t="n">
        <v>59</v>
      </c>
    </row>
    <row r="19" spans="1:5">
      <c r="A19" s="4" t="s">
        <v>995</v>
      </c>
      <c r="B19" s="5" t="n">
        <v>0</v>
      </c>
      <c r="C19" s="5" t="n">
        <v>0</v>
      </c>
      <c r="D19" s="5" t="n">
        <v>0</v>
      </c>
      <c r="E19" s="5" t="n">
        <v>0</v>
      </c>
    </row>
    <row r="20" spans="1:5">
      <c r="A20" s="4" t="s">
        <v>996</v>
      </c>
      <c r="B20" s="5" t="n">
        <v>-2</v>
      </c>
      <c r="C20" s="5" t="n">
        <v>0</v>
      </c>
      <c r="D20" s="5" t="n">
        <v>-10</v>
      </c>
      <c r="E20" s="5" t="n">
        <v>0</v>
      </c>
    </row>
    <row r="21" spans="1:5">
      <c r="A21" s="4" t="s">
        <v>997</v>
      </c>
      <c r="B21" s="6" t="n">
        <v>20</v>
      </c>
      <c r="C21" s="6" t="n">
        <v>20</v>
      </c>
      <c r="D21" s="6" t="n">
        <v>54</v>
      </c>
      <c r="E21" s="6" t="n">
        <v>59</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01</v>
      </c>
      <c r="B1" s="2" t="s">
        <v>110</v>
      </c>
      <c r="D1" s="2" t="s">
        <v>1</v>
      </c>
    </row>
    <row r="2" spans="1:6">
      <c r="B2" s="2" t="s">
        <v>2</v>
      </c>
      <c r="C2" s="2" t="s">
        <v>111</v>
      </c>
      <c r="D2" s="2" t="s">
        <v>2</v>
      </c>
      <c r="E2" s="2" t="s">
        <v>111</v>
      </c>
      <c r="F2" s="2" t="s">
        <v>62</v>
      </c>
    </row>
    <row r="3" spans="1:6">
      <c r="A3" s="3" t="s">
        <v>1002</v>
      </c>
    </row>
    <row r="4" spans="1:6">
      <c r="A4" s="4" t="s">
        <v>1003</v>
      </c>
      <c r="B4" s="6" t="n">
        <v>29895100</v>
      </c>
      <c r="D4" s="6" t="n">
        <v>29895100</v>
      </c>
      <c r="F4" s="6" t="n">
        <v>27610315</v>
      </c>
    </row>
    <row r="5" spans="1:6">
      <c r="A5" s="4" t="s">
        <v>1004</v>
      </c>
      <c r="B5" s="5" t="n">
        <v>240539</v>
      </c>
      <c r="C5" s="6" t="n">
        <v>230372</v>
      </c>
      <c r="D5" s="5" t="n">
        <v>723877</v>
      </c>
      <c r="E5" s="6" t="n">
        <v>669550</v>
      </c>
    </row>
    <row r="6" spans="1:6">
      <c r="A6" s="4" t="s">
        <v>1005</v>
      </c>
      <c r="B6" s="5" t="n">
        <v>69931</v>
      </c>
      <c r="C6" s="5" t="n">
        <v>72284</v>
      </c>
      <c r="D6" s="5" t="n">
        <v>214396</v>
      </c>
      <c r="E6" s="5" t="n">
        <v>209405</v>
      </c>
    </row>
    <row r="7" spans="1:6">
      <c r="A7" s="4" t="s">
        <v>142</v>
      </c>
      <c r="B7" s="5" t="n">
        <v>179894</v>
      </c>
      <c r="C7" s="5" t="n">
        <v>178783</v>
      </c>
      <c r="D7" s="5" t="n">
        <v>536220</v>
      </c>
      <c r="E7" s="5" t="n">
        <v>530857</v>
      </c>
    </row>
    <row r="8" spans="1:6">
      <c r="A8" s="4" t="s">
        <v>1006</v>
      </c>
      <c r="B8" s="5" t="n">
        <v>130576</v>
      </c>
      <c r="C8" s="5" t="n">
        <v>123873</v>
      </c>
      <c r="D8" s="5" t="n">
        <v>402053</v>
      </c>
      <c r="E8" s="5" t="n">
        <v>348098</v>
      </c>
    </row>
    <row r="9" spans="1:6">
      <c r="A9" s="4" t="s">
        <v>1007</v>
      </c>
      <c r="B9" s="5" t="n">
        <v>11300</v>
      </c>
      <c r="C9" s="5" t="n">
        <v>10500</v>
      </c>
      <c r="D9" s="5" t="n">
        <v>31800</v>
      </c>
      <c r="E9" s="5" t="n">
        <v>32000</v>
      </c>
    </row>
    <row r="10" spans="1:6">
      <c r="A10" s="4" t="s">
        <v>143</v>
      </c>
      <c r="B10" s="5" t="n">
        <v>119276</v>
      </c>
      <c r="C10" s="5" t="n">
        <v>113373</v>
      </c>
      <c r="D10" s="5" t="n">
        <v>370253</v>
      </c>
      <c r="E10" s="5" t="n">
        <v>316098</v>
      </c>
    </row>
    <row r="11" spans="1:6">
      <c r="A11" s="4" t="s">
        <v>144</v>
      </c>
      <c r="B11" s="5" t="n">
        <v>25411</v>
      </c>
      <c r="C11" s="5" t="n">
        <v>13700</v>
      </c>
      <c r="D11" s="5" t="n">
        <v>78003</v>
      </c>
      <c r="E11" s="5" t="n">
        <v>54518</v>
      </c>
    </row>
    <row r="12" spans="1:6">
      <c r="A12" s="4" t="s">
        <v>145</v>
      </c>
      <c r="B12" s="5" t="n">
        <v>93865</v>
      </c>
      <c r="C12" s="5" t="n">
        <v>99673</v>
      </c>
      <c r="D12" s="5" t="n">
        <v>292250</v>
      </c>
      <c r="E12" s="5" t="n">
        <v>261580</v>
      </c>
    </row>
    <row r="13" spans="1:6">
      <c r="A13" s="4" t="s">
        <v>1008</v>
      </c>
    </row>
    <row r="14" spans="1:6">
      <c r="A14" s="3" t="s">
        <v>1002</v>
      </c>
    </row>
    <row r="15" spans="1:6">
      <c r="A15" s="4" t="s">
        <v>1003</v>
      </c>
      <c r="B15" s="5" t="n">
        <v>11174036</v>
      </c>
      <c r="D15" s="5" t="n">
        <v>11174036</v>
      </c>
      <c r="F15" s="5" t="n">
        <v>10477050</v>
      </c>
    </row>
    <row r="16" spans="1:6">
      <c r="A16" s="4" t="s">
        <v>1004</v>
      </c>
      <c r="B16" s="5" t="n">
        <v>96817</v>
      </c>
      <c r="C16" s="5" t="n">
        <v>91243</v>
      </c>
      <c r="D16" s="5" t="n">
        <v>279498</v>
      </c>
      <c r="E16" s="5" t="n">
        <v>264353</v>
      </c>
    </row>
    <row r="17" spans="1:6">
      <c r="A17" s="4" t="s">
        <v>1005</v>
      </c>
      <c r="B17" s="5" t="n">
        <v>13987</v>
      </c>
      <c r="C17" s="5" t="n">
        <v>18305</v>
      </c>
      <c r="D17" s="5" t="n">
        <v>42643</v>
      </c>
      <c r="E17" s="5" t="n">
        <v>48662</v>
      </c>
    </row>
    <row r="18" spans="1:6">
      <c r="A18" s="4" t="s">
        <v>142</v>
      </c>
      <c r="B18" s="5" t="n">
        <v>45261</v>
      </c>
      <c r="C18" s="5" t="n">
        <v>44506</v>
      </c>
      <c r="D18" s="5" t="n">
        <v>136075</v>
      </c>
      <c r="E18" s="5" t="n">
        <v>128730</v>
      </c>
    </row>
    <row r="19" spans="1:6">
      <c r="A19" s="4" t="s">
        <v>1006</v>
      </c>
      <c r="B19" s="5" t="n">
        <v>65543</v>
      </c>
      <c r="C19" s="5" t="n">
        <v>65042</v>
      </c>
      <c r="D19" s="5" t="n">
        <v>186066</v>
      </c>
      <c r="E19" s="5" t="n">
        <v>184285</v>
      </c>
    </row>
    <row r="20" spans="1:6">
      <c r="A20" s="4" t="s">
        <v>1007</v>
      </c>
      <c r="B20" s="5" t="n">
        <v>9312</v>
      </c>
      <c r="C20" s="5" t="n">
        <v>9991</v>
      </c>
      <c r="D20" s="5" t="n">
        <v>23294</v>
      </c>
      <c r="E20" s="5" t="n">
        <v>25468</v>
      </c>
    </row>
    <row r="21" spans="1:6">
      <c r="A21" s="4" t="s">
        <v>143</v>
      </c>
      <c r="B21" s="5" t="n">
        <v>56231</v>
      </c>
      <c r="C21" s="5" t="n">
        <v>55051</v>
      </c>
      <c r="D21" s="5" t="n">
        <v>162772</v>
      </c>
      <c r="E21" s="5" t="n">
        <v>158817</v>
      </c>
    </row>
    <row r="22" spans="1:6">
      <c r="A22" s="4" t="s">
        <v>144</v>
      </c>
      <c r="B22" s="5" t="n">
        <v>13828</v>
      </c>
      <c r="C22" s="5" t="n">
        <v>13542</v>
      </c>
      <c r="D22" s="5" t="n">
        <v>40037</v>
      </c>
      <c r="E22" s="5" t="n">
        <v>39069</v>
      </c>
    </row>
    <row r="23" spans="1:6">
      <c r="A23" s="4" t="s">
        <v>145</v>
      </c>
      <c r="B23" s="5" t="n">
        <v>42403</v>
      </c>
      <c r="C23" s="5" t="n">
        <v>41509</v>
      </c>
      <c r="D23" s="5" t="n">
        <v>122735</v>
      </c>
      <c r="E23" s="5" t="n">
        <v>119748</v>
      </c>
    </row>
    <row r="24" spans="1:6">
      <c r="A24" s="4" t="s">
        <v>1009</v>
      </c>
    </row>
    <row r="25" spans="1:6">
      <c r="A25" s="3" t="s">
        <v>1002</v>
      </c>
    </row>
    <row r="26" spans="1:6">
      <c r="A26" s="4" t="s">
        <v>1003</v>
      </c>
      <c r="B26" s="5" t="n">
        <v>75636</v>
      </c>
      <c r="D26" s="5" t="n">
        <v>75636</v>
      </c>
      <c r="F26" s="5" t="n">
        <v>70826</v>
      </c>
    </row>
    <row r="27" spans="1:6">
      <c r="A27" s="4" t="s">
        <v>1004</v>
      </c>
      <c r="B27" s="5" t="n">
        <v>42206</v>
      </c>
      <c r="C27" s="5" t="n">
        <v>36731</v>
      </c>
      <c r="D27" s="5" t="n">
        <v>126573</v>
      </c>
      <c r="E27" s="5" t="n">
        <v>104920</v>
      </c>
    </row>
    <row r="28" spans="1:6">
      <c r="A28" s="4" t="s">
        <v>1005</v>
      </c>
      <c r="B28" s="5" t="n">
        <v>23526</v>
      </c>
      <c r="C28" s="5" t="n">
        <v>22159</v>
      </c>
      <c r="D28" s="5" t="n">
        <v>74082</v>
      </c>
      <c r="E28" s="5" t="n">
        <v>67710</v>
      </c>
    </row>
    <row r="29" spans="1:6">
      <c r="A29" s="4" t="s">
        <v>142</v>
      </c>
      <c r="B29" s="5" t="n">
        <v>32918</v>
      </c>
      <c r="C29" s="5" t="n">
        <v>30753</v>
      </c>
      <c r="D29" s="5" t="n">
        <v>100693</v>
      </c>
      <c r="E29" s="5" t="n">
        <v>93488</v>
      </c>
    </row>
    <row r="30" spans="1:6">
      <c r="A30" s="4" t="s">
        <v>1006</v>
      </c>
      <c r="B30" s="5" t="n">
        <v>32814</v>
      </c>
      <c r="C30" s="5" t="n">
        <v>28137</v>
      </c>
      <c r="D30" s="5" t="n">
        <v>99962</v>
      </c>
      <c r="E30" s="5" t="n">
        <v>79142</v>
      </c>
    </row>
    <row r="31" spans="1:6">
      <c r="A31" s="4" t="s">
        <v>1007</v>
      </c>
      <c r="B31" s="5" t="n">
        <v>0</v>
      </c>
      <c r="C31" s="5" t="n">
        <v>0</v>
      </c>
      <c r="D31" s="5" t="n">
        <v>0</v>
      </c>
      <c r="E31" s="5" t="n">
        <v>0</v>
      </c>
    </row>
    <row r="32" spans="1:6">
      <c r="A32" s="4" t="s">
        <v>143</v>
      </c>
      <c r="B32" s="5" t="n">
        <v>32814</v>
      </c>
      <c r="C32" s="5" t="n">
        <v>28137</v>
      </c>
      <c r="D32" s="5" t="n">
        <v>99962</v>
      </c>
      <c r="E32" s="5" t="n">
        <v>79142</v>
      </c>
    </row>
    <row r="33" spans="1:6">
      <c r="A33" s="4" t="s">
        <v>144</v>
      </c>
      <c r="B33" s="5" t="n">
        <v>8531</v>
      </c>
      <c r="C33" s="5" t="n">
        <v>7316</v>
      </c>
      <c r="D33" s="5" t="n">
        <v>25990</v>
      </c>
      <c r="E33" s="5" t="n">
        <v>20577</v>
      </c>
    </row>
    <row r="34" spans="1:6">
      <c r="A34" s="4" t="s">
        <v>145</v>
      </c>
      <c r="B34" s="5" t="n">
        <v>24283</v>
      </c>
      <c r="C34" s="5" t="n">
        <v>20821</v>
      </c>
      <c r="D34" s="5" t="n">
        <v>73972</v>
      </c>
      <c r="E34" s="5" t="n">
        <v>58565</v>
      </c>
    </row>
    <row r="35" spans="1:6">
      <c r="A35" s="4" t="s">
        <v>1010</v>
      </c>
    </row>
    <row r="36" spans="1:6">
      <c r="A36" s="3" t="s">
        <v>1002</v>
      </c>
    </row>
    <row r="37" spans="1:6">
      <c r="A37" s="4" t="s">
        <v>1003</v>
      </c>
      <c r="B37" s="5" t="n">
        <v>9228537</v>
      </c>
      <c r="D37" s="5" t="n">
        <v>9228537</v>
      </c>
      <c r="F37" s="5" t="n">
        <v>8727335</v>
      </c>
    </row>
    <row r="38" spans="1:6">
      <c r="A38" s="4" t="s">
        <v>1004</v>
      </c>
      <c r="B38" s="5" t="n">
        <v>99459</v>
      </c>
      <c r="C38" s="5" t="n">
        <v>101952</v>
      </c>
      <c r="D38" s="5" t="n">
        <v>303518</v>
      </c>
      <c r="E38" s="5" t="n">
        <v>302782</v>
      </c>
    </row>
    <row r="39" spans="1:6">
      <c r="A39" s="4" t="s">
        <v>1005</v>
      </c>
      <c r="B39" s="5" t="n">
        <v>28115</v>
      </c>
      <c r="C39" s="5" t="n">
        <v>26848</v>
      </c>
      <c r="D39" s="5" t="n">
        <v>81172</v>
      </c>
      <c r="E39" s="5" t="n">
        <v>78421</v>
      </c>
    </row>
    <row r="40" spans="1:6">
      <c r="A40" s="4" t="s">
        <v>142</v>
      </c>
      <c r="B40" s="5" t="n">
        <v>99835</v>
      </c>
      <c r="C40" s="5" t="n">
        <v>95769</v>
      </c>
      <c r="D40" s="5" t="n">
        <v>291076</v>
      </c>
      <c r="E40" s="5" t="n">
        <v>287795</v>
      </c>
    </row>
    <row r="41" spans="1:6">
      <c r="A41" s="4" t="s">
        <v>1006</v>
      </c>
      <c r="B41" s="5" t="n">
        <v>27739</v>
      </c>
      <c r="C41" s="5" t="n">
        <v>33031</v>
      </c>
      <c r="D41" s="5" t="n">
        <v>93614</v>
      </c>
      <c r="E41" s="5" t="n">
        <v>93408</v>
      </c>
    </row>
    <row r="42" spans="1:6">
      <c r="A42" s="4" t="s">
        <v>1007</v>
      </c>
      <c r="B42" s="5" t="n">
        <v>1988</v>
      </c>
      <c r="C42" s="5" t="n">
        <v>509</v>
      </c>
      <c r="D42" s="5" t="n">
        <v>8506</v>
      </c>
      <c r="E42" s="5" t="n">
        <v>6532</v>
      </c>
    </row>
    <row r="43" spans="1:6">
      <c r="A43" s="4" t="s">
        <v>143</v>
      </c>
      <c r="B43" s="5" t="n">
        <v>25751</v>
      </c>
      <c r="C43" s="5" t="n">
        <v>32522</v>
      </c>
      <c r="D43" s="5" t="n">
        <v>85108</v>
      </c>
      <c r="E43" s="5" t="n">
        <v>86876</v>
      </c>
    </row>
    <row r="44" spans="1:6">
      <c r="A44" s="4" t="s">
        <v>144</v>
      </c>
      <c r="B44" s="5" t="n">
        <v>5128</v>
      </c>
      <c r="C44" s="5" t="n">
        <v>6472</v>
      </c>
      <c r="D44" s="5" t="n">
        <v>16940</v>
      </c>
      <c r="E44" s="5" t="n">
        <v>17288</v>
      </c>
    </row>
    <row r="45" spans="1:6">
      <c r="A45" s="4" t="s">
        <v>145</v>
      </c>
      <c r="B45" s="5" t="n">
        <v>20623</v>
      </c>
      <c r="C45" s="5" t="n">
        <v>26050</v>
      </c>
      <c r="D45" s="5" t="n">
        <v>68168</v>
      </c>
      <c r="E45" s="5" t="n">
        <v>69588</v>
      </c>
    </row>
    <row r="46" spans="1:6">
      <c r="A46" s="4" t="s">
        <v>1011</v>
      </c>
    </row>
    <row r="47" spans="1:6">
      <c r="A47" s="3" t="s">
        <v>1002</v>
      </c>
    </row>
    <row r="48" spans="1:6">
      <c r="A48" s="4" t="s">
        <v>1003</v>
      </c>
      <c r="B48" s="5" t="n">
        <v>9416891</v>
      </c>
      <c r="D48" s="5" t="n">
        <v>9416891</v>
      </c>
      <c r="F48" s="6" t="n">
        <v>8335104</v>
      </c>
    </row>
    <row r="49" spans="1:6">
      <c r="A49" s="4" t="s">
        <v>1004</v>
      </c>
      <c r="B49" s="5" t="n">
        <v>2057</v>
      </c>
      <c r="C49" s="5" t="n">
        <v>446</v>
      </c>
      <c r="D49" s="5" t="n">
        <v>14288</v>
      </c>
      <c r="E49" s="5" t="n">
        <v>-2505</v>
      </c>
    </row>
    <row r="50" spans="1:6">
      <c r="A50" s="4" t="s">
        <v>1005</v>
      </c>
      <c r="B50" s="5" t="n">
        <v>4303</v>
      </c>
      <c r="C50" s="5" t="n">
        <v>4972</v>
      </c>
      <c r="D50" s="5" t="n">
        <v>16499</v>
      </c>
      <c r="E50" s="5" t="n">
        <v>14612</v>
      </c>
    </row>
    <row r="51" spans="1:6">
      <c r="A51" s="4" t="s">
        <v>142</v>
      </c>
      <c r="B51" s="5" t="n">
        <v>1880</v>
      </c>
      <c r="C51" s="5" t="n">
        <v>7755</v>
      </c>
      <c r="D51" s="5" t="n">
        <v>8376</v>
      </c>
      <c r="E51" s="5" t="n">
        <v>20844</v>
      </c>
    </row>
    <row r="52" spans="1:6">
      <c r="A52" s="4" t="s">
        <v>1006</v>
      </c>
      <c r="B52" s="5" t="n">
        <v>4480</v>
      </c>
      <c r="C52" s="5" t="n">
        <v>-2337</v>
      </c>
      <c r="D52" s="5" t="n">
        <v>22411</v>
      </c>
      <c r="E52" s="5" t="n">
        <v>-8737</v>
      </c>
    </row>
    <row r="53" spans="1:6">
      <c r="A53" s="4" t="s">
        <v>1007</v>
      </c>
      <c r="B53" s="5" t="n">
        <v>0</v>
      </c>
      <c r="C53" s="5" t="n">
        <v>0</v>
      </c>
      <c r="D53" s="5" t="n">
        <v>0</v>
      </c>
      <c r="E53" s="5" t="n">
        <v>0</v>
      </c>
    </row>
    <row r="54" spans="1:6">
      <c r="A54" s="4" t="s">
        <v>143</v>
      </c>
      <c r="B54" s="5" t="n">
        <v>4480</v>
      </c>
      <c r="C54" s="5" t="n">
        <v>-2337</v>
      </c>
      <c r="D54" s="5" t="n">
        <v>22411</v>
      </c>
      <c r="E54" s="5" t="n">
        <v>-8737</v>
      </c>
    </row>
    <row r="55" spans="1:6">
      <c r="A55" s="4" t="s">
        <v>144</v>
      </c>
      <c r="B55" s="5" t="n">
        <v>-2076</v>
      </c>
      <c r="C55" s="5" t="n">
        <v>-13630</v>
      </c>
      <c r="D55" s="5" t="n">
        <v>-4964</v>
      </c>
      <c r="E55" s="5" t="n">
        <v>-22416</v>
      </c>
    </row>
    <row r="56" spans="1:6">
      <c r="A56" s="4" t="s">
        <v>145</v>
      </c>
      <c r="B56" s="6" t="n">
        <v>6556</v>
      </c>
      <c r="C56" s="6" t="n">
        <v>11293</v>
      </c>
      <c r="D56" s="6" t="n">
        <v>27375</v>
      </c>
      <c r="E56" s="6" t="n">
        <v>1367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012</v>
      </c>
      <c r="B1" s="2" t="s">
        <v>1</v>
      </c>
    </row>
    <row r="2" spans="1:2">
      <c r="B2" s="2" t="s">
        <v>1013</v>
      </c>
    </row>
    <row r="3" spans="1:2">
      <c r="A3" s="3" t="s">
        <v>1002</v>
      </c>
    </row>
    <row r="4" spans="1:2">
      <c r="A4" s="4" t="s">
        <v>1014</v>
      </c>
      <c r="B4" s="5" t="n">
        <v>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5</v>
      </c>
      <c r="B1" s="2" t="s">
        <v>110</v>
      </c>
      <c r="D1" s="2" t="s">
        <v>1</v>
      </c>
    </row>
    <row r="2" spans="1:5">
      <c r="B2" s="2" t="s">
        <v>2</v>
      </c>
      <c r="C2" s="2" t="s">
        <v>111</v>
      </c>
      <c r="D2" s="2" t="s">
        <v>2</v>
      </c>
      <c r="E2" s="2" t="s">
        <v>111</v>
      </c>
    </row>
    <row r="3" spans="1:5">
      <c r="A3" s="3" t="s">
        <v>1016</v>
      </c>
    </row>
    <row r="4" spans="1:5">
      <c r="A4" s="4" t="s">
        <v>1017</v>
      </c>
      <c r="B4" s="6" t="n">
        <v>51818</v>
      </c>
      <c r="C4" s="6" t="n">
        <v>50230</v>
      </c>
      <c r="D4" s="6" t="n">
        <v>157449</v>
      </c>
      <c r="E4" s="6" t="n">
        <v>150732</v>
      </c>
    </row>
    <row r="5" spans="1:5">
      <c r="A5" s="4" t="s">
        <v>1005</v>
      </c>
      <c r="B5" s="5" t="n">
        <v>69931</v>
      </c>
      <c r="C5" s="5" t="n">
        <v>72284</v>
      </c>
      <c r="D5" s="5" t="n">
        <v>214396</v>
      </c>
      <c r="E5" s="5" t="n">
        <v>209405</v>
      </c>
    </row>
    <row r="6" spans="1:5">
      <c r="A6" s="4" t="s">
        <v>1018</v>
      </c>
    </row>
    <row r="7" spans="1:5">
      <c r="A7" s="3" t="s">
        <v>1016</v>
      </c>
    </row>
    <row r="8" spans="1:5">
      <c r="A8" s="4" t="s">
        <v>1017</v>
      </c>
      <c r="B8" s="5" t="n">
        <v>41410</v>
      </c>
      <c r="C8" s="5" t="n">
        <v>40601</v>
      </c>
      <c r="D8" s="5" t="n">
        <v>127552</v>
      </c>
      <c r="E8" s="5" t="n">
        <v>121911</v>
      </c>
    </row>
    <row r="9" spans="1:5">
      <c r="A9" s="4" t="s">
        <v>1019</v>
      </c>
    </row>
    <row r="10" spans="1:5">
      <c r="A10" s="3" t="s">
        <v>1016</v>
      </c>
    </row>
    <row r="11" spans="1:5">
      <c r="A11" s="4" t="s">
        <v>1017</v>
      </c>
      <c r="B11" s="5" t="n">
        <v>8496</v>
      </c>
      <c r="C11" s="5" t="n">
        <v>8412</v>
      </c>
      <c r="D11" s="5" t="n">
        <v>24456</v>
      </c>
      <c r="E11" s="5" t="n">
        <v>24738</v>
      </c>
    </row>
    <row r="12" spans="1:5">
      <c r="A12" s="4" t="s">
        <v>1020</v>
      </c>
    </row>
    <row r="13" spans="1:5">
      <c r="A13" s="3" t="s">
        <v>1016</v>
      </c>
    </row>
    <row r="14" spans="1:5">
      <c r="A14" s="4" t="s">
        <v>1017</v>
      </c>
      <c r="B14" s="5" t="n">
        <v>1912</v>
      </c>
      <c r="C14" s="5" t="n">
        <v>1217</v>
      </c>
      <c r="D14" s="5" t="n">
        <v>5441</v>
      </c>
      <c r="E14" s="5" t="n">
        <v>4083</v>
      </c>
    </row>
    <row r="15" spans="1:5">
      <c r="A15" s="4" t="s">
        <v>1021</v>
      </c>
    </row>
    <row r="16" spans="1:5">
      <c r="A16" s="3" t="s">
        <v>1016</v>
      </c>
    </row>
    <row r="17" spans="1:5">
      <c r="A17" s="4" t="s">
        <v>1005</v>
      </c>
      <c r="B17" s="5" t="n">
        <v>18113</v>
      </c>
      <c r="C17" s="5" t="n">
        <v>22054</v>
      </c>
      <c r="D17" s="5" t="n">
        <v>56947</v>
      </c>
      <c r="E17" s="5" t="n">
        <v>58673</v>
      </c>
    </row>
    <row r="18" spans="1:5">
      <c r="A18" s="4" t="s">
        <v>1008</v>
      </c>
    </row>
    <row r="19" spans="1:5">
      <c r="A19" s="3" t="s">
        <v>1016</v>
      </c>
    </row>
    <row r="20" spans="1:5">
      <c r="A20" s="4" t="s">
        <v>1017</v>
      </c>
      <c r="B20" s="5" t="n">
        <v>5637</v>
      </c>
      <c r="C20" s="5" t="n">
        <v>5788</v>
      </c>
      <c r="D20" s="5" t="n">
        <v>16784</v>
      </c>
      <c r="E20" s="5" t="n">
        <v>17316</v>
      </c>
    </row>
    <row r="21" spans="1:5">
      <c r="A21" s="4" t="s">
        <v>1005</v>
      </c>
      <c r="B21" s="5" t="n">
        <v>13987</v>
      </c>
      <c r="C21" s="5" t="n">
        <v>18305</v>
      </c>
      <c r="D21" s="5" t="n">
        <v>42643</v>
      </c>
      <c r="E21" s="5" t="n">
        <v>48662</v>
      </c>
    </row>
    <row r="22" spans="1:5">
      <c r="A22" s="4" t="s">
        <v>1022</v>
      </c>
    </row>
    <row r="23" spans="1:5">
      <c r="A23" s="3" t="s">
        <v>1016</v>
      </c>
    </row>
    <row r="24" spans="1:5">
      <c r="A24" s="4" t="s">
        <v>1017</v>
      </c>
      <c r="B24" s="5" t="n">
        <v>2987</v>
      </c>
      <c r="C24" s="5" t="n">
        <v>3211</v>
      </c>
      <c r="D24" s="5" t="n">
        <v>9108</v>
      </c>
      <c r="E24" s="5" t="n">
        <v>9613</v>
      </c>
    </row>
    <row r="25" spans="1:5">
      <c r="A25" s="4" t="s">
        <v>1023</v>
      </c>
    </row>
    <row r="26" spans="1:5">
      <c r="A26" s="3" t="s">
        <v>1016</v>
      </c>
    </row>
    <row r="27" spans="1:5">
      <c r="A27" s="4" t="s">
        <v>1017</v>
      </c>
      <c r="B27" s="5" t="n">
        <v>2650</v>
      </c>
      <c r="C27" s="5" t="n">
        <v>2577</v>
      </c>
      <c r="D27" s="5" t="n">
        <v>7676</v>
      </c>
      <c r="E27" s="5" t="n">
        <v>7703</v>
      </c>
    </row>
    <row r="28" spans="1:5">
      <c r="A28" s="4" t="s">
        <v>1024</v>
      </c>
    </row>
    <row r="29" spans="1:5">
      <c r="A29" s="3" t="s">
        <v>1016</v>
      </c>
    </row>
    <row r="30" spans="1:5">
      <c r="A30" s="4" t="s">
        <v>1017</v>
      </c>
      <c r="B30" s="5" t="n">
        <v>0</v>
      </c>
      <c r="C30" s="5" t="n">
        <v>0</v>
      </c>
      <c r="D30" s="5" t="n">
        <v>0</v>
      </c>
      <c r="E30" s="5" t="n">
        <v>0</v>
      </c>
    </row>
    <row r="31" spans="1:5">
      <c r="A31" s="4" t="s">
        <v>1025</v>
      </c>
    </row>
    <row r="32" spans="1:5">
      <c r="A32" s="3" t="s">
        <v>1016</v>
      </c>
    </row>
    <row r="33" spans="1:5">
      <c r="A33" s="4" t="s">
        <v>1005</v>
      </c>
      <c r="B33" s="5" t="n">
        <v>8350</v>
      </c>
      <c r="C33" s="5" t="n">
        <v>12517</v>
      </c>
      <c r="D33" s="5" t="n">
        <v>25859</v>
      </c>
      <c r="E33" s="5" t="n">
        <v>31346</v>
      </c>
    </row>
    <row r="34" spans="1:5">
      <c r="A34" s="4" t="s">
        <v>1010</v>
      </c>
    </row>
    <row r="35" spans="1:5">
      <c r="A35" s="3" t="s">
        <v>1016</v>
      </c>
    </row>
    <row r="36" spans="1:5">
      <c r="A36" s="4" t="s">
        <v>1017</v>
      </c>
      <c r="B36" s="5" t="n">
        <v>22552</v>
      </c>
      <c r="C36" s="5" t="n">
        <v>22302</v>
      </c>
      <c r="D36" s="5" t="n">
        <v>66362</v>
      </c>
      <c r="E36" s="5" t="n">
        <v>65624</v>
      </c>
    </row>
    <row r="37" spans="1:5">
      <c r="A37" s="4" t="s">
        <v>1005</v>
      </c>
      <c r="B37" s="5" t="n">
        <v>28115</v>
      </c>
      <c r="C37" s="5" t="n">
        <v>26848</v>
      </c>
      <c r="D37" s="5" t="n">
        <v>81172</v>
      </c>
      <c r="E37" s="5" t="n">
        <v>78421</v>
      </c>
    </row>
    <row r="38" spans="1:5">
      <c r="A38" s="4" t="s">
        <v>1026</v>
      </c>
    </row>
    <row r="39" spans="1:5">
      <c r="A39" s="3" t="s">
        <v>1016</v>
      </c>
    </row>
    <row r="40" spans="1:5">
      <c r="A40" s="4" t="s">
        <v>1017</v>
      </c>
      <c r="B40" s="5" t="n">
        <v>16047</v>
      </c>
      <c r="C40" s="5" t="n">
        <v>16107</v>
      </c>
      <c r="D40" s="5" t="n">
        <v>47701</v>
      </c>
      <c r="E40" s="5" t="n">
        <v>47079</v>
      </c>
    </row>
    <row r="41" spans="1:5">
      <c r="A41" s="4" t="s">
        <v>1027</v>
      </c>
    </row>
    <row r="42" spans="1:5">
      <c r="A42" s="3" t="s">
        <v>1016</v>
      </c>
    </row>
    <row r="43" spans="1:5">
      <c r="A43" s="4" t="s">
        <v>1017</v>
      </c>
      <c r="B43" s="5" t="n">
        <v>5855</v>
      </c>
      <c r="C43" s="5" t="n">
        <v>5843</v>
      </c>
      <c r="D43" s="5" t="n">
        <v>16806</v>
      </c>
      <c r="E43" s="5" t="n">
        <v>17060</v>
      </c>
    </row>
    <row r="44" spans="1:5">
      <c r="A44" s="4" t="s">
        <v>1028</v>
      </c>
    </row>
    <row r="45" spans="1:5">
      <c r="A45" s="3" t="s">
        <v>1016</v>
      </c>
    </row>
    <row r="46" spans="1:5">
      <c r="A46" s="4" t="s">
        <v>1017</v>
      </c>
      <c r="B46" s="5" t="n">
        <v>650</v>
      </c>
      <c r="C46" s="5" t="n">
        <v>352</v>
      </c>
      <c r="D46" s="5" t="n">
        <v>1855</v>
      </c>
      <c r="E46" s="5" t="n">
        <v>1485</v>
      </c>
    </row>
    <row r="47" spans="1:5">
      <c r="A47" s="4" t="s">
        <v>1029</v>
      </c>
    </row>
    <row r="48" spans="1:5">
      <c r="A48" s="3" t="s">
        <v>1016</v>
      </c>
    </row>
    <row r="49" spans="1:5">
      <c r="A49" s="4" t="s">
        <v>1005</v>
      </c>
      <c r="B49" s="5" t="n">
        <v>5563</v>
      </c>
      <c r="C49" s="5" t="n">
        <v>4546</v>
      </c>
      <c r="D49" s="5" t="n">
        <v>14810</v>
      </c>
      <c r="E49" s="5" t="n">
        <v>12797</v>
      </c>
    </row>
    <row r="50" spans="1:5">
      <c r="A50" s="4" t="s">
        <v>1009</v>
      </c>
    </row>
    <row r="51" spans="1:5">
      <c r="A51" s="3" t="s">
        <v>1016</v>
      </c>
    </row>
    <row r="52" spans="1:5">
      <c r="A52" s="4" t="s">
        <v>1017</v>
      </c>
      <c r="B52" s="5" t="n">
        <v>23526</v>
      </c>
      <c r="C52" s="5" t="n">
        <v>22159</v>
      </c>
      <c r="D52" s="5" t="n">
        <v>74082</v>
      </c>
      <c r="E52" s="5" t="n">
        <v>67710</v>
      </c>
    </row>
    <row r="53" spans="1:5">
      <c r="A53" s="4" t="s">
        <v>1005</v>
      </c>
      <c r="B53" s="5" t="n">
        <v>23526</v>
      </c>
      <c r="C53" s="5" t="n">
        <v>22159</v>
      </c>
      <c r="D53" s="5" t="n">
        <v>74082</v>
      </c>
      <c r="E53" s="5" t="n">
        <v>67710</v>
      </c>
    </row>
    <row r="54" spans="1:5">
      <c r="A54" s="4" t="s">
        <v>1030</v>
      </c>
    </row>
    <row r="55" spans="1:5">
      <c r="A55" s="3" t="s">
        <v>1016</v>
      </c>
    </row>
    <row r="56" spans="1:5">
      <c r="A56" s="4" t="s">
        <v>1017</v>
      </c>
      <c r="B56" s="5" t="n">
        <v>22264</v>
      </c>
      <c r="C56" s="5" t="n">
        <v>21294</v>
      </c>
      <c r="D56" s="5" t="n">
        <v>70496</v>
      </c>
      <c r="E56" s="5" t="n">
        <v>65112</v>
      </c>
    </row>
    <row r="57" spans="1:5">
      <c r="A57" s="4" t="s">
        <v>1031</v>
      </c>
    </row>
    <row r="58" spans="1:5">
      <c r="A58" s="3" t="s">
        <v>1016</v>
      </c>
    </row>
    <row r="59" spans="1:5">
      <c r="A59" s="4" t="s">
        <v>1017</v>
      </c>
      <c r="B59" s="5" t="n">
        <v>0</v>
      </c>
      <c r="C59" s="5" t="n">
        <v>0</v>
      </c>
      <c r="D59" s="5" t="n">
        <v>0</v>
      </c>
      <c r="E59" s="5" t="n">
        <v>0</v>
      </c>
    </row>
    <row r="60" spans="1:5">
      <c r="A60" s="4" t="s">
        <v>1032</v>
      </c>
    </row>
    <row r="61" spans="1:5">
      <c r="A61" s="3" t="s">
        <v>1016</v>
      </c>
    </row>
    <row r="62" spans="1:5">
      <c r="A62" s="4" t="s">
        <v>1017</v>
      </c>
      <c r="B62" s="5" t="n">
        <v>1262</v>
      </c>
      <c r="C62" s="5" t="n">
        <v>865</v>
      </c>
      <c r="D62" s="5" t="n">
        <v>3586</v>
      </c>
      <c r="E62" s="5" t="n">
        <v>2598</v>
      </c>
    </row>
    <row r="63" spans="1:5">
      <c r="A63" s="4" t="s">
        <v>1033</v>
      </c>
    </row>
    <row r="64" spans="1:5">
      <c r="A64" s="3" t="s">
        <v>1016</v>
      </c>
    </row>
    <row r="65" spans="1:5">
      <c r="A65" s="4" t="s">
        <v>1005</v>
      </c>
      <c r="B65" s="5" t="n">
        <v>0</v>
      </c>
      <c r="C65" s="5" t="n">
        <v>0</v>
      </c>
      <c r="D65" s="5" t="n">
        <v>0</v>
      </c>
      <c r="E65" s="5" t="n">
        <v>0</v>
      </c>
    </row>
    <row r="66" spans="1:5">
      <c r="A66" s="4" t="s">
        <v>1011</v>
      </c>
    </row>
    <row r="67" spans="1:5">
      <c r="A67" s="3" t="s">
        <v>1016</v>
      </c>
    </row>
    <row r="68" spans="1:5">
      <c r="A68" s="4" t="s">
        <v>1017</v>
      </c>
      <c r="B68" s="5" t="n">
        <v>103</v>
      </c>
      <c r="C68" s="5" t="n">
        <v>-19</v>
      </c>
      <c r="D68" s="5" t="n">
        <v>221</v>
      </c>
      <c r="E68" s="5" t="n">
        <v>82</v>
      </c>
    </row>
    <row r="69" spans="1:5">
      <c r="A69" s="4" t="s">
        <v>1005</v>
      </c>
      <c r="B69" s="5" t="n">
        <v>4303</v>
      </c>
      <c r="C69" s="5" t="n">
        <v>4972</v>
      </c>
      <c r="D69" s="5" t="n">
        <v>16499</v>
      </c>
      <c r="E69" s="5" t="n">
        <v>14612</v>
      </c>
    </row>
    <row r="70" spans="1:5">
      <c r="A70" s="4" t="s">
        <v>1034</v>
      </c>
    </row>
    <row r="71" spans="1:5">
      <c r="A71" s="3" t="s">
        <v>1016</v>
      </c>
    </row>
    <row r="72" spans="1:5">
      <c r="A72" s="4" t="s">
        <v>1017</v>
      </c>
      <c r="B72" s="5" t="n">
        <v>112</v>
      </c>
      <c r="C72" s="5" t="n">
        <v>-11</v>
      </c>
      <c r="D72" s="5" t="n">
        <v>247</v>
      </c>
      <c r="E72" s="5" t="n">
        <v>107</v>
      </c>
    </row>
    <row r="73" spans="1:5">
      <c r="A73" s="4" t="s">
        <v>1035</v>
      </c>
    </row>
    <row r="74" spans="1:5">
      <c r="A74" s="3" t="s">
        <v>1016</v>
      </c>
    </row>
    <row r="75" spans="1:5">
      <c r="A75" s="4" t="s">
        <v>1017</v>
      </c>
      <c r="B75" s="5" t="n">
        <v>-9</v>
      </c>
      <c r="C75" s="5" t="n">
        <v>-8</v>
      </c>
      <c r="D75" s="5" t="n">
        <v>-26</v>
      </c>
      <c r="E75" s="5" t="n">
        <v>-25</v>
      </c>
    </row>
    <row r="76" spans="1:5">
      <c r="A76" s="4" t="s">
        <v>1036</v>
      </c>
    </row>
    <row r="77" spans="1:5">
      <c r="A77" s="3" t="s">
        <v>1016</v>
      </c>
    </row>
    <row r="78" spans="1:5">
      <c r="A78" s="4" t="s">
        <v>1017</v>
      </c>
      <c r="B78" s="5" t="n">
        <v>0</v>
      </c>
      <c r="C78" s="5" t="n">
        <v>0</v>
      </c>
      <c r="D78" s="5" t="n">
        <v>0</v>
      </c>
      <c r="E78" s="5" t="n">
        <v>0</v>
      </c>
    </row>
    <row r="79" spans="1:5">
      <c r="A79" s="4" t="s">
        <v>1037</v>
      </c>
    </row>
    <row r="80" spans="1:5">
      <c r="A80" s="3" t="s">
        <v>1016</v>
      </c>
    </row>
    <row r="81" spans="1:5">
      <c r="A81" s="4" t="s">
        <v>1005</v>
      </c>
      <c r="B81" s="6" t="n">
        <v>4200</v>
      </c>
      <c r="C81" s="6" t="n">
        <v>4991</v>
      </c>
      <c r="D81" s="6" t="n">
        <v>16278</v>
      </c>
      <c r="E81" s="6" t="n">
        <v>1453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07:11Z</dcterms:created>
  <dcterms:modified xmlns:dcterms="http://purl.org/dc/terms/" xmlns:xsi="http://www.w3.org/2001/XMLSchema-instance" xsi:type="dcterms:W3CDTF">2019-11-01T16:07:11Z</dcterms:modified>
</cp:coreProperties>
</file>